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New accounting pronouncements n" sheetId="11" state="visible" r:id="rId11"/>
    <sheet xmlns:r="http://schemas.openxmlformats.org/officeDocument/2006/relationships" name="Business Combinations"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Trade receivables and unbilled " sheetId="15" state="visible" r:id="rId15"/>
    <sheet xmlns:r="http://schemas.openxmlformats.org/officeDocument/2006/relationships" name="Prepayments and other asset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Loans and borrowings" sheetId="21" state="visible" r:id="rId21"/>
    <sheet xmlns:r="http://schemas.openxmlformats.org/officeDocument/2006/relationships" name="Financial instruments" sheetId="22" state="visible" r:id="rId22"/>
    <sheet xmlns:r="http://schemas.openxmlformats.org/officeDocument/2006/relationships" name="Pension and other employee obli" sheetId="23" state="visible" r:id="rId23"/>
    <sheet xmlns:r="http://schemas.openxmlformats.org/officeDocument/2006/relationships" name="Provisions and accrued expenses" sheetId="24" state="visible" r:id="rId24"/>
    <sheet xmlns:r="http://schemas.openxmlformats.org/officeDocument/2006/relationships" name="Contract liabilities" sheetId="25" state="visible" r:id="rId25"/>
    <sheet xmlns:r="http://schemas.openxmlformats.org/officeDocument/2006/relationships" name="Other liabilities" sheetId="26" state="visible" r:id="rId26"/>
    <sheet xmlns:r="http://schemas.openxmlformats.org/officeDocument/2006/relationships" name="Share capital" sheetId="27" state="visible" r:id="rId27"/>
    <sheet xmlns:r="http://schemas.openxmlformats.org/officeDocument/2006/relationships" name="Revenue" sheetId="28" state="visible" r:id="rId28"/>
    <sheet xmlns:r="http://schemas.openxmlformats.org/officeDocument/2006/relationships" name="Expenses by nature" sheetId="29" state="visible" r:id="rId29"/>
    <sheet xmlns:r="http://schemas.openxmlformats.org/officeDocument/2006/relationships" name="Finance expense" sheetId="30" state="visible" r:id="rId30"/>
    <sheet xmlns:r="http://schemas.openxmlformats.org/officeDocument/2006/relationships" name="Other income, net" sheetId="31" state="visible" r:id="rId31"/>
    <sheet xmlns:r="http://schemas.openxmlformats.org/officeDocument/2006/relationships" name="Share-based paymen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Related party" sheetId="35" state="visible" r:id="rId35"/>
    <sheet xmlns:r="http://schemas.openxmlformats.org/officeDocument/2006/relationships" name="Operating segments" sheetId="36" state="visible" r:id="rId36"/>
    <sheet xmlns:r="http://schemas.openxmlformats.org/officeDocument/2006/relationships" name="Commitment and contingencies" sheetId="37" state="visible" r:id="rId37"/>
    <sheet xmlns:r="http://schemas.openxmlformats.org/officeDocument/2006/relationships" name="Additional capital disclosure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cash equivalents (Tabl" sheetId="41" state="visible" r:id="rId41"/>
    <sheet xmlns:r="http://schemas.openxmlformats.org/officeDocument/2006/relationships" name="Investments (Tables)" sheetId="42" state="visible" r:id="rId42"/>
    <sheet xmlns:r="http://schemas.openxmlformats.org/officeDocument/2006/relationships" name="Trade receivables and unbille_2" sheetId="43" state="visible" r:id="rId43"/>
    <sheet xmlns:r="http://schemas.openxmlformats.org/officeDocument/2006/relationships" name="Prepayments and other assets (T"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Property and equipment (Tables)" sheetId="47" state="visible" r:id="rId47"/>
    <sheet xmlns:r="http://schemas.openxmlformats.org/officeDocument/2006/relationships" name="Leases (Tables)" sheetId="48" state="visible" r:id="rId48"/>
    <sheet xmlns:r="http://schemas.openxmlformats.org/officeDocument/2006/relationships" name="Loans and borrowings (Tables)" sheetId="49" state="visible" r:id="rId49"/>
    <sheet xmlns:r="http://schemas.openxmlformats.org/officeDocument/2006/relationships" name="Financial instruments (Tables)" sheetId="50" state="visible" r:id="rId50"/>
    <sheet xmlns:r="http://schemas.openxmlformats.org/officeDocument/2006/relationships" name="Pension and other employee ob_2" sheetId="51" state="visible" r:id="rId51"/>
    <sheet xmlns:r="http://schemas.openxmlformats.org/officeDocument/2006/relationships" name="Provisions and accrued expens_2" sheetId="52" state="visible" r:id="rId52"/>
    <sheet xmlns:r="http://schemas.openxmlformats.org/officeDocument/2006/relationships" name="Contract liabilities (Tables)" sheetId="53" state="visible" r:id="rId53"/>
    <sheet xmlns:r="http://schemas.openxmlformats.org/officeDocument/2006/relationships" name="Other liabilities (Tables)" sheetId="54" state="visible" r:id="rId54"/>
    <sheet xmlns:r="http://schemas.openxmlformats.org/officeDocument/2006/relationships" name="Revenue (Tables)" sheetId="55" state="visible" r:id="rId55"/>
    <sheet xmlns:r="http://schemas.openxmlformats.org/officeDocument/2006/relationships" name="Expenses by nature (Tables)" sheetId="56" state="visible" r:id="rId56"/>
    <sheet xmlns:r="http://schemas.openxmlformats.org/officeDocument/2006/relationships" name="Finance expense (Tables)" sheetId="57" state="visible" r:id="rId57"/>
    <sheet xmlns:r="http://schemas.openxmlformats.org/officeDocument/2006/relationships" name="Other income, net (Tables)" sheetId="58" state="visible" r:id="rId58"/>
    <sheet xmlns:r="http://schemas.openxmlformats.org/officeDocument/2006/relationships" name="Share-based payments (Tables)"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Related party (Tables)" sheetId="62" state="visible" r:id="rId62"/>
    <sheet xmlns:r="http://schemas.openxmlformats.org/officeDocument/2006/relationships" name="Operating segments (Tables)" sheetId="63" state="visible" r:id="rId63"/>
    <sheet xmlns:r="http://schemas.openxmlformats.org/officeDocument/2006/relationships" name="Additional capital disclosures "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Business Combinations - Additio" sheetId="69" state="visible" r:id="rId69"/>
    <sheet xmlns:r="http://schemas.openxmlformats.org/officeDocument/2006/relationships" name="Cash and Cash Equivalents - Sum" sheetId="70" state="visible" r:id="rId70"/>
    <sheet xmlns:r="http://schemas.openxmlformats.org/officeDocument/2006/relationships" name="Investments - Summary of Invest" sheetId="71" state="visible" r:id="rId71"/>
    <sheet xmlns:r="http://schemas.openxmlformats.org/officeDocument/2006/relationships" name="Trade Receivables and Unbille_3" sheetId="72" state="visible" r:id="rId72"/>
    <sheet xmlns:r="http://schemas.openxmlformats.org/officeDocument/2006/relationships" name="Trade Receivables and Unbille_4" sheetId="73" state="visible" r:id="rId73"/>
    <sheet xmlns:r="http://schemas.openxmlformats.org/officeDocument/2006/relationships" name="Trade Receivables and Unbille_5" sheetId="74" state="visible" r:id="rId74"/>
    <sheet xmlns:r="http://schemas.openxmlformats.org/officeDocument/2006/relationships" name="Prepayments and Other Assets - " sheetId="75" state="visible" r:id="rId75"/>
    <sheet xmlns:r="http://schemas.openxmlformats.org/officeDocument/2006/relationships" name="Goodwill - Summary of the Carry" sheetId="76" state="visible" r:id="rId76"/>
    <sheet xmlns:r="http://schemas.openxmlformats.org/officeDocument/2006/relationships" name="Goodwill - Summary of Movement " sheetId="77" state="visible" r:id="rId77"/>
    <sheet xmlns:r="http://schemas.openxmlformats.org/officeDocument/2006/relationships" name="Goodwill - Carrying Value of Go" sheetId="78" state="visible" r:id="rId78"/>
    <sheet xmlns:r="http://schemas.openxmlformats.org/officeDocument/2006/relationships" name="Goodwill - Additional Informati" sheetId="79" state="visible" r:id="rId79"/>
    <sheet xmlns:r="http://schemas.openxmlformats.org/officeDocument/2006/relationships" name="Goodwill - Key Assumptions Used" sheetId="80" state="visible" r:id="rId80"/>
    <sheet xmlns:r="http://schemas.openxmlformats.org/officeDocument/2006/relationships" name="Intangible Assets - Change in C" sheetId="81" state="visible" r:id="rId81"/>
    <sheet xmlns:r="http://schemas.openxmlformats.org/officeDocument/2006/relationships" name="Intangible Assets - Estimated R" sheetId="82" state="visible" r:id="rId82"/>
    <sheet xmlns:r="http://schemas.openxmlformats.org/officeDocument/2006/relationships" name="Intangible Assets - Estimated A" sheetId="83" state="visible" r:id="rId83"/>
    <sheet xmlns:r="http://schemas.openxmlformats.org/officeDocument/2006/relationships" name="Property and Equipment - Change" sheetId="84" state="visible" r:id="rId84"/>
    <sheet xmlns:r="http://schemas.openxmlformats.org/officeDocument/2006/relationships" name="Leases - Summary of Changes in " sheetId="85" state="visible" r:id="rId85"/>
    <sheet xmlns:r="http://schemas.openxmlformats.org/officeDocument/2006/relationships" name="Leases - Additional Information" sheetId="86" state="visible" r:id="rId86"/>
    <sheet xmlns:r="http://schemas.openxmlformats.org/officeDocument/2006/relationships" name="Leases - Summary of Movement in" sheetId="87" state="visible" r:id="rId87"/>
    <sheet xmlns:r="http://schemas.openxmlformats.org/officeDocument/2006/relationships" name="Leases - Summary of Contractual" sheetId="88" state="visible" r:id="rId88"/>
    <sheet xmlns:r="http://schemas.openxmlformats.org/officeDocument/2006/relationships" name="Loans and Borrowings - Summary " sheetId="89" state="visible" r:id="rId89"/>
    <sheet xmlns:r="http://schemas.openxmlformats.org/officeDocument/2006/relationships" name="Loans and Borrowings - Addition" sheetId="90" state="visible" r:id="rId90"/>
    <sheet xmlns:r="http://schemas.openxmlformats.org/officeDocument/2006/relationships" name="Financial Instruments - Carryin" sheetId="91" state="visible" r:id="rId91"/>
    <sheet xmlns:r="http://schemas.openxmlformats.org/officeDocument/2006/relationships" name="Financial Instruments - Carry_2" sheetId="92" state="visible" r:id="rId92"/>
    <sheet xmlns:r="http://schemas.openxmlformats.org/officeDocument/2006/relationships" name="Financial Instruments - Financi" sheetId="93" state="visible" r:id="rId93"/>
    <sheet xmlns:r="http://schemas.openxmlformats.org/officeDocument/2006/relationships" name="Financial Instruments - Assets " sheetId="94" state="visible" r:id="rId94"/>
    <sheet xmlns:r="http://schemas.openxmlformats.org/officeDocument/2006/relationships" name="Financial Instruments - Additio" sheetId="95" state="visible" r:id="rId95"/>
    <sheet xmlns:r="http://schemas.openxmlformats.org/officeDocument/2006/relationships" name="Financial Instruments - Movemen" sheetId="96" state="visible" r:id="rId96"/>
    <sheet xmlns:r="http://schemas.openxmlformats.org/officeDocument/2006/relationships" name="Financial Instruments - Notiona" sheetId="97" state="visible" r:id="rId97"/>
    <sheet xmlns:r="http://schemas.openxmlformats.org/officeDocument/2006/relationships" name="Financial Instruments - Gain_(L" sheetId="98" state="visible" r:id="rId98"/>
    <sheet xmlns:r="http://schemas.openxmlformats.org/officeDocument/2006/relationships" name="Financial Instruments - Foreign" sheetId="99" state="visible" r:id="rId99"/>
    <sheet xmlns:r="http://schemas.openxmlformats.org/officeDocument/2006/relationships" name="Financial Instruments - Percent" sheetId="100" state="visible" r:id="rId100"/>
    <sheet xmlns:r="http://schemas.openxmlformats.org/officeDocument/2006/relationships" name="Financial Instruments - Contrac" sheetId="101" state="visible" r:id="rId101"/>
    <sheet xmlns:r="http://schemas.openxmlformats.org/officeDocument/2006/relationships" name="Financial Instruments - Contr_2" sheetId="102" state="visible" r:id="rId102"/>
    <sheet xmlns:r="http://schemas.openxmlformats.org/officeDocument/2006/relationships" name="Financial Instruments - Summary" sheetId="103" state="visible" r:id="rId103"/>
    <sheet xmlns:r="http://schemas.openxmlformats.org/officeDocument/2006/relationships" name="Financial Instruments - Summa_2" sheetId="104" state="visible" r:id="rId104"/>
    <sheet xmlns:r="http://schemas.openxmlformats.org/officeDocument/2006/relationships" name="Pension and Other Employee Ob_3" sheetId="105" state="visible" r:id="rId105"/>
    <sheet xmlns:r="http://schemas.openxmlformats.org/officeDocument/2006/relationships" name="Pension and Other Employee Ob_4" sheetId="106" state="visible" r:id="rId106"/>
    <sheet xmlns:r="http://schemas.openxmlformats.org/officeDocument/2006/relationships" name="Pension and Other Employee Ob_5" sheetId="107" state="visible" r:id="rId107"/>
    <sheet xmlns:r="http://schemas.openxmlformats.org/officeDocument/2006/relationships" name="Pension and Other Employee Ob_6" sheetId="108" state="visible" r:id="rId108"/>
    <sheet xmlns:r="http://schemas.openxmlformats.org/officeDocument/2006/relationships" name="Pension and Other Employee Ob_7" sheetId="109" state="visible" r:id="rId109"/>
    <sheet xmlns:r="http://schemas.openxmlformats.org/officeDocument/2006/relationships" name="Pension and Other Employee Ob_8" sheetId="110" state="visible" r:id="rId110"/>
    <sheet xmlns:r="http://schemas.openxmlformats.org/officeDocument/2006/relationships" name="Pension and Other Employee Ob_9" sheetId="111" state="visible" r:id="rId111"/>
    <sheet xmlns:r="http://schemas.openxmlformats.org/officeDocument/2006/relationships" name="Pension and Other Employee O_10" sheetId="112" state="visible" r:id="rId112"/>
    <sheet xmlns:r="http://schemas.openxmlformats.org/officeDocument/2006/relationships" name="Pension and Other Employee O_11" sheetId="113" state="visible" r:id="rId113"/>
    <sheet xmlns:r="http://schemas.openxmlformats.org/officeDocument/2006/relationships" name="Pension and Other Employee O_12" sheetId="114" state="visible" r:id="rId114"/>
    <sheet xmlns:r="http://schemas.openxmlformats.org/officeDocument/2006/relationships" name="Provisions and Accrued Expens_3" sheetId="115" state="visible" r:id="rId115"/>
    <sheet xmlns:r="http://schemas.openxmlformats.org/officeDocument/2006/relationships" name="Contract liabilities - Summary " sheetId="116" state="visible" r:id="rId116"/>
    <sheet xmlns:r="http://schemas.openxmlformats.org/officeDocument/2006/relationships" name="Other Liabilities - Summary of " sheetId="117" state="visible" r:id="rId117"/>
    <sheet xmlns:r="http://schemas.openxmlformats.org/officeDocument/2006/relationships" name="Share Capital - Additional Info" sheetId="118" state="visible" r:id="rId118"/>
    <sheet xmlns:r="http://schemas.openxmlformats.org/officeDocument/2006/relationships" name="Revenue - Summary of Revenue by" sheetId="119" state="visible" r:id="rId119"/>
    <sheet xmlns:r="http://schemas.openxmlformats.org/officeDocument/2006/relationships" name="Revenue - Summary of Revenue _2" sheetId="120" state="visible" r:id="rId120"/>
    <sheet xmlns:r="http://schemas.openxmlformats.org/officeDocument/2006/relationships" name="Revenue - Summary of Revenue _3" sheetId="121" state="visible" r:id="rId121"/>
    <sheet xmlns:r="http://schemas.openxmlformats.org/officeDocument/2006/relationships" name="Revenue - Summary of Revenue _4" sheetId="122" state="visible" r:id="rId122"/>
    <sheet xmlns:r="http://schemas.openxmlformats.org/officeDocument/2006/relationships" name="Revenue - Summary of Movement i" sheetId="123" state="visible" r:id="rId123"/>
    <sheet xmlns:r="http://schemas.openxmlformats.org/officeDocument/2006/relationships" name="Revenue - Summary of Movement_2" sheetId="124" state="visible" r:id="rId124"/>
    <sheet xmlns:r="http://schemas.openxmlformats.org/officeDocument/2006/relationships" name="Revenue - Summary of revenue re" sheetId="125" state="visible" r:id="rId125"/>
    <sheet xmlns:r="http://schemas.openxmlformats.org/officeDocument/2006/relationships" name="Revenue - Summary of Estimated " sheetId="126" state="visible" r:id="rId126"/>
    <sheet xmlns:r="http://schemas.openxmlformats.org/officeDocument/2006/relationships" name="Expenses by Nature - Summary of" sheetId="127" state="visible" r:id="rId127"/>
    <sheet xmlns:r="http://schemas.openxmlformats.org/officeDocument/2006/relationships" name="Finance Expense - Summary of Fi" sheetId="128" state="visible" r:id="rId128"/>
    <sheet xmlns:r="http://schemas.openxmlformats.org/officeDocument/2006/relationships" name="Other Income, Net - Summary of " sheetId="129" state="visible" r:id="rId129"/>
    <sheet xmlns:r="http://schemas.openxmlformats.org/officeDocument/2006/relationships" name="Share-based Payments - Addition" sheetId="130" state="visible" r:id="rId130"/>
    <sheet xmlns:r="http://schemas.openxmlformats.org/officeDocument/2006/relationships" name="Share-based Payments - Summary " sheetId="131" state="visible" r:id="rId131"/>
    <sheet xmlns:r="http://schemas.openxmlformats.org/officeDocument/2006/relationships" name="Share-based Payments - Movement" sheetId="132" state="visible" r:id="rId132"/>
    <sheet xmlns:r="http://schemas.openxmlformats.org/officeDocument/2006/relationships" name="Share-based Payments - Moveme_2" sheetId="133" state="visible" r:id="rId133"/>
    <sheet xmlns:r="http://schemas.openxmlformats.org/officeDocument/2006/relationships" name="Share-based Payments - Summar_2" sheetId="134" state="visible" r:id="rId134"/>
    <sheet xmlns:r="http://schemas.openxmlformats.org/officeDocument/2006/relationships" name="Share-based Payments - Moveme_3" sheetId="135" state="visible" r:id="rId135"/>
    <sheet xmlns:r="http://schemas.openxmlformats.org/officeDocument/2006/relationships" name="Income Taxes - Domestic and For" sheetId="136" state="visible" r:id="rId136"/>
    <sheet xmlns:r="http://schemas.openxmlformats.org/officeDocument/2006/relationships" name="Income Taxes - Provision for In" sheetId="137" state="visible" r:id="rId137"/>
    <sheet xmlns:r="http://schemas.openxmlformats.org/officeDocument/2006/relationships" name="Income Tax - Additional Informa" sheetId="138" state="visible" r:id="rId138"/>
    <sheet xmlns:r="http://schemas.openxmlformats.org/officeDocument/2006/relationships" name="Income Taxes - Income Taxes Rec" sheetId="139" state="visible" r:id="rId139"/>
    <sheet xmlns:r="http://schemas.openxmlformats.org/officeDocument/2006/relationships" name="Income Taxes - Income Taxes R_2" sheetId="140" state="visible" r:id="rId140"/>
    <sheet xmlns:r="http://schemas.openxmlformats.org/officeDocument/2006/relationships" name="Income Taxes - Reconciliation o" sheetId="141" state="visible" r:id="rId141"/>
    <sheet xmlns:r="http://schemas.openxmlformats.org/officeDocument/2006/relationships" name="Income Taxes - Summary of Defer" sheetId="142" state="visible" r:id="rId142"/>
    <sheet xmlns:r="http://schemas.openxmlformats.org/officeDocument/2006/relationships" name="Income Taxes - Deferred Tax Pre" sheetId="143" state="visible" r:id="rId143"/>
    <sheet xmlns:r="http://schemas.openxmlformats.org/officeDocument/2006/relationships" name="Earnings Per Share - Computatio" sheetId="144" state="visible" r:id="rId144"/>
    <sheet xmlns:r="http://schemas.openxmlformats.org/officeDocument/2006/relationships" name="Earning Per Share - Additional " sheetId="145" state="visible" r:id="rId145"/>
    <sheet xmlns:r="http://schemas.openxmlformats.org/officeDocument/2006/relationships" name="Related Party - List of the Com" sheetId="146" state="visible" r:id="rId146"/>
    <sheet xmlns:r="http://schemas.openxmlformats.org/officeDocument/2006/relationships" name="Related Party - Key Management " sheetId="147" state="visible" r:id="rId147"/>
    <sheet xmlns:r="http://schemas.openxmlformats.org/officeDocument/2006/relationships" name="Operating Segments - Additional" sheetId="148" state="visible" r:id="rId148"/>
    <sheet xmlns:r="http://schemas.openxmlformats.org/officeDocument/2006/relationships" name="Operating Segments - Segment Re" sheetId="149" state="visible" r:id="rId149"/>
    <sheet xmlns:r="http://schemas.openxmlformats.org/officeDocument/2006/relationships" name="Operating Segments - External R" sheetId="150" state="visible" r:id="rId150"/>
    <sheet xmlns:r="http://schemas.openxmlformats.org/officeDocument/2006/relationships" name="Commitment and Contingencies - " sheetId="151" state="visible" r:id="rId151"/>
    <sheet xmlns:r="http://schemas.openxmlformats.org/officeDocument/2006/relationships" name="Additional Capital Disclosure_2" sheetId="152" state="visible" r:id="rId152"/>
    <sheet xmlns:r="http://schemas.openxmlformats.org/officeDocument/2006/relationships" name="Additional Capital Disclosure_3" sheetId="153" state="visible" r:id="rId153"/>
    <sheet xmlns:r="http://schemas.openxmlformats.org/officeDocument/2006/relationships" name="Additional Capital Disclosure_4"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Mar. 31, 2021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itle of 12(b) Security</t>
        </is>
      </c>
      <c r="B9" s="4" t="inlineStr">
        <is>
          <t>American Depositary Shares, each represented by one Ordinary Share, par value 10 pence per share</t>
        </is>
      </c>
    </row>
    <row r="10">
      <c r="A10" s="4" t="inlineStr">
        <is>
          <t>Trading Symbol</t>
        </is>
      </c>
      <c r="B10" s="4" t="inlineStr">
        <is>
          <t>WNS</t>
        </is>
      </c>
    </row>
    <row r="11">
      <c r="A11" s="4" t="inlineStr">
        <is>
          <t>Security Exchange Name</t>
        </is>
      </c>
      <c r="B11" s="4" t="inlineStr">
        <is>
          <t>NYSE</t>
        </is>
      </c>
    </row>
    <row r="12">
      <c r="A12" s="4" t="inlineStr">
        <is>
          <t>Entity Registrant Name</t>
        </is>
      </c>
      <c r="B12" s="4" t="inlineStr">
        <is>
          <t>WNS (HOLDINGS) LTD</t>
        </is>
      </c>
    </row>
    <row r="13">
      <c r="A13" s="4" t="inlineStr">
        <is>
          <t>Entity Central Index Key</t>
        </is>
      </c>
      <c r="B13" s="4" t="inlineStr">
        <is>
          <t>0001356570</t>
        </is>
      </c>
    </row>
    <row r="14">
      <c r="A14" s="4" t="inlineStr">
        <is>
          <t>Current Fiscal Year End Date</t>
        </is>
      </c>
      <c r="B14" s="4" t="inlineStr">
        <is>
          <t>--03-31</t>
        </is>
      </c>
    </row>
    <row r="15">
      <c r="A15" s="4" t="inlineStr">
        <is>
          <t>Entity Well-known Seasoned Issuer</t>
        </is>
      </c>
      <c r="B15" s="4" t="inlineStr">
        <is>
          <t>Yes</t>
        </is>
      </c>
    </row>
    <row r="16">
      <c r="A16" s="4" t="inlineStr">
        <is>
          <t>Entity Current Reporting Status</t>
        </is>
      </c>
      <c r="B16" s="4" t="inlineStr">
        <is>
          <t>Yes</t>
        </is>
      </c>
    </row>
    <row r="17">
      <c r="A17" s="4" t="inlineStr">
        <is>
          <t>Entity Shell Company</t>
        </is>
      </c>
      <c r="B17" s="4" t="inlineStr">
        <is>
          <t>false</t>
        </is>
      </c>
    </row>
    <row r="18">
      <c r="A18" s="4" t="inlineStr">
        <is>
          <t>Entity Address, Country</t>
        </is>
      </c>
      <c r="B18" s="4" t="inlineStr">
        <is>
          <t>IN</t>
        </is>
      </c>
    </row>
    <row r="19">
      <c r="A19" s="4" t="inlineStr">
        <is>
          <t>Entity Emerging Growth Company</t>
        </is>
      </c>
      <c r="B19" s="4" t="inlineStr">
        <is>
          <t>false</t>
        </is>
      </c>
    </row>
    <row r="20">
      <c r="A20" s="4" t="inlineStr">
        <is>
          <t>Entity Filer Category</t>
        </is>
      </c>
      <c r="B20" s="4" t="inlineStr">
        <is>
          <t>Large Accelerated Filer</t>
        </is>
      </c>
    </row>
    <row r="21">
      <c r="A21" s="4" t="inlineStr">
        <is>
          <t>Document Annual Report</t>
        </is>
      </c>
      <c r="B21" s="4" t="inlineStr">
        <is>
          <t>true</t>
        </is>
      </c>
    </row>
    <row r="22">
      <c r="A22" s="4" t="inlineStr">
        <is>
          <t>Document Shell Company Report</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Document Transition Report</t>
        </is>
      </c>
      <c r="B25" s="4" t="inlineStr">
        <is>
          <t>false</t>
        </is>
      </c>
    </row>
    <row r="26">
      <c r="A26" s="4" t="inlineStr">
        <is>
          <t>Entity Common Stock, Shares Outstanding</t>
        </is>
      </c>
      <c r="B26" s="5" t="n">
        <v>49402203</v>
      </c>
    </row>
    <row r="27">
      <c r="A27" s="4" t="inlineStr">
        <is>
          <t>ICFR Auditor Attestation Flag</t>
        </is>
      </c>
      <c r="B2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Text block [abstract]</t>
        </is>
      </c>
    </row>
    <row r="4">
      <c r="A4" s="4" t="inlineStr">
        <is>
          <t>Summary of significant accounting policies</t>
        </is>
      </c>
      <c r="B4" s="4" t="inlineStr">
        <is>
          <t>2. Summary of significant accounting policies a. Basis of preparation These consolidated financial statements have been prepared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applied are consistent with the policies that were applied for the preparation of the consolidated financial statements for the year ended March 31, 2020 except the practical expedient under amendment to IFRS 16 for COVID-19 related rent concessions. 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MPs; and e. Contingent consideration. c. Use of estimates and judgments The preparation of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s determination of whether BPM services are considered distinct performance obligations that should be accounted for separately versus together may require significant judgment.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Current income taxes The major tax jurisdictions for the Company are India,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ii. Deferred income taxes The assessment of the probability of future taxable profit in which deferred tax assets can be utilized is based on the Company’s latest approved budget forecast, which is adjusted for significant non-taxable i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 revenue and earnings multiples, growth rates and net margins used to calculate projected future cash flows, risk-adjusted discount rate and future economic and market conditions. In most cases, determining the applicable discount rate involves estimating the appropriate adjustment to market risk and the appropriate adjustment to asset-specific risk factors. Estimation uncertainty relating to COVID-19 In evaluating the recoverability of trade receivables including unbilled revenue, contract assets, goodwill, long lived assets and investments, the Company has considered all internal and external information in the preparation of the consolidated financial statements including credit reports and economic outlook. The Company has performed sensitivity analysis on the assumptions used and based on current indicators of future economic conditions, the Company expects to recover the carrying amount of these assets. The impact of COVID-19 v. Valuation of derivative financial instruments Management uses valuation techniques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 Share-based compensation expense The share-based compensation expense is determined based on the Company’s estimate of equity instruments that will eventually vest and valuation using the Black-Scholes-Merton pricing model, Monte-Carlo simulation, and the binomial lattice model. vii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xi. Impairment of non-derivative The Company applies the forward-looking expected credit loss (“ECL”) model for recognizing impairment loss on financial assets that are measured at amortized cost or at fair value through other comprehensive income (“FVOCI”).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xii. Leases The Company determines the lease term as the non-cancellable lease-by-lease The Company has applied an incremental borrowing rate for the purpose of computing lease liabilities based on the rate prevailing in respective geographies. 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inter-company and intra-company balances, transactions, income and expenses including unrealized income or expenses are eliminated on consolidation. 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 g. Financial instruments — initial recognition and subsequent measurement Financial instruments are classified in the following categories: • Non-derivative • Non-derivative • Derivative financial instruments under the category of financial assets or financial liabilities at FVTPL or at FVOCI. The classification of financial instruments depends on the purpose for which those were acquired. Management determines the classification of the Company’s financial instruments at initial recognition. Non-derivative Subsequent to initial recognition, non-derivative i. Non-derivative a) Financial assets at amortized cost Financial assets that meet the following criteria are measured at amortized cost (except for investments that are designated at FVTPL on initial recognition): i) the asset is held within a business model whose objective is to hold assets in order to collect contractual cash flows; and ii) the contractual terms of the instrument give rise on specified dates to cash flows that are solely payment of principal and interest on the principal amount outstanding. Financial assets at amortized cost are presented as current assets, except for those maturing later than 12 months after the balance sheet date which are presented as non-current b) Financial assets at FVTPL Financial assets that do not meet the amortized cost or FVOCI criteria are measured at FVTPL. Financial assets at FVTPL are measured at fair value at the end of each reporting period, with any gains or losses arising on re-measurement Interest income on financial assets at FVTPL is recognized in the consolidated statement of income. Dividend on financial assets at FVTPL is recognized when the Company’s right to receive the dividend is established.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is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Cash flow hedge on interest rate swaps are recorded under finance expense, net. Cash flows from the derivative instruments are classified within cash flows from operating activities in the statement of cash flow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in foreign exchange gains/(losses) forming part of revenue. Changes in fair value of foreign currency derivative instruments not designated as cash flow hedges are recognized in the consolidated statement of income and reported within foreign exchange gains, net within results from operating activitie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non-derivative The Company applies the forward-looking ECL model for recognizing impairment loss on financial assets that are measured at amortized cost or at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 h. Equity and share capital i. Share capital, share premium and treasury shares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Pension adjustments This reserve represents cumulative actuarial gain and losses recognized, net of taxes on defined benefits plans. i. Cash and cash equivalents The Company considers all highly liquid investments with an initial maturity of up to three months to be cash equivalents. Cash equivalents are readily convertible into known amounts of cash and subject to an insignificant risk of changes in value. j. Investments i. Marketable securities and mutual funds The Company’s marketable securities represent liquid investments and are acquired principally for the purpose of earning daily income. Investments in mutual funds represent investments in mutual fund schemes wherein the mutual fund issuer has invested these funds in enterprise development funds. Investments which are expected to be redeemed after 12 months from the reporting date are classified as non-current These investments are designated at fair value through profit or loss and changes in fair value recognized in the consolidated statement of income. The fair value represents the original cost of the investment and the investment’s fair value at each reporting period. ii. Investments in fixed maturity plans The Company’s investments in FMPs represent investments in mutual fund schemes wherein the mutual fund issuer has invested these funds in certificates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financial assets at amortized cost. 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 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 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 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47 Customer relationships 217 Covenant not-to-compete 48 Trade names 34 Technology 94 Intellectual Property and other rights 24 Software 53 Service mark Indefinite useful life 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 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ercentage of Revenue Generated from Top Customer and Top Five Customers (Detail)</t>
        </is>
      </c>
      <c r="B1" s="2" t="inlineStr">
        <is>
          <t>12 Months Ended</t>
        </is>
      </c>
    </row>
    <row r="2">
      <c r="B2" s="2" t="inlineStr">
        <is>
          <t>Mar. 31, 2021</t>
        </is>
      </c>
      <c r="C2" s="2" t="inlineStr">
        <is>
          <t>Mar. 31, 2020</t>
        </is>
      </c>
      <c r="D2" s="2" t="inlineStr">
        <is>
          <t>Mar. 31, 2019</t>
        </is>
      </c>
    </row>
    <row r="3">
      <c r="A3" s="4" t="inlineStr">
        <is>
          <t>Top customer [member]</t>
        </is>
      </c>
    </row>
    <row r="4">
      <c r="A4" s="3" t="inlineStr">
        <is>
          <t>Disclosure of major customers [line items]</t>
        </is>
      </c>
    </row>
    <row r="5">
      <c r="A5" s="4" t="inlineStr">
        <is>
          <t>Percentage of revenue generated from customers</t>
        </is>
      </c>
      <c r="B5" s="4" t="inlineStr">
        <is>
          <t>8.10%</t>
        </is>
      </c>
      <c r="C5" s="4" t="inlineStr">
        <is>
          <t>6.90%</t>
        </is>
      </c>
      <c r="D5" s="4" t="inlineStr">
        <is>
          <t>6.90%</t>
        </is>
      </c>
    </row>
    <row r="6">
      <c r="A6" s="4" t="inlineStr">
        <is>
          <t>Top five customers [Member]</t>
        </is>
      </c>
    </row>
    <row r="7">
      <c r="A7" s="3" t="inlineStr">
        <is>
          <t>Disclosure of major customers [line items]</t>
        </is>
      </c>
    </row>
    <row r="8">
      <c r="A8" s="4" t="inlineStr">
        <is>
          <t>Percentage of revenue generated from customers</t>
        </is>
      </c>
      <c r="B8" s="4" t="inlineStr">
        <is>
          <t>26.80%</t>
        </is>
      </c>
      <c r="C8" s="4" t="inlineStr">
        <is>
          <t>25.10%</t>
        </is>
      </c>
      <c r="D8" s="4" t="inlineStr">
        <is>
          <t>27.1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Instruments - Contractual Maturities of Financial Liabilities (Detail) - USD ($) $ in Thousands</t>
        </is>
      </c>
      <c r="C1" s="2" t="inlineStr">
        <is>
          <t>Mar. 31, 2021</t>
        </is>
      </c>
      <c r="E1" s="2" t="inlineStr">
        <is>
          <t>Mar. 31, 2020</t>
        </is>
      </c>
    </row>
    <row r="2">
      <c r="A2" s="3" t="inlineStr">
        <is>
          <t>Disclosure of maturity analysis for financial liabilities [Line Items]</t>
        </is>
      </c>
    </row>
    <row r="3">
      <c r="A3" s="4" t="inlineStr">
        <is>
          <t>Long-term debt (includes current portion)</t>
        </is>
      </c>
      <c r="C3" s="6" t="n">
        <v>16800</v>
      </c>
      <c r="D3" s="4" t="inlineStr">
        <is>
          <t>[1]</t>
        </is>
      </c>
      <c r="E3" s="6" t="n">
        <v>33600</v>
      </c>
      <c r="F3" s="4" t="inlineStr">
        <is>
          <t>[2]</t>
        </is>
      </c>
    </row>
    <row r="4">
      <c r="A4" s="4" t="inlineStr">
        <is>
          <t>Trade payables</t>
        </is>
      </c>
      <c r="C4" s="5" t="n">
        <v>28015</v>
      </c>
      <c r="E4" s="5" t="n">
        <v>29333</v>
      </c>
    </row>
    <row r="5">
      <c r="A5" s="4" t="inlineStr">
        <is>
          <t>Provisions and accrued expenses</t>
        </is>
      </c>
      <c r="C5" s="5" t="n">
        <v>23933</v>
      </c>
      <c r="E5" s="5" t="n">
        <v>28983</v>
      </c>
    </row>
    <row r="6">
      <c r="A6" s="4" t="inlineStr">
        <is>
          <t>Other liabilities</t>
        </is>
      </c>
      <c r="C6" s="5" t="n">
        <v>1803</v>
      </c>
      <c r="E6" s="5" t="n">
        <v>1197</v>
      </c>
    </row>
    <row r="7">
      <c r="A7" s="4" t="inlineStr">
        <is>
          <t>Other employee obligations</t>
        </is>
      </c>
      <c r="C7" s="5" t="n">
        <v>74511</v>
      </c>
      <c r="E7" s="5" t="n">
        <v>70170</v>
      </c>
    </row>
    <row r="8">
      <c r="A8" s="4" t="inlineStr">
        <is>
          <t>Derivative financial instruments</t>
        </is>
      </c>
      <c r="C8" s="5" t="n">
        <v>6528</v>
      </c>
      <c r="E8" s="5" t="n">
        <v>13455</v>
      </c>
    </row>
    <row r="9">
      <c r="A9" s="4" t="inlineStr">
        <is>
          <t>Total</t>
        </is>
      </c>
      <c r="B9" s="4" t="inlineStr">
        <is>
          <t>[3],[4]</t>
        </is>
      </c>
      <c r="C9" s="5" t="n">
        <v>151590</v>
      </c>
      <c r="E9" s="5" t="n">
        <v>176738</v>
      </c>
    </row>
    <row r="10">
      <c r="A10" s="4" t="inlineStr">
        <is>
          <t>Less than 1 Year [member]</t>
        </is>
      </c>
    </row>
    <row r="11">
      <c r="A11" s="3" t="inlineStr">
        <is>
          <t>Disclosure of maturity analysis for financial liabilities [Line Items]</t>
        </is>
      </c>
    </row>
    <row r="12">
      <c r="A12" s="4" t="inlineStr">
        <is>
          <t>Long-term debt (includes current portion)</t>
        </is>
      </c>
      <c r="C12" s="5" t="n">
        <v>16800</v>
      </c>
      <c r="D12" s="4" t="inlineStr">
        <is>
          <t>[1]</t>
        </is>
      </c>
      <c r="E12" s="5" t="n">
        <v>16800</v>
      </c>
      <c r="F12" s="4" t="inlineStr">
        <is>
          <t>[2]</t>
        </is>
      </c>
    </row>
    <row r="13">
      <c r="A13" s="4" t="inlineStr">
        <is>
          <t>Trade payables</t>
        </is>
      </c>
      <c r="C13" s="5" t="n">
        <v>28015</v>
      </c>
      <c r="E13" s="5" t="n">
        <v>29333</v>
      </c>
    </row>
    <row r="14">
      <c r="A14" s="4" t="inlineStr">
        <is>
          <t>Provisions and accrued expenses</t>
        </is>
      </c>
      <c r="C14" s="5" t="n">
        <v>23933</v>
      </c>
      <c r="E14" s="5" t="n">
        <v>28983</v>
      </c>
    </row>
    <row r="15">
      <c r="A15" s="4" t="inlineStr">
        <is>
          <t>Other liabilities</t>
        </is>
      </c>
      <c r="C15" s="5" t="n">
        <v>1803</v>
      </c>
      <c r="E15" s="5" t="n">
        <v>1197</v>
      </c>
    </row>
    <row r="16">
      <c r="A16" s="4" t="inlineStr">
        <is>
          <t>Other employee obligations</t>
        </is>
      </c>
      <c r="C16" s="5" t="n">
        <v>74511</v>
      </c>
      <c r="E16" s="5" t="n">
        <v>70170</v>
      </c>
    </row>
    <row r="17">
      <c r="A17" s="4" t="inlineStr">
        <is>
          <t>Derivative financial instruments</t>
        </is>
      </c>
      <c r="C17" s="5" t="n">
        <v>4491</v>
      </c>
      <c r="E17" s="5" t="n">
        <v>9575</v>
      </c>
    </row>
    <row r="18">
      <c r="A18" s="4" t="inlineStr">
        <is>
          <t>Total</t>
        </is>
      </c>
      <c r="B18" s="4" t="inlineStr">
        <is>
          <t>[3],[4]</t>
        </is>
      </c>
      <c r="C18" s="5" t="n">
        <v>149553</v>
      </c>
      <c r="E18" s="5" t="n">
        <v>156058</v>
      </c>
    </row>
    <row r="19">
      <c r="A19" s="4" t="inlineStr">
        <is>
          <t>1-2 years [member]</t>
        </is>
      </c>
    </row>
    <row r="20">
      <c r="A20" s="3" t="inlineStr">
        <is>
          <t>Disclosure of maturity analysis for financial liabilities [Line Items]</t>
        </is>
      </c>
    </row>
    <row r="21">
      <c r="A21" s="4" t="inlineStr">
        <is>
          <t>Long-term debt (includes current portion)</t>
        </is>
      </c>
      <c r="B21" s="4" t="inlineStr">
        <is>
          <t>[2]</t>
        </is>
      </c>
      <c r="E21" s="5" t="n">
        <v>16800</v>
      </c>
    </row>
    <row r="22">
      <c r="A22" s="4" t="inlineStr">
        <is>
          <t>Derivative financial instruments</t>
        </is>
      </c>
      <c r="C22" s="5" t="n">
        <v>2037</v>
      </c>
      <c r="E22" s="5" t="n">
        <v>3880</v>
      </c>
    </row>
    <row r="23">
      <c r="A23" s="4" t="inlineStr">
        <is>
          <t>Total</t>
        </is>
      </c>
      <c r="B23" s="4" t="inlineStr">
        <is>
          <t>[3],[4]</t>
        </is>
      </c>
      <c r="C23" s="6" t="n">
        <v>2037</v>
      </c>
      <c r="E23" s="5" t="n">
        <v>20680</v>
      </c>
    </row>
    <row r="24">
      <c r="A24" s="4" t="inlineStr">
        <is>
          <t>2-5 years [member]</t>
        </is>
      </c>
    </row>
    <row r="25">
      <c r="A25" s="3" t="inlineStr">
        <is>
          <t>Disclosure of maturity analysis for financial liabilities [Line Items]</t>
        </is>
      </c>
    </row>
    <row r="26">
      <c r="A26" s="4" t="inlineStr">
        <is>
          <t>Total</t>
        </is>
      </c>
      <c r="B26" s="4" t="inlineStr">
        <is>
          <t>[3],[4]</t>
        </is>
      </c>
      <c r="E26" s="6" t="n">
        <v>0</v>
      </c>
    </row>
    <row r="27"/>
    <row r="28">
      <c r="A28" s="4" t="inlineStr">
        <is>
          <t>[1]</t>
        </is>
      </c>
      <c r="B28" s="4" t="inlineStr">
        <is>
          <t>Before netting off debt issuance cost of $52.</t>
        </is>
      </c>
    </row>
    <row r="29">
      <c r="A29" s="4" t="inlineStr">
        <is>
          <t>[2]</t>
        </is>
      </c>
      <c r="B29" s="4" t="inlineStr">
        <is>
          <t>Before netting off debt issuance cost of $178.</t>
        </is>
      </c>
    </row>
    <row r="30">
      <c r="A30" s="4" t="inlineStr">
        <is>
          <t>[3]</t>
        </is>
      </c>
      <c r="B30" s="4" t="inlineStr">
        <is>
          <t>For contractual maturities of lease liabilities refer note 12.</t>
        </is>
      </c>
    </row>
    <row r="31">
      <c r="A31" s="4" t="inlineStr">
        <is>
          <t>[4]</t>
        </is>
      </c>
      <c r="B31" s="4" t="inlineStr">
        <is>
          <t>Non-financial liabilities are explained in the financial instruments categories table above.</t>
        </is>
      </c>
    </row>
  </sheetData>
  <mergeCells count="8">
    <mergeCell ref="A1:B1"/>
    <mergeCell ref="C1:D1"/>
    <mergeCell ref="E1:F1"/>
    <mergeCell ref="A27:E27"/>
    <mergeCell ref="B28:E28"/>
    <mergeCell ref="B29:E29"/>
    <mergeCell ref="B30:E30"/>
    <mergeCell ref="B31:E3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Financial Liabilities (Parenthetical) (Detail) - USD ($) $ in Thousands</t>
        </is>
      </c>
      <c r="B1" s="2" t="inlineStr">
        <is>
          <t>Mar. 31, 2021</t>
        </is>
      </c>
      <c r="C1" s="2" t="inlineStr">
        <is>
          <t>Mar. 31, 2020</t>
        </is>
      </c>
    </row>
    <row r="2">
      <c r="A2" s="3" t="inlineStr">
        <is>
          <t>Disclosure Of Maturity Analysis For Financial Liabilities [abstract]</t>
        </is>
      </c>
    </row>
    <row r="3">
      <c r="A3" s="4" t="inlineStr">
        <is>
          <t>Unamortised debt issuance cost</t>
        </is>
      </c>
      <c r="B3" s="6" t="n">
        <v>52</v>
      </c>
      <c r="C3" s="6" t="n">
        <v>1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Summary of Net Cash Position (Detail) - USD ($) $ in Thousands</t>
        </is>
      </c>
      <c r="C1" s="2" t="inlineStr">
        <is>
          <t>Mar. 31, 2021</t>
        </is>
      </c>
      <c r="D1" s="2" t="inlineStr">
        <is>
          <t>Mar. 31, 2020</t>
        </is>
      </c>
      <c r="E1" s="2" t="inlineStr">
        <is>
          <t>Mar. 31, 2019</t>
        </is>
      </c>
      <c r="F1" s="2" t="inlineStr">
        <is>
          <t>Mar. 31, 2018</t>
        </is>
      </c>
    </row>
    <row r="2">
      <c r="A2" s="3" t="inlineStr">
        <is>
          <t>Disclosure of detailed information about financial instruments [abstract]</t>
        </is>
      </c>
    </row>
    <row r="3">
      <c r="A3" s="4" t="inlineStr">
        <is>
          <t>Cash and cash equivalents</t>
        </is>
      </c>
      <c r="C3" s="6" t="n">
        <v>105633</v>
      </c>
      <c r="D3" s="6" t="n">
        <v>96929</v>
      </c>
      <c r="E3" s="6" t="n">
        <v>85444</v>
      </c>
      <c r="F3" s="6" t="n">
        <v>99829</v>
      </c>
    </row>
    <row r="4">
      <c r="A4" s="4" t="inlineStr">
        <is>
          <t>Investments</t>
        </is>
      </c>
      <c r="C4" s="5" t="n">
        <v>289551</v>
      </c>
      <c r="D4" s="5" t="n">
        <v>205776</v>
      </c>
    </row>
    <row r="5">
      <c r="A5" s="4" t="inlineStr">
        <is>
          <t>Long-term debt (includes current portion)</t>
        </is>
      </c>
      <c r="B5" s="4" t="inlineStr">
        <is>
          <t>[1]</t>
        </is>
      </c>
      <c r="C5" s="5" t="n">
        <v>-16800</v>
      </c>
      <c r="D5" s="5" t="n">
        <v>-33600</v>
      </c>
    </row>
    <row r="6">
      <c r="A6" s="4" t="inlineStr">
        <is>
          <t>Net cash position</t>
        </is>
      </c>
      <c r="C6" s="6" t="n">
        <v>378384</v>
      </c>
      <c r="D6" s="6" t="n">
        <v>269105</v>
      </c>
    </row>
    <row r="7"/>
    <row r="8">
      <c r="A8" s="4" t="inlineStr">
        <is>
          <t>[1]</t>
        </is>
      </c>
      <c r="B8" s="4" t="inlineStr">
        <is>
          <t>Before netting off debt issuance cost of $52 and $178 as at March 31, 2021 and March 31, 2020, respectively.</t>
        </is>
      </c>
    </row>
  </sheetData>
  <mergeCells count="3">
    <mergeCell ref="A1:B1"/>
    <mergeCell ref="A7:E7"/>
    <mergeCell ref="B8:E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et Cash Position (Parenthetical) (Detail) - USD ($) $ in Thousands</t>
        </is>
      </c>
      <c r="B1" s="2" t="inlineStr">
        <is>
          <t>Mar. 31, 2021</t>
        </is>
      </c>
      <c r="C1" s="2" t="inlineStr">
        <is>
          <t>Mar. 31, 2020</t>
        </is>
      </c>
    </row>
    <row r="2">
      <c r="A2" s="3" t="inlineStr">
        <is>
          <t>Disclosure of detailed information about financial instruments [abstract]</t>
        </is>
      </c>
    </row>
    <row r="3">
      <c r="A3" s="4" t="inlineStr">
        <is>
          <t>Unamortized debt issuance cost</t>
        </is>
      </c>
      <c r="B3" s="6" t="n">
        <v>52</v>
      </c>
      <c r="C3" s="6" t="n">
        <v>1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Obligations - Summary of Pension and Other Employee Obligations (Detail) - USD ($) $ in Thousands</t>
        </is>
      </c>
      <c r="B1" s="2" t="inlineStr">
        <is>
          <t>Mar. 31, 2021</t>
        </is>
      </c>
      <c r="C1" s="2" t="inlineStr">
        <is>
          <t>Mar. 31, 2020</t>
        </is>
      </c>
    </row>
    <row r="2">
      <c r="A2" s="3" t="inlineStr">
        <is>
          <t>Current:</t>
        </is>
      </c>
    </row>
    <row r="3">
      <c r="A3" s="4" t="inlineStr">
        <is>
          <t>Salaries and bonus</t>
        </is>
      </c>
      <c r="B3" s="6" t="n">
        <v>72314</v>
      </c>
      <c r="C3" s="6" t="n">
        <v>68353</v>
      </c>
    </row>
    <row r="4">
      <c r="A4" s="4" t="inlineStr">
        <is>
          <t>Pension</t>
        </is>
      </c>
      <c r="B4" s="5" t="n">
        <v>115</v>
      </c>
      <c r="C4" s="5" t="n">
        <v>1196</v>
      </c>
    </row>
    <row r="5">
      <c r="A5" s="4" t="inlineStr">
        <is>
          <t>Withholding taxes on salary and statutory payables</t>
        </is>
      </c>
      <c r="B5" s="5" t="n">
        <v>10157</v>
      </c>
      <c r="C5" s="5" t="n">
        <v>7308</v>
      </c>
    </row>
    <row r="6">
      <c r="A6" s="4" t="inlineStr">
        <is>
          <t>Total</t>
        </is>
      </c>
      <c r="B6" s="5" t="n">
        <v>82586</v>
      </c>
      <c r="C6" s="5" t="n">
        <v>76857</v>
      </c>
    </row>
    <row r="7">
      <c r="A7" s="3" t="inlineStr">
        <is>
          <t>Non-current:</t>
        </is>
      </c>
    </row>
    <row r="8">
      <c r="A8" s="4" t="inlineStr">
        <is>
          <t>Pension and other obligations</t>
        </is>
      </c>
      <c r="B8" s="5" t="n">
        <v>19589</v>
      </c>
      <c r="C8" s="5" t="n">
        <v>12999</v>
      </c>
    </row>
    <row r="9">
      <c r="A9" s="4" t="inlineStr">
        <is>
          <t>Total</t>
        </is>
      </c>
      <c r="B9" s="6" t="n">
        <v>19589</v>
      </c>
      <c r="C9" s="6" t="n">
        <v>129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Obligations - Summary of Employee Benefits Costs (Detail) - USD ($) $ in Thousands</t>
        </is>
      </c>
      <c r="B1" s="2" t="inlineStr">
        <is>
          <t>12 Months Ended</t>
        </is>
      </c>
    </row>
    <row r="2">
      <c r="B2" s="2" t="inlineStr">
        <is>
          <t>Mar. 31, 2021</t>
        </is>
      </c>
      <c r="C2" s="2" t="inlineStr">
        <is>
          <t>Mar. 31, 2020</t>
        </is>
      </c>
      <c r="D2" s="2" t="inlineStr">
        <is>
          <t>Mar. 31, 2019</t>
        </is>
      </c>
    </row>
    <row r="3">
      <c r="A3" s="3" t="inlineStr">
        <is>
          <t>Disclosure of employee benefit expenses [Line Items]</t>
        </is>
      </c>
    </row>
    <row r="4">
      <c r="A4" s="4" t="inlineStr">
        <is>
          <t>Salaries and bonus</t>
        </is>
      </c>
      <c r="B4" s="6" t="n">
        <v>498431</v>
      </c>
      <c r="C4" s="6" t="n">
        <v>487246</v>
      </c>
      <c r="D4" s="6" t="n">
        <v>424005</v>
      </c>
    </row>
    <row r="5">
      <c r="A5" s="4" t="inlineStr">
        <is>
          <t>Employee benefit plans: Defined contribution plan</t>
        </is>
      </c>
      <c r="B5" s="5" t="n">
        <v>12648</v>
      </c>
      <c r="C5" s="5" t="n">
        <v>12675</v>
      </c>
      <c r="D5" s="5" t="n">
        <v>11572</v>
      </c>
    </row>
    <row r="6">
      <c r="A6" s="4" t="inlineStr">
        <is>
          <t>Employee benefit plans: Defined benefit plan</t>
        </is>
      </c>
      <c r="B6" s="5" t="n">
        <v>2839</v>
      </c>
      <c r="C6" s="5" t="n">
        <v>2634</v>
      </c>
      <c r="D6" s="5" t="n">
        <v>2242</v>
      </c>
    </row>
    <row r="7">
      <c r="A7" s="4" t="inlineStr">
        <is>
          <t>Share-based compensation expense (Refer note 24)</t>
        </is>
      </c>
      <c r="B7" s="5" t="n">
        <v>38230</v>
      </c>
      <c r="C7" s="5" t="n">
        <v>37520</v>
      </c>
      <c r="D7" s="5" t="n">
        <v>30305</v>
      </c>
    </row>
    <row r="8">
      <c r="A8" s="4" t="inlineStr">
        <is>
          <t>Employee benefit costs</t>
        </is>
      </c>
      <c r="B8" s="5" t="n">
        <v>552148</v>
      </c>
      <c r="C8" s="5" t="n">
        <v>540075</v>
      </c>
      <c r="D8" s="5" t="n">
        <v>468124</v>
      </c>
    </row>
    <row r="9">
      <c r="A9" s="4" t="inlineStr">
        <is>
          <t>Cost of revenue [member]</t>
        </is>
      </c>
    </row>
    <row r="10">
      <c r="A10" s="3" t="inlineStr">
        <is>
          <t>Disclosure of employee benefit expenses [Line Items]</t>
        </is>
      </c>
    </row>
    <row r="11">
      <c r="A11" s="4" t="inlineStr">
        <is>
          <t>Share-based compensation expense (Refer note 24)</t>
        </is>
      </c>
      <c r="B11" s="5" t="n">
        <v>4890</v>
      </c>
      <c r="C11" s="5" t="n">
        <v>4589</v>
      </c>
      <c r="D11" s="5" t="n">
        <v>4278</v>
      </c>
    </row>
    <row r="12">
      <c r="A12" s="4" t="inlineStr">
        <is>
          <t>Employee benefit costs</t>
        </is>
      </c>
      <c r="B12" s="5" t="n">
        <v>404431</v>
      </c>
      <c r="C12" s="5" t="n">
        <v>399441</v>
      </c>
      <c r="D12" s="5" t="n">
        <v>346914</v>
      </c>
    </row>
    <row r="13">
      <c r="A13" s="4" t="inlineStr">
        <is>
          <t>Selling and marketing expenses [member]</t>
        </is>
      </c>
    </row>
    <row r="14">
      <c r="A14" s="3" t="inlineStr">
        <is>
          <t>Disclosure of employee benefit expenses [Line Items]</t>
        </is>
      </c>
    </row>
    <row r="15">
      <c r="A15" s="4" t="inlineStr">
        <is>
          <t>Share-based compensation expense (Refer note 24)</t>
        </is>
      </c>
      <c r="B15" s="5" t="n">
        <v>4327</v>
      </c>
      <c r="C15" s="5" t="n">
        <v>4789</v>
      </c>
      <c r="D15" s="5" t="n">
        <v>3983</v>
      </c>
    </row>
    <row r="16">
      <c r="A16" s="4" t="inlineStr">
        <is>
          <t>Employee benefit costs</t>
        </is>
      </c>
      <c r="B16" s="5" t="n">
        <v>43601</v>
      </c>
      <c r="C16" s="5" t="n">
        <v>40816</v>
      </c>
      <c r="D16" s="5" t="n">
        <v>34054</v>
      </c>
    </row>
    <row r="17">
      <c r="A17" s="4" t="inlineStr">
        <is>
          <t>General and administrative expenses [member]</t>
        </is>
      </c>
    </row>
    <row r="18">
      <c r="A18" s="3" t="inlineStr">
        <is>
          <t>Disclosure of employee benefit expenses [Line Items]</t>
        </is>
      </c>
    </row>
    <row r="19">
      <c r="A19" s="4" t="inlineStr">
        <is>
          <t>Share-based compensation expense (Refer note 24)</t>
        </is>
      </c>
      <c r="B19" s="5" t="n">
        <v>29013</v>
      </c>
      <c r="C19" s="5" t="n">
        <v>28142</v>
      </c>
      <c r="D19" s="5" t="n">
        <v>22044</v>
      </c>
    </row>
    <row r="20">
      <c r="A20" s="4" t="inlineStr">
        <is>
          <t>Employee benefit costs</t>
        </is>
      </c>
      <c r="B20" s="6" t="n">
        <v>104116</v>
      </c>
      <c r="C20" s="6" t="n">
        <v>99818</v>
      </c>
      <c r="D20" s="6" t="n">
        <v>8715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Obligations - Contributions to Defined Contribution Plans (Detail) - USD ($) $ in Thousands</t>
        </is>
      </c>
      <c r="B1" s="2" t="inlineStr">
        <is>
          <t>12 Months Ended</t>
        </is>
      </c>
    </row>
    <row r="2">
      <c r="B2" s="2" t="inlineStr">
        <is>
          <t>Mar. 31, 2021</t>
        </is>
      </c>
      <c r="C2" s="2" t="inlineStr">
        <is>
          <t>Mar. 31, 2020</t>
        </is>
      </c>
      <c r="D2" s="2" t="inlineStr">
        <is>
          <t>Mar. 31, 2019</t>
        </is>
      </c>
    </row>
    <row r="3">
      <c r="A3" s="3" t="inlineStr">
        <is>
          <t>Disclosure of geographical areas [Line Items]</t>
        </is>
      </c>
    </row>
    <row r="4">
      <c r="A4" s="4" t="inlineStr">
        <is>
          <t>Contributions to defined contribution plans</t>
        </is>
      </c>
      <c r="B4" s="6" t="n">
        <v>12648</v>
      </c>
      <c r="C4" s="6" t="n">
        <v>12675</v>
      </c>
      <c r="D4" s="6" t="n">
        <v>11572</v>
      </c>
    </row>
    <row r="5">
      <c r="A5" s="4" t="inlineStr">
        <is>
          <t>India [member]</t>
        </is>
      </c>
    </row>
    <row r="6">
      <c r="A6" s="3" t="inlineStr">
        <is>
          <t>Disclosure of geographical areas [Line Items]</t>
        </is>
      </c>
    </row>
    <row r="7">
      <c r="A7" s="4" t="inlineStr">
        <is>
          <t>Contributions to defined contribution plans</t>
        </is>
      </c>
      <c r="B7" s="5" t="n">
        <v>8681</v>
      </c>
      <c r="C7" s="5" t="n">
        <v>8772</v>
      </c>
      <c r="D7" s="5" t="n">
        <v>7919</v>
      </c>
    </row>
    <row r="8">
      <c r="A8" s="4" t="inlineStr">
        <is>
          <t>USA [member]</t>
        </is>
      </c>
    </row>
    <row r="9">
      <c r="A9" s="3" t="inlineStr">
        <is>
          <t>Disclosure of geographical areas [Line Items]</t>
        </is>
      </c>
    </row>
    <row r="10">
      <c r="A10" s="4" t="inlineStr">
        <is>
          <t>Contributions to defined contribution plans</t>
        </is>
      </c>
      <c r="B10" s="5" t="n">
        <v>1770</v>
      </c>
      <c r="C10" s="5" t="n">
        <v>1548</v>
      </c>
      <c r="D10" s="5" t="n">
        <v>1387</v>
      </c>
    </row>
    <row r="11">
      <c r="A11" s="4" t="inlineStr">
        <is>
          <t>UK [member]</t>
        </is>
      </c>
    </row>
    <row r="12">
      <c r="A12" s="3" t="inlineStr">
        <is>
          <t>Disclosure of geographical areas [Line Items]</t>
        </is>
      </c>
    </row>
    <row r="13">
      <c r="A13" s="4" t="inlineStr">
        <is>
          <t>Contributions to defined contribution plans</t>
        </is>
      </c>
      <c r="B13" s="5" t="n">
        <v>898</v>
      </c>
      <c r="C13" s="5" t="n">
        <v>892</v>
      </c>
      <c r="D13" s="5" t="n">
        <v>759</v>
      </c>
    </row>
    <row r="14">
      <c r="A14" s="4" t="inlineStr">
        <is>
          <t>South Africa [member]</t>
        </is>
      </c>
    </row>
    <row r="15">
      <c r="A15" s="3" t="inlineStr">
        <is>
          <t>Disclosure of geographical areas [Line Items]</t>
        </is>
      </c>
    </row>
    <row r="16">
      <c r="A16" s="4" t="inlineStr">
        <is>
          <t>Contributions to defined contribution plans</t>
        </is>
      </c>
      <c r="B16" s="5" t="n">
        <v>596</v>
      </c>
      <c r="C16" s="5" t="n">
        <v>789</v>
      </c>
      <c r="D16" s="5" t="n">
        <v>840</v>
      </c>
    </row>
    <row r="17">
      <c r="A17" s="4" t="inlineStr">
        <is>
          <t>Sri Lanka [member]</t>
        </is>
      </c>
    </row>
    <row r="18">
      <c r="A18" s="3" t="inlineStr">
        <is>
          <t>Disclosure of geographical areas [Line Items]</t>
        </is>
      </c>
    </row>
    <row r="19">
      <c r="A19" s="4" t="inlineStr">
        <is>
          <t>Contributions to defined contribution plans</t>
        </is>
      </c>
      <c r="B19" s="5" t="n">
        <v>512</v>
      </c>
      <c r="C19" s="5" t="n">
        <v>480</v>
      </c>
      <c r="D19" s="5" t="n">
        <v>505</v>
      </c>
    </row>
    <row r="20">
      <c r="A20" s="4" t="inlineStr">
        <is>
          <t>Philippines [member]</t>
        </is>
      </c>
    </row>
    <row r="21">
      <c r="A21" s="3" t="inlineStr">
        <is>
          <t>Disclosure of geographical areas [Line Items]</t>
        </is>
      </c>
    </row>
    <row r="22">
      <c r="A22" s="4" t="inlineStr">
        <is>
          <t>Contributions to defined contribution plans</t>
        </is>
      </c>
      <c r="B22" s="6" t="n">
        <v>191</v>
      </c>
      <c r="C22" s="6" t="n">
        <v>194</v>
      </c>
      <c r="D22" s="6" t="n">
        <v>1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Obligations - Summary of Net Periodic Cost (Detail) - USD ($) $ in Thousands</t>
        </is>
      </c>
      <c r="B1" s="2" t="inlineStr">
        <is>
          <t>12 Months Ended</t>
        </is>
      </c>
    </row>
    <row r="2">
      <c r="B2" s="2" t="inlineStr">
        <is>
          <t>Mar. 31, 2021</t>
        </is>
      </c>
      <c r="C2" s="2" t="inlineStr">
        <is>
          <t>Mar. 31, 2020</t>
        </is>
      </c>
      <c r="D2" s="2" t="inlineStr">
        <is>
          <t>Mar. 31, 2019</t>
        </is>
      </c>
    </row>
    <row r="3">
      <c r="A3" s="3" t="inlineStr">
        <is>
          <t>Disclosure of defined benefit plans [abstract]</t>
        </is>
      </c>
    </row>
    <row r="4">
      <c r="A4" s="4" t="inlineStr">
        <is>
          <t>Service cost</t>
        </is>
      </c>
      <c r="B4" s="6" t="n">
        <v>2047</v>
      </c>
      <c r="C4" s="6" t="n">
        <v>1915</v>
      </c>
      <c r="D4" s="6" t="n">
        <v>1621</v>
      </c>
    </row>
    <row r="5">
      <c r="A5" s="4" t="inlineStr">
        <is>
          <t>Interest on the net defined benefit liability</t>
        </is>
      </c>
      <c r="B5" s="5" t="n">
        <v>792</v>
      </c>
      <c r="C5" s="5" t="n">
        <v>719</v>
      </c>
      <c r="D5" s="5" t="n">
        <v>621</v>
      </c>
    </row>
    <row r="6">
      <c r="A6" s="4" t="inlineStr">
        <is>
          <t>Net gratuity cost</t>
        </is>
      </c>
      <c r="B6" s="6" t="n">
        <v>2839</v>
      </c>
      <c r="C6" s="6" t="n">
        <v>2634</v>
      </c>
      <c r="D6" s="6" t="n">
        <v>22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Pension and Other Employee Obligations - Summary of Net Defined Benefit Liability (Asset) (Detail) - USD ($) $ in Thousands</t>
        </is>
      </c>
      <c r="B1" s="2" t="inlineStr">
        <is>
          <t>12 Months Ended</t>
        </is>
      </c>
    </row>
    <row r="2">
      <c r="B2" s="2" t="inlineStr">
        <is>
          <t>Mar. 31, 2021</t>
        </is>
      </c>
      <c r="C2" s="2" t="inlineStr">
        <is>
          <t>Mar. 31, 2020</t>
        </is>
      </c>
      <c r="D2" s="2" t="inlineStr">
        <is>
          <t>Mar. 31, 2019</t>
        </is>
      </c>
    </row>
    <row r="3">
      <c r="A3" s="3" t="inlineStr">
        <is>
          <t>Disclosure of net defined benefit liability (asset) [line items]</t>
        </is>
      </c>
    </row>
    <row r="4">
      <c r="A4" s="4" t="inlineStr">
        <is>
          <t>Service cost</t>
        </is>
      </c>
      <c r="B4" s="6" t="n">
        <v>2047</v>
      </c>
      <c r="C4" s="6" t="n">
        <v>1915</v>
      </c>
      <c r="D4" s="6" t="n">
        <v>1621</v>
      </c>
    </row>
    <row r="5">
      <c r="A5" s="4" t="inlineStr">
        <is>
          <t>Interest cost</t>
        </is>
      </c>
      <c r="B5" s="5" t="n">
        <v>792</v>
      </c>
      <c r="C5" s="5" t="n">
        <v>719</v>
      </c>
      <c r="D5" s="5" t="n">
        <v>621</v>
      </c>
    </row>
    <row r="6">
      <c r="A6" s="3" t="inlineStr">
        <is>
          <t>Accrued pension liability</t>
        </is>
      </c>
    </row>
    <row r="7">
      <c r="A7" s="4" t="inlineStr">
        <is>
          <t>Current</t>
        </is>
      </c>
      <c r="B7" s="5" t="n">
        <v>115</v>
      </c>
      <c r="C7" s="5" t="n">
        <v>1196</v>
      </c>
    </row>
    <row r="8">
      <c r="A8" s="4" t="inlineStr">
        <is>
          <t>Non-current</t>
        </is>
      </c>
      <c r="B8" s="5" t="n">
        <v>15791</v>
      </c>
      <c r="C8" s="5" t="n">
        <v>11182</v>
      </c>
    </row>
    <row r="9">
      <c r="A9" s="4" t="inlineStr">
        <is>
          <t>Net amount recognized</t>
        </is>
      </c>
      <c r="B9" s="5" t="n">
        <v>15906</v>
      </c>
      <c r="C9" s="5" t="n">
        <v>12378</v>
      </c>
    </row>
    <row r="10">
      <c r="A10" s="4" t="inlineStr">
        <is>
          <t>Fair value of plan assets</t>
        </is>
      </c>
      <c r="B10" s="5" t="n">
        <v>-1314</v>
      </c>
      <c r="C10" s="5" t="n">
        <v>-1146</v>
      </c>
    </row>
    <row r="11">
      <c r="A11" s="4" t="inlineStr">
        <is>
          <t>Net surplus (deficit) in plan</t>
        </is>
      </c>
      <c r="B11" s="6" t="n">
        <v>15064</v>
      </c>
      <c r="C11" s="6" t="n">
        <v>11668</v>
      </c>
    </row>
    <row r="12">
      <c r="A12" s="4" t="inlineStr">
        <is>
          <t>Weighted average duration of defined benefit obligation (both funded and unfunded)</t>
        </is>
      </c>
      <c r="B12" s="4" t="inlineStr">
        <is>
          <t>8 years 10 months 24 days</t>
        </is>
      </c>
      <c r="C12" s="4" t="inlineStr">
        <is>
          <t>5 years</t>
        </is>
      </c>
    </row>
    <row r="13">
      <c r="A13" s="4" t="inlineStr">
        <is>
          <t>Benefit obligations [member]</t>
        </is>
      </c>
    </row>
    <row r="14">
      <c r="A14" s="3" t="inlineStr">
        <is>
          <t>Disclosure of net defined benefit liability (asset) [line items]</t>
        </is>
      </c>
    </row>
    <row r="15">
      <c r="A15" s="4" t="inlineStr">
        <is>
          <t>Beginning of the year</t>
        </is>
      </c>
      <c r="B15" s="6" t="n">
        <v>13524</v>
      </c>
      <c r="C15" s="6" t="n">
        <v>12552</v>
      </c>
    </row>
    <row r="16">
      <c r="A16" s="4" t="inlineStr">
        <is>
          <t>Foreign currency translation</t>
        </is>
      </c>
      <c r="B16" s="5" t="n">
        <v>441</v>
      </c>
      <c r="C16" s="5" t="n">
        <v>-1206</v>
      </c>
    </row>
    <row r="17">
      <c r="A17" s="4" t="inlineStr">
        <is>
          <t>Service cost</t>
        </is>
      </c>
      <c r="B17" s="5" t="n">
        <v>2047</v>
      </c>
      <c r="C17" s="5" t="n">
        <v>1915</v>
      </c>
    </row>
    <row r="18">
      <c r="A18" s="4" t="inlineStr">
        <is>
          <t>Interest cost</t>
        </is>
      </c>
      <c r="B18" s="5" t="n">
        <v>869</v>
      </c>
      <c r="C18" s="5" t="n">
        <v>805</v>
      </c>
    </row>
    <row r="19">
      <c r="A19" s="4" t="inlineStr">
        <is>
          <t>Benefits paid</t>
        </is>
      </c>
      <c r="B19" s="5" t="n">
        <v>-1116</v>
      </c>
      <c r="C19" s="5" t="n">
        <v>-1423</v>
      </c>
    </row>
    <row r="20">
      <c r="A20" s="4" t="inlineStr">
        <is>
          <t>Business combinations</t>
        </is>
      </c>
      <c r="C20" s="5" t="n">
        <v>98</v>
      </c>
    </row>
    <row r="21">
      <c r="A21" s="4" t="inlineStr">
        <is>
          <t>Actuarial (gain)/loss from changes in demographic assumptions</t>
        </is>
      </c>
      <c r="B21" s="5" t="n">
        <v>1061</v>
      </c>
      <c r="C21" s="5" t="n">
        <v>-113</v>
      </c>
    </row>
    <row r="22">
      <c r="A22" s="4" t="inlineStr">
        <is>
          <t>Actuarial (gain)/loss from changes in financial assumptions</t>
        </is>
      </c>
      <c r="B22" s="5" t="n">
        <v>341</v>
      </c>
      <c r="C22" s="5" t="n">
        <v>317</v>
      </c>
    </row>
    <row r="23">
      <c r="A23" s="4" t="inlineStr">
        <is>
          <t>Actuarial (gain)/loss from actual experience compared to assumptions</t>
        </is>
      </c>
      <c r="B23" s="5" t="n">
        <v>53</v>
      </c>
      <c r="C23" s="5" t="n">
        <v>579</v>
      </c>
    </row>
    <row r="24">
      <c r="A24" s="4" t="inlineStr">
        <is>
          <t>End of the year</t>
        </is>
      </c>
      <c r="B24" s="5" t="n">
        <v>17220</v>
      </c>
      <c r="C24" s="5" t="n">
        <v>13524</v>
      </c>
      <c r="D24" s="5" t="n">
        <v>12552</v>
      </c>
    </row>
    <row r="25">
      <c r="A25" s="4" t="inlineStr">
        <is>
          <t>Plan assets [member]</t>
        </is>
      </c>
    </row>
    <row r="26">
      <c r="A26" s="3" t="inlineStr">
        <is>
          <t>Disclosure of net defined benefit liability (asset) [line items]</t>
        </is>
      </c>
    </row>
    <row r="27">
      <c r="A27" s="4" t="inlineStr">
        <is>
          <t>Beginning of the year</t>
        </is>
      </c>
      <c r="B27" s="5" t="n">
        <v>1146</v>
      </c>
      <c r="C27" s="5" t="n">
        <v>1259</v>
      </c>
    </row>
    <row r="28">
      <c r="A28" s="4" t="inlineStr">
        <is>
          <t>Foreign currency translation</t>
        </is>
      </c>
      <c r="B28" s="5" t="n">
        <v>40</v>
      </c>
      <c r="C28" s="5" t="n">
        <v>-107</v>
      </c>
    </row>
    <row r="29">
      <c r="A29" s="4" t="inlineStr">
        <is>
          <t>Expected return on plan assets</t>
        </is>
      </c>
      <c r="B29" s="5" t="n">
        <v>77</v>
      </c>
      <c r="C29" s="5" t="n">
        <v>86</v>
      </c>
    </row>
    <row r="30">
      <c r="A30" s="4" t="inlineStr">
        <is>
          <t>Benefits paid</t>
        </is>
      </c>
      <c r="B30" s="5" t="n">
        <v>-1023</v>
      </c>
      <c r="C30" s="5" t="n">
        <v>-1268</v>
      </c>
    </row>
    <row r="31">
      <c r="A31" s="4" t="inlineStr">
        <is>
          <t>Actuarial (gain)/loss</t>
        </is>
      </c>
      <c r="B31" s="5" t="n">
        <v>43</v>
      </c>
      <c r="C31" s="5" t="n">
        <v>-16</v>
      </c>
    </row>
    <row r="32">
      <c r="A32" s="4" t="inlineStr">
        <is>
          <t>Actual contributions</t>
        </is>
      </c>
      <c r="B32" s="5" t="n">
        <v>1031</v>
      </c>
      <c r="C32" s="5" t="n">
        <v>1192</v>
      </c>
    </row>
    <row r="33">
      <c r="A33" s="4" t="inlineStr">
        <is>
          <t>End of the year</t>
        </is>
      </c>
      <c r="B33" s="5" t="n">
        <v>1314</v>
      </c>
      <c r="C33" s="5" t="n">
        <v>1146</v>
      </c>
      <c r="D33" s="6" t="n">
        <v>1259</v>
      </c>
    </row>
    <row r="34">
      <c r="A34" s="4" t="inlineStr">
        <is>
          <t>Present value of funded defined benefit obligation [member]</t>
        </is>
      </c>
    </row>
    <row r="35">
      <c r="A35" s="3" t="inlineStr">
        <is>
          <t>Accrued pension liability</t>
        </is>
      </c>
    </row>
    <row r="36">
      <c r="A36" s="4" t="inlineStr">
        <is>
          <t>Present value of defined benefit obligation</t>
        </is>
      </c>
      <c r="B36" s="5" t="n">
        <v>16378</v>
      </c>
      <c r="C36" s="5" t="n">
        <v>12814</v>
      </c>
    </row>
    <row r="37">
      <c r="A37" s="4" t="inlineStr">
        <is>
          <t>Present value of unfunded defined benefit obligation [member]</t>
        </is>
      </c>
    </row>
    <row r="38">
      <c r="A38" s="3" t="inlineStr">
        <is>
          <t>Accrued pension liability</t>
        </is>
      </c>
    </row>
    <row r="39">
      <c r="A39" s="4" t="inlineStr">
        <is>
          <t>Present value of defined benefit obligation</t>
        </is>
      </c>
      <c r="B39" s="6" t="n">
        <v>842</v>
      </c>
      <c r="C39" s="6" t="n">
        <v>7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pronouncements not yet adopted by the Company</t>
        </is>
      </c>
      <c r="B1" s="2" t="inlineStr">
        <is>
          <t>12 Months Ended</t>
        </is>
      </c>
    </row>
    <row r="2">
      <c r="B2" s="2" t="inlineStr">
        <is>
          <t>Mar. 31, 2021</t>
        </is>
      </c>
    </row>
    <row r="3">
      <c r="A3" s="3" t="inlineStr">
        <is>
          <t>Text block [abstract]</t>
        </is>
      </c>
    </row>
    <row r="4">
      <c r="A4" s="4" t="inlineStr">
        <is>
          <t>New accounting pronouncements not yet adopted by the Company</t>
        </is>
      </c>
      <c r="B4" s="4" t="inlineStr">
        <is>
          <t xml:space="preserve">3. New accounting pronouncements not yet adopted by the Company Certain new standards, interpretations and amendments to existing standards have been published that are mandatory for the Company’s accounting periods beginning on or after April 1, 2021 or later periods. Those which are considered to be relevant to the Company’s operations are set out below. i. In January 2020, the IASB issued amendments to IAS 1 “ Presentation of Financial Statements Non-current’. Non-current • clarify that the classification of liabilities as current or non-current • clarify that classification is unaffected by expectations about whether an entity will exercise its right to defer settlement of a liability; and • make clear that settlement refers to the transfer to the counterparty of cash, equity instruments, other assets or services. The above amendments are effective for annual reporting periods beginning on or after January 1, 2023 and are to be applied retrospectively. Early application is permitted. The Company is currently evaluating the impact of these amendments on its consolidated financial statements. ii. In January 2020, the IASB issued amendments to IAS 16 “ Property, Plant and Equipment • prohibit deducting from the cost of an item of property, plant and equipment any proceeds from selling items produced while bringing that asset to the location and condition necessary for it to be capable of operating in the manner intended by management; and • require an entity to recognize the proceeds from selling such items, and the cost of producing those items, in profit or loss. An entity is required to apply the amendments retrospectively only to items of property, plant and equipment that are brought to the location and condition necessary for them to be capable of operating in the manner intended by management on or after the beginning of the earliest period presented in the financial statements in which the entity first applies the amendments. The amendments are effective for annual periods beginning on or after January 1, 2022. Early application is permitted. The Company is currently evaluating the impact of these amendments on its consolidated financial statements. iii. In May 2020, the IASB issued amendments to IAS 37 “ Provisions, Contingent Liabilities and Contingent Assets • specify that the ‘cost of fulfilling’ a contract comprises the ‘costs that relate directly to the contract’; and • states that costs that relate directly to a contract can either be incremental costs of fulfilling that contract (examples would be direct labour or materials) or an allocation of other costs that relate directly to fulfilling contracts (an example would be the allocation of the depreciation charge for an item of property, plant and equipment used in fulfilling the contract). An entity is required to apply the amendments to contracts for which the entity has not yet fulfilled all its obligations at the beginning of the annual reporting period in which the entity first applies the amendments. Comparatives are not required to be restated. The amendments are effective for annual periods beginning on or after January 1, 2022. Early application is permitted. The Company is currently evaluating the impact of these amendments on its consolidated financial statements. iv. In August 2020, the IASB issued amendments to “ Interest Rate Benchmark Reform — Phase 2 • introduce a practical expedient for modifications required by the reform (modifications required as a direct consequence of the IBOR reform and made on an economically equivalent basis) whereby the modification is accounted for by updating the effective interest rate. All other modifications are accounted for using the current IFRS requirements. A similar practical expedient is proposed for lessee accounting applying IFRS 16. • state that the hedge accounting is not discontinued solely because of the IBOR reform. Hedging relationships (and related documentation) must be amended to reflect modifications to the hedged item, hedging instrument and hedged risk. Amended hedging relationships should meet all qualifying criteria to apply hedge accounting, including effectiveness requirements. • require disclosures to allow users to understand the nature and extent of risks arising from the IBOR reform to which the entity is exposed to and how the entity manages those risks as well as the entity’s progress in transitioning from IBORs to alternative benchmark rates, and how the entity is managing this transition. The amendments require that an entity discloses information about • how the transition from interest rate benchmarks to alternative benchmark rates is managed, the progress made at the reporting date, and the risks arising from the transition; • quantitative information about non-derivative non-derivative • to the extent that the IBOR reform has resulted in changes to an entity’s risk management strategy, a description of these changes and how is the entity managing those risks. The amendments are effective for annual periods beginning on or after January 1, 2021. Early application is permitted. Restatement of prior periods is not required; however, an entity may restate prior periods if, and only if, it is possible without the use of hindsight. On March 5, 2021, the Financial Conduct Authority announced an extension of retirement date of certain US dollar LIBOR, including 3-month US dollar LIBOR, till June 30, 2023. One of the Company’s existing loans is linked to 3-month US dollar LIBOR and the loan is scheduled to be fully paid off by March 2022. Accordingly, the Company does not anticipate any impact of these amendments on its consolidated financial statements. v. In February 2021, the IASB issued “Disclosure of Accounting Policies (Amendments to IAS 1 and IFRS Practice Statement 2) in relation to determining which accounting policies are to be disclosed in the financial statements. These amendments: • require an entity to disclose its material accounting policy information instead of its significant accounting policies. • clarify that accounting policy information may be material because of its nature, even if the related amounts are immaterial; and also clarifies if users of an entity’s financial statements would need it to understand other material information in the financial statements; • clarify that accounting policy information is material; and • the amendments clarify that if an entity discloses immaterial accounting policy information, such information shall not obscure material accounting policy information. The amendments are effective for annual periods beginning on or after January 1, 2023 and are to be applied prospectively. Early application is permitted. The Company is currently evaluating the impact of these amendments on its consolidated financial statements. vi. In February 2021, the IASB issued “Disclosure of Accounting Estimates (Amendments to IAS 8) in relation to distinction between accounting policies and accounting estimates. These amendments: • replace the definition of change in accounting estimates with a definition of accounting estimate as “monetary amounts in financial statements that are subject to measurement uncertainty”; • clarify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state that a change in an accounting estimate may affect only the current period’s profit or loss, or the profit or loss of both the current period and future periods. It also requires that the effect of the change relating to the current period is recognised as income or expense in the current period and the effect, if any, on future periods is recognised as income or expense in those future periods. The amendments are effective for annual periods beginning on or after January 1, 2023 and are to be applied prospectively. Early application is permitted. The Company is currently evaluating the impact of these amendments o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Obligations - Additional Information (Detail) - USD ($) $ in Thousands</t>
        </is>
      </c>
      <c r="B1" s="2" t="inlineStr">
        <is>
          <t>12 Months Ended</t>
        </is>
      </c>
    </row>
    <row r="2">
      <c r="B2" s="2" t="inlineStr">
        <is>
          <t>Mar. 31, 2021</t>
        </is>
      </c>
      <c r="C2" s="2" t="inlineStr">
        <is>
          <t>Mar. 31, 2020</t>
        </is>
      </c>
    </row>
    <row r="3">
      <c r="A3" s="3" t="inlineStr">
        <is>
          <t>Disclosure of defined benefit plans [line items]</t>
        </is>
      </c>
    </row>
    <row r="4">
      <c r="A4" s="4" t="inlineStr">
        <is>
          <t>Net amount recognized relating to defined benefit plan</t>
        </is>
      </c>
      <c r="B4" s="6" t="n">
        <v>15906</v>
      </c>
      <c r="C4" s="6" t="n">
        <v>12378</v>
      </c>
    </row>
    <row r="5">
      <c r="A5" s="4" t="inlineStr">
        <is>
          <t>Amount of fund assets invested</t>
        </is>
      </c>
      <c r="B5" s="5" t="n">
        <v>1314</v>
      </c>
      <c r="C5" s="5" t="n">
        <v>1146</v>
      </c>
    </row>
    <row r="6">
      <c r="A6" s="4" t="inlineStr">
        <is>
          <t>Expected contributions for the year ending March 31, 2022</t>
        </is>
      </c>
      <c r="B6" s="5" t="n">
        <v>1314</v>
      </c>
    </row>
    <row r="7">
      <c r="A7" s="4" t="inlineStr">
        <is>
          <t>Life Insurance Corporation of India [member]</t>
        </is>
      </c>
    </row>
    <row r="8">
      <c r="A8" s="3" t="inlineStr">
        <is>
          <t>Disclosure of defined benefit plans [line items]</t>
        </is>
      </c>
    </row>
    <row r="9">
      <c r="A9" s="4" t="inlineStr">
        <is>
          <t>Amount of fund assets invested</t>
        </is>
      </c>
      <c r="B9" s="5" t="n">
        <v>4</v>
      </c>
      <c r="C9" s="5" t="n">
        <v>4</v>
      </c>
    </row>
    <row r="10">
      <c r="A10" s="4" t="inlineStr">
        <is>
          <t>Aviva Life Insurance Company Private Limited [member]</t>
        </is>
      </c>
    </row>
    <row r="11">
      <c r="A11" s="3" t="inlineStr">
        <is>
          <t>Disclosure of defined benefit plans [line items]</t>
        </is>
      </c>
    </row>
    <row r="12">
      <c r="A12" s="4" t="inlineStr">
        <is>
          <t>Amount of fund assets invested</t>
        </is>
      </c>
      <c r="B12" s="6" t="n">
        <v>1310</v>
      </c>
      <c r="C12" s="5" t="n">
        <v>1142</v>
      </c>
    </row>
    <row r="13">
      <c r="A13" s="4" t="inlineStr">
        <is>
          <t>Unquoted government securities [member] | Life Insurance Corporation of India [member]</t>
        </is>
      </c>
    </row>
    <row r="14">
      <c r="A14" s="3" t="inlineStr">
        <is>
          <t>Disclosure of defined benefit plans [line items]</t>
        </is>
      </c>
    </row>
    <row r="15">
      <c r="A15" s="4" t="inlineStr">
        <is>
          <t>Fund assets, investment percentage</t>
        </is>
      </c>
      <c r="B15" s="4" t="inlineStr">
        <is>
          <t>40.00%</t>
        </is>
      </c>
    </row>
    <row r="16">
      <c r="A16" s="4" t="inlineStr">
        <is>
          <t>Unquoted government securities [member] | Aviva Life Insurance Company Private Limited [member]</t>
        </is>
      </c>
    </row>
    <row r="17">
      <c r="A17" s="3" t="inlineStr">
        <is>
          <t>Disclosure of defined benefit plans [line items]</t>
        </is>
      </c>
    </row>
    <row r="18">
      <c r="A18" s="4" t="inlineStr">
        <is>
          <t>Fund assets, investment percentage</t>
        </is>
      </c>
      <c r="B18" s="4" t="inlineStr">
        <is>
          <t>69.00%</t>
        </is>
      </c>
    </row>
    <row r="19">
      <c r="A19" s="4" t="inlineStr">
        <is>
          <t>Money market instruments [member] | Life Insurance Corporation of India [member]</t>
        </is>
      </c>
    </row>
    <row r="20">
      <c r="A20" s="3" t="inlineStr">
        <is>
          <t>Disclosure of defined benefit plans [line items]</t>
        </is>
      </c>
    </row>
    <row r="21">
      <c r="A21" s="4" t="inlineStr">
        <is>
          <t>Fund assets, investment percentage</t>
        </is>
      </c>
      <c r="B21" s="4" t="inlineStr">
        <is>
          <t>60.00%</t>
        </is>
      </c>
    </row>
    <row r="22">
      <c r="A22" s="4" t="inlineStr">
        <is>
          <t>Money market instruments [member] | Aviva Life Insurance Company Private Limited [member]</t>
        </is>
      </c>
    </row>
    <row r="23">
      <c r="A23" s="3" t="inlineStr">
        <is>
          <t>Disclosure of defined benefit plans [line items]</t>
        </is>
      </c>
    </row>
    <row r="24">
      <c r="A24" s="4" t="inlineStr">
        <is>
          <t>Fund assets, investment percentage</t>
        </is>
      </c>
      <c r="B24" s="4" t="inlineStr">
        <is>
          <t>31.00%</t>
        </is>
      </c>
    </row>
    <row r="25">
      <c r="A25" s="4" t="inlineStr">
        <is>
          <t>Discount rate [member]</t>
        </is>
      </c>
    </row>
    <row r="26">
      <c r="A26" s="3" t="inlineStr">
        <is>
          <t>Disclosure of defined benefit plans [line items]</t>
        </is>
      </c>
    </row>
    <row r="27">
      <c r="A27" s="4" t="inlineStr">
        <is>
          <t>Possible change in discount rates</t>
        </is>
      </c>
      <c r="B27" s="4" t="inlineStr">
        <is>
          <t>up to 1%</t>
        </is>
      </c>
    </row>
    <row r="28">
      <c r="A28" s="4" t="inlineStr">
        <is>
          <t>India [member]</t>
        </is>
      </c>
    </row>
    <row r="29">
      <c r="A29" s="3" t="inlineStr">
        <is>
          <t>Disclosure of defined benefit plans [line items]</t>
        </is>
      </c>
    </row>
    <row r="30">
      <c r="A30" s="4" t="inlineStr">
        <is>
          <t>Net amount recognized relating to defined benefit plan</t>
        </is>
      </c>
      <c r="B30" s="6" t="n">
        <v>15131</v>
      </c>
      <c r="C30" s="5" t="n">
        <v>11733</v>
      </c>
    </row>
    <row r="31">
      <c r="A31" s="4" t="inlineStr">
        <is>
          <t>Philippines [member]</t>
        </is>
      </c>
    </row>
    <row r="32">
      <c r="A32" s="3" t="inlineStr">
        <is>
          <t>Disclosure of defined benefit plans [line items]</t>
        </is>
      </c>
    </row>
    <row r="33">
      <c r="A33" s="4" t="inlineStr">
        <is>
          <t>Net amount recognized relating to defined benefit plan</t>
        </is>
      </c>
      <c r="B33" s="5" t="n">
        <v>95</v>
      </c>
      <c r="C33" s="5" t="n">
        <v>46</v>
      </c>
    </row>
    <row r="34">
      <c r="A34" s="4" t="inlineStr">
        <is>
          <t>Sri Lanka [member]</t>
        </is>
      </c>
    </row>
    <row r="35">
      <c r="A35" s="3" t="inlineStr">
        <is>
          <t>Disclosure of defined benefit plans [line items]</t>
        </is>
      </c>
    </row>
    <row r="36">
      <c r="A36" s="4" t="inlineStr">
        <is>
          <t>Net amount recognized relating to defined benefit plan</t>
        </is>
      </c>
      <c r="B36" s="6" t="n">
        <v>680</v>
      </c>
      <c r="C36" s="6" t="n">
        <v>59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Obligations - Actuarial Assumptions For Gratuity Plans (Detail)</t>
        </is>
      </c>
      <c r="B1" s="2" t="inlineStr">
        <is>
          <t>Mar. 31, 2021</t>
        </is>
      </c>
      <c r="C1" s="2" t="inlineStr">
        <is>
          <t>Mar. 31, 2020</t>
        </is>
      </c>
      <c r="D1" s="2" t="inlineStr">
        <is>
          <t>Mar. 31, 2019</t>
        </is>
      </c>
    </row>
    <row r="2">
      <c r="A2" s="3" t="inlineStr">
        <is>
          <t>Disclosure of defined benefit plans [line items]</t>
        </is>
      </c>
    </row>
    <row r="3">
      <c r="A3" s="4" t="inlineStr">
        <is>
          <t>Expected rate of return on plan assets</t>
        </is>
      </c>
      <c r="B3" s="4" t="inlineStr">
        <is>
          <t>6.40%</t>
        </is>
      </c>
      <c r="C3" s="4" t="inlineStr">
        <is>
          <t>6.60%</t>
        </is>
      </c>
      <c r="D3" s="4" t="inlineStr">
        <is>
          <t>7.00%</t>
        </is>
      </c>
    </row>
    <row r="4">
      <c r="A4" s="4" t="inlineStr">
        <is>
          <t>Bottom of range [member]</t>
        </is>
      </c>
    </row>
    <row r="5">
      <c r="A5" s="3" t="inlineStr">
        <is>
          <t>Disclosure of defined benefit plans [line items]</t>
        </is>
      </c>
    </row>
    <row r="6">
      <c r="A6" s="4" t="inlineStr">
        <is>
          <t>Rate of increase in compensation level</t>
        </is>
      </c>
      <c r="B6" s="4" t="inlineStr">
        <is>
          <t>7.00%</t>
        </is>
      </c>
      <c r="C6" s="4" t="inlineStr">
        <is>
          <t>7.00%</t>
        </is>
      </c>
      <c r="D6" s="4" t="inlineStr">
        <is>
          <t>7.00%</t>
        </is>
      </c>
    </row>
    <row r="7">
      <c r="A7" s="4" t="inlineStr">
        <is>
          <t>Top of range [member]</t>
        </is>
      </c>
    </row>
    <row r="8">
      <c r="A8" s="3" t="inlineStr">
        <is>
          <t>Disclosure of defined benefit plans [line items]</t>
        </is>
      </c>
    </row>
    <row r="9">
      <c r="A9" s="4" t="inlineStr">
        <is>
          <t>Rate of increase in compensation level</t>
        </is>
      </c>
      <c r="B9" s="4" t="inlineStr">
        <is>
          <t>8.00%</t>
        </is>
      </c>
      <c r="C9" s="4" t="inlineStr">
        <is>
          <t>8.00%</t>
        </is>
      </c>
      <c r="D9" s="4" t="inlineStr">
        <is>
          <t>8.00%</t>
        </is>
      </c>
    </row>
    <row r="10">
      <c r="A10" s="4" t="inlineStr">
        <is>
          <t>India [member] | Bottom of range [member]</t>
        </is>
      </c>
    </row>
    <row r="11">
      <c r="A11" s="3" t="inlineStr">
        <is>
          <t>Disclosure of defined benefit plans [line items]</t>
        </is>
      </c>
    </row>
    <row r="12">
      <c r="A12" s="4" t="inlineStr">
        <is>
          <t>Discount rate</t>
        </is>
      </c>
      <c r="C12" s="4" t="inlineStr">
        <is>
          <t>6.30%</t>
        </is>
      </c>
      <c r="D12" s="4" t="inlineStr">
        <is>
          <t>6.60%</t>
        </is>
      </c>
    </row>
    <row r="13">
      <c r="A13" s="4" t="inlineStr">
        <is>
          <t>India [member] | Top of range [member]</t>
        </is>
      </c>
    </row>
    <row r="14">
      <c r="A14" s="3" t="inlineStr">
        <is>
          <t>Disclosure of defined benefit plans [line items]</t>
        </is>
      </c>
    </row>
    <row r="15">
      <c r="A15" s="4" t="inlineStr">
        <is>
          <t>Discount rate</t>
        </is>
      </c>
      <c r="B15" s="4" t="inlineStr">
        <is>
          <t>6.40%</t>
        </is>
      </c>
      <c r="C15" s="4" t="inlineStr">
        <is>
          <t>6.60%</t>
        </is>
      </c>
      <c r="D15" s="4" t="inlineStr">
        <is>
          <t>7.00%</t>
        </is>
      </c>
    </row>
    <row r="16">
      <c r="A16" s="4" t="inlineStr">
        <is>
          <t>Philippines [member]</t>
        </is>
      </c>
    </row>
    <row r="17">
      <c r="A17" s="3" t="inlineStr">
        <is>
          <t>Disclosure of defined benefit plans [line items]</t>
        </is>
      </c>
    </row>
    <row r="18">
      <c r="A18" s="4" t="inlineStr">
        <is>
          <t>Discount rate</t>
        </is>
      </c>
      <c r="B18" s="4" t="inlineStr">
        <is>
          <t>3.10%</t>
        </is>
      </c>
      <c r="C18" s="4" t="inlineStr">
        <is>
          <t>3.70%</t>
        </is>
      </c>
      <c r="D18" s="4" t="inlineStr">
        <is>
          <t>6.10%</t>
        </is>
      </c>
    </row>
    <row r="19">
      <c r="A19" s="4" t="inlineStr">
        <is>
          <t>Sri Lanka [member]</t>
        </is>
      </c>
    </row>
    <row r="20">
      <c r="A20" s="3" t="inlineStr">
        <is>
          <t>Disclosure of defined benefit plans [line items]</t>
        </is>
      </c>
    </row>
    <row r="21">
      <c r="A21" s="4" t="inlineStr">
        <is>
          <t>Discount rate</t>
        </is>
      </c>
      <c r="B21" s="4" t="inlineStr">
        <is>
          <t>8.10%</t>
        </is>
      </c>
      <c r="C21" s="4" t="inlineStr">
        <is>
          <t>9.80%</t>
        </is>
      </c>
      <c r="D21" s="4" t="inlineStr">
        <is>
          <t>11.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Employee Obligations - Sensitivity of Defined Benefit Obligation to a Change in Each Significant Actuarial Assumption (Detail)</t>
        </is>
      </c>
      <c r="B1" s="2" t="inlineStr">
        <is>
          <t>Mar. 31, 2021</t>
        </is>
      </c>
    </row>
    <row r="2">
      <c r="A2" s="4" t="inlineStr">
        <is>
          <t>India [member] | Discount rate [member]</t>
        </is>
      </c>
    </row>
    <row r="3">
      <c r="A3" s="3" t="inlineStr">
        <is>
          <t>Disclosure of sensitivity analysis for actuarial assumptions [line items]</t>
        </is>
      </c>
    </row>
    <row r="4">
      <c r="A4" s="4" t="inlineStr">
        <is>
          <t>Sensitivity of defined benefit obligation due to a possible increase in assumption</t>
        </is>
      </c>
      <c r="B4" s="4" t="inlineStr">
        <is>
          <t>(8.40%)</t>
        </is>
      </c>
    </row>
    <row r="5">
      <c r="A5" s="4" t="inlineStr">
        <is>
          <t>Sensitivity of defined benefit obligation due to a possible decrease in assumption</t>
        </is>
      </c>
      <c r="B5" s="4" t="inlineStr">
        <is>
          <t>9.70%</t>
        </is>
      </c>
    </row>
    <row r="6">
      <c r="A6" s="4" t="inlineStr">
        <is>
          <t>India [member] | Salary escalation [member]</t>
        </is>
      </c>
    </row>
    <row r="7">
      <c r="A7" s="3" t="inlineStr">
        <is>
          <t>Disclosure of sensitivity analysis for actuarial assumptions [line items]</t>
        </is>
      </c>
    </row>
    <row r="8">
      <c r="A8" s="4" t="inlineStr">
        <is>
          <t>Sensitivity of defined benefit obligation due to a possible increase in assumption</t>
        </is>
      </c>
      <c r="B8" s="4" t="inlineStr">
        <is>
          <t>6.50%</t>
        </is>
      </c>
    </row>
    <row r="9">
      <c r="A9" s="4" t="inlineStr">
        <is>
          <t>Sensitivity of defined benefit obligation due to a possible decrease in assumption</t>
        </is>
      </c>
      <c r="B9" s="4" t="inlineStr">
        <is>
          <t>(6.40%)</t>
        </is>
      </c>
    </row>
    <row r="10">
      <c r="A10" s="4" t="inlineStr">
        <is>
          <t>Philippines [member] | Discount rate [member]</t>
        </is>
      </c>
    </row>
    <row r="11">
      <c r="A11" s="3" t="inlineStr">
        <is>
          <t>Disclosure of sensitivity analysis for actuarial assumptions [line items]</t>
        </is>
      </c>
    </row>
    <row r="12">
      <c r="A12" s="4" t="inlineStr">
        <is>
          <t>Sensitivity of defined benefit obligation due to a possible increase in assumption</t>
        </is>
      </c>
      <c r="B12" s="4" t="inlineStr">
        <is>
          <t>(4.20%)</t>
        </is>
      </c>
    </row>
    <row r="13">
      <c r="A13" s="4" t="inlineStr">
        <is>
          <t>Sensitivity of defined benefit obligation due to a possible decrease in assumption</t>
        </is>
      </c>
      <c r="B13" s="4" t="inlineStr">
        <is>
          <t>4.70%</t>
        </is>
      </c>
    </row>
    <row r="14">
      <c r="A14" s="4" t="inlineStr">
        <is>
          <t>Philippines [member] | Salary escalation [member]</t>
        </is>
      </c>
    </row>
    <row r="15">
      <c r="A15" s="3" t="inlineStr">
        <is>
          <t>Disclosure of sensitivity analysis for actuarial assumptions [line items]</t>
        </is>
      </c>
    </row>
    <row r="16">
      <c r="A16" s="4" t="inlineStr">
        <is>
          <t>Sensitivity of defined benefit obligation due to a possible increase in assumption</t>
        </is>
      </c>
      <c r="B16" s="4" t="inlineStr">
        <is>
          <t>4.00%</t>
        </is>
      </c>
    </row>
    <row r="17">
      <c r="A17" s="4" t="inlineStr">
        <is>
          <t>Sensitivity of defined benefit obligation due to a possible decrease in assumption</t>
        </is>
      </c>
      <c r="B17" s="4" t="inlineStr">
        <is>
          <t>(3.60%)</t>
        </is>
      </c>
    </row>
    <row r="18">
      <c r="A18" s="4" t="inlineStr">
        <is>
          <t>Sri Lanka [member] | Discount rate [member]</t>
        </is>
      </c>
    </row>
    <row r="19">
      <c r="A19" s="3" t="inlineStr">
        <is>
          <t>Disclosure of sensitivity analysis for actuarial assumptions [line items]</t>
        </is>
      </c>
    </row>
    <row r="20">
      <c r="A20" s="4" t="inlineStr">
        <is>
          <t>Sensitivity of defined benefit obligation due to a possible increase in assumption</t>
        </is>
      </c>
      <c r="B20" s="4" t="inlineStr">
        <is>
          <t>(7.40%)</t>
        </is>
      </c>
    </row>
    <row r="21">
      <c r="A21" s="4" t="inlineStr">
        <is>
          <t>Sensitivity of defined benefit obligation due to a possible decrease in assumption</t>
        </is>
      </c>
      <c r="B21" s="4" t="inlineStr">
        <is>
          <t>8.40%</t>
        </is>
      </c>
    </row>
    <row r="22">
      <c r="A22" s="4" t="inlineStr">
        <is>
          <t>Sri Lanka [member] | Salary escalation [member]</t>
        </is>
      </c>
    </row>
    <row r="23">
      <c r="A23" s="3" t="inlineStr">
        <is>
          <t>Disclosure of sensitivity analysis for actuarial assumptions [line items]</t>
        </is>
      </c>
    </row>
    <row r="24">
      <c r="A24" s="4" t="inlineStr">
        <is>
          <t>Sensitivity of defined benefit obligation due to a possible increase in assumption</t>
        </is>
      </c>
      <c r="B24" s="4" t="inlineStr">
        <is>
          <t>7.90%</t>
        </is>
      </c>
    </row>
    <row r="25">
      <c r="A25" s="4" t="inlineStr">
        <is>
          <t>Sensitivity of defined benefit obligation due to a possible decrease in assumption</t>
        </is>
      </c>
      <c r="B25" s="4" t="inlineStr">
        <is>
          <t>(7.1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Employee Obligations - Sensitivity of Defined Benefit Obligation to a Change in Each Significant Actuarial Assumption (Parenthetical) (Detail)</t>
        </is>
      </c>
      <c r="B1" s="2" t="inlineStr">
        <is>
          <t>Mar. 31, 2021</t>
        </is>
      </c>
    </row>
    <row r="2">
      <c r="A2" s="4" t="inlineStr">
        <is>
          <t>Discount rate [member] | India [member]</t>
        </is>
      </c>
    </row>
    <row r="3">
      <c r="A3" s="3" t="inlineStr">
        <is>
          <t>Disclosure of sensitivity analysis for actuarial assumptions [line items]</t>
        </is>
      </c>
    </row>
    <row r="4">
      <c r="A4" s="4" t="inlineStr">
        <is>
          <t>Increase in assumption</t>
        </is>
      </c>
      <c r="B4" s="4" t="inlineStr">
        <is>
          <t>1.00%</t>
        </is>
      </c>
    </row>
    <row r="5">
      <c r="A5" s="4" t="inlineStr">
        <is>
          <t>Decrease in assumption</t>
        </is>
      </c>
      <c r="B5" s="4" t="inlineStr">
        <is>
          <t>1.00%</t>
        </is>
      </c>
    </row>
    <row r="6">
      <c r="A6" s="4" t="inlineStr">
        <is>
          <t>Discount rate [member] | Philippines [member]</t>
        </is>
      </c>
    </row>
    <row r="7">
      <c r="A7" s="3" t="inlineStr">
        <is>
          <t>Disclosure of sensitivity analysis for actuarial assumptions [line items]</t>
        </is>
      </c>
    </row>
    <row r="8">
      <c r="A8" s="4" t="inlineStr">
        <is>
          <t>Increase in assumption</t>
        </is>
      </c>
      <c r="B8" s="4" t="inlineStr">
        <is>
          <t>1.00%</t>
        </is>
      </c>
    </row>
    <row r="9">
      <c r="A9" s="4" t="inlineStr">
        <is>
          <t>Decrease in assumption</t>
        </is>
      </c>
      <c r="B9" s="4" t="inlineStr">
        <is>
          <t>1.00%</t>
        </is>
      </c>
    </row>
    <row r="10">
      <c r="A10" s="4" t="inlineStr">
        <is>
          <t>Discount rate [member] | Sri Lanka [member]</t>
        </is>
      </c>
    </row>
    <row r="11">
      <c r="A11" s="3" t="inlineStr">
        <is>
          <t>Disclosure of sensitivity analysis for actuarial assumptions [line items]</t>
        </is>
      </c>
    </row>
    <row r="12">
      <c r="A12" s="4" t="inlineStr">
        <is>
          <t>Increase in assumption</t>
        </is>
      </c>
      <c r="B12" s="4" t="inlineStr">
        <is>
          <t>1.00%</t>
        </is>
      </c>
    </row>
    <row r="13">
      <c r="A13" s="4" t="inlineStr">
        <is>
          <t>Decrease in assumption</t>
        </is>
      </c>
      <c r="B13" s="4" t="inlineStr">
        <is>
          <t>1.00%</t>
        </is>
      </c>
    </row>
    <row r="14">
      <c r="A14" s="4" t="inlineStr">
        <is>
          <t>Salary escalation [member] | India [member]</t>
        </is>
      </c>
    </row>
    <row r="15">
      <c r="A15" s="3" t="inlineStr">
        <is>
          <t>Disclosure of sensitivity analysis for actuarial assumptions [line items]</t>
        </is>
      </c>
    </row>
    <row r="16">
      <c r="A16" s="4" t="inlineStr">
        <is>
          <t>Increase in assumption</t>
        </is>
      </c>
      <c r="B16" s="4" t="inlineStr">
        <is>
          <t>1.00%</t>
        </is>
      </c>
    </row>
    <row r="17">
      <c r="A17" s="4" t="inlineStr">
        <is>
          <t>Decrease in assumption</t>
        </is>
      </c>
      <c r="B17" s="4" t="inlineStr">
        <is>
          <t>1.00%</t>
        </is>
      </c>
    </row>
    <row r="18">
      <c r="A18" s="4" t="inlineStr">
        <is>
          <t>Salary escalation [member] | Philippines [member]</t>
        </is>
      </c>
    </row>
    <row r="19">
      <c r="A19" s="3" t="inlineStr">
        <is>
          <t>Disclosure of sensitivity analysis for actuarial assumptions [line items]</t>
        </is>
      </c>
    </row>
    <row r="20">
      <c r="A20" s="4" t="inlineStr">
        <is>
          <t>Increase in assumption</t>
        </is>
      </c>
      <c r="B20" s="4" t="inlineStr">
        <is>
          <t>1.00%</t>
        </is>
      </c>
    </row>
    <row r="21">
      <c r="A21" s="4" t="inlineStr">
        <is>
          <t>Decrease in assumption</t>
        </is>
      </c>
      <c r="B21" s="4" t="inlineStr">
        <is>
          <t>1.00%</t>
        </is>
      </c>
    </row>
    <row r="22">
      <c r="A22" s="4" t="inlineStr">
        <is>
          <t>Salary escalation [member] | Sri Lanka [member]</t>
        </is>
      </c>
    </row>
    <row r="23">
      <c r="A23" s="3" t="inlineStr">
        <is>
          <t>Disclosure of sensitivity analysis for actuarial assumptions [line items]</t>
        </is>
      </c>
    </row>
    <row r="24">
      <c r="A24" s="4" t="inlineStr">
        <is>
          <t>Increase in assumption</t>
        </is>
      </c>
      <c r="B24" s="4" t="inlineStr">
        <is>
          <t>1.00%</t>
        </is>
      </c>
    </row>
    <row r="25">
      <c r="A25" s="4" t="inlineStr">
        <is>
          <t>Decrease in assumption</t>
        </is>
      </c>
      <c r="B25" s="4" t="inlineStr">
        <is>
          <t>1.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and Other Employee Obligations - Maturity Analysis of Defined Benefit Payments (Detail) $ in Thousands</t>
        </is>
      </c>
      <c r="B1" s="2" t="inlineStr">
        <is>
          <t>Mar. 31, 2021USD ($)</t>
        </is>
      </c>
    </row>
    <row r="2">
      <c r="A2" s="3" t="inlineStr">
        <is>
          <t>Disclosure of Information About Maturity Profile of Defined Benefit Obligation [line items]</t>
        </is>
      </c>
    </row>
    <row r="3">
      <c r="A3" s="4" t="inlineStr">
        <is>
          <t>Defined benefit payments</t>
        </is>
      </c>
      <c r="B3" s="6" t="n">
        <v>25480</v>
      </c>
    </row>
    <row r="4">
      <c r="A4" s="4" t="inlineStr">
        <is>
          <t>2022 [member]</t>
        </is>
      </c>
    </row>
    <row r="5">
      <c r="A5" s="3" t="inlineStr">
        <is>
          <t>Disclosure of Information About Maturity Profile of Defined Benefit Obligation [line items]</t>
        </is>
      </c>
    </row>
    <row r="6">
      <c r="A6" s="4" t="inlineStr">
        <is>
          <t>Defined benefit payments</t>
        </is>
      </c>
      <c r="B6" s="5" t="n">
        <v>1429</v>
      </c>
    </row>
    <row r="7">
      <c r="A7" s="4" t="inlineStr">
        <is>
          <t>2023 [member]</t>
        </is>
      </c>
    </row>
    <row r="8">
      <c r="A8" s="3" t="inlineStr">
        <is>
          <t>Disclosure of Information About Maturity Profile of Defined Benefit Obligation [line items]</t>
        </is>
      </c>
    </row>
    <row r="9">
      <c r="A9" s="4" t="inlineStr">
        <is>
          <t>Defined benefit payments</t>
        </is>
      </c>
      <c r="B9" s="5" t="n">
        <v>1579</v>
      </c>
    </row>
    <row r="10">
      <c r="A10" s="4" t="inlineStr">
        <is>
          <t>2024 [member]</t>
        </is>
      </c>
    </row>
    <row r="11">
      <c r="A11" s="3" t="inlineStr">
        <is>
          <t>Disclosure of Information About Maturity Profile of Defined Benefit Obligation [line items]</t>
        </is>
      </c>
    </row>
    <row r="12">
      <c r="A12" s="4" t="inlineStr">
        <is>
          <t>Defined benefit payments</t>
        </is>
      </c>
      <c r="B12" s="5" t="n">
        <v>1762</v>
      </c>
    </row>
    <row r="13">
      <c r="A13" s="4" t="inlineStr">
        <is>
          <t>2025 [member]</t>
        </is>
      </c>
    </row>
    <row r="14">
      <c r="A14" s="3" t="inlineStr">
        <is>
          <t>Disclosure of Information About Maturity Profile of Defined Benefit Obligation [line items]</t>
        </is>
      </c>
    </row>
    <row r="15">
      <c r="A15" s="4" t="inlineStr">
        <is>
          <t>Defined benefit payments</t>
        </is>
      </c>
      <c r="B15" s="5" t="n">
        <v>2206</v>
      </c>
    </row>
    <row r="16">
      <c r="A16" s="4" t="inlineStr">
        <is>
          <t>2026 [member]</t>
        </is>
      </c>
    </row>
    <row r="17">
      <c r="A17" s="3" t="inlineStr">
        <is>
          <t>Disclosure of Information About Maturity Profile of Defined Benefit Obligation [line items]</t>
        </is>
      </c>
    </row>
    <row r="18">
      <c r="A18" s="4" t="inlineStr">
        <is>
          <t>Defined benefit payments</t>
        </is>
      </c>
      <c r="B18" s="5" t="n">
        <v>2595</v>
      </c>
    </row>
    <row r="19">
      <c r="A19" s="4" t="inlineStr">
        <is>
          <t>Thereafter [member]</t>
        </is>
      </c>
    </row>
    <row r="20">
      <c r="A20" s="3" t="inlineStr">
        <is>
          <t>Disclosure of Information About Maturity Profile of Defined Benefit Obligation [line items]</t>
        </is>
      </c>
    </row>
    <row r="21">
      <c r="A21" s="4" t="inlineStr">
        <is>
          <t>Defined benefit payments</t>
        </is>
      </c>
      <c r="B21" s="6" t="n">
        <v>159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Accrued Expenses - Summary of Provisions and Accrued Expenses (Detail) - USD ($) $ in Thousands</t>
        </is>
      </c>
      <c r="B1" s="2" t="inlineStr">
        <is>
          <t>Mar. 31, 2021</t>
        </is>
      </c>
      <c r="C1" s="2" t="inlineStr">
        <is>
          <t>Mar. 31, 2020</t>
        </is>
      </c>
    </row>
    <row r="2">
      <c r="A2" s="3" t="inlineStr">
        <is>
          <t>Current provisions and accrued expenses [abstract]</t>
        </is>
      </c>
    </row>
    <row r="3">
      <c r="A3" s="4" t="inlineStr">
        <is>
          <t>Accrued expenses</t>
        </is>
      </c>
      <c r="B3" s="6" t="n">
        <v>23933</v>
      </c>
      <c r="C3" s="6" t="n">
        <v>28983</v>
      </c>
    </row>
    <row r="4">
      <c r="A4" s="4" t="inlineStr">
        <is>
          <t>Total</t>
        </is>
      </c>
      <c r="B4" s="6" t="n">
        <v>23933</v>
      </c>
      <c r="C4" s="6" t="n">
        <v>289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Deferred Revenue (Detail) - USD ($) $ in Thousands</t>
        </is>
      </c>
      <c r="B1" s="2" t="inlineStr">
        <is>
          <t>Mar. 31, 2021</t>
        </is>
      </c>
      <c r="C1" s="2" t="inlineStr">
        <is>
          <t>Mar. 31, 2020</t>
        </is>
      </c>
    </row>
    <row r="2">
      <c r="A2" s="3" t="inlineStr">
        <is>
          <t>Current:</t>
        </is>
      </c>
    </row>
    <row r="3">
      <c r="A3" s="4" t="inlineStr">
        <is>
          <t>Payments in advance of services</t>
        </is>
      </c>
      <c r="B3" s="6" t="n">
        <v>8998</v>
      </c>
      <c r="C3" s="6" t="n">
        <v>6585</v>
      </c>
    </row>
    <row r="4">
      <c r="A4" s="4" t="inlineStr">
        <is>
          <t>Advance billings</t>
        </is>
      </c>
      <c r="B4" s="5" t="n">
        <v>3489</v>
      </c>
      <c r="C4" s="5" t="n">
        <v>3195</v>
      </c>
    </row>
    <row r="5">
      <c r="A5" s="4" t="inlineStr">
        <is>
          <t>Others</t>
        </is>
      </c>
      <c r="B5" s="5" t="n">
        <v>198</v>
      </c>
      <c r="C5" s="5" t="n">
        <v>501</v>
      </c>
    </row>
    <row r="6">
      <c r="A6" s="4" t="inlineStr">
        <is>
          <t>Total</t>
        </is>
      </c>
      <c r="B6" s="5" t="n">
        <v>12685</v>
      </c>
      <c r="C6" s="5" t="n">
        <v>10281</v>
      </c>
    </row>
    <row r="7">
      <c r="A7" s="3" t="inlineStr">
        <is>
          <t>Non-current:</t>
        </is>
      </c>
    </row>
    <row r="8">
      <c r="A8" s="4" t="inlineStr">
        <is>
          <t>Payments in advance of services</t>
        </is>
      </c>
      <c r="B8" s="5" t="n">
        <v>15876</v>
      </c>
      <c r="C8" s="5" t="n">
        <v>19565</v>
      </c>
    </row>
    <row r="9">
      <c r="A9" s="4" t="inlineStr">
        <is>
          <t>Advance billings</t>
        </is>
      </c>
      <c r="B9" s="5" t="n">
        <v>752</v>
      </c>
      <c r="C9" s="5" t="n">
        <v>492</v>
      </c>
    </row>
    <row r="10">
      <c r="A10" s="4" t="inlineStr">
        <is>
          <t>Others</t>
        </is>
      </c>
      <c r="B10" s="5" t="n">
        <v>17</v>
      </c>
      <c r="C10" s="5" t="n">
        <v>16</v>
      </c>
    </row>
    <row r="11">
      <c r="A11" s="4" t="inlineStr">
        <is>
          <t>Total</t>
        </is>
      </c>
      <c r="B11" s="6" t="n">
        <v>16645</v>
      </c>
      <c r="C11" s="6" t="n">
        <v>200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Mar. 31, 2021</t>
        </is>
      </c>
      <c r="C1" s="2" t="inlineStr">
        <is>
          <t>Mar. 31, 2020</t>
        </is>
      </c>
    </row>
    <row r="2">
      <c r="A2" s="3" t="inlineStr">
        <is>
          <t>Current:</t>
        </is>
      </c>
    </row>
    <row r="3">
      <c r="A3" s="4" t="inlineStr">
        <is>
          <t>Withholding taxes and value added tax payables</t>
        </is>
      </c>
      <c r="B3" s="6" t="n">
        <v>9288</v>
      </c>
      <c r="C3" s="6" t="n">
        <v>5500</v>
      </c>
    </row>
    <row r="4">
      <c r="A4" s="4" t="inlineStr">
        <is>
          <t>Other liabilities</t>
        </is>
      </c>
      <c r="B4" s="5" t="n">
        <v>2204</v>
      </c>
      <c r="C4" s="5" t="n">
        <v>1893</v>
      </c>
    </row>
    <row r="5">
      <c r="A5" s="4" t="inlineStr">
        <is>
          <t>Total</t>
        </is>
      </c>
      <c r="B5" s="5" t="n">
        <v>11492</v>
      </c>
      <c r="C5" s="5" t="n">
        <v>7393</v>
      </c>
    </row>
    <row r="6">
      <c r="A6" s="3" t="inlineStr">
        <is>
          <t>Non-current:</t>
        </is>
      </c>
    </row>
    <row r="7">
      <c r="A7" s="4" t="inlineStr">
        <is>
          <t>Other liabilities</t>
        </is>
      </c>
      <c r="B7" s="5" t="n">
        <v>211</v>
      </c>
      <c r="C7" s="5" t="n">
        <v>164</v>
      </c>
    </row>
    <row r="8">
      <c r="A8" s="4" t="inlineStr">
        <is>
          <t>Total</t>
        </is>
      </c>
      <c r="B8" s="6" t="n">
        <v>211</v>
      </c>
      <c r="C8" s="6" t="n">
        <v>1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27" customWidth="1" min="7" max="7"/>
    <col width="30" customWidth="1" min="8" max="8"/>
    <col width="30" customWidth="1" min="9" max="9"/>
  </cols>
  <sheetData>
    <row r="1">
      <c r="A1" s="1" t="inlineStr">
        <is>
          <t>Share Capital - Additional Information (Detail) £ / shares in Units, $ / shares in Units, £ in Thousands, $ in Thousands</t>
        </is>
      </c>
      <c r="B1" s="2" t="inlineStr">
        <is>
          <t>Mar. 30, 2018USD ($)shares</t>
        </is>
      </c>
      <c r="C1" s="2" t="inlineStr">
        <is>
          <t>Mar. 31, 2021USD ($)$ / sharesshares</t>
        </is>
      </c>
      <c r="D1" s="2" t="inlineStr">
        <is>
          <t>Mar. 31, 2021GBP (£)shares</t>
        </is>
      </c>
      <c r="E1" s="2" t="inlineStr">
        <is>
          <t>Mar. 31, 2020USD ($)$ / sharesshares</t>
        </is>
      </c>
      <c r="F1" s="2" t="inlineStr">
        <is>
          <t>Mar. 31, 2020GBP (£)shares</t>
        </is>
      </c>
      <c r="G1" s="2" t="inlineStr">
        <is>
          <t>Mar. 31, 2019USD ($)shares</t>
        </is>
      </c>
      <c r="H1" s="2" t="inlineStr">
        <is>
          <t>Mar. 31, 2021£ / sharesshares</t>
        </is>
      </c>
      <c r="I1" s="2" t="inlineStr">
        <is>
          <t>Mar. 31, 2020£ / sharesshares</t>
        </is>
      </c>
    </row>
    <row r="2">
      <c r="A2" s="3" t="inlineStr">
        <is>
          <t>Disclosure of classes of share capital [line items]</t>
        </is>
      </c>
    </row>
    <row r="3">
      <c r="A3" s="4" t="inlineStr">
        <is>
          <t>Authorized share capital shares</t>
        </is>
      </c>
      <c r="C3" s="5" t="n">
        <v>60000000</v>
      </c>
      <c r="E3" s="5" t="n">
        <v>60000000</v>
      </c>
      <c r="H3" s="5" t="n">
        <v>60000000</v>
      </c>
      <c r="I3" s="5" t="n">
        <v>60000000</v>
      </c>
    </row>
    <row r="4">
      <c r="A4" s="4" t="inlineStr">
        <is>
          <t>Par value per share | (per share)</t>
        </is>
      </c>
      <c r="C4" s="7" t="n">
        <v>0.16</v>
      </c>
      <c r="E4" s="7" t="n">
        <v>0.16</v>
      </c>
      <c r="H4" s="8" t="n">
        <v>0.1</v>
      </c>
      <c r="I4" s="8" t="n">
        <v>0.1</v>
      </c>
    </row>
    <row r="5">
      <c r="A5" s="4" t="inlineStr">
        <is>
          <t>Treasury shares [member]</t>
        </is>
      </c>
    </row>
    <row r="6">
      <c r="A6" s="3" t="inlineStr">
        <is>
          <t>Disclosure of classes of share capital [line items]</t>
        </is>
      </c>
    </row>
    <row r="7">
      <c r="A7" s="4" t="inlineStr">
        <is>
          <t>Number of shares outstanding</t>
        </is>
      </c>
      <c r="C7" s="5" t="n">
        <v>1100000</v>
      </c>
      <c r="E7" s="5" t="n">
        <v>0</v>
      </c>
      <c r="G7" s="5" t="n">
        <v>1101300</v>
      </c>
      <c r="H7" s="5" t="n">
        <v>1100000</v>
      </c>
      <c r="I7" s="5" t="n">
        <v>0</v>
      </c>
    </row>
    <row r="8">
      <c r="A8" s="4" t="inlineStr">
        <is>
          <t>Number of shares cancelled</t>
        </is>
      </c>
      <c r="E8" s="5" t="n">
        <v>2200000</v>
      </c>
      <c r="F8" s="5" t="n">
        <v>2200000</v>
      </c>
      <c r="G8" s="5" t="n">
        <v>4400000</v>
      </c>
    </row>
    <row r="9">
      <c r="A9" s="4" t="inlineStr">
        <is>
          <t>Cancellation of treasury shares | $</t>
        </is>
      </c>
      <c r="E9" s="6" t="n">
        <v>120154</v>
      </c>
    </row>
    <row r="10">
      <c r="A10" s="4" t="inlineStr">
        <is>
          <t>Share capital [member]</t>
        </is>
      </c>
    </row>
    <row r="11">
      <c r="A11" s="3" t="inlineStr">
        <is>
          <t>Disclosure of classes of share capital [line items]</t>
        </is>
      </c>
    </row>
    <row r="12">
      <c r="A12" s="4" t="inlineStr">
        <is>
          <t>Number of shares outstanding</t>
        </is>
      </c>
      <c r="C12" s="5" t="n">
        <v>50502203</v>
      </c>
      <c r="E12" s="5" t="n">
        <v>49733640</v>
      </c>
      <c r="G12" s="5" t="n">
        <v>51153220</v>
      </c>
      <c r="H12" s="5" t="n">
        <v>50502203</v>
      </c>
      <c r="I12" s="5" t="n">
        <v>49733640</v>
      </c>
    </row>
    <row r="13">
      <c r="A13" s="4" t="inlineStr">
        <is>
          <t>Number of shares cancelled</t>
        </is>
      </c>
      <c r="E13" s="5" t="n">
        <v>2200000</v>
      </c>
      <c r="F13" s="5" t="n">
        <v>2200000</v>
      </c>
      <c r="G13" s="5" t="n">
        <v>4400000</v>
      </c>
    </row>
    <row r="14">
      <c r="A14" s="4" t="inlineStr">
        <is>
          <t>Cancellation of treasury shares | $</t>
        </is>
      </c>
      <c r="E14" s="6" t="n">
        <v>281</v>
      </c>
    </row>
    <row r="15">
      <c r="A15" s="4" t="inlineStr">
        <is>
          <t>Share Premium [member]</t>
        </is>
      </c>
    </row>
    <row r="16">
      <c r="A16" s="3" t="inlineStr">
        <is>
          <t>Disclosure of classes of share capital [line items]</t>
        </is>
      </c>
    </row>
    <row r="17">
      <c r="A17" s="4" t="inlineStr">
        <is>
          <t>Cancellation of treasury shares | $</t>
        </is>
      </c>
      <c r="E17" s="6" t="n">
        <v>119873</v>
      </c>
    </row>
    <row r="18">
      <c r="A18" s="4" t="inlineStr">
        <is>
          <t>Ordinary shares [member]</t>
        </is>
      </c>
    </row>
    <row r="19">
      <c r="A19" s="3" t="inlineStr">
        <is>
          <t>Disclosure of classes of share capital [line items]</t>
        </is>
      </c>
    </row>
    <row r="20">
      <c r="A20" s="4" t="inlineStr">
        <is>
          <t>Authorized share capital amount | £</t>
        </is>
      </c>
      <c r="D20" s="9" t="n">
        <v>6100</v>
      </c>
      <c r="F20" s="9" t="n">
        <v>6100</v>
      </c>
    </row>
    <row r="21">
      <c r="A21" s="4" t="inlineStr">
        <is>
          <t>Authorized share capital shares</t>
        </is>
      </c>
      <c r="C21" s="5" t="n">
        <v>60000000</v>
      </c>
      <c r="E21" s="5" t="n">
        <v>60000000</v>
      </c>
      <c r="H21" s="5" t="n">
        <v>60000000</v>
      </c>
      <c r="I21" s="5" t="n">
        <v>60000000</v>
      </c>
    </row>
    <row r="22">
      <c r="A22" s="4" t="inlineStr">
        <is>
          <t>Par value per share | $ / shares</t>
        </is>
      </c>
      <c r="C22" s="6" t="n">
        <v>10</v>
      </c>
      <c r="E22" s="6" t="n">
        <v>10</v>
      </c>
    </row>
    <row r="23">
      <c r="A23" s="4" t="inlineStr">
        <is>
          <t>Number of shares outstanding</t>
        </is>
      </c>
      <c r="C23" s="5" t="n">
        <v>49402203</v>
      </c>
      <c r="E23" s="5" t="n">
        <v>49733640</v>
      </c>
      <c r="H23" s="5" t="n">
        <v>49402203</v>
      </c>
      <c r="I23" s="5" t="n">
        <v>49733640</v>
      </c>
    </row>
    <row r="24">
      <c r="A24" s="4" t="inlineStr">
        <is>
          <t>Preference shares [member]</t>
        </is>
      </c>
    </row>
    <row r="25">
      <c r="A25" s="3" t="inlineStr">
        <is>
          <t>Disclosure of classes of share capital [line items]</t>
        </is>
      </c>
    </row>
    <row r="26">
      <c r="A26" s="4" t="inlineStr">
        <is>
          <t>Authorized share capital shares</t>
        </is>
      </c>
      <c r="C26" s="5" t="n">
        <v>1000000</v>
      </c>
      <c r="E26" s="5" t="n">
        <v>1000000</v>
      </c>
      <c r="H26" s="5" t="n">
        <v>1000000</v>
      </c>
      <c r="I26" s="5" t="n">
        <v>1000000</v>
      </c>
    </row>
    <row r="27">
      <c r="A27" s="4" t="inlineStr">
        <is>
          <t>Par value per share | $ / shares</t>
        </is>
      </c>
      <c r="C27" s="6" t="n">
        <v>10</v>
      </c>
      <c r="E27" s="6" t="n">
        <v>10</v>
      </c>
    </row>
    <row r="28">
      <c r="A28" s="4" t="inlineStr">
        <is>
          <t>Number of shares outstanding</t>
        </is>
      </c>
      <c r="C28" s="5" t="n">
        <v>0</v>
      </c>
      <c r="E28" s="5" t="n">
        <v>0</v>
      </c>
      <c r="H28" s="5" t="n">
        <v>0</v>
      </c>
      <c r="I28" s="5" t="n">
        <v>0</v>
      </c>
    </row>
    <row r="29">
      <c r="A29" s="4" t="inlineStr">
        <is>
          <t>American depositary shares [member]</t>
        </is>
      </c>
    </row>
    <row r="30">
      <c r="A30" s="3" t="inlineStr">
        <is>
          <t>Disclosure of classes of share capital [line items]</t>
        </is>
      </c>
    </row>
    <row r="31">
      <c r="A31" s="4" t="inlineStr">
        <is>
          <t>Number of shares repurchased</t>
        </is>
      </c>
      <c r="C31" s="5" t="n">
        <v>1100000</v>
      </c>
      <c r="D31" s="5" t="n">
        <v>1100000</v>
      </c>
      <c r="E31" s="5" t="n">
        <v>1098700</v>
      </c>
      <c r="F31" s="5" t="n">
        <v>1098700</v>
      </c>
      <c r="G31" s="5" t="n">
        <v>1101300</v>
      </c>
    </row>
    <row r="32">
      <c r="A32" s="4" t="inlineStr">
        <is>
          <t>Shares repurchased value | $</t>
        </is>
      </c>
      <c r="C32" s="6" t="n">
        <v>78563</v>
      </c>
      <c r="E32" s="6" t="n">
        <v>63737</v>
      </c>
      <c r="G32" s="6" t="n">
        <v>56362</v>
      </c>
    </row>
    <row r="33">
      <c r="A33" s="4" t="inlineStr">
        <is>
          <t>Shares repurchased transaction costs | $</t>
        </is>
      </c>
      <c r="C33" s="5" t="n">
        <v>11</v>
      </c>
      <c r="E33" s="6" t="n">
        <v>11</v>
      </c>
      <c r="G33" s="6" t="n">
        <v>11</v>
      </c>
    </row>
    <row r="34">
      <c r="A34" s="4" t="inlineStr">
        <is>
          <t>Share repurchase cancellation fees | $</t>
        </is>
      </c>
      <c r="C34" s="6" t="n">
        <v>55</v>
      </c>
    </row>
    <row r="35">
      <c r="A35" s="4" t="inlineStr">
        <is>
          <t>American depositary shares [member] | Top of range [member]</t>
        </is>
      </c>
    </row>
    <row r="36">
      <c r="A36" s="3" t="inlineStr">
        <is>
          <t>Disclosure of classes of share capital [line items]</t>
        </is>
      </c>
    </row>
    <row r="37">
      <c r="A37" s="4" t="inlineStr">
        <is>
          <t>Number of shares authorized to be repurchased</t>
        </is>
      </c>
      <c r="B37" s="5" t="n">
        <v>3300000</v>
      </c>
      <c r="C37" s="5" t="n">
        <v>3300000</v>
      </c>
      <c r="H37" s="5" t="n">
        <v>3300000</v>
      </c>
    </row>
    <row r="38">
      <c r="A38" s="4" t="inlineStr">
        <is>
          <t>Price for repurchase of shares | $</t>
        </is>
      </c>
      <c r="B38" s="6" t="n">
        <v>100</v>
      </c>
      <c r="C38" s="6" t="n">
        <v>110</v>
      </c>
    </row>
    <row r="39">
      <c r="A39" s="4" t="inlineStr">
        <is>
          <t>Duration of share repurchase program</t>
        </is>
      </c>
      <c r="B39" s="4" t="inlineStr">
        <is>
          <t>36 months</t>
        </is>
      </c>
      <c r="C39" s="4" t="inlineStr">
        <is>
          <t>36 months</t>
        </is>
      </c>
      <c r="D39" s="4" t="inlineStr">
        <is>
          <t>36 months</t>
        </is>
      </c>
    </row>
    <row r="40">
      <c r="A40" s="4" t="inlineStr">
        <is>
          <t>American depositary shares [member] | Bottom of range [member]</t>
        </is>
      </c>
    </row>
    <row r="41">
      <c r="A41" s="3" t="inlineStr">
        <is>
          <t>Disclosure of classes of share capital [line items]</t>
        </is>
      </c>
    </row>
    <row r="42">
      <c r="A42" s="4" t="inlineStr">
        <is>
          <t>Price for repurchase of shares | $</t>
        </is>
      </c>
      <c r="B42" s="6" t="n">
        <v>10</v>
      </c>
      <c r="C42" s="6" t="n">
        <v>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ummary of Revenue by Service Type (Detail) - USD ($) $ in Thousands</t>
        </is>
      </c>
      <c r="B1" s="2" t="inlineStr">
        <is>
          <t>12 Months Ended</t>
        </is>
      </c>
    </row>
    <row r="2">
      <c r="B2" s="2" t="inlineStr">
        <is>
          <t>Mar. 31, 2021</t>
        </is>
      </c>
      <c r="C2" s="2" t="inlineStr">
        <is>
          <t>Mar. 31, 2020</t>
        </is>
      </c>
      <c r="D2" s="2" t="inlineStr">
        <is>
          <t>Mar. 31, 2019</t>
        </is>
      </c>
    </row>
    <row r="3">
      <c r="A3" s="3" t="inlineStr">
        <is>
          <t>Disclosure of products and services [line items]</t>
        </is>
      </c>
    </row>
    <row r="4">
      <c r="A4" s="4" t="inlineStr">
        <is>
          <t>Revenue</t>
        </is>
      </c>
      <c r="B4" s="6" t="n">
        <v>912643</v>
      </c>
      <c r="C4" s="6" t="n">
        <v>928258</v>
      </c>
      <c r="D4" s="6" t="n">
        <v>809120</v>
      </c>
    </row>
    <row r="5">
      <c r="A5" s="4" t="inlineStr">
        <is>
          <t>Industry-specific [member]</t>
        </is>
      </c>
    </row>
    <row r="6">
      <c r="A6" s="3" t="inlineStr">
        <is>
          <t>Disclosure of products and services [line items]</t>
        </is>
      </c>
    </row>
    <row r="7">
      <c r="A7" s="4" t="inlineStr">
        <is>
          <t>Revenue</t>
        </is>
      </c>
      <c r="B7" s="5" t="n">
        <v>372505</v>
      </c>
      <c r="C7" s="5" t="n">
        <v>364022</v>
      </c>
      <c r="D7" s="5" t="n">
        <v>307214</v>
      </c>
    </row>
    <row r="8">
      <c r="A8" s="4" t="inlineStr">
        <is>
          <t>Finance and accounting [member]</t>
        </is>
      </c>
    </row>
    <row r="9">
      <c r="A9" s="3" t="inlineStr">
        <is>
          <t>Disclosure of products and services [line items]</t>
        </is>
      </c>
    </row>
    <row r="10">
      <c r="A10" s="4" t="inlineStr">
        <is>
          <t>Revenue</t>
        </is>
      </c>
      <c r="B10" s="5" t="n">
        <v>212563</v>
      </c>
      <c r="C10" s="5" t="n">
        <v>211069</v>
      </c>
      <c r="D10" s="5" t="n">
        <v>175194</v>
      </c>
    </row>
    <row r="11">
      <c r="A11" s="4" t="inlineStr">
        <is>
          <t>Customer experience services [member]</t>
        </is>
      </c>
    </row>
    <row r="12">
      <c r="A12" s="3" t="inlineStr">
        <is>
          <t>Disclosure of products and services [line items]</t>
        </is>
      </c>
    </row>
    <row r="13">
      <c r="A13" s="4" t="inlineStr">
        <is>
          <t>Revenue</t>
        </is>
      </c>
      <c r="B13" s="5" t="n">
        <v>154368</v>
      </c>
      <c r="C13" s="5" t="n">
        <v>192466</v>
      </c>
      <c r="D13" s="5" t="n">
        <v>183199</v>
      </c>
    </row>
    <row r="14">
      <c r="A14" s="4" t="inlineStr">
        <is>
          <t>Research and analytics [member]</t>
        </is>
      </c>
    </row>
    <row r="15">
      <c r="A15" s="3" t="inlineStr">
        <is>
          <t>Disclosure of products and services [line items]</t>
        </is>
      </c>
    </row>
    <row r="16">
      <c r="A16" s="4" t="inlineStr">
        <is>
          <t>Revenue</t>
        </is>
      </c>
      <c r="B16" s="5" t="n">
        <v>94545</v>
      </c>
      <c r="C16" s="5" t="n">
        <v>96337</v>
      </c>
      <c r="D16" s="5" t="n">
        <v>91716</v>
      </c>
    </row>
    <row r="17">
      <c r="A17" s="4" t="inlineStr">
        <is>
          <t>Auto claims [member]</t>
        </is>
      </c>
    </row>
    <row r="18">
      <c r="A18" s="3" t="inlineStr">
        <is>
          <t>Disclosure of products and services [line items]</t>
        </is>
      </c>
    </row>
    <row r="19">
      <c r="A19" s="4" t="inlineStr">
        <is>
          <t>Revenue</t>
        </is>
      </c>
      <c r="B19" s="5" t="n">
        <v>54620</v>
      </c>
      <c r="C19" s="5" t="n">
        <v>46418</v>
      </c>
      <c r="D19" s="5" t="n">
        <v>34885</v>
      </c>
    </row>
    <row r="20">
      <c r="A20" s="4" t="inlineStr">
        <is>
          <t>Others [member]</t>
        </is>
      </c>
    </row>
    <row r="21">
      <c r="A21" s="3" t="inlineStr">
        <is>
          <t>Disclosure of products and services [line items]</t>
        </is>
      </c>
    </row>
    <row r="22">
      <c r="A22" s="4" t="inlineStr">
        <is>
          <t>Revenue</t>
        </is>
      </c>
      <c r="B22" s="6" t="n">
        <v>24042</v>
      </c>
      <c r="C22" s="6" t="n">
        <v>17946</v>
      </c>
      <c r="D22" s="6" t="n">
        <v>169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r. 31, 2021</t>
        </is>
      </c>
    </row>
    <row r="3">
      <c r="A3" s="3" t="inlineStr">
        <is>
          <t>Text block [abstract]</t>
        </is>
      </c>
    </row>
    <row r="4">
      <c r="A4" s="4" t="inlineStr">
        <is>
          <t>Business Combinations</t>
        </is>
      </c>
      <c r="B4" s="4" t="inlineStr">
        <is>
          <t xml:space="preserve">4. Business Combinations a) Payment for business transfer (“HotelBeds”) On October 30, 2018, the Company entered into an agreement with HotelBeds Group S.L.U. (“HotelBeds”), a leading provider of travel services in Spain, pursuant to which the Company agreed to acquire certain assets and the related workforce of HotelBeds, effective January 1, 2019 (“Acquisition Date”). The net purchase price of the transaction, which was paid in cash was $233. The excess of purchase price over the assets acquired amounted to $203, which has been recognized as goodwill. Goodwill is attributable mainly to the benefits expected from the acquired assembled workforce and is not expected to be deductible for tax purposes. b) MTS HealthHelp Inc. and its subsidiaries (“HealthHelp”) On March 15, 2017 (“Acquisition date”), the Company acquired all ownership interests of HealthHelp, which provides benefits management across several specialty healthcare areas, including radiology, cardiology, oncology, sleep care, orthopedics, and pain management, for a total consideration of $68,910, including working capital adjustments of $573 and a contingent consideration of $8,545, payable over a period of two years linked to revenue targets and continuation of an identified client contract. The Company funded the acquisition primarily with a five-year secured term loan. The Company is expected to leverage HealthHelp’s capability in care management to address the needs of payor, provider and insurance organizations. During the year ended March 31, 2018, the Company made a payment of $573 towards working capital adjustments. During the year ended March 31, 2019 and 2018, contingent consideration of $4,438 and $3,114, respectively, was paid by the Company to the sellers on achievement of the revenue target in relation to the identified client contract relating to the respective measurement period. During the year ended March 31, 2018, an amount of $1,324 was reversed and credited to its consolidated income statement, due to the shortfall in revenue target achievement for the identified client contract, in accordance with the terms of the share purchase agreement. c) Denali On January 20, 2017 (“Acquisition Date”), the Company acquired all outstanding shares of Denali, a provider of strategic procurement BPM solutions for a purchase consideration of $38,668 (including the contingent consideration of $6,277, dependent on the achievement of revenue targets over a period of three years and deferred consideration of $522 payable in the first quarter of the year ended March 31, 2018), including adjustments for working capital. The Company funded the acquisition through a three-year secured term loan. Denali delivers global sourcing and procurement services to high-tech, retail and Consumer Packaged Goods (“CPG”), banking and financial services, utilities, and healthcare verticals. The acquisition of Denali is expected to add a strategic procurement capability to the Company’s existing Finance and Accounting services and will enable the Company to offer procurement solutions to its clients. The Company made payment of $522 towards deferred consideration and reduced the purchase consideration by $968 towards working capital adjustments during the year ended March 31, 2018. During the year ended March 31, 2020, 2019 and 2018, contingent consideration of $1,745, $2,484 and $2,351, respectively, was paid by the Company to the sellers on achievement of the revenue target related to the respective measurement period. d) Value Edge On June 14, 2016 (“Acquisition Date”), the Company acquired all outstanding equity shares of Value Edge which provides business research and analytics reports and databases across the domains of pharmaceutical, biotech and medical devices, for a total consideration of $18,265 including working capital adjustments of $765 and contingent consideration of $5,112 (held in escrow), subject to compliance with certain conditions, payable over a period of three years. The acquisition is expected to deepen the Company’s domain and specialized analytical capabilities in the growing pharma market, and provide the Company with a technology asset, which is leverageable across clients and industries. During the year ended March 31, 2020, 2019 and 2018, the Company released from escrow an amount of $1,535 each towards contingent consideration payable to the selle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Industry (Detail) - USD ($) $ in Thousands</t>
        </is>
      </c>
      <c r="B1" s="2" t="inlineStr">
        <is>
          <t>12 Months Ended</t>
        </is>
      </c>
    </row>
    <row r="2">
      <c r="B2" s="2" t="inlineStr">
        <is>
          <t>Mar. 31, 2021</t>
        </is>
      </c>
      <c r="C2" s="2" t="inlineStr">
        <is>
          <t>Mar. 31, 2020</t>
        </is>
      </c>
      <c r="D2" s="2" t="inlineStr">
        <is>
          <t>Mar. 31, 2019</t>
        </is>
      </c>
    </row>
    <row r="3">
      <c r="A3" s="3" t="inlineStr">
        <is>
          <t>Disclosure of revenue by industry [line items]</t>
        </is>
      </c>
    </row>
    <row r="4">
      <c r="A4" s="4" t="inlineStr">
        <is>
          <t>Revenue</t>
        </is>
      </c>
      <c r="B4" s="6" t="n">
        <v>912643</v>
      </c>
      <c r="C4" s="6" t="n">
        <v>928258</v>
      </c>
      <c r="D4" s="6" t="n">
        <v>809120</v>
      </c>
    </row>
    <row r="5">
      <c r="A5" s="4" t="inlineStr">
        <is>
          <t>Insurance [member]</t>
        </is>
      </c>
    </row>
    <row r="6">
      <c r="A6" s="3" t="inlineStr">
        <is>
          <t>Disclosure of revenue by industry [line items]</t>
        </is>
      </c>
    </row>
    <row r="7">
      <c r="A7" s="4" t="inlineStr">
        <is>
          <t>Revenue</t>
        </is>
      </c>
      <c r="B7" s="5" t="n">
        <v>266669</v>
      </c>
      <c r="C7" s="5" t="n">
        <v>257586</v>
      </c>
      <c r="D7" s="5" t="n">
        <v>215242</v>
      </c>
    </row>
    <row r="8">
      <c r="A8" s="4" t="inlineStr">
        <is>
          <t>Healthcare [member]</t>
        </is>
      </c>
    </row>
    <row r="9">
      <c r="A9" s="3" t="inlineStr">
        <is>
          <t>Disclosure of revenue by industry [line items]</t>
        </is>
      </c>
    </row>
    <row r="10">
      <c r="A10" s="4" t="inlineStr">
        <is>
          <t>Revenue</t>
        </is>
      </c>
      <c r="B10" s="5" t="n">
        <v>172878</v>
      </c>
      <c r="C10" s="5" t="n">
        <v>146622</v>
      </c>
      <c r="D10" s="5" t="n">
        <v>124109</v>
      </c>
    </row>
    <row r="11">
      <c r="A11" s="4" t="inlineStr">
        <is>
          <t>Diversified businesses including manufacturing, retail, CPG, media and entertainment, and telecom [member]</t>
        </is>
      </c>
    </row>
    <row r="12">
      <c r="A12" s="3" t="inlineStr">
        <is>
          <t>Disclosure of revenue by industry [line items]</t>
        </is>
      </c>
    </row>
    <row r="13">
      <c r="A13" s="4" t="inlineStr">
        <is>
          <t>Revenue</t>
        </is>
      </c>
      <c r="B13" s="5" t="n">
        <v>139449</v>
      </c>
      <c r="C13" s="5" t="n">
        <v>152973</v>
      </c>
      <c r="D13" s="5" t="n">
        <v>142091</v>
      </c>
    </row>
    <row r="14">
      <c r="A14" s="4" t="inlineStr">
        <is>
          <t>Travel and leisure [member]</t>
        </is>
      </c>
    </row>
    <row r="15">
      <c r="A15" s="3" t="inlineStr">
        <is>
          <t>Disclosure of revenue by industry [line items]</t>
        </is>
      </c>
    </row>
    <row r="16">
      <c r="A16" s="4" t="inlineStr">
        <is>
          <t>Revenue</t>
        </is>
      </c>
      <c r="B16" s="5" t="n">
        <v>129231</v>
      </c>
      <c r="C16" s="5" t="n">
        <v>166766</v>
      </c>
      <c r="D16" s="5" t="n">
        <v>140996</v>
      </c>
    </row>
    <row r="17">
      <c r="A17" s="4" t="inlineStr">
        <is>
          <t>Shipping and logistics [member]</t>
        </is>
      </c>
    </row>
    <row r="18">
      <c r="A18" s="3" t="inlineStr">
        <is>
          <t>Disclosure of revenue by industry [line items]</t>
        </is>
      </c>
    </row>
    <row r="19">
      <c r="A19" s="4" t="inlineStr">
        <is>
          <t>Revenue</t>
        </is>
      </c>
      <c r="B19" s="5" t="n">
        <v>63530</v>
      </c>
      <c r="C19" s="5" t="n">
        <v>56064</v>
      </c>
      <c r="D19" s="5" t="n">
        <v>49858</v>
      </c>
    </row>
    <row r="20">
      <c r="A20" s="4" t="inlineStr">
        <is>
          <t>Utilities [member]</t>
        </is>
      </c>
    </row>
    <row r="21">
      <c r="A21" s="3" t="inlineStr">
        <is>
          <t>Disclosure of revenue by industry [line items]</t>
        </is>
      </c>
    </row>
    <row r="22">
      <c r="A22" s="4" t="inlineStr">
        <is>
          <t>Revenue</t>
        </is>
      </c>
      <c r="B22" s="5" t="n">
        <v>41945</v>
      </c>
      <c r="C22" s="5" t="n">
        <v>58064</v>
      </c>
      <c r="D22" s="5" t="n">
        <v>56334</v>
      </c>
    </row>
    <row r="23">
      <c r="A23" s="4" t="inlineStr">
        <is>
          <t>Consulting and professional services [member]</t>
        </is>
      </c>
    </row>
    <row r="24">
      <c r="A24" s="3" t="inlineStr">
        <is>
          <t>Disclosure of revenue by industry [line items]</t>
        </is>
      </c>
    </row>
    <row r="25">
      <c r="A25" s="4" t="inlineStr">
        <is>
          <t>Revenue</t>
        </is>
      </c>
      <c r="B25" s="5" t="n">
        <v>56386</v>
      </c>
      <c r="C25" s="5" t="n">
        <v>49698</v>
      </c>
      <c r="D25" s="5" t="n">
        <v>44142</v>
      </c>
    </row>
    <row r="26">
      <c r="A26" s="4" t="inlineStr">
        <is>
          <t>Banking and financial services [member]</t>
        </is>
      </c>
    </row>
    <row r="27">
      <c r="A27" s="3" t="inlineStr">
        <is>
          <t>Disclosure of revenue by industry [line items]</t>
        </is>
      </c>
    </row>
    <row r="28">
      <c r="A28" s="4" t="inlineStr">
        <is>
          <t>Revenue</t>
        </is>
      </c>
      <c r="B28" s="6" t="n">
        <v>42555</v>
      </c>
      <c r="C28" s="6" t="n">
        <v>40485</v>
      </c>
      <c r="D28" s="6" t="n">
        <v>3634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Contract Type (Detail) - USD ($) $ in Thousands</t>
        </is>
      </c>
      <c r="B1" s="2" t="inlineStr">
        <is>
          <t>12 Months Ended</t>
        </is>
      </c>
    </row>
    <row r="2">
      <c r="B2" s="2" t="inlineStr">
        <is>
          <t>Mar. 31, 2021</t>
        </is>
      </c>
      <c r="C2" s="2" t="inlineStr">
        <is>
          <t>Mar. 31, 2020</t>
        </is>
      </c>
      <c r="D2" s="2" t="inlineStr">
        <is>
          <t>Mar. 31, 2019</t>
        </is>
      </c>
    </row>
    <row r="3">
      <c r="A3" s="3" t="inlineStr">
        <is>
          <t>Disclosure of revenue by contract type [line items]</t>
        </is>
      </c>
    </row>
    <row r="4">
      <c r="A4" s="4" t="inlineStr">
        <is>
          <t>Revenue</t>
        </is>
      </c>
      <c r="B4" s="6" t="n">
        <v>912643</v>
      </c>
      <c r="C4" s="6" t="n">
        <v>928258</v>
      </c>
      <c r="D4" s="6" t="n">
        <v>809120</v>
      </c>
    </row>
    <row r="5">
      <c r="A5" s="4" t="inlineStr">
        <is>
          <t>Full-time-equivalent [member]</t>
        </is>
      </c>
    </row>
    <row r="6">
      <c r="A6" s="3" t="inlineStr">
        <is>
          <t>Disclosure of revenue by contract type [line items]</t>
        </is>
      </c>
    </row>
    <row r="7">
      <c r="A7" s="4" t="inlineStr">
        <is>
          <t>Revenue</t>
        </is>
      </c>
      <c r="B7" s="5" t="n">
        <v>592868</v>
      </c>
      <c r="C7" s="5" t="n">
        <v>615765</v>
      </c>
      <c r="D7" s="5" t="n">
        <v>522436</v>
      </c>
    </row>
    <row r="8">
      <c r="A8" s="4" t="inlineStr">
        <is>
          <t>Transaction [member]</t>
        </is>
      </c>
    </row>
    <row r="9">
      <c r="A9" s="3" t="inlineStr">
        <is>
          <t>Disclosure of revenue by contract type [line items]</t>
        </is>
      </c>
    </row>
    <row r="10">
      <c r="A10" s="4" t="inlineStr">
        <is>
          <t>Revenue</t>
        </is>
      </c>
      <c r="B10" s="5" t="n">
        <v>133423</v>
      </c>
      <c r="C10" s="5" t="n">
        <v>144637</v>
      </c>
      <c r="D10" s="5" t="n">
        <v>137219</v>
      </c>
    </row>
    <row r="11">
      <c r="A11" s="4" t="inlineStr">
        <is>
          <t>Subscription [member]</t>
        </is>
      </c>
    </row>
    <row r="12">
      <c r="A12" s="3" t="inlineStr">
        <is>
          <t>Disclosure of revenue by contract type [line items]</t>
        </is>
      </c>
    </row>
    <row r="13">
      <c r="A13" s="4" t="inlineStr">
        <is>
          <t>Revenue</t>
        </is>
      </c>
      <c r="B13" s="5" t="n">
        <v>98176</v>
      </c>
      <c r="C13" s="5" t="n">
        <v>83135</v>
      </c>
      <c r="D13" s="5" t="n">
        <v>66542</v>
      </c>
    </row>
    <row r="14">
      <c r="A14" s="4" t="inlineStr">
        <is>
          <t>Fixed price [member]</t>
        </is>
      </c>
    </row>
    <row r="15">
      <c r="A15" s="3" t="inlineStr">
        <is>
          <t>Disclosure of revenue by contract type [line items]</t>
        </is>
      </c>
    </row>
    <row r="16">
      <c r="A16" s="4" t="inlineStr">
        <is>
          <t>Revenue</t>
        </is>
      </c>
      <c r="B16" s="5" t="n">
        <v>42371</v>
      </c>
      <c r="C16" s="5" t="n">
        <v>43518</v>
      </c>
      <c r="D16" s="5" t="n">
        <v>42512</v>
      </c>
    </row>
    <row r="17">
      <c r="A17" s="4" t="inlineStr">
        <is>
          <t>Others [member]</t>
        </is>
      </c>
    </row>
    <row r="18">
      <c r="A18" s="3" t="inlineStr">
        <is>
          <t>Disclosure of revenue by contract type [line items]</t>
        </is>
      </c>
    </row>
    <row r="19">
      <c r="A19" s="4" t="inlineStr">
        <is>
          <t>Revenue</t>
        </is>
      </c>
      <c r="B19" s="6" t="n">
        <v>45805</v>
      </c>
      <c r="C19" s="6" t="n">
        <v>41203</v>
      </c>
      <c r="D19" s="6" t="n">
        <v>404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Delivery Location (Detail) - USD ($) $ in Thousands</t>
        </is>
      </c>
      <c r="B1" s="2" t="inlineStr">
        <is>
          <t>12 Months Ended</t>
        </is>
      </c>
    </row>
    <row r="2">
      <c r="B2" s="2" t="inlineStr">
        <is>
          <t>Mar. 31, 2021</t>
        </is>
      </c>
      <c r="C2" s="2" t="inlineStr">
        <is>
          <t>Mar. 31, 2020</t>
        </is>
      </c>
      <c r="D2" s="2" t="inlineStr">
        <is>
          <t>Mar. 31, 2019</t>
        </is>
      </c>
    </row>
    <row r="3">
      <c r="A3" s="3" t="inlineStr">
        <is>
          <t>Disclosure Of Revenue By Delivery Location [Line Items]</t>
        </is>
      </c>
    </row>
    <row r="4">
      <c r="A4" s="4" t="inlineStr">
        <is>
          <t>Revenue</t>
        </is>
      </c>
      <c r="B4" s="6" t="n">
        <v>912643</v>
      </c>
      <c r="C4" s="6" t="n">
        <v>928258</v>
      </c>
      <c r="D4" s="6" t="n">
        <v>809120</v>
      </c>
    </row>
    <row r="5">
      <c r="A5" s="4" t="inlineStr">
        <is>
          <t>Delivery Location [member]</t>
        </is>
      </c>
    </row>
    <row r="6">
      <c r="A6" s="3" t="inlineStr">
        <is>
          <t>Disclosure Of Revenue By Delivery Location [Line Items]</t>
        </is>
      </c>
    </row>
    <row r="7">
      <c r="A7" s="4" t="inlineStr">
        <is>
          <t>Revenue</t>
        </is>
      </c>
      <c r="B7" s="5" t="n">
        <v>912643</v>
      </c>
      <c r="C7" s="5" t="n">
        <v>928258</v>
      </c>
      <c r="D7" s="5" t="n">
        <v>809120</v>
      </c>
    </row>
    <row r="8">
      <c r="A8" s="4" t="inlineStr">
        <is>
          <t>India [member] | Delivery Location [member]</t>
        </is>
      </c>
    </row>
    <row r="9">
      <c r="A9" s="3" t="inlineStr">
        <is>
          <t>Disclosure Of Revenue By Delivery Location [Line Items]</t>
        </is>
      </c>
    </row>
    <row r="10">
      <c r="A10" s="4" t="inlineStr">
        <is>
          <t>Revenue</t>
        </is>
      </c>
      <c r="B10" s="5" t="n">
        <v>463908</v>
      </c>
      <c r="C10" s="5" t="n">
        <v>476078</v>
      </c>
      <c r="D10" s="5" t="n">
        <v>419040</v>
      </c>
    </row>
    <row r="11">
      <c r="A11" s="4" t="inlineStr">
        <is>
          <t>United States [member]</t>
        </is>
      </c>
    </row>
    <row r="12">
      <c r="A12" s="3" t="inlineStr">
        <is>
          <t>Disclosure Of Revenue By Delivery Location [Line Items]</t>
        </is>
      </c>
    </row>
    <row r="13">
      <c r="A13" s="4" t="inlineStr">
        <is>
          <t>Revenue</t>
        </is>
      </c>
      <c r="B13" s="5" t="n">
        <v>403527</v>
      </c>
      <c r="C13" s="5" t="n">
        <v>392601</v>
      </c>
      <c r="D13" s="5" t="n">
        <v>335880</v>
      </c>
    </row>
    <row r="14">
      <c r="A14" s="4" t="inlineStr">
        <is>
          <t>United States [member] | Delivery Location [member]</t>
        </is>
      </c>
    </row>
    <row r="15">
      <c r="A15" s="3" t="inlineStr">
        <is>
          <t>Disclosure Of Revenue By Delivery Location [Line Items]</t>
        </is>
      </c>
    </row>
    <row r="16">
      <c r="A16" s="4" t="inlineStr">
        <is>
          <t>Revenue</t>
        </is>
      </c>
      <c r="B16" s="5" t="n">
        <v>150418</v>
      </c>
      <c r="C16" s="5" t="n">
        <v>134031</v>
      </c>
      <c r="D16" s="5" t="n">
        <v>116905</v>
      </c>
    </row>
    <row r="17">
      <c r="A17" s="4" t="inlineStr">
        <is>
          <t>Philippines [member] | Delivery Location [member]</t>
        </is>
      </c>
    </row>
    <row r="18">
      <c r="A18" s="3" t="inlineStr">
        <is>
          <t>Disclosure Of Revenue By Delivery Location [Line Items]</t>
        </is>
      </c>
    </row>
    <row r="19">
      <c r="A19" s="4" t="inlineStr">
        <is>
          <t>Revenue</t>
        </is>
      </c>
      <c r="B19" s="5" t="n">
        <v>119855</v>
      </c>
      <c r="C19" s="5" t="n">
        <v>130350</v>
      </c>
      <c r="D19" s="5" t="n">
        <v>110845</v>
      </c>
    </row>
    <row r="20">
      <c r="A20" s="4" t="inlineStr">
        <is>
          <t>UK [member]</t>
        </is>
      </c>
    </row>
    <row r="21">
      <c r="A21" s="3" t="inlineStr">
        <is>
          <t>Disclosure Of Revenue By Delivery Location [Line Items]</t>
        </is>
      </c>
    </row>
    <row r="22">
      <c r="A22" s="4" t="inlineStr">
        <is>
          <t>Revenue</t>
        </is>
      </c>
      <c r="B22" s="5" t="n">
        <v>286646</v>
      </c>
      <c r="C22" s="5" t="n">
        <v>291295</v>
      </c>
      <c r="D22" s="5" t="n">
        <v>253962</v>
      </c>
    </row>
    <row r="23">
      <c r="A23" s="4" t="inlineStr">
        <is>
          <t>UK [member] | Delivery Location [member]</t>
        </is>
      </c>
    </row>
    <row r="24">
      <c r="A24" s="3" t="inlineStr">
        <is>
          <t>Disclosure Of Revenue By Delivery Location [Line Items]</t>
        </is>
      </c>
    </row>
    <row r="25">
      <c r="A25" s="4" t="inlineStr">
        <is>
          <t>Revenue</t>
        </is>
      </c>
      <c r="B25" s="5" t="n">
        <v>72178</v>
      </c>
      <c r="C25" s="5" t="n">
        <v>60244</v>
      </c>
      <c r="D25" s="5" t="n">
        <v>44841</v>
      </c>
    </row>
    <row r="26">
      <c r="A26" s="4" t="inlineStr">
        <is>
          <t>South Africa [member]</t>
        </is>
      </c>
    </row>
    <row r="27">
      <c r="A27" s="3" t="inlineStr">
        <is>
          <t>Disclosure Of Revenue By Delivery Location [Line Items]</t>
        </is>
      </c>
    </row>
    <row r="28">
      <c r="A28" s="4" t="inlineStr">
        <is>
          <t>Revenue</t>
        </is>
      </c>
      <c r="B28" s="5" t="n">
        <v>26450</v>
      </c>
      <c r="C28" s="5" t="n">
        <v>35429</v>
      </c>
      <c r="D28" s="5" t="n">
        <v>38866</v>
      </c>
    </row>
    <row r="29">
      <c r="A29" s="4" t="inlineStr">
        <is>
          <t>South Africa [member] | Delivery Location [member]</t>
        </is>
      </c>
    </row>
    <row r="30">
      <c r="A30" s="3" t="inlineStr">
        <is>
          <t>Disclosure Of Revenue By Delivery Location [Line Items]</t>
        </is>
      </c>
    </row>
    <row r="31">
      <c r="A31" s="4" t="inlineStr">
        <is>
          <t>Revenue</t>
        </is>
      </c>
      <c r="B31" s="5" t="n">
        <v>51625</v>
      </c>
      <c r="C31" s="5" t="n">
        <v>68051</v>
      </c>
      <c r="D31" s="5" t="n">
        <v>67465</v>
      </c>
    </row>
    <row r="32">
      <c r="A32" s="4" t="inlineStr">
        <is>
          <t>Sri Lanka [member] | Delivery Location [member]</t>
        </is>
      </c>
    </row>
    <row r="33">
      <c r="A33" s="3" t="inlineStr">
        <is>
          <t>Disclosure Of Revenue By Delivery Location [Line Items]</t>
        </is>
      </c>
    </row>
    <row r="34">
      <c r="A34" s="4" t="inlineStr">
        <is>
          <t>Revenue</t>
        </is>
      </c>
      <c r="B34" s="5" t="n">
        <v>15748</v>
      </c>
      <c r="C34" s="5" t="n">
        <v>13766</v>
      </c>
      <c r="D34" s="5" t="n">
        <v>13011</v>
      </c>
    </row>
    <row r="35">
      <c r="A35" s="4" t="inlineStr">
        <is>
          <t>Romania [member] | Delivery Location [member]</t>
        </is>
      </c>
    </row>
    <row r="36">
      <c r="A36" s="3" t="inlineStr">
        <is>
          <t>Disclosure Of Revenue By Delivery Location [Line Items]</t>
        </is>
      </c>
    </row>
    <row r="37">
      <c r="A37" s="4" t="inlineStr">
        <is>
          <t>Revenue</t>
        </is>
      </c>
      <c r="B37" s="5" t="n">
        <v>13107</v>
      </c>
      <c r="C37" s="5" t="n">
        <v>17433</v>
      </c>
      <c r="D37" s="5" t="n">
        <v>14077</v>
      </c>
    </row>
    <row r="38">
      <c r="A38" s="4" t="inlineStr">
        <is>
          <t>China [member] | Delivery Location [member]</t>
        </is>
      </c>
    </row>
    <row r="39">
      <c r="A39" s="3" t="inlineStr">
        <is>
          <t>Disclosure Of Revenue By Delivery Location [Line Items]</t>
        </is>
      </c>
    </row>
    <row r="40">
      <c r="A40" s="4" t="inlineStr">
        <is>
          <t>Revenue</t>
        </is>
      </c>
      <c r="B40" s="5" t="n">
        <v>12740</v>
      </c>
      <c r="C40" s="5" t="n">
        <v>12399</v>
      </c>
      <c r="D40" s="5" t="n">
        <v>11739</v>
      </c>
    </row>
    <row r="41">
      <c r="A41" s="4" t="inlineStr">
        <is>
          <t>Spain [member] | Delivery Location [member]</t>
        </is>
      </c>
    </row>
    <row r="42">
      <c r="A42" s="3" t="inlineStr">
        <is>
          <t>Disclosure Of Revenue By Delivery Location [Line Items]</t>
        </is>
      </c>
    </row>
    <row r="43">
      <c r="A43" s="4" t="inlineStr">
        <is>
          <t>Revenue</t>
        </is>
      </c>
      <c r="B43" s="5" t="n">
        <v>5224</v>
      </c>
      <c r="C43" s="5" t="n">
        <v>8959</v>
      </c>
      <c r="D43" s="5" t="n">
        <v>2117</v>
      </c>
    </row>
    <row r="44">
      <c r="A44" s="4" t="inlineStr">
        <is>
          <t>Poland [member] | Delivery Location [member]</t>
        </is>
      </c>
    </row>
    <row r="45">
      <c r="A45" s="3" t="inlineStr">
        <is>
          <t>Disclosure Of Revenue By Delivery Location [Line Items]</t>
        </is>
      </c>
    </row>
    <row r="46">
      <c r="A46" s="4" t="inlineStr">
        <is>
          <t>Revenue</t>
        </is>
      </c>
      <c r="B46" s="5" t="n">
        <v>4816</v>
      </c>
      <c r="C46" s="5" t="n">
        <v>3649</v>
      </c>
      <c r="D46" s="5" t="n">
        <v>6135</v>
      </c>
    </row>
    <row r="47">
      <c r="A47" s="4" t="inlineStr">
        <is>
          <t>Costa Rica [member] | Delivery Location [member]</t>
        </is>
      </c>
    </row>
    <row r="48">
      <c r="A48" s="3" t="inlineStr">
        <is>
          <t>Disclosure Of Revenue By Delivery Location [Line Items]</t>
        </is>
      </c>
    </row>
    <row r="49">
      <c r="A49" s="4" t="inlineStr">
        <is>
          <t>Revenue</t>
        </is>
      </c>
      <c r="B49" s="6" t="n">
        <v>3024</v>
      </c>
      <c r="C49" s="6" t="n">
        <v>3298</v>
      </c>
      <c r="D49" s="6" t="n">
        <v>294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Movement in Contract Assets (Detail) - USD ($) $ in Thousands</t>
        </is>
      </c>
      <c r="B1" s="2" t="inlineStr">
        <is>
          <t>12 Months Ended</t>
        </is>
      </c>
    </row>
    <row r="2">
      <c r="B2" s="2" t="inlineStr">
        <is>
          <t>Mar. 31, 2021</t>
        </is>
      </c>
      <c r="C2" s="2" t="inlineStr">
        <is>
          <t>Mar. 31, 2020</t>
        </is>
      </c>
    </row>
    <row r="3">
      <c r="A3" s="3" t="inlineStr">
        <is>
          <t>Disclosure of contract assets [line items]</t>
        </is>
      </c>
    </row>
    <row r="4">
      <c r="A4" s="4" t="inlineStr">
        <is>
          <t>Opening Balance</t>
        </is>
      </c>
      <c r="B4" s="6" t="n">
        <v>36365</v>
      </c>
      <c r="C4" s="6" t="n">
        <v>26227</v>
      </c>
    </row>
    <row r="5">
      <c r="A5" s="4" t="inlineStr">
        <is>
          <t>Additions during the year</t>
        </is>
      </c>
      <c r="B5" s="5" t="n">
        <v>14524</v>
      </c>
      <c r="C5" s="5" t="n">
        <v>24057</v>
      </c>
    </row>
    <row r="6">
      <c r="A6" s="4" t="inlineStr">
        <is>
          <t>Amortization/recognition during the year</t>
        </is>
      </c>
      <c r="B6" s="5" t="n">
        <v>-17757</v>
      </c>
      <c r="C6" s="5" t="n">
        <v>-10884</v>
      </c>
    </row>
    <row r="7">
      <c r="A7" s="4" t="inlineStr">
        <is>
          <t>Impairment loss recognized during the year</t>
        </is>
      </c>
      <c r="B7" s="5" t="n">
        <v>-351</v>
      </c>
      <c r="C7" s="5" t="n">
        <v>-1215</v>
      </c>
    </row>
    <row r="8">
      <c r="A8" s="4" t="inlineStr">
        <is>
          <t>Translation adjustments</t>
        </is>
      </c>
      <c r="B8" s="5" t="n">
        <v>2108</v>
      </c>
      <c r="C8" s="5" t="n">
        <v>-1820</v>
      </c>
    </row>
    <row r="9">
      <c r="A9" s="4" t="inlineStr">
        <is>
          <t>Closing Balance</t>
        </is>
      </c>
      <c r="B9" s="5" t="n">
        <v>34889</v>
      </c>
      <c r="C9" s="5" t="n">
        <v>36365</v>
      </c>
    </row>
    <row r="10">
      <c r="A10" s="4" t="inlineStr">
        <is>
          <t>Sales Commission [member]</t>
        </is>
      </c>
    </row>
    <row r="11">
      <c r="A11" s="3" t="inlineStr">
        <is>
          <t>Disclosure of contract assets [line items]</t>
        </is>
      </c>
    </row>
    <row r="12">
      <c r="A12" s="4" t="inlineStr">
        <is>
          <t>Opening Balance</t>
        </is>
      </c>
      <c r="B12" s="5" t="n">
        <v>7427</v>
      </c>
      <c r="C12" s="5" t="n">
        <v>8031</v>
      </c>
    </row>
    <row r="13">
      <c r="A13" s="4" t="inlineStr">
        <is>
          <t>Additions during the year</t>
        </is>
      </c>
      <c r="B13" s="5" t="n">
        <v>2365</v>
      </c>
      <c r="C13" s="5" t="n">
        <v>2189</v>
      </c>
    </row>
    <row r="14">
      <c r="A14" s="4" t="inlineStr">
        <is>
          <t>Amortization/recognition during the year</t>
        </is>
      </c>
      <c r="B14" s="5" t="n">
        <v>-1816</v>
      </c>
      <c r="C14" s="5" t="n">
        <v>-1675</v>
      </c>
    </row>
    <row r="15">
      <c r="A15" s="4" t="inlineStr">
        <is>
          <t>Impairment loss recognized during the year</t>
        </is>
      </c>
      <c r="B15" s="5" t="n">
        <v>-351</v>
      </c>
      <c r="C15" s="5" t="n">
        <v>-804</v>
      </c>
    </row>
    <row r="16">
      <c r="A16" s="4" t="inlineStr">
        <is>
          <t>Translation adjustments</t>
        </is>
      </c>
      <c r="B16" s="5" t="n">
        <v>487</v>
      </c>
      <c r="C16" s="5" t="n">
        <v>-314</v>
      </c>
    </row>
    <row r="17">
      <c r="A17" s="4" t="inlineStr">
        <is>
          <t>Closing Balance</t>
        </is>
      </c>
      <c r="B17" s="5" t="n">
        <v>8112</v>
      </c>
      <c r="C17" s="5" t="n">
        <v>7427</v>
      </c>
    </row>
    <row r="18">
      <c r="A18" s="4" t="inlineStr">
        <is>
          <t>Transition activities [member]</t>
        </is>
      </c>
    </row>
    <row r="19">
      <c r="A19" s="3" t="inlineStr">
        <is>
          <t>Disclosure of contract assets [line items]</t>
        </is>
      </c>
    </row>
    <row r="20">
      <c r="A20" s="4" t="inlineStr">
        <is>
          <t>Opening Balance</t>
        </is>
      </c>
      <c r="B20" s="5" t="n">
        <v>19006</v>
      </c>
      <c r="C20" s="5" t="n">
        <v>13411</v>
      </c>
    </row>
    <row r="21">
      <c r="A21" s="4" t="inlineStr">
        <is>
          <t>Additions during the year</t>
        </is>
      </c>
      <c r="B21" s="5" t="n">
        <v>7151</v>
      </c>
      <c r="C21" s="5" t="n">
        <v>10683</v>
      </c>
    </row>
    <row r="22">
      <c r="A22" s="4" t="inlineStr">
        <is>
          <t>Amortization/recognition during the year</t>
        </is>
      </c>
      <c r="B22" s="5" t="n">
        <v>-9216</v>
      </c>
      <c r="C22" s="5" t="n">
        <v>-4122</v>
      </c>
    </row>
    <row r="23">
      <c r="A23" s="4" t="inlineStr">
        <is>
          <t>Impairment loss recognized during the year</t>
        </is>
      </c>
      <c r="B23" s="5" t="n">
        <v>0</v>
      </c>
    </row>
    <row r="24">
      <c r="A24" s="4" t="inlineStr">
        <is>
          <t>Translation adjustments</t>
        </is>
      </c>
      <c r="B24" s="5" t="n">
        <v>715</v>
      </c>
      <c r="C24" s="5" t="n">
        <v>-966</v>
      </c>
    </row>
    <row r="25">
      <c r="A25" s="4" t="inlineStr">
        <is>
          <t>Closing Balance</t>
        </is>
      </c>
      <c r="B25" s="5" t="n">
        <v>17656</v>
      </c>
      <c r="C25" s="5" t="n">
        <v>19006</v>
      </c>
    </row>
    <row r="26">
      <c r="A26" s="4" t="inlineStr">
        <is>
          <t>Upfront payments/other contract assets [member]</t>
        </is>
      </c>
    </row>
    <row r="27">
      <c r="A27" s="3" t="inlineStr">
        <is>
          <t>Disclosure of contract assets [line items]</t>
        </is>
      </c>
    </row>
    <row r="28">
      <c r="A28" s="4" t="inlineStr">
        <is>
          <t>Opening Balance</t>
        </is>
      </c>
      <c r="B28" s="5" t="n">
        <v>9932</v>
      </c>
      <c r="C28" s="5" t="n">
        <v>4785</v>
      </c>
    </row>
    <row r="29">
      <c r="A29" s="4" t="inlineStr">
        <is>
          <t>Additions during the year</t>
        </is>
      </c>
      <c r="B29" s="5" t="n">
        <v>5008</v>
      </c>
      <c r="C29" s="5" t="n">
        <v>11185</v>
      </c>
    </row>
    <row r="30">
      <c r="A30" s="4" t="inlineStr">
        <is>
          <t>Amortization/recognition during the year</t>
        </is>
      </c>
      <c r="B30" s="5" t="n">
        <v>-6725</v>
      </c>
      <c r="C30" s="5" t="n">
        <v>-5087</v>
      </c>
    </row>
    <row r="31">
      <c r="A31" s="4" t="inlineStr">
        <is>
          <t>Impairment loss recognized during the year</t>
        </is>
      </c>
      <c r="C31" s="5" t="n">
        <v>-411</v>
      </c>
    </row>
    <row r="32">
      <c r="A32" s="4" t="inlineStr">
        <is>
          <t>Translation adjustments</t>
        </is>
      </c>
      <c r="B32" s="5" t="n">
        <v>906</v>
      </c>
      <c r="C32" s="5" t="n">
        <v>-540</v>
      </c>
    </row>
    <row r="33">
      <c r="A33" s="4" t="inlineStr">
        <is>
          <t>Closing Balance</t>
        </is>
      </c>
      <c r="B33" s="6" t="n">
        <v>9121</v>
      </c>
      <c r="C33" s="6" t="n">
        <v>993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Movement in Contract Liabilities (Detail) - USD ($) $ in Thousands</t>
        </is>
      </c>
      <c r="B1" s="2" t="inlineStr">
        <is>
          <t>Mar. 31, 2021</t>
        </is>
      </c>
      <c r="C1" s="2" t="inlineStr">
        <is>
          <t>Mar. 31, 2020</t>
        </is>
      </c>
    </row>
    <row r="2">
      <c r="A2" s="3" t="inlineStr">
        <is>
          <t>Disclosure of contract liabilities [line items]</t>
        </is>
      </c>
    </row>
    <row r="3">
      <c r="A3" s="4" t="inlineStr">
        <is>
          <t>Contract liabilities</t>
        </is>
      </c>
      <c r="B3" s="6" t="n">
        <v>29330</v>
      </c>
      <c r="C3" s="6" t="n">
        <v>30354</v>
      </c>
    </row>
    <row r="4">
      <c r="A4" s="4" t="inlineStr">
        <is>
          <t>Payments in advance of services [member]</t>
        </is>
      </c>
    </row>
    <row r="5">
      <c r="A5" s="3" t="inlineStr">
        <is>
          <t>Disclosure of contract liabilities [line items]</t>
        </is>
      </c>
    </row>
    <row r="6">
      <c r="A6" s="4" t="inlineStr">
        <is>
          <t>Contract liabilities</t>
        </is>
      </c>
      <c r="B6" s="5" t="n">
        <v>24874</v>
      </c>
      <c r="C6" s="5" t="n">
        <v>26150</v>
      </c>
    </row>
    <row r="7">
      <c r="A7" s="4" t="inlineStr">
        <is>
          <t>Advance billings [member]</t>
        </is>
      </c>
    </row>
    <row r="8">
      <c r="A8" s="3" t="inlineStr">
        <is>
          <t>Disclosure of contract liabilities [line items]</t>
        </is>
      </c>
    </row>
    <row r="9">
      <c r="A9" s="4" t="inlineStr">
        <is>
          <t>Contract liabilities</t>
        </is>
      </c>
      <c r="B9" s="5" t="n">
        <v>4241</v>
      </c>
      <c r="C9" s="5" t="n">
        <v>3687</v>
      </c>
    </row>
    <row r="10">
      <c r="A10" s="4" t="inlineStr">
        <is>
          <t>Others [member]</t>
        </is>
      </c>
    </row>
    <row r="11">
      <c r="A11" s="3" t="inlineStr">
        <is>
          <t>Disclosure of contract liabilities [line items]</t>
        </is>
      </c>
    </row>
    <row r="12">
      <c r="A12" s="4" t="inlineStr">
        <is>
          <t>Contract liabilities</t>
        </is>
      </c>
      <c r="B12" s="6" t="n">
        <v>215</v>
      </c>
      <c r="C12" s="6" t="n">
        <v>51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recognized in Contract Liabilities (Detail) - USD ($) $ in Thousands</t>
        </is>
      </c>
      <c r="B1" s="2" t="inlineStr">
        <is>
          <t>12 Months Ended</t>
        </is>
      </c>
    </row>
    <row r="2">
      <c r="B2" s="2" t="inlineStr">
        <is>
          <t>Mar. 31, 2021</t>
        </is>
      </c>
      <c r="C2" s="2" t="inlineStr">
        <is>
          <t>Mar. 31, 2020</t>
        </is>
      </c>
    </row>
    <row r="3">
      <c r="A3" s="3" t="inlineStr">
        <is>
          <t>Disclosure of contract liabilities [line items]</t>
        </is>
      </c>
    </row>
    <row r="4">
      <c r="A4" s="4" t="inlineStr">
        <is>
          <t>Revenue recognized during the year</t>
        </is>
      </c>
      <c r="B4" s="6" t="n">
        <v>11355</v>
      </c>
      <c r="C4" s="6" t="n">
        <v>3640</v>
      </c>
    </row>
    <row r="5">
      <c r="A5" s="4" t="inlineStr">
        <is>
          <t>Payment in advance of services [member]</t>
        </is>
      </c>
    </row>
    <row r="6">
      <c r="A6" s="3" t="inlineStr">
        <is>
          <t>Disclosure of contract liabilities [line items]</t>
        </is>
      </c>
    </row>
    <row r="7">
      <c r="A7" s="4" t="inlineStr">
        <is>
          <t>Revenue recognized during the year</t>
        </is>
      </c>
      <c r="B7" s="5" t="n">
        <v>7695</v>
      </c>
      <c r="C7" s="5" t="n">
        <v>1854</v>
      </c>
    </row>
    <row r="8">
      <c r="A8" s="4" t="inlineStr">
        <is>
          <t>Advance billings [member]</t>
        </is>
      </c>
    </row>
    <row r="9">
      <c r="A9" s="3" t="inlineStr">
        <is>
          <t>Disclosure of contract liabilities [line items]</t>
        </is>
      </c>
    </row>
    <row r="10">
      <c r="A10" s="4" t="inlineStr">
        <is>
          <t>Revenue recognized during the year</t>
        </is>
      </c>
      <c r="B10" s="5" t="n">
        <v>3168</v>
      </c>
      <c r="C10" s="5" t="n">
        <v>1560</v>
      </c>
    </row>
    <row r="11">
      <c r="A11" s="4" t="inlineStr">
        <is>
          <t>Others [member]</t>
        </is>
      </c>
    </row>
    <row r="12">
      <c r="A12" s="3" t="inlineStr">
        <is>
          <t>Disclosure of contract liabilities [line items]</t>
        </is>
      </c>
    </row>
    <row r="13">
      <c r="A13" s="4" t="inlineStr">
        <is>
          <t>Revenue recognized during the year</t>
        </is>
      </c>
      <c r="B13" s="6" t="n">
        <v>492</v>
      </c>
      <c r="C13" s="6" t="n">
        <v>22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Estimated Revenue Expected to be Recognized in Future Related to Remaining Performance Obligations (Detail) - USD ($) $ in Thousands</t>
        </is>
      </c>
      <c r="B1" s="2" t="inlineStr">
        <is>
          <t>Mar. 31, 2021</t>
        </is>
      </c>
      <c r="C1" s="2" t="inlineStr">
        <is>
          <t>Mar. 31, 2020</t>
        </is>
      </c>
    </row>
    <row r="2">
      <c r="A2" s="3" t="inlineStr">
        <is>
          <t>Disclosure of performance obligations [line items]</t>
        </is>
      </c>
    </row>
    <row r="3">
      <c r="A3" s="4" t="inlineStr">
        <is>
          <t>Transaction price allocated to remaining performance obligations</t>
        </is>
      </c>
      <c r="B3" s="6" t="n">
        <v>22869</v>
      </c>
      <c r="C3" s="6" t="n">
        <v>23059</v>
      </c>
    </row>
    <row r="4">
      <c r="A4" s="4" t="inlineStr">
        <is>
          <t>Less than 1 Year [member]</t>
        </is>
      </c>
    </row>
    <row r="5">
      <c r="A5" s="3" t="inlineStr">
        <is>
          <t>Disclosure of performance obligations [line items]</t>
        </is>
      </c>
    </row>
    <row r="6">
      <c r="A6" s="4" t="inlineStr">
        <is>
          <t>Transaction price allocated to remaining performance obligations</t>
        </is>
      </c>
      <c r="B6" s="5" t="n">
        <v>8807</v>
      </c>
      <c r="C6" s="5" t="n">
        <v>13318</v>
      </c>
    </row>
    <row r="7">
      <c r="A7" s="4" t="inlineStr">
        <is>
          <t>1-2 years [member]</t>
        </is>
      </c>
    </row>
    <row r="8">
      <c r="A8" s="3" t="inlineStr">
        <is>
          <t>Disclosure of performance obligations [line items]</t>
        </is>
      </c>
    </row>
    <row r="9">
      <c r="A9" s="4" t="inlineStr">
        <is>
          <t>Transaction price allocated to remaining performance obligations</t>
        </is>
      </c>
      <c r="B9" s="5" t="n">
        <v>7842</v>
      </c>
      <c r="C9" s="5" t="n">
        <v>4224</v>
      </c>
    </row>
    <row r="10">
      <c r="A10" s="4" t="inlineStr">
        <is>
          <t>2-5 years [member]</t>
        </is>
      </c>
    </row>
    <row r="11">
      <c r="A11" s="3" t="inlineStr">
        <is>
          <t>Disclosure of performance obligations [line items]</t>
        </is>
      </c>
    </row>
    <row r="12">
      <c r="A12" s="4" t="inlineStr">
        <is>
          <t>Transaction price allocated to remaining performance obligations</t>
        </is>
      </c>
      <c r="B12" s="5" t="n">
        <v>6206</v>
      </c>
      <c r="C12" s="6" t="n">
        <v>5517</v>
      </c>
    </row>
    <row r="13">
      <c r="A13" s="4" t="inlineStr">
        <is>
          <t>More than 5 years [member]</t>
        </is>
      </c>
    </row>
    <row r="14">
      <c r="A14" s="3" t="inlineStr">
        <is>
          <t>Disclosure of performance obligations [line items]</t>
        </is>
      </c>
    </row>
    <row r="15">
      <c r="A15" s="4" t="inlineStr">
        <is>
          <t>Transaction price allocated to remaining performance obligations</t>
        </is>
      </c>
      <c r="B15" s="6" t="n">
        <v>1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USD ($) $ in Thousands</t>
        </is>
      </c>
      <c r="B1" s="2" t="inlineStr">
        <is>
          <t>12 Months Ended</t>
        </is>
      </c>
    </row>
    <row r="2">
      <c r="B2" s="2" t="inlineStr">
        <is>
          <t>Mar. 31, 2021</t>
        </is>
      </c>
      <c r="C2" s="2" t="inlineStr">
        <is>
          <t>Mar. 31, 2020</t>
        </is>
      </c>
      <c r="D2" s="2" t="inlineStr">
        <is>
          <t>Mar. 31, 2019</t>
        </is>
      </c>
    </row>
    <row r="3">
      <c r="A3" s="3" t="inlineStr">
        <is>
          <t>Expenses by nature [abstract]</t>
        </is>
      </c>
    </row>
    <row r="4">
      <c r="A4" s="4" t="inlineStr">
        <is>
          <t>Employee cost</t>
        </is>
      </c>
      <c r="B4" s="6" t="n">
        <v>552148</v>
      </c>
      <c r="C4" s="6" t="n">
        <v>540075</v>
      </c>
      <c r="D4" s="6" t="n">
        <v>468124</v>
      </c>
    </row>
    <row r="5">
      <c r="A5" s="4" t="inlineStr">
        <is>
          <t>Facilities cost</t>
        </is>
      </c>
      <c r="B5" s="5" t="n">
        <v>54563</v>
      </c>
      <c r="C5" s="5" t="n">
        <v>62743</v>
      </c>
      <c r="D5" s="5" t="n">
        <v>91393</v>
      </c>
    </row>
    <row r="6">
      <c r="A6" s="4" t="inlineStr">
        <is>
          <t>Depreciation</t>
        </is>
      </c>
      <c r="B6" s="5" t="n">
        <v>48923</v>
      </c>
      <c r="C6" s="5" t="n">
        <v>47220</v>
      </c>
      <c r="D6" s="5" t="n">
        <v>20334</v>
      </c>
    </row>
    <row r="7">
      <c r="A7" s="4" t="inlineStr">
        <is>
          <t>Repair payments</t>
        </is>
      </c>
      <c r="B7" s="5" t="n">
        <v>43942</v>
      </c>
      <c r="C7" s="5" t="n">
        <v>32047</v>
      </c>
      <c r="D7" s="5" t="n">
        <v>15166</v>
      </c>
    </row>
    <row r="8">
      <c r="A8" s="4" t="inlineStr">
        <is>
          <t>Legal and professional expenses</t>
        </is>
      </c>
      <c r="B8" s="5" t="n">
        <v>23298</v>
      </c>
      <c r="C8" s="5" t="n">
        <v>21996</v>
      </c>
      <c r="D8" s="5" t="n">
        <v>20019</v>
      </c>
    </row>
    <row r="9">
      <c r="A9" s="4" t="inlineStr">
        <is>
          <t>Travel expenses</t>
        </is>
      </c>
      <c r="B9" s="5" t="n">
        <v>1927</v>
      </c>
      <c r="C9" s="5" t="n">
        <v>22373</v>
      </c>
      <c r="D9" s="5" t="n">
        <v>22757</v>
      </c>
    </row>
    <row r="10">
      <c r="A10" s="4" t="inlineStr">
        <is>
          <t>Others</t>
        </is>
      </c>
      <c r="B10" s="5" t="n">
        <v>38312</v>
      </c>
      <c r="C10" s="5" t="n">
        <v>38860</v>
      </c>
      <c r="D10" s="5" t="n">
        <v>40277</v>
      </c>
    </row>
    <row r="11">
      <c r="A11" s="4" t="inlineStr">
        <is>
          <t>Total cost of revenue, selling and marketing and general and administrative expenses</t>
        </is>
      </c>
      <c r="B11" s="6" t="n">
        <v>763113</v>
      </c>
      <c r="C11" s="6" t="n">
        <v>765314</v>
      </c>
      <c r="D11" s="6" t="n">
        <v>67807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Expense - Summary of Finance Expense (Detail) - USD ($) $ in Thousands</t>
        </is>
      </c>
      <c r="B1" s="2" t="inlineStr">
        <is>
          <t>12 Months Ended</t>
        </is>
      </c>
    </row>
    <row r="2">
      <c r="B2" s="2" t="inlineStr">
        <is>
          <t>Mar. 31, 2021</t>
        </is>
      </c>
      <c r="C2" s="2" t="inlineStr">
        <is>
          <t>Mar. 31, 2020</t>
        </is>
      </c>
      <c r="D2" s="2" t="inlineStr">
        <is>
          <t>Mar. 31, 2019</t>
        </is>
      </c>
    </row>
    <row r="3">
      <c r="A3" s="3" t="inlineStr">
        <is>
          <t>Analysis of income and expense [abstract]</t>
        </is>
      </c>
    </row>
    <row r="4">
      <c r="A4" s="4" t="inlineStr">
        <is>
          <t>Interest expense on lease liabilities</t>
        </is>
      </c>
      <c r="B4" s="6" t="n">
        <v>13689</v>
      </c>
      <c r="C4" s="6" t="n">
        <v>14782</v>
      </c>
      <c r="D4" s="4" t="inlineStr">
        <is>
          <t xml:space="preserve"> </t>
        </is>
      </c>
    </row>
    <row r="5">
      <c r="A5" s="4" t="inlineStr">
        <is>
          <t>Interest expense</t>
        </is>
      </c>
      <c r="B5" s="5" t="n">
        <v>552</v>
      </c>
      <c r="C5" s="5" t="n">
        <v>2169</v>
      </c>
      <c r="D5" s="5" t="n">
        <v>3266</v>
      </c>
    </row>
    <row r="6">
      <c r="A6" s="4" t="inlineStr">
        <is>
          <t>Loss/(gain) on interest rate swaps</t>
        </is>
      </c>
      <c r="B6" s="5" t="n">
        <v>460</v>
      </c>
      <c r="C6" s="5" t="n">
        <v>-171</v>
      </c>
      <c r="D6" s="5" t="n">
        <v>-422</v>
      </c>
    </row>
    <row r="7">
      <c r="A7" s="4" t="inlineStr">
        <is>
          <t>Debt issuance cost</t>
        </is>
      </c>
      <c r="B7" s="5" t="n">
        <v>126</v>
      </c>
      <c r="C7" s="5" t="n">
        <v>231</v>
      </c>
      <c r="D7" s="5" t="n">
        <v>360</v>
      </c>
    </row>
    <row r="8">
      <c r="A8" s="4" t="inlineStr">
        <is>
          <t>Total</t>
        </is>
      </c>
      <c r="B8" s="6" t="n">
        <v>14827</v>
      </c>
      <c r="C8" s="6" t="n">
        <v>17011</v>
      </c>
      <c r="D8" s="6" t="n">
        <v>320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ummary of Other Income, Net (Detail) - USD ($) $ in Thousands</t>
        </is>
      </c>
      <c r="B1" s="2" t="inlineStr">
        <is>
          <t>12 Months Ended</t>
        </is>
      </c>
    </row>
    <row r="2">
      <c r="B2" s="2" t="inlineStr">
        <is>
          <t>Mar. 31, 2021</t>
        </is>
      </c>
      <c r="C2" s="2" t="inlineStr">
        <is>
          <t>Mar. 31, 2020</t>
        </is>
      </c>
      <c r="D2" s="2" t="inlineStr">
        <is>
          <t>Mar. 31, 2019</t>
        </is>
      </c>
    </row>
    <row r="3">
      <c r="A3" s="3" t="inlineStr">
        <is>
          <t>Analysis of income and expense [abstract]</t>
        </is>
      </c>
    </row>
    <row r="4">
      <c r="A4" s="4" t="inlineStr">
        <is>
          <t>Net gain arising on financial assets designated as FVTPL</t>
        </is>
      </c>
      <c r="B4" s="6" t="n">
        <v>6352</v>
      </c>
      <c r="C4" s="6" t="n">
        <v>7547</v>
      </c>
      <c r="D4" s="6" t="n">
        <v>7947</v>
      </c>
    </row>
    <row r="5">
      <c r="A5" s="4" t="inlineStr">
        <is>
          <t>Interest income</t>
        </is>
      </c>
      <c r="B5" s="5" t="n">
        <v>3702</v>
      </c>
      <c r="C5" s="5" t="n">
        <v>3840</v>
      </c>
      <c r="D5" s="5" t="n">
        <v>2556</v>
      </c>
    </row>
    <row r="6">
      <c r="A6" s="4" t="inlineStr">
        <is>
          <t>Dividend income</t>
        </is>
      </c>
      <c r="D6" s="5" t="n">
        <v>32</v>
      </c>
    </row>
    <row r="7">
      <c r="A7" s="4" t="inlineStr">
        <is>
          <t>Others, net</t>
        </is>
      </c>
      <c r="B7" s="5" t="n">
        <v>2410</v>
      </c>
      <c r="C7" s="5" t="n">
        <v>2988</v>
      </c>
      <c r="D7" s="5" t="n">
        <v>4059</v>
      </c>
    </row>
    <row r="8">
      <c r="A8" s="4" t="inlineStr">
        <is>
          <t>Total</t>
        </is>
      </c>
      <c r="B8" s="6" t="n">
        <v>12464</v>
      </c>
      <c r="C8" s="6" t="n">
        <v>14375</v>
      </c>
      <c r="D8" s="6" t="n">
        <v>1459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1</t>
        </is>
      </c>
    </row>
    <row r="3">
      <c r="A3" s="3" t="inlineStr">
        <is>
          <t>Text block [abstract]</t>
        </is>
      </c>
    </row>
    <row r="4">
      <c r="A4" s="4" t="inlineStr">
        <is>
          <t>Cash and cash equivalents</t>
        </is>
      </c>
      <c r="B4" s="4" t="inlineStr">
        <is>
          <t xml:space="preserve">5. Cash and cash equivalents The Company considers all highly liquid investments with an initial maturity of up to three months to be cash equivalents. Cash and cash equivalents consist of the following: As at March 31, March 31, 2021 2020 Cash and bank balances $ 73,398 $ 57,523 Short-term deposits with banks* 32,235 39,406 Total $ 105,633 $ 96,929 * Short-term deposits can be withdrawn by the Company at any time without prior notice and are readily convertible into known amounts of cash with an insignificant risk of changes in val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1" customWidth="1" min="2" max="2"/>
    <col width="39" customWidth="1" min="3" max="3"/>
    <col width="39" customWidth="1" min="4" max="4"/>
    <col width="37" customWidth="1" min="5" max="5"/>
    <col width="14" customWidth="1" min="6" max="6"/>
  </cols>
  <sheetData>
    <row r="1">
      <c r="A1" s="1" t="inlineStr">
        <is>
          <t>Share-based Payments - Additional Information (Detail)</t>
        </is>
      </c>
      <c r="B1" s="2" t="inlineStr">
        <is>
          <t>9 Months Ended</t>
        </is>
      </c>
      <c r="C1" s="2" t="inlineStr">
        <is>
          <t>12 Months Ended</t>
        </is>
      </c>
    </row>
    <row r="2">
      <c r="B2" s="2" t="inlineStr">
        <is>
          <t>Mar. 31, 2021USD ($)$ / shares</t>
        </is>
      </c>
      <c r="C2" s="2" t="inlineStr">
        <is>
          <t>Mar. 31, 2021USD ($)sharesyr$ / shares</t>
        </is>
      </c>
      <c r="D2" s="2" t="inlineStr">
        <is>
          <t>Mar. 31, 2020USD ($)sharesyr$ / shares</t>
        </is>
      </c>
      <c r="E2" s="2" t="inlineStr">
        <is>
          <t>Mar. 31, 2019USD ($)shares$ / shares</t>
        </is>
      </c>
      <c r="F2" s="2" t="inlineStr">
        <is>
          <t>Mar. 31, 2018</t>
        </is>
      </c>
    </row>
    <row r="3">
      <c r="A3" s="3" t="inlineStr">
        <is>
          <t>Disclosure of terms and conditions of share-based payment arrangement [Line Items]</t>
        </is>
      </c>
    </row>
    <row r="4">
      <c r="A4" s="4" t="inlineStr">
        <is>
          <t>Number of shares available for future grants | shares</t>
        </is>
      </c>
      <c r="C4" s="5" t="n">
        <v>3911905</v>
      </c>
    </row>
    <row r="5">
      <c r="A5" s="4" t="inlineStr">
        <is>
          <t>Number of shares issued upon exercise of share options and RSUs | shares</t>
        </is>
      </c>
      <c r="C5" s="5" t="n">
        <v>768563</v>
      </c>
      <c r="D5" s="5" t="n">
        <v>780420</v>
      </c>
      <c r="E5" s="5" t="n">
        <v>719140</v>
      </c>
    </row>
    <row r="6">
      <c r="A6" s="4" t="inlineStr">
        <is>
          <t>Share-based compensation expense</t>
        </is>
      </c>
      <c r="C6" s="6" t="n">
        <v>38230000</v>
      </c>
      <c r="D6" s="6" t="n">
        <v>37520000</v>
      </c>
      <c r="E6" s="6" t="n">
        <v>30305000</v>
      </c>
    </row>
    <row r="7">
      <c r="A7" s="4" t="inlineStr">
        <is>
          <t>2006 Incentive award plan [member]</t>
        </is>
      </c>
    </row>
    <row r="8">
      <c r="A8" s="3" t="inlineStr">
        <is>
          <t>Disclosure of terms and conditions of share-based payment arrangement [Line Items]</t>
        </is>
      </c>
    </row>
    <row r="9">
      <c r="A9" s="4" t="inlineStr">
        <is>
          <t>Number of options granted | shares</t>
        </is>
      </c>
      <c r="C9" s="5" t="n">
        <v>0</v>
      </c>
      <c r="D9" s="5" t="n">
        <v>0</v>
      </c>
      <c r="E9" s="5" t="n">
        <v>0</v>
      </c>
    </row>
    <row r="10">
      <c r="A10" s="4" t="inlineStr">
        <is>
          <t>Weighted average share price of options exercised | $ / shares</t>
        </is>
      </c>
      <c r="D10" s="6" t="n">
        <v>0</v>
      </c>
    </row>
    <row r="11">
      <c r="A11" s="4" t="inlineStr">
        <is>
          <t>Exercise price per options outstanding | $ / shares</t>
        </is>
      </c>
      <c r="B11" s="6" t="n">
        <v>0</v>
      </c>
      <c r="C11" s="6" t="n">
        <v>0</v>
      </c>
      <c r="D11" s="6" t="n">
        <v>0</v>
      </c>
    </row>
    <row r="12">
      <c r="A12" s="4" t="inlineStr">
        <is>
          <t>Weighted average remaining contractual term</t>
        </is>
      </c>
      <c r="C12" s="4" t="inlineStr">
        <is>
          <t>0 years</t>
        </is>
      </c>
      <c r="D12" s="4" t="inlineStr">
        <is>
          <t>0 years</t>
        </is>
      </c>
    </row>
    <row r="13">
      <c r="A13" s="4" t="inlineStr">
        <is>
          <t>PSUs [member]</t>
        </is>
      </c>
    </row>
    <row r="14">
      <c r="A14" s="3" t="inlineStr">
        <is>
          <t>Disclosure of terms and conditions of share-based payment arrangement [Line Items]</t>
        </is>
      </c>
    </row>
    <row r="15">
      <c r="A15" s="4" t="inlineStr">
        <is>
          <t>Vesting period</t>
        </is>
      </c>
      <c r="C15" s="4" t="inlineStr">
        <is>
          <t>three years</t>
        </is>
      </c>
    </row>
    <row r="16">
      <c r="A16" s="4" t="inlineStr">
        <is>
          <t>Unrecognized compensation cost related to unvested other equity instruments</t>
        </is>
      </c>
      <c r="B16" s="6" t="n">
        <v>8577000</v>
      </c>
      <c r="C16" s="6" t="n">
        <v>8577000</v>
      </c>
    </row>
    <row r="17">
      <c r="A17" s="4" t="inlineStr">
        <is>
          <t>Weighted average grant date fair value</t>
        </is>
      </c>
      <c r="B17" s="10" t="n">
        <v>68.05</v>
      </c>
      <c r="C17" s="10" t="n">
        <v>68.05</v>
      </c>
      <c r="D17" s="7" t="n">
        <v>52.14</v>
      </c>
      <c r="E17" s="7" t="n">
        <v>47.54</v>
      </c>
    </row>
    <row r="18">
      <c r="A18" s="4" t="inlineStr">
        <is>
          <t>Aggregate intrinsic value of share units exercised</t>
        </is>
      </c>
      <c r="C18" s="5" t="n">
        <v>22207000</v>
      </c>
      <c r="D18" s="5" t="n">
        <v>20333000</v>
      </c>
      <c r="E18" s="5" t="n">
        <v>15077000</v>
      </c>
    </row>
    <row r="19">
      <c r="A19" s="4" t="inlineStr">
        <is>
          <t>Total grant date fair value of units vested</t>
        </is>
      </c>
      <c r="C19" s="6" t="n">
        <v>13049000</v>
      </c>
      <c r="D19" s="6" t="n">
        <v>10154000</v>
      </c>
      <c r="E19" s="6" t="n">
        <v>9535000</v>
      </c>
    </row>
    <row r="20">
      <c r="A20" s="4" t="inlineStr">
        <is>
          <t>Weighted average share price of share units exercised other equity instruments | $ / shares</t>
        </is>
      </c>
      <c r="C20" s="7" t="n">
        <v>69.09999999999999</v>
      </c>
      <c r="D20" s="7" t="n">
        <v>59.65</v>
      </c>
      <c r="E20" s="7" t="n">
        <v>50.75</v>
      </c>
    </row>
    <row r="21">
      <c r="A21" s="4" t="inlineStr">
        <is>
          <t>Number of other equity instruments issued in share-based payment arrangement</t>
        </is>
      </c>
      <c r="C21" s="5" t="n">
        <v>193249</v>
      </c>
      <c r="D21" s="5" t="n">
        <v>342097</v>
      </c>
    </row>
    <row r="22">
      <c r="A22" s="4" t="inlineStr">
        <is>
          <t>Expected weighted average period for recognition of compensation cost other equity instruments | yr</t>
        </is>
      </c>
      <c r="C22" s="11" t="n">
        <v>1.9</v>
      </c>
    </row>
    <row r="23">
      <c r="A23" s="4" t="inlineStr">
        <is>
          <t>Share-based options [member]</t>
        </is>
      </c>
    </row>
    <row r="24">
      <c r="A24" s="3" t="inlineStr">
        <is>
          <t>Disclosure of terms and conditions of share-based payment arrangement [Line Items]</t>
        </is>
      </c>
    </row>
    <row r="25">
      <c r="A25" s="4" t="inlineStr">
        <is>
          <t>Share-based incentive plan - term</t>
        </is>
      </c>
      <c r="C25" s="4" t="inlineStr">
        <is>
          <t>10 years</t>
        </is>
      </c>
    </row>
    <row r="26">
      <c r="A26" s="4" t="inlineStr">
        <is>
          <t>Share-based options [member] | Top of range [member]</t>
        </is>
      </c>
    </row>
    <row r="27">
      <c r="A27" s="3" t="inlineStr">
        <is>
          <t>Disclosure of terms and conditions of share-based payment arrangement [Line Items]</t>
        </is>
      </c>
    </row>
    <row r="28">
      <c r="A28" s="4" t="inlineStr">
        <is>
          <t>Vesting period</t>
        </is>
      </c>
      <c r="C28" s="4" t="inlineStr">
        <is>
          <t>four years</t>
        </is>
      </c>
    </row>
    <row r="29">
      <c r="A29" s="4" t="inlineStr">
        <is>
          <t>Restricted share units (RSUs) [member]</t>
        </is>
      </c>
    </row>
    <row r="30">
      <c r="A30" s="3" t="inlineStr">
        <is>
          <t>Disclosure of terms and conditions of share-based payment arrangement [Line Items]</t>
        </is>
      </c>
    </row>
    <row r="31">
      <c r="A31" s="4" t="inlineStr">
        <is>
          <t>Share-based incentive plan - term</t>
        </is>
      </c>
      <c r="C31" s="4" t="inlineStr">
        <is>
          <t>10 years</t>
        </is>
      </c>
    </row>
    <row r="32">
      <c r="A32" s="4" t="inlineStr">
        <is>
          <t>Vesting period</t>
        </is>
      </c>
      <c r="C32" s="4" t="inlineStr">
        <is>
          <t>four years</t>
        </is>
      </c>
    </row>
    <row r="33">
      <c r="A33" s="4" t="inlineStr">
        <is>
          <t>Weighted average grant date fair value</t>
        </is>
      </c>
      <c r="B33" s="5" t="n">
        <v>0</v>
      </c>
      <c r="C33" s="6" t="n">
        <v>0</v>
      </c>
      <c r="D33" s="6" t="n">
        <v>0</v>
      </c>
      <c r="E33" s="6" t="n">
        <v>0</v>
      </c>
    </row>
    <row r="34">
      <c r="A34" s="4" t="inlineStr">
        <is>
          <t>RSUs dependent on non-market performance condition [member]</t>
        </is>
      </c>
    </row>
    <row r="35">
      <c r="A35" s="3" t="inlineStr">
        <is>
          <t>Disclosure of terms and conditions of share-based payment arrangement [Line Items]</t>
        </is>
      </c>
    </row>
    <row r="36">
      <c r="A36" s="4" t="inlineStr">
        <is>
          <t>Unrecognized compensation cost related to unvested other equity instruments</t>
        </is>
      </c>
      <c r="B36" s="5" t="n">
        <v>6969000</v>
      </c>
      <c r="C36" s="5" t="n">
        <v>6969000</v>
      </c>
    </row>
    <row r="37">
      <c r="A37" s="4" t="inlineStr">
        <is>
          <t>Expected weighted average period for recognition of compensation cost other equity instruments | yr</t>
        </is>
      </c>
      <c r="D37" s="11" t="n">
        <v>2.5</v>
      </c>
    </row>
    <row r="38">
      <c r="A38" s="4" t="inlineStr">
        <is>
          <t>Weighted average grant date fair value</t>
        </is>
      </c>
      <c r="B38" s="10" t="n">
        <v>43.26</v>
      </c>
      <c r="C38" s="10" t="n">
        <v>43.26</v>
      </c>
      <c r="D38" s="7" t="n">
        <v>56.23</v>
      </c>
      <c r="E38" s="10" t="n">
        <v>47.89</v>
      </c>
    </row>
    <row r="39">
      <c r="A39" s="4" t="inlineStr">
        <is>
          <t>Aggregate intrinsic value of share units exercised</t>
        </is>
      </c>
      <c r="C39" s="5" t="n">
        <v>20354000</v>
      </c>
      <c r="D39" s="5" t="n">
        <v>26522000</v>
      </c>
      <c r="E39" s="5" t="n">
        <v>21324000</v>
      </c>
    </row>
    <row r="40">
      <c r="A40" s="4" t="inlineStr">
        <is>
          <t>Total grant date fair value of units vested</t>
        </is>
      </c>
      <c r="C40" s="6" t="n">
        <v>15912000</v>
      </c>
      <c r="D40" s="6" t="n">
        <v>16213000</v>
      </c>
      <c r="E40" s="6" t="n">
        <v>15964000</v>
      </c>
    </row>
    <row r="41">
      <c r="A41" s="4" t="inlineStr">
        <is>
          <t>Weighted average share price of share units exercised other equity instruments | $ / shares</t>
        </is>
      </c>
      <c r="C41" s="7" t="n">
        <v>66.77</v>
      </c>
      <c r="D41" s="7" t="n">
        <v>61.03</v>
      </c>
      <c r="E41" s="7" t="n">
        <v>50.52</v>
      </c>
    </row>
    <row r="42">
      <c r="A42" s="4" t="inlineStr">
        <is>
          <t>Number of other equity instruments issued in share-based payment arrangement</t>
        </is>
      </c>
      <c r="C42" s="5" t="n">
        <v>362795</v>
      </c>
      <c r="D42" s="5" t="n">
        <v>387491</v>
      </c>
    </row>
    <row r="43">
      <c r="A43" s="4" t="inlineStr">
        <is>
          <t>RSUs dependent on market performance condition [member]</t>
        </is>
      </c>
    </row>
    <row r="44">
      <c r="A44" s="3" t="inlineStr">
        <is>
          <t>Disclosure of terms and conditions of share-based payment arrangement [Line Items]</t>
        </is>
      </c>
    </row>
    <row r="45">
      <c r="A45" s="4" t="inlineStr">
        <is>
          <t>Unrecognized compensation cost related to unvested other equity instruments</t>
        </is>
      </c>
      <c r="B45" s="5" t="n">
        <v>0</v>
      </c>
      <c r="C45" s="6" t="n">
        <v>0</v>
      </c>
    </row>
    <row r="46">
      <c r="A46" s="4" t="inlineStr">
        <is>
          <t>Additional cost as a result of modification in respect of modified share awards</t>
        </is>
      </c>
      <c r="C46" s="5" t="n">
        <v>1185000</v>
      </c>
    </row>
    <row r="47">
      <c r="A47" s="4" t="inlineStr">
        <is>
          <t>Incremental cost recognized in the current year in respect of such modified RSUs</t>
        </is>
      </c>
      <c r="C47" s="6" t="n">
        <v>3000</v>
      </c>
      <c r="D47" s="6" t="n">
        <v>77000</v>
      </c>
    </row>
    <row r="48">
      <c r="A48" s="4" t="inlineStr">
        <is>
          <t>Number of other equity instruments issued in share-based payment arrangement</t>
        </is>
      </c>
      <c r="C48" s="5" t="n">
        <v>0</v>
      </c>
      <c r="D48" s="5" t="n">
        <v>0</v>
      </c>
    </row>
    <row r="49">
      <c r="A49" s="4" t="inlineStr">
        <is>
          <t>RSUs related total shareholders return [member]</t>
        </is>
      </c>
    </row>
    <row r="50">
      <c r="A50" s="3" t="inlineStr">
        <is>
          <t>Disclosure of terms and conditions of share-based payment arrangement [Line Items]</t>
        </is>
      </c>
    </row>
    <row r="51">
      <c r="A51" s="4" t="inlineStr">
        <is>
          <t>Total grant date fair value of options vested</t>
        </is>
      </c>
      <c r="C51" s="6" t="n">
        <v>7651000</v>
      </c>
      <c r="D51" s="6" t="n">
        <v>0</v>
      </c>
      <c r="E51" s="6" t="n">
        <v>0</v>
      </c>
    </row>
    <row r="52">
      <c r="A52" s="4" t="inlineStr">
        <is>
          <t>Unrecognized compensation cost related to unvested other equity instruments</t>
        </is>
      </c>
      <c r="B52" s="5" t="n">
        <v>6026000</v>
      </c>
      <c r="C52" s="6" t="n">
        <v>6026000</v>
      </c>
    </row>
    <row r="53">
      <c r="A53" s="4" t="inlineStr">
        <is>
          <t>Expected weighted average period for recognition of compensation cost other equity instruments | yr</t>
        </is>
      </c>
      <c r="C53" s="11" t="n">
        <v>2.2</v>
      </c>
    </row>
    <row r="54">
      <c r="A54" s="4" t="inlineStr">
        <is>
          <t>Weighted average grant date fair value</t>
        </is>
      </c>
      <c r="B54" s="7" t="n">
        <v>35.22</v>
      </c>
      <c r="C54" s="7" t="n">
        <v>35.22</v>
      </c>
      <c r="D54" s="7" t="n">
        <v>63.1</v>
      </c>
      <c r="E54" s="7" t="n">
        <v>57.2</v>
      </c>
    </row>
    <row r="55">
      <c r="A55" s="4" t="inlineStr">
        <is>
          <t>Number of other equity instruments issued in share-based payment arrangement</t>
        </is>
      </c>
      <c r="C55" s="5" t="n">
        <v>314771</v>
      </c>
      <c r="D55" s="5" t="n">
        <v>179878</v>
      </c>
    </row>
    <row r="56">
      <c r="A56" s="4" t="inlineStr">
        <is>
          <t>Share-based compensation expense</t>
        </is>
      </c>
      <c r="C56" s="6" t="n">
        <v>5213000</v>
      </c>
      <c r="D56" s="6" t="n">
        <v>4698000</v>
      </c>
    </row>
    <row r="57">
      <c r="A57" s="4" t="inlineStr">
        <is>
          <t>RSUs BBBEE Program In South Africa [member]</t>
        </is>
      </c>
    </row>
    <row r="58">
      <c r="A58" s="3" t="inlineStr">
        <is>
          <t>Disclosure of terms and conditions of share-based payment arrangement [Line Items]</t>
        </is>
      </c>
    </row>
    <row r="59">
      <c r="A59" s="4" t="inlineStr">
        <is>
          <t>Vesting period</t>
        </is>
      </c>
      <c r="C59" s="4" t="inlineStr">
        <is>
          <t>four years</t>
        </is>
      </c>
      <c r="D59" s="4" t="inlineStr">
        <is>
          <t>four years</t>
        </is>
      </c>
    </row>
    <row r="60">
      <c r="A60" s="4" t="inlineStr">
        <is>
          <t>Number of other equity instruments issued in share-based payment arrangement</t>
        </is>
      </c>
      <c r="B60" s="5" t="n">
        <v>11400</v>
      </c>
      <c r="C60" s="5" t="n">
        <v>1850</v>
      </c>
      <c r="D60" s="5" t="n">
        <v>3365</v>
      </c>
      <c r="E60" s="5" t="n">
        <v>14250</v>
      </c>
      <c r="F60" s="5" t="n">
        <v>32050</v>
      </c>
    </row>
    <row r="61">
      <c r="A61" s="4" t="inlineStr">
        <is>
          <t>Share-based compensation expense</t>
        </is>
      </c>
      <c r="C61" s="6" t="n">
        <v>871000</v>
      </c>
      <c r="D61" s="6" t="n">
        <v>777000</v>
      </c>
    </row>
    <row r="62">
      <c r="A62" s="4" t="inlineStr">
        <is>
          <t>Unamortized Share based compensation</t>
        </is>
      </c>
      <c r="B62" s="6" t="n">
        <v>3483000</v>
      </c>
      <c r="C62" s="6" t="n">
        <v>3483000</v>
      </c>
    </row>
  </sheetData>
  <mergeCells count="2">
    <mergeCell ref="A1:A2"/>
    <mergeCell ref="C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Compensation Expense (Detail) - USD ($) $ in Thousands</t>
        </is>
      </c>
      <c r="B1" s="2" t="inlineStr">
        <is>
          <t>12 Months Ended</t>
        </is>
      </c>
    </row>
    <row r="2">
      <c r="B2" s="2" t="inlineStr">
        <is>
          <t>Mar. 31, 2021</t>
        </is>
      </c>
      <c r="C2" s="2" t="inlineStr">
        <is>
          <t>Mar. 31, 2020</t>
        </is>
      </c>
      <c r="D2" s="2" t="inlineStr">
        <is>
          <t>Mar. 31, 2019</t>
        </is>
      </c>
    </row>
    <row r="3">
      <c r="A3" s="3" t="inlineStr">
        <is>
          <t>Disclosure of terms and conditions of share-based payment arrangement [Line Items]</t>
        </is>
      </c>
    </row>
    <row r="4">
      <c r="A4" s="4" t="inlineStr">
        <is>
          <t>Share-based compensation expense</t>
        </is>
      </c>
      <c r="B4" s="6" t="n">
        <v>38230</v>
      </c>
      <c r="C4" s="6" t="n">
        <v>37520</v>
      </c>
      <c r="D4" s="6" t="n">
        <v>30305</v>
      </c>
    </row>
    <row r="5">
      <c r="A5" s="4" t="inlineStr">
        <is>
          <t>Cost of revenue [member]</t>
        </is>
      </c>
    </row>
    <row r="6">
      <c r="A6" s="3" t="inlineStr">
        <is>
          <t>Disclosure of terms and conditions of share-based payment arrangement [Line Items]</t>
        </is>
      </c>
    </row>
    <row r="7">
      <c r="A7" s="4" t="inlineStr">
        <is>
          <t>Share-based compensation expense</t>
        </is>
      </c>
      <c r="B7" s="5" t="n">
        <v>4890</v>
      </c>
      <c r="C7" s="5" t="n">
        <v>4589</v>
      </c>
      <c r="D7" s="5" t="n">
        <v>4278</v>
      </c>
    </row>
    <row r="8">
      <c r="A8" s="4" t="inlineStr">
        <is>
          <t>Selling and marketing expenses [member]</t>
        </is>
      </c>
    </row>
    <row r="9">
      <c r="A9" s="3" t="inlineStr">
        <is>
          <t>Disclosure of terms and conditions of share-based payment arrangement [Line Items]</t>
        </is>
      </c>
    </row>
    <row r="10">
      <c r="A10" s="4" t="inlineStr">
        <is>
          <t>Share-based compensation expense</t>
        </is>
      </c>
      <c r="B10" s="5" t="n">
        <v>4327</v>
      </c>
      <c r="C10" s="5" t="n">
        <v>4789</v>
      </c>
      <c r="D10" s="5" t="n">
        <v>3983</v>
      </c>
    </row>
    <row r="11">
      <c r="A11" s="4" t="inlineStr">
        <is>
          <t>General and administrative expenses [member]</t>
        </is>
      </c>
    </row>
    <row r="12">
      <c r="A12" s="3" t="inlineStr">
        <is>
          <t>Disclosure of terms and conditions of share-based payment arrangement [Line Items]</t>
        </is>
      </c>
    </row>
    <row r="13">
      <c r="A13" s="4" t="inlineStr">
        <is>
          <t>Share-based compensation expense</t>
        </is>
      </c>
      <c r="B13" s="6" t="n">
        <v>29013</v>
      </c>
      <c r="C13" s="6" t="n">
        <v>28142</v>
      </c>
      <c r="D13" s="6" t="n">
        <v>2204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Movements in Number of Restricted Share Units Dependent on Non-market Performance Condition Outstanding under 2006 and 2016 Incentive Award Plan and Related Weighted Average Fair Values (Detail) - RSUs dependent on non-market performance condition [member]</t>
        </is>
      </c>
      <c r="B1" s="2" t="inlineStr">
        <is>
          <t>12 Months Ended</t>
        </is>
      </c>
    </row>
    <row r="2">
      <c r="B2" s="2" t="inlineStr">
        <is>
          <t>Mar. 31, 2021USD ($)</t>
        </is>
      </c>
      <c r="C2" s="2" t="inlineStr">
        <is>
          <t>Mar. 31, 2020USD ($)</t>
        </is>
      </c>
      <c r="D2" s="2" t="inlineStr">
        <is>
          <t>Mar. 31, 2019USD ($)</t>
        </is>
      </c>
    </row>
    <row r="3">
      <c r="A3" s="3" t="inlineStr">
        <is>
          <t>Disclosure of terms and conditions of share-based payment arrangement [Line Items]</t>
        </is>
      </c>
    </row>
    <row r="4">
      <c r="A4" s="4" t="inlineStr">
        <is>
          <t>Beginning balance</t>
        </is>
      </c>
      <c r="B4" s="5" t="n">
        <v>884590</v>
      </c>
      <c r="C4" s="5" t="n">
        <v>952395</v>
      </c>
    </row>
    <row r="5">
      <c r="A5" s="4" t="inlineStr">
        <is>
          <t>Granted</t>
        </is>
      </c>
      <c r="B5" s="5" t="n">
        <v>362795</v>
      </c>
      <c r="C5" s="5" t="n">
        <v>387491</v>
      </c>
    </row>
    <row r="6">
      <c r="A6" s="4" t="inlineStr">
        <is>
          <t>Exercised</t>
        </is>
      </c>
      <c r="B6" s="5" t="n">
        <v>-304822</v>
      </c>
      <c r="C6" s="5" t="n">
        <v>-434540</v>
      </c>
    </row>
    <row r="7">
      <c r="A7" s="4" t="inlineStr">
        <is>
          <t>Forfeited</t>
        </is>
      </c>
      <c r="B7" s="5" t="n">
        <v>-18514</v>
      </c>
      <c r="C7" s="5" t="n">
        <v>-20756</v>
      </c>
    </row>
    <row r="8">
      <c r="A8" s="4" t="inlineStr">
        <is>
          <t>Ending balance</t>
        </is>
      </c>
      <c r="B8" s="5" t="n">
        <v>924049</v>
      </c>
      <c r="C8" s="5" t="n">
        <v>884590</v>
      </c>
      <c r="D8" s="5" t="n">
        <v>952395</v>
      </c>
    </row>
    <row r="9">
      <c r="A9" s="4" t="inlineStr">
        <is>
          <t>Weighted average fair value, Beginning balance</t>
        </is>
      </c>
      <c r="B9" s="7" t="n">
        <v>44.07</v>
      </c>
      <c r="C9" s="7" t="n">
        <v>34.38</v>
      </c>
    </row>
    <row r="10">
      <c r="A10" s="4" t="inlineStr">
        <is>
          <t>Exercisable</t>
        </is>
      </c>
      <c r="B10" s="5" t="n">
        <v>443179</v>
      </c>
    </row>
    <row r="11">
      <c r="A11" s="4" t="inlineStr">
        <is>
          <t>Weighted average fair value, Granted</t>
        </is>
      </c>
      <c r="B11" s="7" t="n">
        <v>43.26</v>
      </c>
      <c r="C11" s="10" t="n">
        <v>56.23</v>
      </c>
    </row>
    <row r="12">
      <c r="A12" s="4" t="inlineStr">
        <is>
          <t>Weighted average fair value, Exercised</t>
        </is>
      </c>
      <c r="B12" s="10" t="n">
        <v>42.14</v>
      </c>
      <c r="C12" s="10" t="n">
        <v>32.79</v>
      </c>
    </row>
    <row r="13">
      <c r="A13" s="4" t="inlineStr">
        <is>
          <t>Weighted average fair value, Forfeited</t>
        </is>
      </c>
      <c r="B13" s="10" t="n">
        <v>51.26</v>
      </c>
      <c r="C13" s="5" t="n">
        <v>63</v>
      </c>
    </row>
    <row r="14">
      <c r="A14" s="4" t="inlineStr">
        <is>
          <t>Weighted average fair value, Ending balance</t>
        </is>
      </c>
      <c r="B14" s="10" t="n">
        <v>44.25</v>
      </c>
      <c r="C14" s="10" t="n">
        <v>44.07</v>
      </c>
      <c r="D14" s="7" t="n">
        <v>34.38</v>
      </c>
    </row>
    <row r="15">
      <c r="A15" s="4" t="inlineStr">
        <is>
          <t>Weighted average fair value, exercisable</t>
        </is>
      </c>
      <c r="B15" s="10" t="n">
        <v>39.79</v>
      </c>
    </row>
    <row r="16">
      <c r="A16" s="4" t="inlineStr">
        <is>
          <t>Aggregate intrinsic value</t>
        </is>
      </c>
      <c r="B16" s="5" t="n">
        <v>66938000</v>
      </c>
      <c r="C16" s="6" t="n">
        <v>38020000</v>
      </c>
      <c r="D16" s="6" t="n">
        <v>50734000</v>
      </c>
    </row>
    <row r="17">
      <c r="A17" s="4" t="inlineStr">
        <is>
          <t>Aggregate intrinsic value, exercisable</t>
        </is>
      </c>
      <c r="B17" s="6" t="n">
        <v>32104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Movements in Number of Restricted Share Units Dependent on Market Performance Condition Outstanding under 2006 and 2016 Incentive Award Plan and Related Weighted Average Fair Values (Detail) - RSUs dependent on market performance condition [member]</t>
        </is>
      </c>
      <c r="B1" s="2" t="inlineStr">
        <is>
          <t>12 Months Ended</t>
        </is>
      </c>
    </row>
    <row r="2">
      <c r="B2" s="2" t="inlineStr">
        <is>
          <t>Mar. 31, 2021USD ($)</t>
        </is>
      </c>
      <c r="C2" s="2" t="inlineStr">
        <is>
          <t>Mar. 31, 2020USD ($)</t>
        </is>
      </c>
      <c r="D2" s="2" t="inlineStr">
        <is>
          <t>Mar. 31, 2019USD ($)</t>
        </is>
      </c>
    </row>
    <row r="3">
      <c r="A3" s="3" t="inlineStr">
        <is>
          <t>Disclosure of terms and conditions of share-based payment arrangement [Line Items]</t>
        </is>
      </c>
    </row>
    <row r="4">
      <c r="A4" s="4" t="inlineStr">
        <is>
          <t>Beginning balance</t>
        </is>
      </c>
      <c r="B4" s="5" t="n">
        <v>198990</v>
      </c>
      <c r="C4" s="5" t="n">
        <v>203990</v>
      </c>
    </row>
    <row r="5">
      <c r="A5" s="4" t="inlineStr">
        <is>
          <t>Granted</t>
        </is>
      </c>
      <c r="B5" s="5" t="n">
        <v>0</v>
      </c>
      <c r="C5" s="5" t="n">
        <v>0</v>
      </c>
    </row>
    <row r="6">
      <c r="A6" s="4" t="inlineStr">
        <is>
          <t>Exercised</t>
        </is>
      </c>
      <c r="B6" s="5" t="n">
        <v>-123345</v>
      </c>
      <c r="C6" s="5" t="n">
        <v>-5000</v>
      </c>
    </row>
    <row r="7">
      <c r="A7" s="4" t="inlineStr">
        <is>
          <t>Forfeited</t>
        </is>
      </c>
      <c r="B7" s="5" t="n">
        <v>0</v>
      </c>
      <c r="C7" s="5" t="n">
        <v>0</v>
      </c>
    </row>
    <row r="8">
      <c r="A8" s="4" t="inlineStr">
        <is>
          <t>Lapsed</t>
        </is>
      </c>
      <c r="B8" s="5" t="n">
        <v>0</v>
      </c>
      <c r="C8" s="5" t="n">
        <v>0</v>
      </c>
    </row>
    <row r="9">
      <c r="A9" s="4" t="inlineStr">
        <is>
          <t>Ending balance</t>
        </is>
      </c>
      <c r="B9" s="5" t="n">
        <v>75645</v>
      </c>
      <c r="C9" s="5" t="n">
        <v>198990</v>
      </c>
      <c r="D9" s="5" t="n">
        <v>203990</v>
      </c>
    </row>
    <row r="10">
      <c r="A10" s="4" t="inlineStr">
        <is>
          <t>Exercisable</t>
        </is>
      </c>
      <c r="B10" s="5" t="n">
        <v>75645</v>
      </c>
    </row>
    <row r="11">
      <c r="A11" s="4" t="inlineStr">
        <is>
          <t>Weighted average fair value, Beginning balance</t>
        </is>
      </c>
      <c r="B11" s="7" t="n">
        <v>13.09</v>
      </c>
      <c r="C11" s="7" t="n">
        <v>13.21</v>
      </c>
    </row>
    <row r="12">
      <c r="A12" s="4" t="inlineStr">
        <is>
          <t>Granted</t>
        </is>
      </c>
      <c r="B12" s="5" t="n">
        <v>0</v>
      </c>
    </row>
    <row r="13">
      <c r="A13" s="4" t="inlineStr">
        <is>
          <t>Exercised</t>
        </is>
      </c>
      <c r="B13" s="10" t="n">
        <v>12.62</v>
      </c>
      <c r="C13" s="10" t="n">
        <v>14.3</v>
      </c>
    </row>
    <row r="14">
      <c r="A14" s="4" t="inlineStr">
        <is>
          <t>Forfeited</t>
        </is>
      </c>
      <c r="B14" s="5" t="n">
        <v>0</v>
      </c>
    </row>
    <row r="15">
      <c r="A15" s="4" t="inlineStr">
        <is>
          <t>Lapsed</t>
        </is>
      </c>
      <c r="B15" s="5" t="n">
        <v>0</v>
      </c>
    </row>
    <row r="16">
      <c r="A16" s="4" t="inlineStr">
        <is>
          <t>Weighted average fair value, Ending balance</t>
        </is>
      </c>
      <c r="B16" s="10" t="n">
        <v>14.1</v>
      </c>
      <c r="C16" s="10" t="n">
        <v>13.09</v>
      </c>
      <c r="D16" s="7" t="n">
        <v>13.21</v>
      </c>
    </row>
    <row r="17">
      <c r="A17" s="4" t="inlineStr">
        <is>
          <t>Exercisable</t>
        </is>
      </c>
      <c r="B17" s="10" t="n">
        <v>14.1</v>
      </c>
    </row>
    <row r="18">
      <c r="A18" s="4" t="inlineStr">
        <is>
          <t>Aggregate intrinsic value</t>
        </is>
      </c>
      <c r="B18" s="5" t="n">
        <v>5480000</v>
      </c>
      <c r="C18" s="6" t="n">
        <v>7908000</v>
      </c>
      <c r="D18" s="6" t="n">
        <v>10867000</v>
      </c>
    </row>
    <row r="19">
      <c r="A19" s="4" t="inlineStr">
        <is>
          <t>Aggregate intrinsic value, exercisable</t>
        </is>
      </c>
      <c r="B19" s="6" t="n">
        <v>548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hare-based Payments - Summary of RSUs related to Total Shareholder's Return ('TSR') (Detail) - RSUs related total shareholders return [member]</t>
        </is>
      </c>
      <c r="B1" s="2" t="inlineStr">
        <is>
          <t>12 Months Ended</t>
        </is>
      </c>
    </row>
    <row r="2">
      <c r="B2" s="2" t="inlineStr">
        <is>
          <t>Mar. 31, 2021USD ($)shares</t>
        </is>
      </c>
      <c r="C2" s="2" t="inlineStr">
        <is>
          <t>Mar. 31, 2020USD ($)</t>
        </is>
      </c>
      <c r="D2" s="2" t="inlineStr">
        <is>
          <t>Mar. 31, 2019USD ($)</t>
        </is>
      </c>
    </row>
    <row r="3">
      <c r="A3" s="3" t="inlineStr">
        <is>
          <t>Disclosure of terms and conditions of share-based payment arrangement [Line Items]</t>
        </is>
      </c>
    </row>
    <row r="4">
      <c r="A4" s="4" t="inlineStr">
        <is>
          <t>Beginning balance</t>
        </is>
      </c>
      <c r="B4" s="5" t="n">
        <v>533253</v>
      </c>
      <c r="C4" s="5" t="n">
        <v>353375</v>
      </c>
    </row>
    <row r="5">
      <c r="A5" s="4" t="inlineStr">
        <is>
          <t>Granted</t>
        </is>
      </c>
      <c r="B5" s="5" t="n">
        <v>314771</v>
      </c>
      <c r="C5" s="5" t="n">
        <v>179878</v>
      </c>
    </row>
    <row r="6">
      <c r="A6" s="4" t="inlineStr">
        <is>
          <t>Exercised</t>
        </is>
      </c>
      <c r="B6" s="5" t="n">
        <v>-19039</v>
      </c>
    </row>
    <row r="7">
      <c r="A7" s="4" t="inlineStr">
        <is>
          <t>Forfeited</t>
        </is>
      </c>
      <c r="B7" s="5" t="n">
        <v>-2775</v>
      </c>
    </row>
    <row r="8">
      <c r="A8" s="4" t="inlineStr">
        <is>
          <t>Ending balance</t>
        </is>
      </c>
      <c r="B8" s="5" t="n">
        <v>826210</v>
      </c>
      <c r="C8" s="5" t="n">
        <v>533253</v>
      </c>
      <c r="D8" s="5" t="n">
        <v>353375</v>
      </c>
    </row>
    <row r="9">
      <c r="A9" s="4" t="inlineStr">
        <is>
          <t>Weighted average fair value, Beginning balance</t>
        </is>
      </c>
      <c r="B9" s="7" t="n">
        <v>51.07</v>
      </c>
      <c r="C9" s="7" t="n">
        <v>44.94</v>
      </c>
    </row>
    <row r="10">
      <c r="A10" s="4" t="inlineStr">
        <is>
          <t>RSUs exercisable | shares</t>
        </is>
      </c>
      <c r="B10" s="5" t="n">
        <v>190456</v>
      </c>
    </row>
    <row r="11">
      <c r="A11" s="4" t="inlineStr">
        <is>
          <t>Weighted average fair value, Granted</t>
        </is>
      </c>
      <c r="B11" s="7" t="n">
        <v>35.22</v>
      </c>
      <c r="C11" s="10" t="n">
        <v>63.1</v>
      </c>
    </row>
    <row r="12">
      <c r="A12" s="4" t="inlineStr">
        <is>
          <t>Weighted average fair value, Exercised</t>
        </is>
      </c>
      <c r="B12" s="10" t="n">
        <v>36.52</v>
      </c>
    </row>
    <row r="13">
      <c r="A13" s="4" t="inlineStr">
        <is>
          <t>Weighted average fair value, Forfeited</t>
        </is>
      </c>
      <c r="B13" s="10" t="n">
        <v>34.53</v>
      </c>
    </row>
    <row r="14">
      <c r="A14" s="4" t="inlineStr">
        <is>
          <t>Weighted average fair value, Ending balance</t>
        </is>
      </c>
      <c r="B14" s="10" t="n">
        <v>45.45</v>
      </c>
      <c r="C14" s="10" t="n">
        <v>51.07</v>
      </c>
      <c r="D14" s="7" t="n">
        <v>44.94</v>
      </c>
    </row>
    <row r="15">
      <c r="A15" s="4" t="inlineStr">
        <is>
          <t>Weighted average fair value, exercisable</t>
        </is>
      </c>
      <c r="B15" s="10" t="n">
        <v>36.52</v>
      </c>
    </row>
    <row r="16">
      <c r="A16" s="4" t="inlineStr">
        <is>
          <t>Aggregate intrinsic value</t>
        </is>
      </c>
      <c r="B16" s="5" t="n">
        <v>59851000</v>
      </c>
      <c r="C16" s="6" t="n">
        <v>22919000</v>
      </c>
      <c r="D16" s="6" t="n">
        <v>18824000</v>
      </c>
    </row>
    <row r="17">
      <c r="A17" s="4" t="inlineStr">
        <is>
          <t>Aggregate intrinsic value, exercisable</t>
        </is>
      </c>
      <c r="B17" s="6" t="n">
        <v>13797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Movements in Number of Performance Share Units Outstanding under 2006 and 2016 Incentive Award Plan and Related Weighted Average Fair Values (Detail) - PSUs [member]</t>
        </is>
      </c>
      <c r="B1" s="2" t="inlineStr">
        <is>
          <t>12 Months Ended</t>
        </is>
      </c>
    </row>
    <row r="2">
      <c r="B2" s="2" t="inlineStr">
        <is>
          <t>Mar. 31, 2021USD ($)</t>
        </is>
      </c>
      <c r="C2" s="2" t="inlineStr">
        <is>
          <t>Mar. 31, 2020USD ($)</t>
        </is>
      </c>
      <c r="D2" s="2" t="inlineStr">
        <is>
          <t>Mar. 31, 2019USD ($)</t>
        </is>
      </c>
    </row>
    <row r="3">
      <c r="A3" s="3" t="inlineStr">
        <is>
          <t>Disclosure of terms and conditions of share-based payment arrangement [Line Items]</t>
        </is>
      </c>
    </row>
    <row r="4">
      <c r="A4" s="4" t="inlineStr">
        <is>
          <t>Beginning balance</t>
        </is>
      </c>
      <c r="B4" s="5" t="n">
        <v>911518</v>
      </c>
      <c r="C4" s="5" t="n">
        <v>913759</v>
      </c>
    </row>
    <row r="5">
      <c r="A5" s="4" t="inlineStr">
        <is>
          <t>Granted</t>
        </is>
      </c>
      <c r="B5" s="5" t="n">
        <v>193249</v>
      </c>
      <c r="C5" s="5" t="n">
        <v>342097</v>
      </c>
    </row>
    <row r="6">
      <c r="A6" s="4" t="inlineStr">
        <is>
          <t>Exercised</t>
        </is>
      </c>
      <c r="B6" s="5" t="n">
        <v>-321357</v>
      </c>
      <c r="C6" s="5" t="n">
        <v>-340880</v>
      </c>
    </row>
    <row r="7">
      <c r="A7" s="4" t="inlineStr">
        <is>
          <t>Forfeited</t>
        </is>
      </c>
      <c r="B7" s="5" t="n">
        <v>-12121</v>
      </c>
      <c r="C7" s="5" t="n">
        <v>-3458</v>
      </c>
    </row>
    <row r="8">
      <c r="A8" s="4" t="inlineStr">
        <is>
          <t>Ending balance</t>
        </is>
      </c>
      <c r="B8" s="5" t="n">
        <v>771289</v>
      </c>
      <c r="C8" s="5" t="n">
        <v>911518</v>
      </c>
      <c r="D8" s="5" t="n">
        <v>913759</v>
      </c>
    </row>
    <row r="9">
      <c r="A9" s="4" t="inlineStr">
        <is>
          <t>Weighted average fair value, Beginning balance</t>
        </is>
      </c>
      <c r="B9" s="7" t="n">
        <v>36.67</v>
      </c>
      <c r="C9" s="7" t="n">
        <v>29.8</v>
      </c>
    </row>
    <row r="10">
      <c r="A10" s="4" t="inlineStr">
        <is>
          <t>Exercisable</t>
        </is>
      </c>
      <c r="B10" s="5" t="n">
        <v>280722</v>
      </c>
    </row>
    <row r="11">
      <c r="A11" s="4" t="inlineStr">
        <is>
          <t>Weighted average fair value, Granted</t>
        </is>
      </c>
      <c r="B11" s="7" t="n">
        <v>68.05</v>
      </c>
      <c r="C11" s="10" t="n">
        <v>52.14</v>
      </c>
    </row>
    <row r="12">
      <c r="A12" s="4" t="inlineStr">
        <is>
          <t>Weighted average fair value, Exercised</t>
        </is>
      </c>
      <c r="B12" s="10" t="n">
        <v>30.36</v>
      </c>
      <c r="C12" s="10" t="n">
        <v>25.74</v>
      </c>
    </row>
    <row r="13">
      <c r="A13" s="4" t="inlineStr">
        <is>
          <t>Weighted average fair value, Forfeited</t>
        </is>
      </c>
      <c r="B13" s="10" t="n">
        <v>53.38</v>
      </c>
      <c r="C13" s="10" t="n">
        <v>42.7</v>
      </c>
    </row>
    <row r="14">
      <c r="A14" s="4" t="inlineStr">
        <is>
          <t>Weighted average fair value, Ending balance</t>
        </is>
      </c>
      <c r="B14" s="10" t="n">
        <v>43.21</v>
      </c>
      <c r="C14" s="10" t="n">
        <v>36.67</v>
      </c>
      <c r="D14" s="7" t="n">
        <v>29.8</v>
      </c>
    </row>
    <row r="15">
      <c r="A15" s="4" t="inlineStr">
        <is>
          <t>Weighted average fair value, exercisable</t>
        </is>
      </c>
      <c r="B15" s="10" t="n">
        <v>28.53</v>
      </c>
    </row>
    <row r="16">
      <c r="A16" s="4" t="inlineStr">
        <is>
          <t>Aggregate intrinsic value</t>
        </is>
      </c>
      <c r="B16" s="5" t="n">
        <v>55870000</v>
      </c>
      <c r="C16" s="6" t="n">
        <v>39176000</v>
      </c>
      <c r="D16" s="6" t="n">
        <v>48674000</v>
      </c>
    </row>
    <row r="17">
      <c r="A17" s="4" t="inlineStr">
        <is>
          <t>Aggregate intrinsic value, exercisable</t>
        </is>
      </c>
      <c r="B17" s="6" t="n">
        <v>20336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Source Component of Profit/(Loss) Before Income Taxes (Detail) - USD ($) $ in Thousands</t>
        </is>
      </c>
      <c r="B1" s="2" t="inlineStr">
        <is>
          <t>12 Months Ended</t>
        </is>
      </c>
    </row>
    <row r="2">
      <c r="B2" s="2" t="inlineStr">
        <is>
          <t>Mar. 31, 2021</t>
        </is>
      </c>
      <c r="C2" s="2" t="inlineStr">
        <is>
          <t>Mar. 31, 2020</t>
        </is>
      </c>
      <c r="D2" s="2" t="inlineStr">
        <is>
          <t>Mar. 31, 2019</t>
        </is>
      </c>
    </row>
    <row r="3">
      <c r="A3" s="3" t="inlineStr">
        <is>
          <t>Disclosure of income taxes [Line Items]</t>
        </is>
      </c>
    </row>
    <row r="4">
      <c r="A4" s="4" t="inlineStr">
        <is>
          <t>Profit before income taxes</t>
        </is>
      </c>
      <c r="B4" s="6" t="n">
        <v>132691</v>
      </c>
      <c r="C4" s="6" t="n">
        <v>143952</v>
      </c>
      <c r="D4" s="6" t="n">
        <v>131152</v>
      </c>
    </row>
    <row r="5">
      <c r="A5" s="4" t="inlineStr">
        <is>
          <t>Domestic [member]</t>
        </is>
      </c>
    </row>
    <row r="6">
      <c r="A6" s="3" t="inlineStr">
        <is>
          <t>Disclosure of income taxes [Line Items]</t>
        </is>
      </c>
    </row>
    <row r="7">
      <c r="A7" s="4" t="inlineStr">
        <is>
          <t>Profit before income taxes</t>
        </is>
      </c>
      <c r="B7" s="5" t="n">
        <v>-8176</v>
      </c>
      <c r="C7" s="5" t="n">
        <v>-2795</v>
      </c>
      <c r="D7" s="5" t="n">
        <v>-2742</v>
      </c>
    </row>
    <row r="8">
      <c r="A8" s="4" t="inlineStr">
        <is>
          <t>Foreign [member]</t>
        </is>
      </c>
    </row>
    <row r="9">
      <c r="A9" s="3" t="inlineStr">
        <is>
          <t>Disclosure of income taxes [Line Items]</t>
        </is>
      </c>
    </row>
    <row r="10">
      <c r="A10" s="4" t="inlineStr">
        <is>
          <t>Profit before income taxes</t>
        </is>
      </c>
      <c r="B10" s="6" t="n">
        <v>140867</v>
      </c>
      <c r="C10" s="6" t="n">
        <v>146747</v>
      </c>
      <c r="D10" s="6" t="n">
        <v>13389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Provision for Income Taxes (Detail)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income taxes [Line Items]</t>
        </is>
      </c>
    </row>
    <row r="4">
      <c r="A4" s="4" t="inlineStr">
        <is>
          <t>Current taxes</t>
        </is>
      </c>
      <c r="B4" s="6" t="n">
        <v>31326</v>
      </c>
      <c r="C4" s="6" t="n">
        <v>31270</v>
      </c>
      <c r="D4" s="6" t="n">
        <v>27526</v>
      </c>
    </row>
    <row r="5">
      <c r="A5" s="4" t="inlineStr">
        <is>
          <t>Deferred taxes</t>
        </is>
      </c>
      <c r="B5" s="5" t="n">
        <v>-1252</v>
      </c>
      <c r="C5" s="5" t="n">
        <v>-4087</v>
      </c>
      <c r="D5" s="5" t="n">
        <v>-1807</v>
      </c>
    </row>
    <row r="6">
      <c r="A6" s="4" t="inlineStr">
        <is>
          <t>Income tax expense</t>
        </is>
      </c>
      <c r="B6" s="5" t="n">
        <v>30074</v>
      </c>
      <c r="C6" s="5" t="n">
        <v>27183</v>
      </c>
      <c r="D6" s="5" t="n">
        <v>25719</v>
      </c>
    </row>
    <row r="7">
      <c r="A7" s="4" t="inlineStr">
        <is>
          <t>Domestic [member]</t>
        </is>
      </c>
    </row>
    <row r="8">
      <c r="A8" s="3" t="inlineStr">
        <is>
          <t>Disclosure of income taxes [Line Items]</t>
        </is>
      </c>
    </row>
    <row r="9">
      <c r="A9" s="4" t="inlineStr">
        <is>
          <t>Current taxes</t>
        </is>
      </c>
      <c r="B9" s="5" t="n">
        <v>0</v>
      </c>
    </row>
    <row r="10">
      <c r="A10" s="4" t="inlineStr">
        <is>
          <t>Deferred taxes</t>
        </is>
      </c>
      <c r="B10" s="5" t="n">
        <v>0</v>
      </c>
    </row>
    <row r="11">
      <c r="A11" s="4" t="inlineStr">
        <is>
          <t>Income tax expense</t>
        </is>
      </c>
      <c r="E11" s="6" t="n">
        <v>0</v>
      </c>
    </row>
    <row r="12">
      <c r="A12" s="4" t="inlineStr">
        <is>
          <t>Foreign [member]</t>
        </is>
      </c>
    </row>
    <row r="13">
      <c r="A13" s="3" t="inlineStr">
        <is>
          <t>Disclosure of income taxes [Line Items]</t>
        </is>
      </c>
    </row>
    <row r="14">
      <c r="A14" s="4" t="inlineStr">
        <is>
          <t>Current taxes</t>
        </is>
      </c>
      <c r="B14" s="5" t="n">
        <v>31326</v>
      </c>
      <c r="C14" s="5" t="n">
        <v>31270</v>
      </c>
      <c r="D14" s="5" t="n">
        <v>27526</v>
      </c>
    </row>
    <row r="15">
      <c r="A15" s="4" t="inlineStr">
        <is>
          <t>Deferred taxes</t>
        </is>
      </c>
      <c r="B15" s="6" t="n">
        <v>-1252</v>
      </c>
      <c r="C15" s="6" t="n">
        <v>-4087</v>
      </c>
      <c r="D15" s="6" t="n">
        <v>-1807</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 Additional Information (Detail) - USD ($) $ / shares in Units, $ in Thousands</t>
        </is>
      </c>
      <c r="B1" s="2" t="inlineStr">
        <is>
          <t>Apr. 01, 2018</t>
        </is>
      </c>
      <c r="C1" s="2" t="inlineStr">
        <is>
          <t>Mar. 31, 2021</t>
        </is>
      </c>
      <c r="D1" s="2" t="inlineStr">
        <is>
          <t>Mar. 31, 2020</t>
        </is>
      </c>
      <c r="E1" s="2" t="inlineStr">
        <is>
          <t>Mar. 31, 2019</t>
        </is>
      </c>
      <c r="F1" s="2" t="inlineStr">
        <is>
          <t>Mar. 31, 2018</t>
        </is>
      </c>
      <c r="G1" s="2" t="inlineStr">
        <is>
          <t>Jun. 30, 2017</t>
        </is>
      </c>
    </row>
    <row r="2">
      <c r="A2" s="3" t="inlineStr">
        <is>
          <t>Disclosure of income taxes [Line Items]</t>
        </is>
      </c>
    </row>
    <row r="3">
      <c r="A3" s="4" t="inlineStr">
        <is>
          <t>Provision for income taxes</t>
        </is>
      </c>
      <c r="C3" s="6" t="n">
        <v>30074</v>
      </c>
      <c r="D3" s="6" t="n">
        <v>27183</v>
      </c>
      <c r="E3" s="6" t="n">
        <v>25719</v>
      </c>
    </row>
    <row r="4">
      <c r="A4" s="4" t="inlineStr">
        <is>
          <t>Provision for income taxes</t>
        </is>
      </c>
      <c r="C4" s="6" t="n">
        <v>11102</v>
      </c>
      <c r="D4" s="6" t="n">
        <v>17692</v>
      </c>
      <c r="E4" s="6" t="n">
        <v>15743</v>
      </c>
    </row>
    <row r="5">
      <c r="A5" s="4" t="inlineStr">
        <is>
          <t>Decrease in basic earnings loss per share</t>
        </is>
      </c>
      <c r="C5" s="7" t="n">
        <v>0.22</v>
      </c>
      <c r="D5" s="7" t="n">
        <v>0.36</v>
      </c>
      <c r="E5" s="7" t="n">
        <v>0.31</v>
      </c>
    </row>
    <row r="6">
      <c r="A6" s="4" t="inlineStr">
        <is>
          <t>Decrease in diluted earnings loss per share</t>
        </is>
      </c>
      <c r="C6" s="7" t="n">
        <v>0.21</v>
      </c>
      <c r="D6" s="7" t="n">
        <v>0.34</v>
      </c>
      <c r="E6" s="7" t="n">
        <v>0.3</v>
      </c>
    </row>
    <row r="7">
      <c r="A7" s="4" t="inlineStr">
        <is>
          <t>Unused tax losses for which no deferred tax asset recognized</t>
        </is>
      </c>
      <c r="C7" s="6" t="n">
        <v>5585</v>
      </c>
    </row>
    <row r="8">
      <c r="A8" s="4" t="inlineStr">
        <is>
          <t>Temporary difference on which deferred tax liability has not been recognized amounts</t>
        </is>
      </c>
      <c r="C8" s="5" t="n">
        <v>840607</v>
      </c>
      <c r="D8" s="6" t="n">
        <v>737776</v>
      </c>
      <c r="E8" s="6" t="n">
        <v>617038</v>
      </c>
    </row>
    <row r="9">
      <c r="A9" s="4" t="inlineStr">
        <is>
          <t>Income tax reserve</t>
        </is>
      </c>
      <c r="C9" s="5" t="n">
        <v>10591</v>
      </c>
      <c r="D9" s="5" t="n">
        <v>10247</v>
      </c>
    </row>
    <row r="10">
      <c r="A10" s="4" t="inlineStr">
        <is>
          <t>Deposit of disputed amounts with tax authorities</t>
        </is>
      </c>
      <c r="C10" s="6" t="n">
        <v>12534</v>
      </c>
      <c r="D10" s="5" t="n">
        <v>12127</v>
      </c>
    </row>
    <row r="11">
      <c r="A11" s="4" t="inlineStr">
        <is>
          <t>Demand for payment of service tax</t>
        </is>
      </c>
      <c r="G11" s="6" t="n">
        <v>2037</v>
      </c>
    </row>
    <row r="12">
      <c r="A12" s="4" t="inlineStr">
        <is>
          <t>Corporate Recovery and Tax Incentives for Enterprises Act [Member]</t>
        </is>
      </c>
    </row>
    <row r="13">
      <c r="A13" s="3" t="inlineStr">
        <is>
          <t>Disclosure of income taxes [Line Items]</t>
        </is>
      </c>
    </row>
    <row r="14">
      <c r="A14" s="4" t="inlineStr">
        <is>
          <t>Corporate tax rate</t>
        </is>
      </c>
      <c r="C14" s="4" t="inlineStr">
        <is>
          <t>5.00%</t>
        </is>
      </c>
    </row>
    <row r="15">
      <c r="A15" s="4" t="inlineStr">
        <is>
          <t>Applicability of tax rate,fixed period</t>
        </is>
      </c>
      <c r="C15" s="4" t="inlineStr">
        <is>
          <t>10 years</t>
        </is>
      </c>
    </row>
    <row r="16">
      <c r="A16" s="4" t="inlineStr">
        <is>
          <t>Legal proceedings contingent liability [member]</t>
        </is>
      </c>
    </row>
    <row r="17">
      <c r="A17" s="3" t="inlineStr">
        <is>
          <t>Disclosure of income taxes [Line Items]</t>
        </is>
      </c>
    </row>
    <row r="18">
      <c r="A18" s="4" t="inlineStr">
        <is>
          <t>Estimated amount of additional taxes</t>
        </is>
      </c>
      <c r="C18" s="6" t="n">
        <v>57175</v>
      </c>
      <c r="D18" s="5" t="n">
        <v>49025</v>
      </c>
    </row>
    <row r="19">
      <c r="A19" s="4" t="inlineStr">
        <is>
          <t>Estimated amount of additional taxes, interest</t>
        </is>
      </c>
      <c r="C19" s="5" t="n">
        <v>19381</v>
      </c>
      <c r="D19" s="5" t="n">
        <v>16594</v>
      </c>
    </row>
    <row r="20">
      <c r="A20" s="4" t="inlineStr">
        <is>
          <t>Domestic [member]</t>
        </is>
      </c>
    </row>
    <row r="21">
      <c r="A21" s="3" t="inlineStr">
        <is>
          <t>Disclosure of income taxes [Line Items]</t>
        </is>
      </c>
    </row>
    <row r="22">
      <c r="A22" s="4" t="inlineStr">
        <is>
          <t>Provision for income taxes</t>
        </is>
      </c>
      <c r="F22" s="6" t="n">
        <v>0</v>
      </c>
    </row>
    <row r="23">
      <c r="A23" s="4" t="inlineStr">
        <is>
          <t>Corporate tax rate</t>
        </is>
      </c>
      <c r="F23" s="4" t="inlineStr">
        <is>
          <t>0.00%</t>
        </is>
      </c>
    </row>
    <row r="24">
      <c r="A24" s="4" t="inlineStr">
        <is>
          <t>India [member]</t>
        </is>
      </c>
    </row>
    <row r="25">
      <c r="A25" s="3" t="inlineStr">
        <is>
          <t>Disclosure of income taxes [Line Items]</t>
        </is>
      </c>
    </row>
    <row r="26">
      <c r="A26" s="4" t="inlineStr">
        <is>
          <t>Estimated amount of additional taxes</t>
        </is>
      </c>
      <c r="C26" s="5" t="n">
        <v>27590</v>
      </c>
      <c r="D26" s="5" t="n">
        <v>32413</v>
      </c>
    </row>
    <row r="27">
      <c r="A27" s="4" t="inlineStr">
        <is>
          <t>Estimated amount of additional taxes, interest</t>
        </is>
      </c>
      <c r="C27" s="6" t="n">
        <v>9450</v>
      </c>
      <c r="D27" s="6" t="n">
        <v>11058</v>
      </c>
    </row>
    <row r="28">
      <c r="A28" s="4" t="inlineStr">
        <is>
          <t>Costa Rica [member] | 2018 - 2021 [member]</t>
        </is>
      </c>
    </row>
    <row r="29">
      <c r="A29" s="3" t="inlineStr">
        <is>
          <t>Disclosure of income taxes [Line Items]</t>
        </is>
      </c>
    </row>
    <row r="30">
      <c r="A30" s="4" t="inlineStr">
        <is>
          <t>Percentage of income tax exemption</t>
        </is>
      </c>
      <c r="D30" s="4" t="inlineStr">
        <is>
          <t>50.00%</t>
        </is>
      </c>
    </row>
    <row r="31">
      <c r="A31" s="4" t="inlineStr">
        <is>
          <t>Sri Lanka [member] | Changes in tax rates or tax laws enacted or announced [member]</t>
        </is>
      </c>
    </row>
    <row r="32">
      <c r="A32" s="3" t="inlineStr">
        <is>
          <t>Disclosure of income taxes [Line Items]</t>
        </is>
      </c>
    </row>
    <row r="33">
      <c r="A33" s="4" t="inlineStr">
        <is>
          <t>Corporate tax rate</t>
        </is>
      </c>
      <c r="B33" s="4" t="inlineStr">
        <is>
          <t>14.00%</t>
        </is>
      </c>
    </row>
    <row r="34">
      <c r="A34" s="4" t="inlineStr">
        <is>
          <t>Philippines [member]</t>
        </is>
      </c>
    </row>
    <row r="35">
      <c r="A35" s="3" t="inlineStr">
        <is>
          <t>Disclosure of income taxes [Line Items]</t>
        </is>
      </c>
    </row>
    <row r="36">
      <c r="A36" s="4" t="inlineStr">
        <is>
          <t>Corporate tax rate</t>
        </is>
      </c>
      <c r="D36" s="4" t="inlineStr">
        <is>
          <t>5.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cognized Directly in Equity (Detail) - USD ($) $ in Thousands</t>
        </is>
      </c>
      <c r="B1" s="2" t="inlineStr">
        <is>
          <t>12 Months Ended</t>
        </is>
      </c>
    </row>
    <row r="2">
      <c r="B2" s="2" t="inlineStr">
        <is>
          <t>Mar. 31, 2021</t>
        </is>
      </c>
      <c r="C2" s="2" t="inlineStr">
        <is>
          <t>Mar. 31, 2020</t>
        </is>
      </c>
      <c r="D2" s="2" t="inlineStr">
        <is>
          <t>Mar. 31, 2019</t>
        </is>
      </c>
    </row>
    <row r="3">
      <c r="A3" s="3" t="inlineStr">
        <is>
          <t>Current and deferred tax relating to items charged or credited directly to equity [abstract]</t>
        </is>
      </c>
    </row>
    <row r="4">
      <c r="A4" s="4" t="inlineStr">
        <is>
          <t>Excess tax deductions related to share-based payments</t>
        </is>
      </c>
      <c r="B4" s="6" t="n">
        <v>-729</v>
      </c>
      <c r="C4" s="6" t="n">
        <v>-998</v>
      </c>
      <c r="D4" s="6" t="n">
        <v>-1260</v>
      </c>
    </row>
    <row r="5">
      <c r="A5" s="4" t="inlineStr">
        <is>
          <t>Excess tax deductions related to share-based payments</t>
        </is>
      </c>
      <c r="B5" s="5" t="n">
        <v>-1640</v>
      </c>
      <c r="C5" s="5" t="n">
        <v>807</v>
      </c>
      <c r="D5" s="5" t="n">
        <v>46</v>
      </c>
    </row>
    <row r="6">
      <c r="A6" s="4" t="inlineStr">
        <is>
          <t>Total income tax recognized directly in equity</t>
        </is>
      </c>
      <c r="B6" s="6" t="n">
        <v>-2369</v>
      </c>
      <c r="C6" s="6" t="n">
        <v>-191</v>
      </c>
      <c r="D6" s="6" t="n">
        <v>-121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Mar. 31, 2021</t>
        </is>
      </c>
    </row>
    <row r="3">
      <c r="A3" s="3" t="inlineStr">
        <is>
          <t>Text block [abstract]</t>
        </is>
      </c>
    </row>
    <row r="4">
      <c r="A4" s="4" t="inlineStr">
        <is>
          <t>Investments</t>
        </is>
      </c>
      <c r="B4" s="4" t="inlineStr">
        <is>
          <t xml:space="preserve">6. Investments Investments consist of the following: As at March 31, March 31, 2021 2020 Investments in marketable securities and mutual funds $ 250,852 $ 162,746 Investment in fixed deposits 38,699 43,030 Total $ 289,551 $ 205,776 As at March 31, 2021 March 31, 2020 Current investments $ 203,676 $ 125,641 Non-current 85,875 80,135 Total $ 289,551 $ 205,77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cognized in Other Comprehensive Income (Detail) - USD ($) $ in Thousands</t>
        </is>
      </c>
      <c r="B1" s="2" t="inlineStr">
        <is>
          <t>12 Months Ended</t>
        </is>
      </c>
    </row>
    <row r="2">
      <c r="B2" s="2" t="inlineStr">
        <is>
          <t>Mar. 31, 2021</t>
        </is>
      </c>
      <c r="C2" s="2" t="inlineStr">
        <is>
          <t>Mar. 31, 2020</t>
        </is>
      </c>
      <c r="D2" s="2" t="inlineStr">
        <is>
          <t>Mar. 31, 2019</t>
        </is>
      </c>
    </row>
    <row r="3">
      <c r="A3" s="3" t="inlineStr">
        <is>
          <t>Income tax relating to components of other comprehensive income [abstract]</t>
        </is>
      </c>
    </row>
    <row r="4">
      <c r="A4" s="4" t="inlineStr">
        <is>
          <t>Current taxes</t>
        </is>
      </c>
      <c r="B4" s="6" t="n">
        <v>0</v>
      </c>
      <c r="C4" s="6" t="n">
        <v>0</v>
      </c>
      <c r="D4" s="6" t="n">
        <v>0</v>
      </c>
    </row>
    <row r="5">
      <c r="A5" s="4" t="inlineStr">
        <is>
          <t>Unrealized gain/(loss) on cash flow hedging derivatives</t>
        </is>
      </c>
      <c r="B5" s="5" t="n">
        <v>1089</v>
      </c>
      <c r="C5" s="5" t="n">
        <v>-2939</v>
      </c>
      <c r="D5" s="5" t="n">
        <v>1877</v>
      </c>
    </row>
    <row r="6">
      <c r="A6" s="4" t="inlineStr">
        <is>
          <t>Pension liability</t>
        </is>
      </c>
      <c r="B6" s="5" t="n">
        <v>-248</v>
      </c>
      <c r="C6" s="5" t="n">
        <v>-189</v>
      </c>
      <c r="D6" s="5" t="n">
        <v>-939</v>
      </c>
    </row>
    <row r="7">
      <c r="A7" s="4" t="inlineStr">
        <is>
          <t>Total income tax recognized directly in other comprehensive income</t>
        </is>
      </c>
      <c r="B7" s="6" t="n">
        <v>841</v>
      </c>
      <c r="C7" s="6" t="n">
        <v>-3128</v>
      </c>
      <c r="D7" s="6" t="n">
        <v>93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stimated Income Tax to Income Tax Expense (Detail) - USD ($) $ in Thousands</t>
        </is>
      </c>
      <c r="B1" s="2" t="inlineStr">
        <is>
          <t>12 Months Ended</t>
        </is>
      </c>
    </row>
    <row r="2">
      <c r="B2" s="2" t="inlineStr">
        <is>
          <t>Mar. 31, 2021</t>
        </is>
      </c>
      <c r="C2" s="2" t="inlineStr">
        <is>
          <t>Mar. 31, 2020</t>
        </is>
      </c>
      <c r="D2" s="2" t="inlineStr">
        <is>
          <t>Mar. 31, 2019</t>
        </is>
      </c>
    </row>
    <row r="3">
      <c r="A3" s="3" t="inlineStr">
        <is>
          <t>Major components of tax expense (income) [abstract]</t>
        </is>
      </c>
    </row>
    <row r="4">
      <c r="A4" s="4" t="inlineStr">
        <is>
          <t>Profit before income taxes</t>
        </is>
      </c>
      <c r="B4" s="6" t="n">
        <v>132691</v>
      </c>
      <c r="C4" s="6" t="n">
        <v>143952</v>
      </c>
      <c r="D4" s="6" t="n">
        <v>131152</v>
      </c>
    </row>
    <row r="5">
      <c r="A5" s="4" t="inlineStr">
        <is>
          <t>Income tax expense at tax rates applicable to individual entities</t>
        </is>
      </c>
      <c r="B5" s="5" t="n">
        <v>41268</v>
      </c>
      <c r="C5" s="5" t="n">
        <v>43379</v>
      </c>
      <c r="D5" s="5" t="n">
        <v>41264</v>
      </c>
    </row>
    <row r="6">
      <c r="A6" s="3" t="inlineStr">
        <is>
          <t>Effect of:</t>
        </is>
      </c>
    </row>
    <row r="7">
      <c r="A7" s="4" t="inlineStr">
        <is>
          <t>Items not deductible for tax</t>
        </is>
      </c>
      <c r="B7" s="5" t="n">
        <v>401</v>
      </c>
      <c r="C7" s="5" t="n">
        <v>414</v>
      </c>
      <c r="D7" s="5" t="n">
        <v>544</v>
      </c>
    </row>
    <row r="8">
      <c r="A8" s="4" t="inlineStr">
        <is>
          <t>Exempt income</t>
        </is>
      </c>
      <c r="B8" s="5" t="n">
        <v>-11340</v>
      </c>
      <c r="C8" s="5" t="n">
        <v>-18380</v>
      </c>
      <c r="D8" s="5" t="n">
        <v>-16024</v>
      </c>
    </row>
    <row r="9">
      <c r="A9" s="4" t="inlineStr">
        <is>
          <t>Non tax deductible goodwill impairment</t>
        </is>
      </c>
      <c r="C9" s="5" t="n">
        <v>776</v>
      </c>
    </row>
    <row r="10">
      <c r="A10" s="4" t="inlineStr">
        <is>
          <t>Losses in respect of which deferred tax asset not recognized due to uncertainty and ineligibility to carry forward</t>
        </is>
      </c>
      <c r="B10" s="5" t="n">
        <v>106</v>
      </c>
      <c r="C10" s="5" t="n">
        <v>178</v>
      </c>
      <c r="D10" s="5" t="n">
        <v>138</v>
      </c>
    </row>
    <row r="11">
      <c r="A11" s="4" t="inlineStr">
        <is>
          <t>Recognition of unutilized tax benefits / Unrecognized losses utilized</t>
        </is>
      </c>
      <c r="B11" s="5" t="n">
        <v>-472</v>
      </c>
      <c r="C11" s="5" t="n">
        <v>-264</v>
      </c>
      <c r="D11" s="5" t="n">
        <v>-841</v>
      </c>
    </row>
    <row r="12">
      <c r="A12" s="4" t="inlineStr">
        <is>
          <t>Temporary difference that will reverse during tax holiday period</t>
        </is>
      </c>
      <c r="B12" s="5" t="n">
        <v>1139</v>
      </c>
      <c r="C12" s="5" t="n">
        <v>2138</v>
      </c>
      <c r="D12" s="5" t="n">
        <v>614</v>
      </c>
    </row>
    <row r="13">
      <c r="A13" s="4" t="inlineStr">
        <is>
          <t>Change in tax rate and law</t>
        </is>
      </c>
      <c r="B13" s="5" t="n">
        <v>1228</v>
      </c>
      <c r="C13" s="5" t="n">
        <v>55</v>
      </c>
      <c r="D13" s="5" t="n">
        <v>-401</v>
      </c>
    </row>
    <row r="14">
      <c r="A14" s="4" t="inlineStr">
        <is>
          <t>Provision for uncertain tax position</t>
        </is>
      </c>
      <c r="C14" s="5" t="n">
        <v>-409</v>
      </c>
    </row>
    <row r="15">
      <c r="A15" s="4" t="inlineStr">
        <is>
          <t>State taxes</t>
        </is>
      </c>
      <c r="B15" s="5" t="n">
        <v>458</v>
      </c>
      <c r="C15" s="5" t="n">
        <v>61</v>
      </c>
      <c r="D15" s="5" t="n">
        <v>620</v>
      </c>
    </row>
    <row r="16">
      <c r="A16" s="4" t="inlineStr">
        <is>
          <t>Employment related tax incentive</t>
        </is>
      </c>
      <c r="B16" s="5" t="n">
        <v>-1734</v>
      </c>
      <c r="C16" s="5" t="n">
        <v>-1253</v>
      </c>
      <c r="D16" s="5" t="n">
        <v>-827</v>
      </c>
    </row>
    <row r="17">
      <c r="A17" s="4" t="inlineStr">
        <is>
          <t>Others, net</t>
        </is>
      </c>
      <c r="B17" s="5" t="n">
        <v>-980</v>
      </c>
      <c r="C17" s="5" t="n">
        <v>488</v>
      </c>
      <c r="D17" s="5" t="n">
        <v>632</v>
      </c>
    </row>
    <row r="18">
      <c r="A18" s="4" t="inlineStr">
        <is>
          <t>Income tax expense</t>
        </is>
      </c>
      <c r="B18" s="6" t="n">
        <v>30074</v>
      </c>
      <c r="C18" s="6" t="n">
        <v>27183</v>
      </c>
      <c r="D18" s="6" t="n">
        <v>257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es Arising from Temporary Differences and Unused Tax Losses (Detail) - USD ($) $ in Thousands</t>
        </is>
      </c>
      <c r="B1" s="2" t="inlineStr">
        <is>
          <t>12 Months Ended</t>
        </is>
      </c>
    </row>
    <row r="2">
      <c r="B2" s="2" t="inlineStr">
        <is>
          <t>Mar. 31, 2021</t>
        </is>
      </c>
      <c r="C2" s="2" t="inlineStr">
        <is>
          <t>Mar. 31, 2020</t>
        </is>
      </c>
      <c r="D2" s="2" t="inlineStr">
        <is>
          <t>Mar. 31, 2019</t>
        </is>
      </c>
    </row>
    <row r="3">
      <c r="A3" s="3" t="inlineStr">
        <is>
          <t>Disclosure of temporary difference, unused tax losses and unused tax credits [Line Items]</t>
        </is>
      </c>
    </row>
    <row r="4">
      <c r="A4" s="4" t="inlineStr">
        <is>
          <t>Opening balance</t>
        </is>
      </c>
      <c r="B4" s="6" t="n">
        <v>18887</v>
      </c>
      <c r="C4" s="6" t="n">
        <v>13066</v>
      </c>
      <c r="D4" s="6" t="n">
        <v>15583</v>
      </c>
    </row>
    <row r="5">
      <c r="A5" s="4" t="inlineStr">
        <is>
          <t>Recognized in statement of income</t>
        </is>
      </c>
      <c r="B5" s="5" t="n">
        <v>1252</v>
      </c>
      <c r="C5" s="5" t="n">
        <v>4087</v>
      </c>
      <c r="D5" s="5" t="n">
        <v>1807</v>
      </c>
    </row>
    <row r="6">
      <c r="A6" s="4" t="inlineStr">
        <is>
          <t>Recognized in equity</t>
        </is>
      </c>
      <c r="B6" s="5" t="n">
        <v>1640</v>
      </c>
      <c r="C6" s="5" t="n">
        <v>-807</v>
      </c>
      <c r="D6" s="5" t="n">
        <v>-46</v>
      </c>
    </row>
    <row r="7">
      <c r="A7" s="4" t="inlineStr">
        <is>
          <t>Recognized in/ Reclassified from other comprehensive income</t>
        </is>
      </c>
      <c r="B7" s="5" t="n">
        <v>-841</v>
      </c>
      <c r="C7" s="5" t="n">
        <v>3128</v>
      </c>
      <c r="D7" s="5" t="n">
        <v>-938</v>
      </c>
    </row>
    <row r="8">
      <c r="A8" s="4" t="inlineStr">
        <is>
          <t>Foreign currency translation</t>
        </is>
      </c>
      <c r="B8" s="5" t="n">
        <v>1855</v>
      </c>
      <c r="C8" s="5" t="n">
        <v>-2693</v>
      </c>
      <c r="D8" s="5" t="n">
        <v>-1560</v>
      </c>
    </row>
    <row r="9">
      <c r="A9" s="4" t="inlineStr">
        <is>
          <t>Closing balance</t>
        </is>
      </c>
      <c r="B9" s="5" t="n">
        <v>22793</v>
      </c>
      <c r="C9" s="5" t="n">
        <v>18887</v>
      </c>
      <c r="D9" s="5" t="n">
        <v>13066</v>
      </c>
    </row>
    <row r="10">
      <c r="A10" s="4" t="inlineStr">
        <is>
          <t>Adoption Of IFRS 16 [Member]</t>
        </is>
      </c>
    </row>
    <row r="11">
      <c r="A11" s="3" t="inlineStr">
        <is>
          <t>Disclosure of temporary difference, unused tax losses and unused tax credits [Line Items]</t>
        </is>
      </c>
    </row>
    <row r="12">
      <c r="A12" s="4" t="inlineStr">
        <is>
          <t>Impact on adoption of new IFRS standard</t>
        </is>
      </c>
      <c r="B12" s="5" t="n">
        <v>0</v>
      </c>
      <c r="C12" s="5" t="n">
        <v>2106</v>
      </c>
    </row>
    <row r="13">
      <c r="A13" s="4" t="inlineStr">
        <is>
          <t>Adoption Of IFRS 15 and IFRS 9 [Member]</t>
        </is>
      </c>
    </row>
    <row r="14">
      <c r="A14" s="3" t="inlineStr">
        <is>
          <t>Disclosure of temporary difference, unused tax losses and unused tax credits [Line Items]</t>
        </is>
      </c>
    </row>
    <row r="15">
      <c r="A15" s="4" t="inlineStr">
        <is>
          <t>Impact on adoption of new IFRS standard</t>
        </is>
      </c>
      <c r="D15" s="5" t="n">
        <v>-1780</v>
      </c>
    </row>
    <row r="16">
      <c r="A16" s="4" t="inlineStr">
        <is>
          <t>Deferred tax liabilities [member]</t>
        </is>
      </c>
    </row>
    <row r="17">
      <c r="A17" s="3" t="inlineStr">
        <is>
          <t>Disclosure of temporary difference, unused tax losses and unused tax credits [Line Items]</t>
        </is>
      </c>
    </row>
    <row r="18">
      <c r="A18" s="4" t="inlineStr">
        <is>
          <t>Opening balance</t>
        </is>
      </c>
      <c r="B18" s="5" t="n">
        <v>14169</v>
      </c>
      <c r="C18" s="5" t="n">
        <v>17806</v>
      </c>
      <c r="D18" s="5" t="n">
        <v>15529</v>
      </c>
    </row>
    <row r="19">
      <c r="A19" s="4" t="inlineStr">
        <is>
          <t>Recognized in statement of income</t>
        </is>
      </c>
      <c r="B19" s="5" t="n">
        <v>902</v>
      </c>
      <c r="C19" s="5" t="n">
        <v>-270</v>
      </c>
      <c r="D19" s="5" t="n">
        <v>476</v>
      </c>
    </row>
    <row r="20">
      <c r="A20" s="4" t="inlineStr">
        <is>
          <t>Recognized in equity</t>
        </is>
      </c>
      <c r="B20" s="5" t="n">
        <v>0</v>
      </c>
    </row>
    <row r="21">
      <c r="A21" s="4" t="inlineStr">
        <is>
          <t>Recognized in/ Reclassified from other comprehensive income</t>
        </is>
      </c>
      <c r="B21" s="5" t="n">
        <v>1089</v>
      </c>
      <c r="C21" s="5" t="n">
        <v>-2939</v>
      </c>
      <c r="D21" s="5" t="n">
        <v>1877</v>
      </c>
    </row>
    <row r="22">
      <c r="A22" s="4" t="inlineStr">
        <is>
          <t>Foreign currency translation</t>
        </is>
      </c>
      <c r="B22" s="5" t="n">
        <v>868</v>
      </c>
      <c r="C22" s="5" t="n">
        <v>-428</v>
      </c>
      <c r="D22" s="5" t="n">
        <v>-76</v>
      </c>
    </row>
    <row r="23">
      <c r="A23" s="4" t="inlineStr">
        <is>
          <t>Closing balance</t>
        </is>
      </c>
      <c r="B23" s="5" t="n">
        <v>17028</v>
      </c>
      <c r="C23" s="5" t="n">
        <v>14169</v>
      </c>
      <c r="D23" s="5" t="n">
        <v>17806</v>
      </c>
    </row>
    <row r="24">
      <c r="A24" s="4" t="inlineStr">
        <is>
          <t>Deferred tax liabilities [member] | Adoption Of IFRS 16 [Member]</t>
        </is>
      </c>
    </row>
    <row r="25">
      <c r="A25" s="3" t="inlineStr">
        <is>
          <t>Disclosure of temporary difference, unused tax losses and unused tax credits [Line Items]</t>
        </is>
      </c>
    </row>
    <row r="26">
      <c r="A26" s="4" t="inlineStr">
        <is>
          <t>Impact on adoption of new IFRS standard</t>
        </is>
      </c>
      <c r="B26" s="5" t="n">
        <v>0</v>
      </c>
    </row>
    <row r="27">
      <c r="A27" s="4" t="inlineStr">
        <is>
          <t>Deferred tax liabilities [member] | Intangible assets other than goodwill [member]</t>
        </is>
      </c>
    </row>
    <row r="28">
      <c r="A28" s="3" t="inlineStr">
        <is>
          <t>Disclosure of temporary difference, unused tax losses and unused tax credits [Line Items]</t>
        </is>
      </c>
    </row>
    <row r="29">
      <c r="A29" s="4" t="inlineStr">
        <is>
          <t>Opening balance</t>
        </is>
      </c>
      <c r="B29" s="5" t="n">
        <v>11437</v>
      </c>
      <c r="C29" s="5" t="n">
        <v>12183</v>
      </c>
      <c r="D29" s="5" t="n">
        <v>12662</v>
      </c>
    </row>
    <row r="30">
      <c r="A30" s="4" t="inlineStr">
        <is>
          <t>Recognized in statement of income</t>
        </is>
      </c>
      <c r="B30" s="5" t="n">
        <v>312</v>
      </c>
      <c r="C30" s="5" t="n">
        <v>-753</v>
      </c>
      <c r="D30" s="5" t="n">
        <v>-573</v>
      </c>
    </row>
    <row r="31">
      <c r="A31" s="4" t="inlineStr">
        <is>
          <t>Recognized in equity</t>
        </is>
      </c>
      <c r="B31" s="5" t="n">
        <v>0</v>
      </c>
    </row>
    <row r="32">
      <c r="A32" s="4" t="inlineStr">
        <is>
          <t>Recognized in/ Reclassified from other comprehensive income</t>
        </is>
      </c>
      <c r="B32" s="5" t="n">
        <v>0</v>
      </c>
    </row>
    <row r="33">
      <c r="A33" s="4" t="inlineStr">
        <is>
          <t>Foreign currency translation</t>
        </is>
      </c>
      <c r="B33" s="5" t="n">
        <v>218</v>
      </c>
      <c r="C33" s="5" t="n">
        <v>7</v>
      </c>
      <c r="D33" s="5" t="n">
        <v>94</v>
      </c>
    </row>
    <row r="34">
      <c r="A34" s="4" t="inlineStr">
        <is>
          <t>Closing balance</t>
        </is>
      </c>
      <c r="B34" s="5" t="n">
        <v>11967</v>
      </c>
      <c r="C34" s="5" t="n">
        <v>11437</v>
      </c>
      <c r="D34" s="5" t="n">
        <v>12183</v>
      </c>
    </row>
    <row r="35">
      <c r="A35" s="4" t="inlineStr">
        <is>
          <t>Deferred tax liabilities [member] | Unrealized gain/(loss) on cash flow hedging and investment [member]</t>
        </is>
      </c>
    </row>
    <row r="36">
      <c r="A36" s="3" t="inlineStr">
        <is>
          <t>Disclosure of temporary difference, unused tax losses and unused tax credits [Line Items]</t>
        </is>
      </c>
    </row>
    <row r="37">
      <c r="A37" s="4" t="inlineStr">
        <is>
          <t>Opening balance</t>
        </is>
      </c>
      <c r="B37" s="5" t="n">
        <v>352</v>
      </c>
      <c r="C37" s="5" t="n">
        <v>3539</v>
      </c>
      <c r="D37" s="5" t="n">
        <v>1759</v>
      </c>
    </row>
    <row r="38">
      <c r="A38" s="4" t="inlineStr">
        <is>
          <t>Recognized in statement of income</t>
        </is>
      </c>
      <c r="B38" s="5" t="n">
        <v>-52</v>
      </c>
      <c r="C38" s="5" t="n">
        <v>-5</v>
      </c>
      <c r="D38" s="5" t="n">
        <v>46</v>
      </c>
    </row>
    <row r="39">
      <c r="A39" s="4" t="inlineStr">
        <is>
          <t>Recognized in equity</t>
        </is>
      </c>
      <c r="B39" s="5" t="n">
        <v>0</v>
      </c>
    </row>
    <row r="40">
      <c r="A40" s="4" t="inlineStr">
        <is>
          <t>Recognized in/ Reclassified from other comprehensive income</t>
        </is>
      </c>
      <c r="B40" s="5" t="n">
        <v>1089</v>
      </c>
      <c r="C40" s="5" t="n">
        <v>-2939</v>
      </c>
      <c r="D40" s="5" t="n">
        <v>1877</v>
      </c>
    </row>
    <row r="41">
      <c r="A41" s="4" t="inlineStr">
        <is>
          <t>Foreign currency translation</t>
        </is>
      </c>
      <c r="B41" s="5" t="n">
        <v>-2</v>
      </c>
      <c r="C41" s="5" t="n">
        <v>-243</v>
      </c>
      <c r="D41" s="5" t="n">
        <v>-143</v>
      </c>
    </row>
    <row r="42">
      <c r="A42" s="4" t="inlineStr">
        <is>
          <t>Closing balance</t>
        </is>
      </c>
      <c r="B42" s="5" t="n">
        <v>1387</v>
      </c>
      <c r="C42" s="5" t="n">
        <v>352</v>
      </c>
      <c r="D42" s="5" t="n">
        <v>3539</v>
      </c>
    </row>
    <row r="43">
      <c r="A43" s="4" t="inlineStr">
        <is>
          <t>Deferred tax liabilities [member] | Unrealized gain/(loss) on cash flow hedging and investment [member] | Adoption Of IFRS 16 [Member]</t>
        </is>
      </c>
    </row>
    <row r="44">
      <c r="A44" s="3" t="inlineStr">
        <is>
          <t>Disclosure of temporary difference, unused tax losses and unused tax credits [Line Items]</t>
        </is>
      </c>
    </row>
    <row r="45">
      <c r="A45" s="4" t="inlineStr">
        <is>
          <t>Impact on adoption of new IFRS standard</t>
        </is>
      </c>
      <c r="B45" s="5" t="n">
        <v>0</v>
      </c>
    </row>
    <row r="46">
      <c r="A46" s="4" t="inlineStr">
        <is>
          <t>Deferred tax liabilities [member] | Others [member]</t>
        </is>
      </c>
    </row>
    <row r="47">
      <c r="A47" s="3" t="inlineStr">
        <is>
          <t>Disclosure of temporary difference, unused tax losses and unused tax credits [Line Items]</t>
        </is>
      </c>
    </row>
    <row r="48">
      <c r="A48" s="4" t="inlineStr">
        <is>
          <t>Opening balance</t>
        </is>
      </c>
      <c r="B48" s="5" t="n">
        <v>2380</v>
      </c>
      <c r="C48" s="5" t="n">
        <v>2084</v>
      </c>
      <c r="D48" s="5" t="n">
        <v>1108</v>
      </c>
    </row>
    <row r="49">
      <c r="A49" s="4" t="inlineStr">
        <is>
          <t>Recognized in statement of income</t>
        </is>
      </c>
      <c r="B49" s="5" t="n">
        <v>642</v>
      </c>
      <c r="C49" s="5" t="n">
        <v>488</v>
      </c>
      <c r="D49" s="5" t="n">
        <v>1003</v>
      </c>
    </row>
    <row r="50">
      <c r="A50" s="4" t="inlineStr">
        <is>
          <t>Recognized in equity</t>
        </is>
      </c>
      <c r="B50" s="5" t="n">
        <v>0</v>
      </c>
    </row>
    <row r="51">
      <c r="A51" s="4" t="inlineStr">
        <is>
          <t>Recognized in/ Reclassified from other comprehensive income</t>
        </is>
      </c>
      <c r="B51" s="5" t="n">
        <v>0</v>
      </c>
    </row>
    <row r="52">
      <c r="A52" s="4" t="inlineStr">
        <is>
          <t>Foreign currency translation</t>
        </is>
      </c>
      <c r="B52" s="5" t="n">
        <v>652</v>
      </c>
      <c r="C52" s="5" t="n">
        <v>-192</v>
      </c>
      <c r="D52" s="5" t="n">
        <v>-27</v>
      </c>
    </row>
    <row r="53">
      <c r="A53" s="4" t="inlineStr">
        <is>
          <t>Closing balance</t>
        </is>
      </c>
      <c r="B53" s="5" t="n">
        <v>3674</v>
      </c>
      <c r="C53" s="5" t="n">
        <v>2380</v>
      </c>
      <c r="D53" s="5" t="n">
        <v>2084</v>
      </c>
    </row>
    <row r="54">
      <c r="A54" s="4" t="inlineStr">
        <is>
          <t>Deferred tax liabilities [member] | Others [member] | Adoption Of IFRS 16 [Member]</t>
        </is>
      </c>
    </row>
    <row r="55">
      <c r="A55" s="3" t="inlineStr">
        <is>
          <t>Disclosure of temporary difference, unused tax losses and unused tax credits [Line Items]</t>
        </is>
      </c>
    </row>
    <row r="56">
      <c r="A56" s="4" t="inlineStr">
        <is>
          <t>Impact on adoption of new IFRS standard</t>
        </is>
      </c>
      <c r="B56" s="5" t="n">
        <v>0</v>
      </c>
    </row>
    <row r="57">
      <c r="A57" s="4" t="inlineStr">
        <is>
          <t>Deferred tax assets [member]</t>
        </is>
      </c>
    </row>
    <row r="58">
      <c r="A58" s="3" t="inlineStr">
        <is>
          <t>Disclosure of temporary difference, unused tax losses and unused tax credits [Line Items]</t>
        </is>
      </c>
    </row>
    <row r="59">
      <c r="A59" s="4" t="inlineStr">
        <is>
          <t>Opening balance</t>
        </is>
      </c>
      <c r="B59" s="5" t="n">
        <v>33056</v>
      </c>
      <c r="C59" s="5" t="n">
        <v>30872</v>
      </c>
      <c r="D59" s="5" t="n">
        <v>31112</v>
      </c>
    </row>
    <row r="60">
      <c r="A60" s="4" t="inlineStr">
        <is>
          <t>Recognized in statement of income</t>
        </is>
      </c>
      <c r="B60" s="5" t="n">
        <v>2154</v>
      </c>
      <c r="C60" s="5" t="n">
        <v>3817</v>
      </c>
      <c r="D60" s="5" t="n">
        <v>2283</v>
      </c>
    </row>
    <row r="61">
      <c r="A61" s="4" t="inlineStr">
        <is>
          <t>Recognized in equity</t>
        </is>
      </c>
      <c r="B61" s="5" t="n">
        <v>1640</v>
      </c>
      <c r="C61" s="5" t="n">
        <v>-807</v>
      </c>
      <c r="D61" s="5" t="n">
        <v>-46</v>
      </c>
    </row>
    <row r="62">
      <c r="A62" s="4" t="inlineStr">
        <is>
          <t>Recognized in/ Reclassified from other comprehensive income</t>
        </is>
      </c>
      <c r="B62" s="5" t="n">
        <v>248</v>
      </c>
      <c r="C62" s="5" t="n">
        <v>189</v>
      </c>
      <c r="D62" s="5" t="n">
        <v>939</v>
      </c>
    </row>
    <row r="63">
      <c r="A63" s="4" t="inlineStr">
        <is>
          <t>Foreign currency translation</t>
        </is>
      </c>
      <c r="B63" s="5" t="n">
        <v>2723</v>
      </c>
      <c r="C63" s="5" t="n">
        <v>-3121</v>
      </c>
      <c r="D63" s="5" t="n">
        <v>-1636</v>
      </c>
    </row>
    <row r="64">
      <c r="A64" s="4" t="inlineStr">
        <is>
          <t>Closing balance</t>
        </is>
      </c>
      <c r="B64" s="5" t="n">
        <v>39821</v>
      </c>
      <c r="C64" s="5" t="n">
        <v>33056</v>
      </c>
      <c r="D64" s="5" t="n">
        <v>30872</v>
      </c>
    </row>
    <row r="65">
      <c r="A65" s="4" t="inlineStr">
        <is>
          <t>Deferred tax assets [member] | Adoption Of IFRS 16 [Member]</t>
        </is>
      </c>
    </row>
    <row r="66">
      <c r="A66" s="3" t="inlineStr">
        <is>
          <t>Disclosure of temporary difference, unused tax losses and unused tax credits [Line Items]</t>
        </is>
      </c>
    </row>
    <row r="67">
      <c r="A67" s="4" t="inlineStr">
        <is>
          <t>Impact on adoption of new IFRS standard</t>
        </is>
      </c>
      <c r="B67" s="5" t="n">
        <v>0</v>
      </c>
      <c r="C67" s="5" t="n">
        <v>2106</v>
      </c>
    </row>
    <row r="68">
      <c r="A68" s="4" t="inlineStr">
        <is>
          <t>Deferred tax assets [member] | Adoption Of IFRS 15 and IFRS 9 [Member]</t>
        </is>
      </c>
    </row>
    <row r="69">
      <c r="A69" s="3" t="inlineStr">
        <is>
          <t>Disclosure of temporary difference, unused tax losses and unused tax credits [Line Items]</t>
        </is>
      </c>
    </row>
    <row r="70">
      <c r="A70" s="4" t="inlineStr">
        <is>
          <t>Impact on adoption of new IFRS standard</t>
        </is>
      </c>
      <c r="D70" s="5" t="n">
        <v>-1780</v>
      </c>
    </row>
    <row r="71">
      <c r="A71" s="4" t="inlineStr">
        <is>
          <t>Deferred tax assets [member] | Others [member]</t>
        </is>
      </c>
    </row>
    <row r="72">
      <c r="A72" s="3" t="inlineStr">
        <is>
          <t>Disclosure of temporary difference, unused tax losses and unused tax credits [Line Items]</t>
        </is>
      </c>
    </row>
    <row r="73">
      <c r="A73" s="4" t="inlineStr">
        <is>
          <t>Opening balance</t>
        </is>
      </c>
      <c r="B73" s="5" t="n">
        <v>130</v>
      </c>
      <c r="C73" s="5" t="n">
        <v>482</v>
      </c>
      <c r="D73" s="5" t="n">
        <v>328</v>
      </c>
    </row>
    <row r="74">
      <c r="A74" s="4" t="inlineStr">
        <is>
          <t>Recognized in statement of income</t>
        </is>
      </c>
      <c r="B74" s="5" t="n">
        <v>610</v>
      </c>
      <c r="C74" s="5" t="n">
        <v>-295</v>
      </c>
      <c r="D74" s="5" t="n">
        <v>174</v>
      </c>
    </row>
    <row r="75">
      <c r="A75" s="4" t="inlineStr">
        <is>
          <t>Recognized in equity</t>
        </is>
      </c>
      <c r="B75" s="5" t="n">
        <v>0</v>
      </c>
    </row>
    <row r="76">
      <c r="A76" s="4" t="inlineStr">
        <is>
          <t>Recognized in/ Reclassified from other comprehensive income</t>
        </is>
      </c>
      <c r="B76" s="5" t="n">
        <v>0</v>
      </c>
    </row>
    <row r="77">
      <c r="A77" s="4" t="inlineStr">
        <is>
          <t>Foreign currency translation</t>
        </is>
      </c>
      <c r="B77" s="5" t="n">
        <v>59</v>
      </c>
      <c r="C77" s="5" t="n">
        <v>-57</v>
      </c>
      <c r="D77" s="5" t="n">
        <v>-23</v>
      </c>
    </row>
    <row r="78">
      <c r="A78" s="4" t="inlineStr">
        <is>
          <t>Closing balance</t>
        </is>
      </c>
      <c r="B78" s="5" t="n">
        <v>799</v>
      </c>
      <c r="C78" s="5" t="n">
        <v>130</v>
      </c>
      <c r="D78" s="5" t="n">
        <v>482</v>
      </c>
    </row>
    <row r="79">
      <c r="A79" s="4" t="inlineStr">
        <is>
          <t>Deferred tax assets [member] | Others [member] | Adoption Of IFRS 16 [Member]</t>
        </is>
      </c>
    </row>
    <row r="80">
      <c r="A80" s="3" t="inlineStr">
        <is>
          <t>Disclosure of temporary difference, unused tax losses and unused tax credits [Line Items]</t>
        </is>
      </c>
    </row>
    <row r="81">
      <c r="A81" s="4" t="inlineStr">
        <is>
          <t>Impact on adoption of new IFRS standard</t>
        </is>
      </c>
      <c r="B81" s="5" t="n">
        <v>0</v>
      </c>
    </row>
    <row r="82">
      <c r="A82" s="4" t="inlineStr">
        <is>
          <t>Deferred tax assets [member] | Others [member] | Adoption Of IFRS 15 and IFRS 9 [Member]</t>
        </is>
      </c>
    </row>
    <row r="83">
      <c r="A83" s="3" t="inlineStr">
        <is>
          <t>Disclosure of temporary difference, unused tax losses and unused tax credits [Line Items]</t>
        </is>
      </c>
    </row>
    <row r="84">
      <c r="A84" s="4" t="inlineStr">
        <is>
          <t>Impact on adoption of new IFRS standard</t>
        </is>
      </c>
      <c r="D84" s="5" t="n">
        <v>3</v>
      </c>
    </row>
    <row r="85">
      <c r="A85" s="4" t="inlineStr">
        <is>
          <t>Deferred tax assets [member] | Property and equipment [member]</t>
        </is>
      </c>
    </row>
    <row r="86">
      <c r="A86" s="3" t="inlineStr">
        <is>
          <t>Disclosure of temporary difference, unused tax losses and unused tax credits [Line Items]</t>
        </is>
      </c>
    </row>
    <row r="87">
      <c r="A87" s="4" t="inlineStr">
        <is>
          <t>Opening balance</t>
        </is>
      </c>
      <c r="B87" s="5" t="n">
        <v>5592</v>
      </c>
      <c r="C87" s="5" t="n">
        <v>7073</v>
      </c>
      <c r="D87" s="5" t="n">
        <v>7291</v>
      </c>
    </row>
    <row r="88">
      <c r="A88" s="4" t="inlineStr">
        <is>
          <t>Recognized in statement of income</t>
        </is>
      </c>
      <c r="B88" s="5" t="n">
        <v>40</v>
      </c>
      <c r="C88" s="5" t="n">
        <v>-736</v>
      </c>
      <c r="D88" s="5" t="n">
        <v>321</v>
      </c>
    </row>
    <row r="89">
      <c r="A89" s="4" t="inlineStr">
        <is>
          <t>Recognized in equity</t>
        </is>
      </c>
      <c r="B89" s="5" t="n">
        <v>0</v>
      </c>
    </row>
    <row r="90">
      <c r="A90" s="4" t="inlineStr">
        <is>
          <t>Recognized in/ Reclassified from other comprehensive income</t>
        </is>
      </c>
      <c r="B90" s="5" t="n">
        <v>0</v>
      </c>
    </row>
    <row r="91">
      <c r="A91" s="4" t="inlineStr">
        <is>
          <t>Foreign currency translation</t>
        </is>
      </c>
      <c r="B91" s="5" t="n">
        <v>556</v>
      </c>
      <c r="C91" s="5" t="n">
        <v>-745</v>
      </c>
      <c r="D91" s="5" t="n">
        <v>-539</v>
      </c>
    </row>
    <row r="92">
      <c r="A92" s="4" t="inlineStr">
        <is>
          <t>Closing balance</t>
        </is>
      </c>
      <c r="B92" s="5" t="n">
        <v>6188</v>
      </c>
      <c r="C92" s="5" t="n">
        <v>5592</v>
      </c>
      <c r="D92" s="5" t="n">
        <v>7073</v>
      </c>
    </row>
    <row r="93">
      <c r="A93" s="4" t="inlineStr">
        <is>
          <t>Deferred tax assets [member] | Property and equipment [member] | Adoption Of IFRS 16 [Member]</t>
        </is>
      </c>
    </row>
    <row r="94">
      <c r="A94" s="3" t="inlineStr">
        <is>
          <t>Disclosure of temporary difference, unused tax losses and unused tax credits [Line Items]</t>
        </is>
      </c>
    </row>
    <row r="95">
      <c r="A95" s="4" t="inlineStr">
        <is>
          <t>Impact on adoption of new IFRS standard</t>
        </is>
      </c>
      <c r="B95" s="5" t="n">
        <v>0</v>
      </c>
    </row>
    <row r="96">
      <c r="A96" s="4" t="inlineStr">
        <is>
          <t>Deferred tax assets [member] | Net operating loss carryforward [member]</t>
        </is>
      </c>
    </row>
    <row r="97">
      <c r="A97" s="3" t="inlineStr">
        <is>
          <t>Disclosure of temporary difference, unused tax losses and unused tax credits [Line Items]</t>
        </is>
      </c>
    </row>
    <row r="98">
      <c r="A98" s="4" t="inlineStr">
        <is>
          <t>Opening balance</t>
        </is>
      </c>
      <c r="B98" s="5" t="n">
        <v>779</v>
      </c>
      <c r="C98" s="5" t="n">
        <v>1287</v>
      </c>
      <c r="D98" s="5" t="n">
        <v>2879</v>
      </c>
    </row>
    <row r="99">
      <c r="A99" s="4" t="inlineStr">
        <is>
          <t>Recognized in statement of income</t>
        </is>
      </c>
      <c r="B99" s="5" t="n">
        <v>417</v>
      </c>
      <c r="C99" s="5" t="n">
        <v>-430</v>
      </c>
      <c r="D99" s="5" t="n">
        <v>-1559</v>
      </c>
    </row>
    <row r="100">
      <c r="A100" s="4" t="inlineStr">
        <is>
          <t>Recognized in equity</t>
        </is>
      </c>
      <c r="B100" s="5" t="n">
        <v>0</v>
      </c>
    </row>
    <row r="101">
      <c r="A101" s="4" t="inlineStr">
        <is>
          <t>Recognized in/ Reclassified from other comprehensive income</t>
        </is>
      </c>
      <c r="B101" s="5" t="n">
        <v>0</v>
      </c>
    </row>
    <row r="102">
      <c r="A102" s="4" t="inlineStr">
        <is>
          <t>Foreign currency translation</t>
        </is>
      </c>
      <c r="B102" s="5" t="n">
        <v>53</v>
      </c>
      <c r="C102" s="5" t="n">
        <v>-78</v>
      </c>
      <c r="D102" s="5" t="n">
        <v>-33</v>
      </c>
    </row>
    <row r="103">
      <c r="A103" s="4" t="inlineStr">
        <is>
          <t>Closing balance</t>
        </is>
      </c>
      <c r="B103" s="5" t="n">
        <v>1249</v>
      </c>
      <c r="C103" s="5" t="n">
        <v>779</v>
      </c>
      <c r="D103" s="5" t="n">
        <v>1287</v>
      </c>
    </row>
    <row r="104">
      <c r="A104" s="4" t="inlineStr">
        <is>
          <t>Deferred tax assets [member] | Net operating loss carryforward [member] | Adoption Of IFRS 16 [Member]</t>
        </is>
      </c>
    </row>
    <row r="105">
      <c r="A105" s="3" t="inlineStr">
        <is>
          <t>Disclosure of temporary difference, unused tax losses and unused tax credits [Line Items]</t>
        </is>
      </c>
    </row>
    <row r="106">
      <c r="A106" s="4" t="inlineStr">
        <is>
          <t>Impact on adoption of new IFRS standard</t>
        </is>
      </c>
      <c r="B106" s="5" t="n">
        <v>0</v>
      </c>
    </row>
    <row r="107">
      <c r="A107" s="4" t="inlineStr">
        <is>
          <t>Deferred tax assets [member] | Accruals deductible on actual payment [member]</t>
        </is>
      </c>
    </row>
    <row r="108">
      <c r="A108" s="3" t="inlineStr">
        <is>
          <t>Disclosure of temporary difference, unused tax losses and unused tax credits [Line Items]</t>
        </is>
      </c>
    </row>
    <row r="109">
      <c r="A109" s="4" t="inlineStr">
        <is>
          <t>Opening balance</t>
        </is>
      </c>
      <c r="B109" s="5" t="n">
        <v>9825</v>
      </c>
      <c r="C109" s="5" t="n">
        <v>7358</v>
      </c>
      <c r="D109" s="5" t="n">
        <v>7424</v>
      </c>
    </row>
    <row r="110">
      <c r="A110" s="4" t="inlineStr">
        <is>
          <t>Recognized in statement of income</t>
        </is>
      </c>
      <c r="B110" s="5" t="n">
        <v>-120</v>
      </c>
      <c r="C110" s="5" t="n">
        <v>1226</v>
      </c>
      <c r="D110" s="5" t="n">
        <v>1214</v>
      </c>
    </row>
    <row r="111">
      <c r="A111" s="4" t="inlineStr">
        <is>
          <t>Recognized in equity</t>
        </is>
      </c>
      <c r="B111" s="5" t="n">
        <v>0</v>
      </c>
    </row>
    <row r="112">
      <c r="A112" s="4" t="inlineStr">
        <is>
          <t>Recognized in/ Reclassified from other comprehensive income</t>
        </is>
      </c>
      <c r="B112" s="5" t="n">
        <v>248</v>
      </c>
      <c r="C112" s="5" t="n">
        <v>189</v>
      </c>
      <c r="D112" s="5" t="n">
        <v>939</v>
      </c>
    </row>
    <row r="113">
      <c r="A113" s="4" t="inlineStr">
        <is>
          <t>Foreign currency translation</t>
        </is>
      </c>
      <c r="B113" s="5" t="n">
        <v>596</v>
      </c>
      <c r="C113" s="5" t="n">
        <v>-1054</v>
      </c>
      <c r="D113" s="5" t="n">
        <v>-436</v>
      </c>
    </row>
    <row r="114">
      <c r="A114" s="4" t="inlineStr">
        <is>
          <t>Closing balance</t>
        </is>
      </c>
      <c r="B114" s="5" t="n">
        <v>10549</v>
      </c>
      <c r="C114" s="5" t="n">
        <v>9825</v>
      </c>
      <c r="D114" s="5" t="n">
        <v>7358</v>
      </c>
    </row>
    <row r="115">
      <c r="A115" s="4" t="inlineStr">
        <is>
          <t>Deferred tax assets [member] | Accruals deductible on actual payment [member] | Adoption Of IFRS 16 [Member]</t>
        </is>
      </c>
    </row>
    <row r="116">
      <c r="A116" s="3" t="inlineStr">
        <is>
          <t>Disclosure of temporary difference, unused tax losses and unused tax credits [Line Items]</t>
        </is>
      </c>
    </row>
    <row r="117">
      <c r="A117" s="4" t="inlineStr">
        <is>
          <t>Impact on adoption of new IFRS standard</t>
        </is>
      </c>
      <c r="C117" s="5" t="n">
        <v>2106</v>
      </c>
    </row>
    <row r="118">
      <c r="A118" s="4" t="inlineStr">
        <is>
          <t>Deferred tax assets [member] | Accruals deductible on actual payment [member] | Adoption Of IFRS 15 and IFRS 9 [Member]</t>
        </is>
      </c>
    </row>
    <row r="119">
      <c r="A119" s="3" t="inlineStr">
        <is>
          <t>Disclosure of temporary difference, unused tax losses and unused tax credits [Line Items]</t>
        </is>
      </c>
    </row>
    <row r="120">
      <c r="A120" s="4" t="inlineStr">
        <is>
          <t>Impact on adoption of new IFRS standard</t>
        </is>
      </c>
      <c r="D120" s="5" t="n">
        <v>-1783</v>
      </c>
    </row>
    <row r="121">
      <c r="A121" s="4" t="inlineStr">
        <is>
          <t>Deferred tax assets [member] | Share-based payment arrangements [member]</t>
        </is>
      </c>
    </row>
    <row r="122">
      <c r="A122" s="3" t="inlineStr">
        <is>
          <t>Disclosure of temporary difference, unused tax losses and unused tax credits [Line Items]</t>
        </is>
      </c>
    </row>
    <row r="123">
      <c r="A123" s="4" t="inlineStr">
        <is>
          <t>Opening balance</t>
        </is>
      </c>
      <c r="B123" s="5" t="n">
        <v>16101</v>
      </c>
      <c r="C123" s="5" t="n">
        <v>14120</v>
      </c>
      <c r="D123" s="5" t="n">
        <v>12770</v>
      </c>
    </row>
    <row r="124">
      <c r="A124" s="4" t="inlineStr">
        <is>
          <t>Recognized in statement of income</t>
        </is>
      </c>
      <c r="B124" s="5" t="n">
        <v>1861</v>
      </c>
      <c r="C124" s="5" t="n">
        <v>3917</v>
      </c>
      <c r="D124" s="5" t="n">
        <v>1980</v>
      </c>
    </row>
    <row r="125">
      <c r="A125" s="4" t="inlineStr">
        <is>
          <t>Recognized in equity</t>
        </is>
      </c>
      <c r="B125" s="5" t="n">
        <v>1640</v>
      </c>
      <c r="C125" s="5" t="n">
        <v>-807</v>
      </c>
      <c r="D125" s="5" t="n">
        <v>-46</v>
      </c>
    </row>
    <row r="126">
      <c r="A126" s="4" t="inlineStr">
        <is>
          <t>Recognized in/ Reclassified from other comprehensive income</t>
        </is>
      </c>
      <c r="B126" s="5" t="n">
        <v>0</v>
      </c>
    </row>
    <row r="127">
      <c r="A127" s="4" t="inlineStr">
        <is>
          <t>Foreign currency translation</t>
        </is>
      </c>
      <c r="B127" s="5" t="n">
        <v>1434</v>
      </c>
      <c r="C127" s="5" t="n">
        <v>-1129</v>
      </c>
      <c r="D127" s="5" t="n">
        <v>-584</v>
      </c>
    </row>
    <row r="128">
      <c r="A128" s="4" t="inlineStr">
        <is>
          <t>Closing balance</t>
        </is>
      </c>
      <c r="B128" s="5" t="n">
        <v>21036</v>
      </c>
      <c r="C128" s="5" t="n">
        <v>16101</v>
      </c>
      <c r="D128" s="5" t="n">
        <v>14120</v>
      </c>
    </row>
    <row r="129">
      <c r="A129" s="4" t="inlineStr">
        <is>
          <t>Deferred tax assets [member] | Share-based payment arrangements [member] | Adoption Of IFRS 16 [Member]</t>
        </is>
      </c>
    </row>
    <row r="130">
      <c r="A130" s="3" t="inlineStr">
        <is>
          <t>Disclosure of temporary difference, unused tax losses and unused tax credits [Line Items]</t>
        </is>
      </c>
    </row>
    <row r="131">
      <c r="A131" s="4" t="inlineStr">
        <is>
          <t>Impact on adoption of new IFRS standard</t>
        </is>
      </c>
      <c r="B131" s="5" t="n">
        <v>0</v>
      </c>
    </row>
    <row r="132">
      <c r="A132" s="4" t="inlineStr">
        <is>
          <t>Deferred tax assets [member] | Minimum alternate tax [member]</t>
        </is>
      </c>
    </row>
    <row r="133">
      <c r="A133" s="3" t="inlineStr">
        <is>
          <t>Disclosure of temporary difference, unused tax losses and unused tax credits [Line Items]</t>
        </is>
      </c>
    </row>
    <row r="134">
      <c r="A134" s="4" t="inlineStr">
        <is>
          <t>Opening balance</t>
        </is>
      </c>
      <c r="B134" s="5" t="n">
        <v>629</v>
      </c>
      <c r="C134" s="5" t="n">
        <v>552</v>
      </c>
      <c r="D134" s="5" t="n">
        <v>420</v>
      </c>
    </row>
    <row r="135">
      <c r="A135" s="4" t="inlineStr">
        <is>
          <t>Recognized in statement of income</t>
        </is>
      </c>
      <c r="B135" s="5" t="n">
        <v>-654</v>
      </c>
      <c r="C135" s="5" t="n">
        <v>135</v>
      </c>
      <c r="D135" s="5" t="n">
        <v>153</v>
      </c>
    </row>
    <row r="136">
      <c r="A136" s="4" t="inlineStr">
        <is>
          <t>Recognized in equity</t>
        </is>
      </c>
      <c r="B136" s="5" t="n">
        <v>0</v>
      </c>
    </row>
    <row r="137">
      <c r="A137" s="4" t="inlineStr">
        <is>
          <t>Recognized in/ Reclassified from other comprehensive income</t>
        </is>
      </c>
      <c r="B137" s="5" t="n">
        <v>0</v>
      </c>
    </row>
    <row r="138">
      <c r="A138" s="4" t="inlineStr">
        <is>
          <t>Foreign currency translation</t>
        </is>
      </c>
      <c r="B138" s="5" t="n">
        <v>25</v>
      </c>
      <c r="C138" s="5" t="n">
        <v>-58</v>
      </c>
      <c r="D138" s="5" t="n">
        <v>-21</v>
      </c>
    </row>
    <row r="139">
      <c r="A139" s="4" t="inlineStr">
        <is>
          <t>Closing balance</t>
        </is>
      </c>
      <c r="C139" s="6" t="n">
        <v>629</v>
      </c>
      <c r="D139" s="6" t="n">
        <v>552</v>
      </c>
    </row>
    <row r="140">
      <c r="A140" s="4" t="inlineStr">
        <is>
          <t>Deferred tax assets [member] | Minimum alternate tax [member] | Adoption Of IFRS 16 [Member]</t>
        </is>
      </c>
    </row>
    <row r="141">
      <c r="A141" s="3" t="inlineStr">
        <is>
          <t>Disclosure of temporary difference, unused tax losses and unused tax credits [Line Items]</t>
        </is>
      </c>
    </row>
    <row r="142">
      <c r="A142" s="4" t="inlineStr">
        <is>
          <t>Impact on adoption of new IFRS standard</t>
        </is>
      </c>
      <c r="B142"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Presented in Consolidated Statement of Financial Position (Detail) - USD ($) $ in Thousands</t>
        </is>
      </c>
      <c r="B1" s="2" t="inlineStr">
        <is>
          <t>Mar. 31, 2021</t>
        </is>
      </c>
      <c r="C1" s="2" t="inlineStr">
        <is>
          <t>Mar. 31, 2020</t>
        </is>
      </c>
    </row>
    <row r="2">
      <c r="A2" s="3" t="inlineStr">
        <is>
          <t>Deferred tax assets and liabilities [abstract]</t>
        </is>
      </c>
    </row>
    <row r="3">
      <c r="A3" s="4" t="inlineStr">
        <is>
          <t>Deferred tax assets</t>
        </is>
      </c>
      <c r="B3" s="6" t="n">
        <v>33022</v>
      </c>
      <c r="C3" s="6" t="n">
        <v>28942</v>
      </c>
    </row>
    <row r="4">
      <c r="A4" s="4" t="inlineStr">
        <is>
          <t>Deferred tax liabilities</t>
        </is>
      </c>
      <c r="B4" s="5" t="n">
        <v>-10228</v>
      </c>
      <c r="C4" s="5" t="n">
        <v>-10055</v>
      </c>
    </row>
    <row r="5">
      <c r="A5" s="4" t="inlineStr">
        <is>
          <t>Net deferred tax assets</t>
        </is>
      </c>
      <c r="B5" s="6" t="n">
        <v>22794</v>
      </c>
      <c r="C5" s="6" t="n">
        <v>1888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Profit after tax</t>
        </is>
      </c>
      <c r="B4" s="6" t="n">
        <v>102617</v>
      </c>
      <c r="C4" s="6" t="n">
        <v>116769</v>
      </c>
      <c r="D4" s="6" t="n">
        <v>105433</v>
      </c>
    </row>
    <row r="5">
      <c r="A5" s="3" t="inlineStr">
        <is>
          <t>Denominator:</t>
        </is>
      </c>
    </row>
    <row r="6">
      <c r="A6" s="4" t="inlineStr">
        <is>
          <t>Basic weighted average ordinary shares outstanding</t>
        </is>
      </c>
      <c r="B6" s="5" t="n">
        <v>49765672</v>
      </c>
      <c r="C6" s="5" t="n">
        <v>49726636</v>
      </c>
      <c r="D6" s="5" t="n">
        <v>50139389</v>
      </c>
    </row>
    <row r="7">
      <c r="A7" s="4" t="inlineStr">
        <is>
          <t>Dilutive impact of equivalent share-based options and RSUs</t>
        </is>
      </c>
      <c r="B7" s="5" t="n">
        <v>2343077</v>
      </c>
      <c r="C7" s="5" t="n">
        <v>2310304</v>
      </c>
      <c r="D7" s="5" t="n">
        <v>2138724</v>
      </c>
    </row>
    <row r="8">
      <c r="A8" s="4" t="inlineStr">
        <is>
          <t>Diluted weighted average ordinary shares outstanding</t>
        </is>
      </c>
      <c r="B8" s="5" t="n">
        <v>52108749</v>
      </c>
      <c r="C8" s="5" t="n">
        <v>52036940</v>
      </c>
      <c r="D8" s="5" t="n">
        <v>5227811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Additional Information (Detail) - share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Shares excluded from the calculation of diluted EPS options and RSUs since their effect is anti-dilutive</t>
        </is>
      </c>
      <c r="B4" s="5" t="n">
        <v>4995</v>
      </c>
      <c r="C4" s="5" t="n">
        <v>3365</v>
      </c>
      <c r="D4" s="5" t="n">
        <v>3302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 List of the Company's Subsidiaries (Detail) - Subsidiary</t>
        </is>
      </c>
      <c r="B1" s="2" t="inlineStr">
        <is>
          <t>Mar. 15, 2017</t>
        </is>
      </c>
      <c r="C1" s="2" t="inlineStr">
        <is>
          <t>Jun. 14, 2016</t>
        </is>
      </c>
      <c r="D1" s="2" t="inlineStr">
        <is>
          <t>Mar. 31, 2021</t>
        </is>
      </c>
      <c r="E1" s="2" t="inlineStr">
        <is>
          <t>Mar. 31, 2020</t>
        </is>
      </c>
      <c r="F1" s="2" t="inlineStr">
        <is>
          <t>Mar. 31, 2018</t>
        </is>
      </c>
    </row>
    <row r="2">
      <c r="A2" s="4" t="inlineStr">
        <is>
          <t>WNS Global Services (UK) Limited [member]</t>
        </is>
      </c>
    </row>
    <row r="3">
      <c r="A3" s="3" t="inlineStr">
        <is>
          <t>Disclosure of transactions between related parties [Line Items]</t>
        </is>
      </c>
    </row>
    <row r="4">
      <c r="A4" s="4" t="inlineStr">
        <is>
          <t>Proportion of ownership interest</t>
        </is>
      </c>
      <c r="D4" s="4" t="inlineStr">
        <is>
          <t>94.90%</t>
        </is>
      </c>
    </row>
    <row r="5">
      <c r="A5" s="4" t="inlineStr">
        <is>
          <t>WNS Global Services (UK) Limited [member] | WNS Customer Solutions (Singapore) Private Limited [member]</t>
        </is>
      </c>
    </row>
    <row r="6">
      <c r="A6" s="3" t="inlineStr">
        <is>
          <t>Disclosure of transactions between related parties [Line Items]</t>
        </is>
      </c>
    </row>
    <row r="7">
      <c r="A7" s="4" t="inlineStr">
        <is>
          <t>Proportion of ownership interest</t>
        </is>
      </c>
      <c r="D7" s="4" t="inlineStr">
        <is>
          <t>15.98%</t>
        </is>
      </c>
    </row>
    <row r="8">
      <c r="A8" s="4" t="inlineStr">
        <is>
          <t>WNS Global Services SA (Pty) Limited [Member] | WNS B-BBEE Staff Share Trust [Member]</t>
        </is>
      </c>
    </row>
    <row r="9">
      <c r="A9" s="3" t="inlineStr">
        <is>
          <t>Disclosure of transactions between related parties [Line Items]</t>
        </is>
      </c>
    </row>
    <row r="10">
      <c r="A10" s="4" t="inlineStr">
        <is>
          <t>Proportion of ownership interest</t>
        </is>
      </c>
      <c r="D10" s="4" t="inlineStr">
        <is>
          <t>10.00%</t>
        </is>
      </c>
    </row>
    <row r="11">
      <c r="A11" s="4" t="inlineStr">
        <is>
          <t>WNS Global Services SA (Pty) Limited [Member] | WNS Global Services (UK) Limited [member]</t>
        </is>
      </c>
    </row>
    <row r="12">
      <c r="A12" s="3" t="inlineStr">
        <is>
          <t>Disclosure of transactions between related parties [Line Items]</t>
        </is>
      </c>
    </row>
    <row r="13">
      <c r="A13" s="4" t="inlineStr">
        <is>
          <t>Proportion of ownership interest</t>
        </is>
      </c>
      <c r="D13" s="4" t="inlineStr">
        <is>
          <t>90.00%</t>
        </is>
      </c>
    </row>
    <row r="14">
      <c r="A14" s="4" t="inlineStr">
        <is>
          <t>WNS Global Services SA (Pty) Limited [Member] | WNS South Africa (Pty) Limited [Member]</t>
        </is>
      </c>
    </row>
    <row r="15">
      <c r="A15" s="3" t="inlineStr">
        <is>
          <t>Disclosure of transactions between related parties [Line Items]</t>
        </is>
      </c>
    </row>
    <row r="16">
      <c r="A16" s="4" t="inlineStr">
        <is>
          <t>Proportion of ownership interest</t>
        </is>
      </c>
      <c r="E16" s="4" t="inlineStr">
        <is>
          <t>45.56%</t>
        </is>
      </c>
    </row>
    <row r="17">
      <c r="A17" s="4" t="inlineStr">
        <is>
          <t>WNS Global Services SA (Pty) Limited [Member] | WNS Global Services Netherlands BV [member]</t>
        </is>
      </c>
    </row>
    <row r="18">
      <c r="A18" s="3" t="inlineStr">
        <is>
          <t>Disclosure of transactions between related parties [Line Items]</t>
        </is>
      </c>
    </row>
    <row r="19">
      <c r="A19" s="4" t="inlineStr">
        <is>
          <t>Proportion of ownership interest</t>
        </is>
      </c>
      <c r="D19" s="4" t="inlineStr">
        <is>
          <t>20.84%</t>
        </is>
      </c>
    </row>
    <row r="20">
      <c r="A20" s="4" t="inlineStr">
        <is>
          <t>WNS Global Services Private Limited [member] | WNS Global Services (UK) Limited [member]</t>
        </is>
      </c>
    </row>
    <row r="21">
      <c r="A21" s="3" t="inlineStr">
        <is>
          <t>Disclosure of transactions between related parties [Line Items]</t>
        </is>
      </c>
    </row>
    <row r="22">
      <c r="A22" s="4" t="inlineStr">
        <is>
          <t>Proportion of ownership interest</t>
        </is>
      </c>
      <c r="D22" s="4" t="inlineStr">
        <is>
          <t>5.10%</t>
        </is>
      </c>
    </row>
    <row r="23">
      <c r="A23" s="4" t="inlineStr">
        <is>
          <t>WNS Global Services Private Limited [member] | WNS (Mauritius) Limited [member]</t>
        </is>
      </c>
    </row>
    <row r="24">
      <c r="A24" s="3" t="inlineStr">
        <is>
          <t>Disclosure of transactions between related parties [Line Items]</t>
        </is>
      </c>
    </row>
    <row r="25">
      <c r="A25" s="4" t="inlineStr">
        <is>
          <t>Proportion of ownership interest</t>
        </is>
      </c>
      <c r="D25" s="4" t="inlineStr">
        <is>
          <t>63.18%</t>
        </is>
      </c>
    </row>
    <row r="26">
      <c r="A26" s="4" t="inlineStr">
        <is>
          <t>MTS HealthHelp Inc. [member] | HealthHelp Holdings LLC [member]</t>
        </is>
      </c>
    </row>
    <row r="27">
      <c r="A27" s="3" t="inlineStr">
        <is>
          <t>Disclosure of transactions between related parties [Line Items]</t>
        </is>
      </c>
    </row>
    <row r="28">
      <c r="A28" s="4" t="inlineStr">
        <is>
          <t>Proportion of ownership interest</t>
        </is>
      </c>
      <c r="B28" s="4" t="inlineStr">
        <is>
          <t>63.70%</t>
        </is>
      </c>
    </row>
    <row r="29">
      <c r="A29" s="4" t="inlineStr">
        <is>
          <t>WNS North America Inc. [member] | HealthHelp Holdings LLC [member]</t>
        </is>
      </c>
    </row>
    <row r="30">
      <c r="A30" s="3" t="inlineStr">
        <is>
          <t>Disclosure of transactions between related parties [Line Items]</t>
        </is>
      </c>
    </row>
    <row r="31">
      <c r="A31" s="4" t="inlineStr">
        <is>
          <t>Proportion of ownership interest</t>
        </is>
      </c>
      <c r="B31" s="4" t="inlineStr">
        <is>
          <t>36.30%</t>
        </is>
      </c>
    </row>
    <row r="32">
      <c r="A32" s="4" t="inlineStr">
        <is>
          <t>Value Edge Research Services Private Limited [member]</t>
        </is>
      </c>
    </row>
    <row r="33">
      <c r="A33" s="3" t="inlineStr">
        <is>
          <t>Disclosure of transactions between related parties [Line Items]</t>
        </is>
      </c>
    </row>
    <row r="34">
      <c r="A34" s="4" t="inlineStr">
        <is>
          <t>Number of subsidiaries acquired</t>
        </is>
      </c>
      <c r="C34" s="5" t="n">
        <v>3</v>
      </c>
    </row>
    <row r="35">
      <c r="A35" s="4" t="inlineStr">
        <is>
          <t>WNS Assistance Limited [member] | WNS Legal Assistance LLP [member]</t>
        </is>
      </c>
    </row>
    <row r="36">
      <c r="A36" s="3" t="inlineStr">
        <is>
          <t>Disclosure of transactions between related parties [Line Items]</t>
        </is>
      </c>
    </row>
    <row r="37">
      <c r="A37" s="4" t="inlineStr">
        <is>
          <t>Proportion of ownership interest</t>
        </is>
      </c>
      <c r="D37" s="4" t="inlineStr">
        <is>
          <t>98.75%</t>
        </is>
      </c>
    </row>
    <row r="38">
      <c r="A38" s="4" t="inlineStr">
        <is>
          <t>WNS Assistance (Legal) Limited [member] | WNS Legal Assistance LLP [member]</t>
        </is>
      </c>
    </row>
    <row r="39">
      <c r="A39" s="3" t="inlineStr">
        <is>
          <t>Disclosure of transactions between related parties [Line Items]</t>
        </is>
      </c>
    </row>
    <row r="40">
      <c r="A40" s="4" t="inlineStr">
        <is>
          <t>Proportion of ownership interest</t>
        </is>
      </c>
      <c r="D40" s="4" t="inlineStr">
        <is>
          <t>1.25%</t>
        </is>
      </c>
    </row>
    <row r="41">
      <c r="A41" s="4" t="inlineStr">
        <is>
          <t>WNS Legal Assistance LLP [member] | Prettys Solicitors LLP [member]</t>
        </is>
      </c>
    </row>
    <row r="42">
      <c r="A42" s="3" t="inlineStr">
        <is>
          <t>Disclosure of transactions between related parties [Line Items]</t>
        </is>
      </c>
    </row>
    <row r="43">
      <c r="A43" s="4" t="inlineStr">
        <is>
          <t>Proportion of ownership interest</t>
        </is>
      </c>
      <c r="F43" s="4" t="inlineStr">
        <is>
          <t>20.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 Key Management Personnel Compensation (Detail) - USD ($) $ in Thousands</t>
        </is>
      </c>
      <c r="C1" s="2" t="inlineStr">
        <is>
          <t>12 Months Ended</t>
        </is>
      </c>
    </row>
    <row r="2">
      <c r="C2" s="2" t="inlineStr">
        <is>
          <t>Mar. 31, 2021</t>
        </is>
      </c>
      <c r="D2" s="2" t="inlineStr">
        <is>
          <t>Mar. 31, 2020</t>
        </is>
      </c>
      <c r="E2" s="2" t="inlineStr">
        <is>
          <t>Mar. 31, 2019</t>
        </is>
      </c>
    </row>
    <row r="3">
      <c r="A3" s="3" t="inlineStr">
        <is>
          <t>Disclosure of transactions between related parties [abstract]</t>
        </is>
      </c>
    </row>
    <row r="4">
      <c r="A4" s="4" t="inlineStr">
        <is>
          <t>Remuneration and short-term benefits</t>
        </is>
      </c>
      <c r="B4" s="4" t="inlineStr">
        <is>
          <t>[1]</t>
        </is>
      </c>
      <c r="C4" s="6" t="n">
        <v>7380</v>
      </c>
      <c r="D4" s="6" t="n">
        <v>6959</v>
      </c>
      <c r="E4" s="6" t="n">
        <v>6464</v>
      </c>
    </row>
    <row r="5">
      <c r="A5" s="4" t="inlineStr">
        <is>
          <t>Defined contribution plan</t>
        </is>
      </c>
      <c r="B5" s="4" t="inlineStr">
        <is>
          <t>[1]</t>
        </is>
      </c>
      <c r="C5" s="5" t="n">
        <v>105</v>
      </c>
      <c r="D5" s="5" t="n">
        <v>114</v>
      </c>
      <c r="E5" s="5" t="n">
        <v>97</v>
      </c>
    </row>
    <row r="6">
      <c r="A6" s="4" t="inlineStr">
        <is>
          <t>Other benefits</t>
        </is>
      </c>
      <c r="B6" s="4" t="inlineStr">
        <is>
          <t>[1]</t>
        </is>
      </c>
      <c r="C6" s="5" t="n">
        <v>47</v>
      </c>
      <c r="D6" s="5" t="n">
        <v>54</v>
      </c>
      <c r="E6" s="5" t="n">
        <v>16</v>
      </c>
    </row>
    <row r="7">
      <c r="A7" s="4" t="inlineStr">
        <is>
          <t>Share-based compensation expense</t>
        </is>
      </c>
      <c r="B7" s="4" t="inlineStr">
        <is>
          <t>[1]</t>
        </is>
      </c>
      <c r="C7" s="6" t="n">
        <v>14830</v>
      </c>
      <c r="D7" s="6" t="n">
        <v>17167</v>
      </c>
      <c r="E7" s="6" t="n">
        <v>14957</v>
      </c>
    </row>
    <row r="8"/>
    <row r="9">
      <c r="A9" s="4" t="inlineStr">
        <is>
          <t>[1]</t>
        </is>
      </c>
      <c r="B9" s="4" t="inlineStr">
        <is>
          <t>Defined benefit plan related costs are not disclosed as these are determined for the Company as a whole.</t>
        </is>
      </c>
    </row>
  </sheetData>
  <mergeCells count="4">
    <mergeCell ref="A1:B2"/>
    <mergeCell ref="C1:E1"/>
    <mergeCell ref="A8:D8"/>
    <mergeCell ref="B9:D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perating Segments - Additional Information (Detail)</t>
        </is>
      </c>
      <c r="B1" s="2" t="inlineStr">
        <is>
          <t>12 Months Ended</t>
        </is>
      </c>
    </row>
    <row r="2">
      <c r="B2" s="2" t="inlineStr">
        <is>
          <t>Mar. 31, 2021SegmentCustomer</t>
        </is>
      </c>
      <c r="C2" s="2" t="inlineStr">
        <is>
          <t>Mar. 31, 2020Customer</t>
        </is>
      </c>
      <c r="D2" s="2" t="inlineStr">
        <is>
          <t>Mar. 31, 2019Customer</t>
        </is>
      </c>
    </row>
    <row r="3">
      <c r="A3" s="3" t="inlineStr">
        <is>
          <t>Disclosure of operating segments [Line Items]</t>
        </is>
      </c>
    </row>
    <row r="4">
      <c r="A4" s="4" t="inlineStr">
        <is>
          <t>Number of reportable segment | Segment</t>
        </is>
      </c>
      <c r="B4" s="5" t="n">
        <v>2</v>
      </c>
    </row>
    <row r="5">
      <c r="A5" s="4" t="inlineStr">
        <is>
          <t>WNS Global BPM segment [member]</t>
        </is>
      </c>
    </row>
    <row r="6">
      <c r="A6" s="3" t="inlineStr">
        <is>
          <t>Disclosure of operating segments [Line Items]</t>
        </is>
      </c>
    </row>
    <row r="7">
      <c r="A7" s="4" t="inlineStr">
        <is>
          <t>Number of clients individually accounted for more than 10% of total revenue | Customer</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egment Results for Operating Segments (Detail) - USD ($) $ in Thousand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Revenue</t>
        </is>
      </c>
      <c r="B4" s="6" t="n">
        <v>912643</v>
      </c>
      <c r="C4" s="6" t="n">
        <v>928258</v>
      </c>
      <c r="D4" s="6" t="n">
        <v>809120</v>
      </c>
    </row>
    <row r="5">
      <c r="A5" s="4" t="inlineStr">
        <is>
          <t>Payments to repair centers</t>
        </is>
      </c>
      <c r="B5" s="5" t="n">
        <v>43942</v>
      </c>
      <c r="C5" s="5" t="n">
        <v>32047</v>
      </c>
      <c r="D5" s="5" t="n">
        <v>15166</v>
      </c>
    </row>
    <row r="6">
      <c r="A6" s="4" t="inlineStr">
        <is>
          <t>Revenue less repair payments (non-GAAP)</t>
        </is>
      </c>
      <c r="B6" s="5" t="n">
        <v>868701</v>
      </c>
      <c r="C6" s="5" t="n">
        <v>896211</v>
      </c>
      <c r="D6" s="5" t="n">
        <v>793954</v>
      </c>
    </row>
    <row r="7">
      <c r="A7" s="4" t="inlineStr">
        <is>
          <t>Depreciation</t>
        </is>
      </c>
      <c r="B7" s="5" t="n">
        <v>48923</v>
      </c>
      <c r="C7" s="5" t="n">
        <v>47220</v>
      </c>
      <c r="D7" s="5" t="n">
        <v>20334</v>
      </c>
    </row>
    <row r="8">
      <c r="A8" s="4" t="inlineStr">
        <is>
          <t>Other costs</t>
        </is>
      </c>
      <c r="B8" s="5" t="n">
        <v>632772</v>
      </c>
      <c r="C8" s="5" t="n">
        <v>645145</v>
      </c>
      <c r="D8" s="5" t="n">
        <v>607770</v>
      </c>
    </row>
    <row r="9">
      <c r="A9" s="4" t="inlineStr">
        <is>
          <t>Impairment of goodwill</t>
        </is>
      </c>
      <c r="C9" s="5" t="n">
        <v>4085</v>
      </c>
    </row>
    <row r="10">
      <c r="A10" s="4" t="inlineStr">
        <is>
          <t>Other income, net</t>
        </is>
      </c>
      <c r="B10" s="5" t="n">
        <v>-12464</v>
      </c>
      <c r="C10" s="5" t="n">
        <v>-14375</v>
      </c>
      <c r="D10" s="5" t="n">
        <v>-14594</v>
      </c>
    </row>
    <row r="11">
      <c r="A11" s="4" t="inlineStr">
        <is>
          <t>Finance expense</t>
        </is>
      </c>
      <c r="B11" s="5" t="n">
        <v>14827</v>
      </c>
      <c r="C11" s="5" t="n">
        <v>17011</v>
      </c>
      <c r="D11" s="5" t="n">
        <v>3204</v>
      </c>
    </row>
    <row r="12">
      <c r="A12" s="4" t="inlineStr">
        <is>
          <t>Income tax expense</t>
        </is>
      </c>
      <c r="B12" s="5" t="n">
        <v>30074</v>
      </c>
      <c r="C12" s="5" t="n">
        <v>27183</v>
      </c>
      <c r="D12" s="5" t="n">
        <v>25719</v>
      </c>
    </row>
    <row r="13">
      <c r="A13" s="4" t="inlineStr">
        <is>
          <t>Segment profit</t>
        </is>
      </c>
      <c r="B13" s="5" t="n">
        <v>154569</v>
      </c>
      <c r="C13" s="5" t="n">
        <v>169942</v>
      </c>
      <c r="D13" s="5" t="n">
        <v>151521</v>
      </c>
    </row>
    <row r="14">
      <c r="A14" s="4" t="inlineStr">
        <is>
          <t>Amortization of intangible assets</t>
        </is>
      </c>
      <c r="B14" s="5" t="n">
        <v>13722</v>
      </c>
      <c r="C14" s="5" t="n">
        <v>15653</v>
      </c>
      <c r="D14" s="5" t="n">
        <v>15783</v>
      </c>
    </row>
    <row r="15">
      <c r="A15" s="4" t="inlineStr">
        <is>
          <t>Share-based compensation expense</t>
        </is>
      </c>
      <c r="B15" s="5" t="n">
        <v>38230</v>
      </c>
      <c r="C15" s="5" t="n">
        <v>37520</v>
      </c>
      <c r="D15" s="5" t="n">
        <v>30305</v>
      </c>
    </row>
    <row r="16">
      <c r="A16" s="4" t="inlineStr">
        <is>
          <t>Profit after tax</t>
        </is>
      </c>
      <c r="B16" s="5" t="n">
        <v>102617</v>
      </c>
      <c r="C16" s="5" t="n">
        <v>116769</v>
      </c>
      <c r="D16" s="5" t="n">
        <v>105433</v>
      </c>
    </row>
    <row r="17">
      <c r="A17" s="4" t="inlineStr">
        <is>
          <t>Addition to non-current assets</t>
        </is>
      </c>
      <c r="B17" s="5" t="n">
        <v>48598</v>
      </c>
      <c r="C17" s="5" t="n">
        <v>44733</v>
      </c>
      <c r="D17" s="5" t="n">
        <v>31807</v>
      </c>
    </row>
    <row r="18">
      <c r="A18" s="4" t="inlineStr">
        <is>
          <t>Total assets, net of elimination</t>
        </is>
      </c>
      <c r="B18" s="5" t="n">
        <v>1106148</v>
      </c>
      <c r="C18" s="5" t="n">
        <v>1012329</v>
      </c>
      <c r="D18" s="5" t="n">
        <v>785630</v>
      </c>
    </row>
    <row r="19">
      <c r="A19" s="4" t="inlineStr">
        <is>
          <t>Total liabilities, net of elimination</t>
        </is>
      </c>
      <c r="B19" s="5" t="n">
        <v>422056</v>
      </c>
      <c r="C19" s="5" t="n">
        <v>425219</v>
      </c>
      <c r="D19" s="5" t="n">
        <v>233211</v>
      </c>
    </row>
    <row r="20">
      <c r="A20" s="4" t="inlineStr">
        <is>
          <t>External customers [member]</t>
        </is>
      </c>
    </row>
    <row r="21">
      <c r="A21" s="3" t="inlineStr">
        <is>
          <t>Disclosure of operating segments [Line Items]</t>
        </is>
      </c>
    </row>
    <row r="22">
      <c r="A22" s="4" t="inlineStr">
        <is>
          <t>Revenue</t>
        </is>
      </c>
      <c r="B22" s="5" t="n">
        <v>912643</v>
      </c>
      <c r="C22" s="5" t="n">
        <v>928258</v>
      </c>
      <c r="D22" s="5" t="n">
        <v>809120</v>
      </c>
    </row>
    <row r="23">
      <c r="A23" s="4" t="inlineStr">
        <is>
          <t>Operating segments [member]</t>
        </is>
      </c>
    </row>
    <row r="24">
      <c r="A24" s="3" t="inlineStr">
        <is>
          <t>Disclosure of operating segments [Line Items]</t>
        </is>
      </c>
    </row>
    <row r="25">
      <c r="A25" s="4" t="inlineStr">
        <is>
          <t>Segment operating profit/(loss)</t>
        </is>
      </c>
      <c r="B25" s="5" t="n">
        <v>187006</v>
      </c>
      <c r="C25" s="5" t="n">
        <v>199761</v>
      </c>
      <c r="D25" s="5" t="n">
        <v>165850</v>
      </c>
    </row>
    <row r="26">
      <c r="A26" s="4" t="inlineStr">
        <is>
          <t>Segment profit before income taxes</t>
        </is>
      </c>
      <c r="B26" s="5" t="n">
        <v>184643</v>
      </c>
      <c r="C26" s="5" t="n">
        <v>197125</v>
      </c>
      <c r="D26" s="5" t="n">
        <v>177240</v>
      </c>
    </row>
    <row r="27">
      <c r="A27" s="4" t="inlineStr">
        <is>
          <t>Operating segments [member] | WNS Global BPM [member]</t>
        </is>
      </c>
    </row>
    <row r="28">
      <c r="A28" s="3" t="inlineStr">
        <is>
          <t>Disclosure of operating segments [Line Items]</t>
        </is>
      </c>
    </row>
    <row r="29">
      <c r="A29" s="4" t="inlineStr">
        <is>
          <t>Revenue</t>
        </is>
      </c>
      <c r="B29" s="5" t="n">
        <v>858368</v>
      </c>
      <c r="C29" s="5" t="n">
        <v>882016</v>
      </c>
      <c r="D29" s="5" t="n">
        <v>774309</v>
      </c>
    </row>
    <row r="30">
      <c r="A30" s="4" t="inlineStr">
        <is>
          <t>Payments to repair centers</t>
        </is>
      </c>
      <c r="C30" s="5" t="n">
        <v>0</v>
      </c>
    </row>
    <row r="31">
      <c r="A31" s="4" t="inlineStr">
        <is>
          <t>Revenue less repair payments (non-GAAP)</t>
        </is>
      </c>
      <c r="B31" s="5" t="n">
        <v>858368</v>
      </c>
      <c r="C31" s="5" t="n">
        <v>882016</v>
      </c>
      <c r="D31" s="5" t="n">
        <v>774309</v>
      </c>
    </row>
    <row r="32">
      <c r="A32" s="4" t="inlineStr">
        <is>
          <t>Depreciation</t>
        </is>
      </c>
      <c r="B32" s="5" t="n">
        <v>48302</v>
      </c>
      <c r="C32" s="5" t="n">
        <v>46722</v>
      </c>
      <c r="D32" s="5" t="n">
        <v>20130</v>
      </c>
    </row>
    <row r="33">
      <c r="A33" s="4" t="inlineStr">
        <is>
          <t>Other costs</t>
        </is>
      </c>
      <c r="B33" s="5" t="n">
        <v>620487</v>
      </c>
      <c r="C33" s="5" t="n">
        <v>630375</v>
      </c>
      <c r="D33" s="5" t="n">
        <v>588289</v>
      </c>
    </row>
    <row r="34">
      <c r="A34" s="4" t="inlineStr">
        <is>
          <t>Segment operating profit/(loss)</t>
        </is>
      </c>
      <c r="B34" s="5" t="n">
        <v>189579</v>
      </c>
      <c r="C34" s="5" t="n">
        <v>204919</v>
      </c>
      <c r="D34" s="5" t="n">
        <v>165890</v>
      </c>
    </row>
    <row r="35">
      <c r="A35" s="4" t="inlineStr">
        <is>
          <t>Other income, net</t>
        </is>
      </c>
      <c r="B35" s="5" t="n">
        <v>-11847</v>
      </c>
      <c r="C35" s="5" t="n">
        <v>-13298</v>
      </c>
      <c r="D35" s="5" t="n">
        <v>-12572</v>
      </c>
    </row>
    <row r="36">
      <c r="A36" s="4" t="inlineStr">
        <is>
          <t>Finance expense</t>
        </is>
      </c>
      <c r="B36" s="5" t="n">
        <v>14758</v>
      </c>
      <c r="C36" s="5" t="n">
        <v>16932</v>
      </c>
      <c r="D36" s="5" t="n">
        <v>3204</v>
      </c>
    </row>
    <row r="37">
      <c r="A37" s="4" t="inlineStr">
        <is>
          <t>Segment profit before income taxes</t>
        </is>
      </c>
      <c r="B37" s="5" t="n">
        <v>186668</v>
      </c>
      <c r="C37" s="5" t="n">
        <v>201285</v>
      </c>
      <c r="D37" s="5" t="n">
        <v>175258</v>
      </c>
    </row>
    <row r="38">
      <c r="A38" s="4" t="inlineStr">
        <is>
          <t>Income tax expense</t>
        </is>
      </c>
      <c r="B38" s="5" t="n">
        <v>29661</v>
      </c>
      <c r="C38" s="5" t="n">
        <v>27387</v>
      </c>
      <c r="D38" s="5" t="n">
        <v>25503</v>
      </c>
    </row>
    <row r="39">
      <c r="A39" s="4" t="inlineStr">
        <is>
          <t>Segment profit</t>
        </is>
      </c>
      <c r="B39" s="5" t="n">
        <v>157007</v>
      </c>
      <c r="C39" s="5" t="n">
        <v>173898</v>
      </c>
      <c r="D39" s="5" t="n">
        <v>149755</v>
      </c>
    </row>
    <row r="40">
      <c r="A40" s="4" t="inlineStr">
        <is>
          <t>Addition to non-current assets</t>
        </is>
      </c>
      <c r="B40" s="5" t="n">
        <v>46806</v>
      </c>
      <c r="C40" s="5" t="n">
        <v>42973</v>
      </c>
      <c r="D40" s="5" t="n">
        <v>29583</v>
      </c>
    </row>
    <row r="41">
      <c r="A41" s="4" t="inlineStr">
        <is>
          <t>Total assets, net of elimination</t>
        </is>
      </c>
      <c r="B41" s="5" t="n">
        <v>979281</v>
      </c>
      <c r="C41" s="5" t="n">
        <v>892572</v>
      </c>
      <c r="D41" s="5" t="n">
        <v>667261</v>
      </c>
    </row>
    <row r="42">
      <c r="A42" s="4" t="inlineStr">
        <is>
          <t>Total liabilities, net of elimination</t>
        </is>
      </c>
      <c r="B42" s="5" t="n">
        <v>329192</v>
      </c>
      <c r="C42" s="5" t="n">
        <v>339660</v>
      </c>
      <c r="D42" s="5" t="n">
        <v>156298</v>
      </c>
    </row>
    <row r="43">
      <c r="A43" s="4" t="inlineStr">
        <is>
          <t>Operating segments [member] | WNS Global BPM [member] | External customers [member]</t>
        </is>
      </c>
    </row>
    <row r="44">
      <c r="A44" s="3" t="inlineStr">
        <is>
          <t>Disclosure of operating segments [Line Items]</t>
        </is>
      </c>
    </row>
    <row r="45">
      <c r="A45" s="4" t="inlineStr">
        <is>
          <t>Revenue</t>
        </is>
      </c>
      <c r="B45" s="5" t="n">
        <v>858023</v>
      </c>
      <c r="C45" s="5" t="n">
        <v>881840</v>
      </c>
      <c r="D45" s="5" t="n">
        <v>774235</v>
      </c>
    </row>
    <row r="46">
      <c r="A46" s="4" t="inlineStr">
        <is>
          <t>Operating segments [member] | WNS Auto Claims BPM [member]</t>
        </is>
      </c>
    </row>
    <row r="47">
      <c r="A47" s="3" t="inlineStr">
        <is>
          <t>Disclosure of operating segments [Line Items]</t>
        </is>
      </c>
    </row>
    <row r="48">
      <c r="A48" s="4" t="inlineStr">
        <is>
          <t>Revenue</t>
        </is>
      </c>
      <c r="B48" s="5" t="n">
        <v>54620</v>
      </c>
      <c r="C48" s="5" t="n">
        <v>46418</v>
      </c>
      <c r="D48" s="5" t="n">
        <v>34885</v>
      </c>
    </row>
    <row r="49">
      <c r="A49" s="4" t="inlineStr">
        <is>
          <t>Payments to repair centers</t>
        </is>
      </c>
      <c r="B49" s="5" t="n">
        <v>43942</v>
      </c>
      <c r="C49" s="5" t="n">
        <v>32047</v>
      </c>
      <c r="D49" s="5" t="n">
        <v>15166</v>
      </c>
    </row>
    <row r="50">
      <c r="A50" s="4" t="inlineStr">
        <is>
          <t>Revenue less repair payments (non-GAAP)</t>
        </is>
      </c>
      <c r="B50" s="5" t="n">
        <v>10678</v>
      </c>
      <c r="C50" s="5" t="n">
        <v>14371</v>
      </c>
      <c r="D50" s="5" t="n">
        <v>19719</v>
      </c>
    </row>
    <row r="51">
      <c r="A51" s="4" t="inlineStr">
        <is>
          <t>Depreciation</t>
        </is>
      </c>
      <c r="B51" s="5" t="n">
        <v>621</v>
      </c>
      <c r="C51" s="5" t="n">
        <v>498</v>
      </c>
      <c r="D51" s="5" t="n">
        <v>204</v>
      </c>
    </row>
    <row r="52">
      <c r="A52" s="4" t="inlineStr">
        <is>
          <t>Other costs</t>
        </is>
      </c>
      <c r="B52" s="5" t="n">
        <v>12630</v>
      </c>
      <c r="C52" s="5" t="n">
        <v>14946</v>
      </c>
      <c r="D52" s="5" t="n">
        <v>19555</v>
      </c>
    </row>
    <row r="53">
      <c r="A53" s="4" t="inlineStr">
        <is>
          <t>Impairment of goodwill</t>
        </is>
      </c>
      <c r="C53" s="5" t="n">
        <v>4085</v>
      </c>
    </row>
    <row r="54">
      <c r="A54" s="4" t="inlineStr">
        <is>
          <t>Segment operating profit/(loss)</t>
        </is>
      </c>
      <c r="B54" s="5" t="n">
        <v>-2573</v>
      </c>
      <c r="C54" s="5" t="n">
        <v>-5158</v>
      </c>
      <c r="D54" s="5" t="n">
        <v>-40</v>
      </c>
    </row>
    <row r="55">
      <c r="A55" s="4" t="inlineStr">
        <is>
          <t>Other income, net</t>
        </is>
      </c>
      <c r="B55" s="5" t="n">
        <v>-617</v>
      </c>
      <c r="C55" s="5" t="n">
        <v>-1077</v>
      </c>
      <c r="D55" s="5" t="n">
        <v>-2022</v>
      </c>
    </row>
    <row r="56">
      <c r="A56" s="4" t="inlineStr">
        <is>
          <t>Finance expense</t>
        </is>
      </c>
      <c r="B56" s="5" t="n">
        <v>69</v>
      </c>
      <c r="C56" s="5" t="n">
        <v>79</v>
      </c>
    </row>
    <row r="57">
      <c r="A57" s="4" t="inlineStr">
        <is>
          <t>Segment profit before income taxes</t>
        </is>
      </c>
      <c r="B57" s="5" t="n">
        <v>-2025</v>
      </c>
      <c r="C57" s="5" t="n">
        <v>-4160</v>
      </c>
      <c r="D57" s="5" t="n">
        <v>1982</v>
      </c>
    </row>
    <row r="58">
      <c r="A58" s="4" t="inlineStr">
        <is>
          <t>Income tax expense</t>
        </is>
      </c>
      <c r="B58" s="5" t="n">
        <v>413</v>
      </c>
      <c r="C58" s="5" t="n">
        <v>-204</v>
      </c>
      <c r="D58" s="5" t="n">
        <v>216</v>
      </c>
    </row>
    <row r="59">
      <c r="A59" s="4" t="inlineStr">
        <is>
          <t>Segment profit</t>
        </is>
      </c>
      <c r="B59" s="5" t="n">
        <v>-2438</v>
      </c>
      <c r="C59" s="5" t="n">
        <v>-3956</v>
      </c>
      <c r="D59" s="5" t="n">
        <v>1766</v>
      </c>
    </row>
    <row r="60">
      <c r="A60" s="4" t="inlineStr">
        <is>
          <t>Addition to non-current assets</t>
        </is>
      </c>
      <c r="B60" s="5" t="n">
        <v>1792</v>
      </c>
      <c r="C60" s="5" t="n">
        <v>1760</v>
      </c>
      <c r="D60" s="5" t="n">
        <v>2224</v>
      </c>
    </row>
    <row r="61">
      <c r="A61" s="4" t="inlineStr">
        <is>
          <t>Total assets, net of elimination</t>
        </is>
      </c>
      <c r="B61" s="5" t="n">
        <v>126867</v>
      </c>
      <c r="C61" s="5" t="n">
        <v>119757</v>
      </c>
      <c r="D61" s="5" t="n">
        <v>118369</v>
      </c>
    </row>
    <row r="62">
      <c r="A62" s="4" t="inlineStr">
        <is>
          <t>Total liabilities, net of elimination</t>
        </is>
      </c>
      <c r="B62" s="5" t="n">
        <v>92864</v>
      </c>
      <c r="C62" s="5" t="n">
        <v>85559</v>
      </c>
      <c r="D62" s="5" t="n">
        <v>76913</v>
      </c>
    </row>
    <row r="63">
      <c r="A63" s="4" t="inlineStr">
        <is>
          <t>Operating segments [member] | WNS Auto Claims BPM [member] | External customers [member]</t>
        </is>
      </c>
    </row>
    <row r="64">
      <c r="A64" s="3" t="inlineStr">
        <is>
          <t>Disclosure of operating segments [Line Items]</t>
        </is>
      </c>
    </row>
    <row r="65">
      <c r="A65" s="4" t="inlineStr">
        <is>
          <t>Revenue</t>
        </is>
      </c>
      <c r="B65" s="5" t="n">
        <v>54620</v>
      </c>
      <c r="C65" s="5" t="n">
        <v>46418</v>
      </c>
      <c r="D65" s="5" t="n">
        <v>34885</v>
      </c>
    </row>
    <row r="66">
      <c r="A66" s="4" t="inlineStr">
        <is>
          <t>Inter segments [member]</t>
        </is>
      </c>
    </row>
    <row r="67">
      <c r="A67" s="3" t="inlineStr">
        <is>
          <t>Disclosure of operating segments [Line Items]</t>
        </is>
      </c>
    </row>
    <row r="68">
      <c r="A68" s="4" t="inlineStr">
        <is>
          <t>Revenue</t>
        </is>
      </c>
      <c r="B68" s="5" t="n">
        <v>-345</v>
      </c>
      <c r="C68" s="5" t="n">
        <v>-176</v>
      </c>
      <c r="D68" s="5" t="n">
        <v>-74</v>
      </c>
    </row>
    <row r="69">
      <c r="A69" s="4" t="inlineStr">
        <is>
          <t>Revenue less repair payments (non-GAAP)</t>
        </is>
      </c>
      <c r="B69" s="5" t="n">
        <v>-345</v>
      </c>
      <c r="C69" s="5" t="n">
        <v>-176</v>
      </c>
      <c r="D69" s="5" t="n">
        <v>-74</v>
      </c>
    </row>
    <row r="70">
      <c r="A70" s="4" t="inlineStr">
        <is>
          <t>Other costs</t>
        </is>
      </c>
      <c r="B70" s="6" t="n">
        <v>-345</v>
      </c>
      <c r="C70" s="6" t="n">
        <v>-176</v>
      </c>
      <c r="D70" s="6" t="n">
        <v>-7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receivables and unbilled revenue, net</t>
        </is>
      </c>
      <c r="B1" s="2" t="inlineStr">
        <is>
          <t>12 Months Ended</t>
        </is>
      </c>
    </row>
    <row r="2">
      <c r="B2" s="2" t="inlineStr">
        <is>
          <t>Mar. 31, 2021</t>
        </is>
      </c>
    </row>
    <row r="3">
      <c r="A3" s="3" t="inlineStr">
        <is>
          <t>Text block [abstract]</t>
        </is>
      </c>
    </row>
    <row r="4">
      <c r="A4" s="4" t="inlineStr">
        <is>
          <t>Trade receivables and unbilled revenue, net</t>
        </is>
      </c>
      <c r="B4" s="4" t="inlineStr">
        <is>
          <t xml:space="preserve">7. Trade receivables and unbilled revenue, net Trade receivables and unbilled revenue consist of the following: As at March 31, March 31, 2021 2020 Trade receivables and unbilled revenue* $ 152,414 $ 149,345 Less: Allowances for ECL (2,624 ) (1,590 ) Total $ 149,790 $ 147,755 Non-current trade receivables $ 269 $ — Current trade receivables and unbilled revenue* $ 149,521 $ 147,755 * As at March 31, 2021 and March 31, 2020 unbilled revenue includes contract assets amounting to $191 and $905, respectively. The movement in the ECL is as follows: Year ended March 31, 2021 2020 2019 Balance as at March 31, 2019 $ — $ — $ 564 Impact on adoption of IFRS 9 — — (74 ) Balance at the beginning of the year $ 1,590 $ 1,182 $ 490 Charged to consolidated statement of income 1,971 1,316 1,171 Write-offs, net of collections (589 ) (299 ) (331 ) Reversals (637 ) (533 ) (157 ) Translation adjustment 289 (76 ) 9 Balance at the end of the year $ 2,624 $ 1,590 $ 1,18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External Revenue and Non-current Assets (Excluding Goodwill and Intangible Assets) by Geographic Area (Detail) - USD ($) $ in Thousands</t>
        </is>
      </c>
      <c r="B1" s="2" t="inlineStr">
        <is>
          <t>12 Months Ended</t>
        </is>
      </c>
    </row>
    <row r="2">
      <c r="B2" s="2" t="inlineStr">
        <is>
          <t>Mar. 31, 2021</t>
        </is>
      </c>
      <c r="C2" s="2" t="inlineStr">
        <is>
          <t>Mar. 31, 2020</t>
        </is>
      </c>
      <c r="D2" s="2" t="inlineStr">
        <is>
          <t>Mar. 31, 2019</t>
        </is>
      </c>
    </row>
    <row r="3">
      <c r="A3" s="3" t="inlineStr">
        <is>
          <t>Disclosure of geographical areas [Line Items]</t>
        </is>
      </c>
    </row>
    <row r="4">
      <c r="A4" s="4" t="inlineStr">
        <is>
          <t>Revenue</t>
        </is>
      </c>
      <c r="B4" s="6" t="n">
        <v>912643</v>
      </c>
      <c r="C4" s="6" t="n">
        <v>928258</v>
      </c>
      <c r="D4" s="6" t="n">
        <v>809120</v>
      </c>
    </row>
    <row r="5">
      <c r="A5" s="4" t="inlineStr">
        <is>
          <t>Non-current assets (excluding goodwill and intangible assets)</t>
        </is>
      </c>
      <c r="B5" s="5" t="n">
        <v>219038</v>
      </c>
      <c r="C5" s="5" t="n">
        <v>216082</v>
      </c>
    </row>
    <row r="6">
      <c r="A6" s="4" t="inlineStr">
        <is>
          <t>Jersey, Channel Islands [member]</t>
        </is>
      </c>
    </row>
    <row r="7">
      <c r="A7" s="3" t="inlineStr">
        <is>
          <t>Disclosure of geographical areas [Line Items]</t>
        </is>
      </c>
    </row>
    <row r="8">
      <c r="A8" s="4" t="inlineStr">
        <is>
          <t>Revenue</t>
        </is>
      </c>
      <c r="B8" s="5" t="n">
        <v>0</v>
      </c>
    </row>
    <row r="9">
      <c r="A9" s="4" t="inlineStr">
        <is>
          <t>Non-current assets (excluding goodwill and intangible assets)</t>
        </is>
      </c>
      <c r="B9" s="5" t="n">
        <v>0</v>
      </c>
    </row>
    <row r="10">
      <c r="A10" s="4" t="inlineStr">
        <is>
          <t>UK [member]</t>
        </is>
      </c>
    </row>
    <row r="11">
      <c r="A11" s="3" t="inlineStr">
        <is>
          <t>Disclosure of geographical areas [Line Items]</t>
        </is>
      </c>
    </row>
    <row r="12">
      <c r="A12" s="4" t="inlineStr">
        <is>
          <t>Revenue</t>
        </is>
      </c>
      <c r="B12" s="5" t="n">
        <v>286646</v>
      </c>
      <c r="C12" s="5" t="n">
        <v>291295</v>
      </c>
      <c r="D12" s="5" t="n">
        <v>253962</v>
      </c>
    </row>
    <row r="13">
      <c r="A13" s="4" t="inlineStr">
        <is>
          <t>Non-current assets (excluding goodwill and intangible assets)</t>
        </is>
      </c>
      <c r="B13" s="5" t="n">
        <v>6396</v>
      </c>
      <c r="C13" s="5" t="n">
        <v>6260</v>
      </c>
    </row>
    <row r="14">
      <c r="A14" s="4" t="inlineStr">
        <is>
          <t>USA [member]</t>
        </is>
      </c>
    </row>
    <row r="15">
      <c r="A15" s="3" t="inlineStr">
        <is>
          <t>Disclosure of geographical areas [Line Items]</t>
        </is>
      </c>
    </row>
    <row r="16">
      <c r="A16" s="4" t="inlineStr">
        <is>
          <t>Revenue</t>
        </is>
      </c>
      <c r="B16" s="5" t="n">
        <v>403527</v>
      </c>
      <c r="C16" s="5" t="n">
        <v>392601</v>
      </c>
      <c r="D16" s="5" t="n">
        <v>335880</v>
      </c>
    </row>
    <row r="17">
      <c r="A17" s="4" t="inlineStr">
        <is>
          <t>Non-current assets (excluding goodwill and intangible assets)</t>
        </is>
      </c>
      <c r="B17" s="5" t="n">
        <v>16601</v>
      </c>
      <c r="C17" s="5" t="n">
        <v>16423</v>
      </c>
    </row>
    <row r="18">
      <c r="A18" s="4" t="inlineStr">
        <is>
          <t>India [member]</t>
        </is>
      </c>
    </row>
    <row r="19">
      <c r="A19" s="3" t="inlineStr">
        <is>
          <t>Disclosure of geographical areas [Line Items]</t>
        </is>
      </c>
    </row>
    <row r="20">
      <c r="A20" s="4" t="inlineStr">
        <is>
          <t>Non-current assets (excluding goodwill and intangible assets)</t>
        </is>
      </c>
      <c r="B20" s="5" t="n">
        <v>108971</v>
      </c>
      <c r="C20" s="5" t="n">
        <v>89909</v>
      </c>
    </row>
    <row r="21">
      <c r="A21" s="4" t="inlineStr">
        <is>
          <t>South Africa [member]</t>
        </is>
      </c>
    </row>
    <row r="22">
      <c r="A22" s="3" t="inlineStr">
        <is>
          <t>Disclosure of geographical areas [Line Items]</t>
        </is>
      </c>
    </row>
    <row r="23">
      <c r="A23" s="4" t="inlineStr">
        <is>
          <t>Revenue</t>
        </is>
      </c>
      <c r="B23" s="5" t="n">
        <v>26450</v>
      </c>
      <c r="C23" s="5" t="n">
        <v>35429</v>
      </c>
      <c r="D23" s="5" t="n">
        <v>38866</v>
      </c>
    </row>
    <row r="24">
      <c r="A24" s="4" t="inlineStr">
        <is>
          <t>Non-current assets (excluding goodwill and intangible assets)</t>
        </is>
      </c>
      <c r="B24" s="5" t="n">
        <v>16737</v>
      </c>
      <c r="C24" s="5" t="n">
        <v>17969</v>
      </c>
    </row>
    <row r="25">
      <c r="A25" s="4" t="inlineStr">
        <is>
          <t>Philippines [member]</t>
        </is>
      </c>
    </row>
    <row r="26">
      <c r="A26" s="3" t="inlineStr">
        <is>
          <t>Disclosure of geographical areas [Line Items]</t>
        </is>
      </c>
    </row>
    <row r="27">
      <c r="A27" s="4" t="inlineStr">
        <is>
          <t>Non-current assets (excluding goodwill and intangible assets)</t>
        </is>
      </c>
      <c r="B27" s="5" t="n">
        <v>58149</v>
      </c>
      <c r="C27" s="5" t="n">
        <v>70028</v>
      </c>
    </row>
    <row r="28">
      <c r="A28" s="4" t="inlineStr">
        <is>
          <t>Rest of the world [member]</t>
        </is>
      </c>
    </row>
    <row r="29">
      <c r="A29" s="3" t="inlineStr">
        <is>
          <t>Disclosure of geographical areas [Line Items]</t>
        </is>
      </c>
    </row>
    <row r="30">
      <c r="A30" s="4" t="inlineStr">
        <is>
          <t>Revenue</t>
        </is>
      </c>
      <c r="B30" s="5" t="n">
        <v>64342</v>
      </c>
      <c r="C30" s="5" t="n">
        <v>54750</v>
      </c>
      <c r="D30" s="5" t="n">
        <v>46842</v>
      </c>
    </row>
    <row r="31">
      <c r="A31" s="4" t="inlineStr">
        <is>
          <t>Non-current assets (excluding goodwill and intangible assets)</t>
        </is>
      </c>
      <c r="B31" s="5" t="n">
        <v>12184</v>
      </c>
      <c r="C31" s="5" t="n">
        <v>15493</v>
      </c>
    </row>
    <row r="32">
      <c r="A32" s="4" t="inlineStr">
        <is>
          <t>Europe (excluding UK) [member]</t>
        </is>
      </c>
    </row>
    <row r="33">
      <c r="A33" s="3" t="inlineStr">
        <is>
          <t>Disclosure of geographical areas [Line Items]</t>
        </is>
      </c>
    </row>
    <row r="34">
      <c r="A34" s="4" t="inlineStr">
        <is>
          <t>Revenue</t>
        </is>
      </c>
      <c r="B34" s="5" t="n">
        <v>61381</v>
      </c>
      <c r="C34" s="5" t="n">
        <v>74308</v>
      </c>
      <c r="D34" s="5" t="n">
        <v>56383</v>
      </c>
    </row>
    <row r="35">
      <c r="A35" s="4" t="inlineStr">
        <is>
          <t>Australia [member]</t>
        </is>
      </c>
    </row>
    <row r="36">
      <c r="A36" s="3" t="inlineStr">
        <is>
          <t>Disclosure of geographical areas [Line Items]</t>
        </is>
      </c>
    </row>
    <row r="37">
      <c r="A37" s="4" t="inlineStr">
        <is>
          <t>Revenue</t>
        </is>
      </c>
      <c r="B37" s="6" t="n">
        <v>70297</v>
      </c>
      <c r="C37" s="6" t="n">
        <v>79875</v>
      </c>
      <c r="D37" s="6" t="n">
        <v>7718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 - USD ($) $ in Thousands</t>
        </is>
      </c>
      <c r="B1" s="2" t="inlineStr">
        <is>
          <t>12 Months Ended</t>
        </is>
      </c>
    </row>
    <row r="2">
      <c r="B2" s="2" t="inlineStr">
        <is>
          <t>Mar. 31, 2021</t>
        </is>
      </c>
      <c r="C2" s="2" t="inlineStr">
        <is>
          <t>Mar. 31, 2020</t>
        </is>
      </c>
    </row>
    <row r="3">
      <c r="A3" s="3" t="inlineStr">
        <is>
          <t>Commitments and contingencies [line items]</t>
        </is>
      </c>
    </row>
    <row r="4">
      <c r="A4" s="4" t="inlineStr">
        <is>
          <t>Commitments net</t>
        </is>
      </c>
      <c r="B4" s="6" t="n">
        <v>7027</v>
      </c>
      <c r="C4" s="6" t="n">
        <v>9586</v>
      </c>
    </row>
    <row r="5">
      <c r="A5" s="4" t="inlineStr">
        <is>
          <t>Bank guarantees</t>
        </is>
      </c>
      <c r="B5" s="5" t="n">
        <v>1264</v>
      </c>
      <c r="C5" s="5" t="n">
        <v>1358</v>
      </c>
    </row>
    <row r="6">
      <c r="A6" s="4" t="inlineStr">
        <is>
          <t>Restricted time deposits</t>
        </is>
      </c>
      <c r="B6" s="6" t="n">
        <v>766</v>
      </c>
      <c r="C6" s="6" t="n">
        <v>660</v>
      </c>
    </row>
    <row r="7">
      <c r="A7" s="4" t="inlineStr">
        <is>
          <t>Bottom of range [member]</t>
        </is>
      </c>
    </row>
    <row r="8">
      <c r="A8" s="3" t="inlineStr">
        <is>
          <t>Commitments and contingencies [line items]</t>
        </is>
      </c>
    </row>
    <row r="9">
      <c r="A9" s="4" t="inlineStr">
        <is>
          <t>Bank guarantees, remaining expiry term</t>
        </is>
      </c>
      <c r="B9" s="4" t="inlineStr">
        <is>
          <t>1 year</t>
        </is>
      </c>
    </row>
    <row r="10">
      <c r="A10" s="4" t="inlineStr">
        <is>
          <t>Top of range [member]</t>
        </is>
      </c>
    </row>
    <row r="11">
      <c r="A11" s="3" t="inlineStr">
        <is>
          <t>Commitments and contingencies [line items]</t>
        </is>
      </c>
    </row>
    <row r="12">
      <c r="A12" s="4" t="inlineStr">
        <is>
          <t>Bank guarantees, remaining expiry term</t>
        </is>
      </c>
      <c r="B12" s="4" t="inlineStr">
        <is>
          <t>5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dditional Capital Disclosures - Summary of Capital Structure (Detail) - USD ($) $ in Thousands</t>
        </is>
      </c>
      <c r="C1" s="2" t="inlineStr">
        <is>
          <t>Mar. 31, 2021</t>
        </is>
      </c>
      <c r="D1" s="2" t="inlineStr">
        <is>
          <t>Mar. 31, 2020</t>
        </is>
      </c>
      <c r="E1" s="2" t="inlineStr">
        <is>
          <t>Mar. 31, 2019</t>
        </is>
      </c>
    </row>
    <row r="2">
      <c r="A2" s="3" t="inlineStr">
        <is>
          <t>Disclosure of objectives, policies and processes for managing capital [abstract]</t>
        </is>
      </c>
    </row>
    <row r="3">
      <c r="A3" s="4" t="inlineStr">
        <is>
          <t>Total equity attributable to the equity shareholders of the Company</t>
        </is>
      </c>
      <c r="C3" s="6" t="n">
        <v>684092</v>
      </c>
      <c r="D3" s="6" t="n">
        <v>587110</v>
      </c>
      <c r="E3" s="6" t="n">
        <v>552419</v>
      </c>
    </row>
    <row r="4">
      <c r="A4" s="4" t="inlineStr">
        <is>
          <t>As percentage of total capital</t>
        </is>
      </c>
      <c r="C4" s="4" t="inlineStr">
        <is>
          <t>98.00%</t>
        </is>
      </c>
      <c r="D4" s="4" t="inlineStr">
        <is>
          <t>95.00%</t>
        </is>
      </c>
    </row>
    <row r="5">
      <c r="A5" s="4" t="inlineStr">
        <is>
          <t>Long-term debt</t>
        </is>
      </c>
      <c r="B5" s="4" t="inlineStr">
        <is>
          <t>[1]</t>
        </is>
      </c>
      <c r="C5" s="6" t="n">
        <v>16800</v>
      </c>
      <c r="D5" s="6" t="n">
        <v>33600</v>
      </c>
    </row>
    <row r="6">
      <c r="A6" s="4" t="inlineStr">
        <is>
          <t>Total debt</t>
        </is>
      </c>
      <c r="B6" s="4" t="inlineStr">
        <is>
          <t>[1]</t>
        </is>
      </c>
      <c r="C6" s="6" t="n">
        <v>16800</v>
      </c>
      <c r="D6" s="6" t="n">
        <v>33600</v>
      </c>
    </row>
    <row r="7">
      <c r="A7" s="4" t="inlineStr">
        <is>
          <t>As percentage of total capital</t>
        </is>
      </c>
      <c r="C7" s="4" t="inlineStr">
        <is>
          <t>2.00%</t>
        </is>
      </c>
      <c r="D7" s="4" t="inlineStr">
        <is>
          <t>5.00%</t>
        </is>
      </c>
    </row>
    <row r="8">
      <c r="A8" s="4" t="inlineStr">
        <is>
          <t>Total capital (debt and equity)</t>
        </is>
      </c>
      <c r="C8" s="6" t="n">
        <v>700892</v>
      </c>
      <c r="D8" s="6" t="n">
        <v>620710</v>
      </c>
    </row>
    <row r="9">
      <c r="A9" s="4" t="inlineStr">
        <is>
          <t>Percentage of change in total equity attributable to the equity shareholders of the Company</t>
        </is>
      </c>
      <c r="C9" s="4" t="inlineStr">
        <is>
          <t>17.00%</t>
        </is>
      </c>
    </row>
    <row r="10">
      <c r="A10" s="4" t="inlineStr">
        <is>
          <t>Percentage of change in long term debt</t>
        </is>
      </c>
      <c r="C10" s="4" t="inlineStr">
        <is>
          <t>(49.00%)</t>
        </is>
      </c>
    </row>
    <row r="11">
      <c r="A11" s="4" t="inlineStr">
        <is>
          <t>Percentage of change in total debt</t>
        </is>
      </c>
      <c r="C11" s="4" t="inlineStr">
        <is>
          <t>(49.00%)</t>
        </is>
      </c>
    </row>
    <row r="12">
      <c r="A12" s="4" t="inlineStr">
        <is>
          <t>Percentage of change in total capital (debt and equity)</t>
        </is>
      </c>
      <c r="C12" s="4" t="inlineStr">
        <is>
          <t>13.00%</t>
        </is>
      </c>
    </row>
    <row r="13"/>
    <row r="14">
      <c r="A14" s="4" t="inlineStr">
        <is>
          <t>[1]</t>
        </is>
      </c>
      <c r="B14" s="4" t="inlineStr">
        <is>
          <t>Before netting off debt issuance cost of $52 and $178 as at March 31, 2021 and March 31, 2020, respectively.</t>
        </is>
      </c>
    </row>
  </sheetData>
  <mergeCells count="3">
    <mergeCell ref="A1:B1"/>
    <mergeCell ref="A13:D13"/>
    <mergeCell ref="B14:D1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apital Disclosures - Summary of Capital Structure (Parenthetical) (Detail) - USD ($) $ in Thousands</t>
        </is>
      </c>
      <c r="B1" s="2" t="inlineStr">
        <is>
          <t>Mar. 31, 2021</t>
        </is>
      </c>
      <c r="C1" s="2" t="inlineStr">
        <is>
          <t>Mar. 31, 2020</t>
        </is>
      </c>
    </row>
    <row r="2">
      <c r="A2" s="3" t="inlineStr">
        <is>
          <t>Disclosure of objectives, policies and processes for managing capital [abstract]</t>
        </is>
      </c>
    </row>
    <row r="3">
      <c r="A3" s="4" t="inlineStr">
        <is>
          <t>Unamortised debt issuance cost</t>
        </is>
      </c>
      <c r="B3" s="6" t="n">
        <v>52</v>
      </c>
      <c r="C3" s="6" t="n">
        <v>17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apital Disclosures - Additional Information (Detail)</t>
        </is>
      </c>
      <c r="B1" s="2" t="inlineStr">
        <is>
          <t>Mar. 31, 2021</t>
        </is>
      </c>
      <c r="C1" s="2" t="inlineStr">
        <is>
          <t>Mar. 31, 2020</t>
        </is>
      </c>
    </row>
    <row r="2">
      <c r="A2" s="3" t="inlineStr">
        <is>
          <t>Disclosure of objectives, policies and processes for managing capital [abstract]</t>
        </is>
      </c>
    </row>
    <row r="3">
      <c r="A3" s="4" t="inlineStr">
        <is>
          <t>Borrowings percentage of outstanding share capital</t>
        </is>
      </c>
      <c r="B3" s="4" t="inlineStr">
        <is>
          <t>2.00%</t>
        </is>
      </c>
      <c r="C3" s="4" t="inlineStr">
        <is>
          <t>5.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Mar. 31, 2021</t>
        </is>
      </c>
    </row>
    <row r="3">
      <c r="A3" s="3" t="inlineStr">
        <is>
          <t>Text block [abstract]</t>
        </is>
      </c>
    </row>
    <row r="4">
      <c r="A4" s="4" t="inlineStr">
        <is>
          <t>Prepayments and other assets</t>
        </is>
      </c>
      <c r="B4" s="4" t="inlineStr">
        <is>
          <t xml:space="preserve">8. Prepayments and other assets Prepayment and other assets consist of the following: As at March 31, 2021 March 31, 2020 Current: Service tax and other tax receivables $ 5,997 $ 5,953 Employee receivables 1,044 1,276 Advances to suppliers 2,667 1,602 Prepaid expenses 9,261 7,288 Other assets 4,242 5,880 Total $ 23,211 $ 21,999 Non-current: Deposits $ 10,508 $ 9,491 Income tax assets 12,151 10,517 Service tax and other tax receivables 12,786 14,443 Other assets 4,587 1,501 Total $ 40,032 $ 35,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Mar. 31, 2021</t>
        </is>
      </c>
    </row>
    <row r="3">
      <c r="A3" s="3" t="inlineStr">
        <is>
          <t>Text block [abstract]</t>
        </is>
      </c>
    </row>
    <row r="4">
      <c r="A4" s="4" t="inlineStr">
        <is>
          <t>Goodwill</t>
        </is>
      </c>
      <c r="B4" s="4" t="inlineStr">
        <is>
          <t xml:space="preserve">9. Goodwill A summary of the carrying value of goodwill is as follows: As at March 31, March 31, 2021 2020 Gross carrying amount $ 152,459 $ 146,824 Accumulated impairment of goodwill (28,480 ) (25,520 ) Total $ 123,979 $ 121,304 The movement in goodwill balance by reportable segment as at March 31, 2021 and 2020 is as follows: Gross carrying amount WNS WNS Auto Global BPM Claims BPM Total Balance as at April 1, 2019 $ 126,496 $ 26,957 $ 153,453 Translation adjustment (5,192 ) (1,437 ) (6,629 ) Balance as at March 31, 2020 $ 121,304 $ 25,520 $ 146,824 Translation adjustment 2,675 2,960 5,635 Balance as at March 31, 2021 $ 123,979 $ 28,480 $ 152,459 Accumulated impairment losses WNS WNS Auto Global BPM Claims BPM Total Balance as at April 1, 2019 $ — $ 22,642 $ 22,642 Impairment of goodwill recognized during the year — 4.085 4.085 Translation adjustment — (1,207 ) (1,207 ) Balance as at March 31, 2020 $ — $ 25,520 $ 25,520 Impairment of goodwill recognized during the year — — — Translation adjustment — 2,960 2,960 Balance as at March 31, 2021 $ — $ 28,480 $ 28,480 The carrying value of goodwill allocated to the cash generating units (“CGU”) is as follows: As at March 31, March 31, 2021 2020 Research and Analytics $ 43,594 $ 42,178 HealthHelp 39,082 39,082 Denali 29,542 29,542 South Africa 4,471 3,689 WNS Global BPM* 3,717 3,611 Technology services 3,573 3,202 $ 123,979 $ 121,304 * Excludes South Africa, Research and Analytics, Technology services, Denali and HealthHelp goodwill. Key assumptions on which the Company has based its determination of VIUs include: a) Estimated cash flows for five years based on management approved internal budgets with extrapolation for the remaining period, wherever such budgets were shorter than five years period. b) Terminal value arrived by extrapolating last forecasted year cash flows to perpetuity using long-term growth rates. These long-term growth rates take into consideration external macro-economic sources of data. Such long-term growth rate considered does not exceed that of the relevant business and industry sector. c) The discount rates used are based on weighted average cost of capital of a comparable market participant, which are adjusted for specific country risks. The key assumptions used in performing the impairment test, by each CGU, were as follows: CGU’s – As at March 31, 2021 WNS Global BPM* South Africa Denali Research and HealthHelp Technology services WNS Auto Claims BPM Discount rate 15.3 % 16.2 % 12.0 % 15.3 % 12.0 % 14.0 % — Perpetual growth rate 3.0 % 3.0 % 2.5 % 3.0 % 2.5 % 2.0 % — CGU’s – As at March 31, 2020 WNS Global BPM* South Africa Denali Research and HealthHelp Technology services WNS Auto Claims BPM Discount rate 16.3 % 16.9 % 13.7 % 16.3 % 13.7 % 14.5 % 14.5 % Perpetual growth rate 3.0 % 3.0 % 2.5 % 3.0 % 2.5 % 2.0 % 2.0 % * Excludes South Africa, Research and Analytics, Technology services, HealthHelp and Denali CGUs. The assumptions used were based on the Company’s management approved internal budgets. The Company projected revenue, operating margins and cash flows for a period of five years and applied a perpetual long-term growth rate thereafter. In arriving at its forecasts, the Company considered past experience, economic trends and inflation as well as industry and market trends including the impact of COVID-19. Based on the above, no impairment was identified as at March 31, 2021, as the recoverable amount of the CGUs exceeded the carrying value. An analysis of the calculation’s sensitivity to a change in the key parameters (revenue growth, operating margin, discount rate and long-term growth rate) did not identify any probable scenarios where the other CGU’s recoverable amount would fall below its carrying amount. Impairment charge recognized in the year March 31, 2020 During the fourth quarter of the year ended March 31, 2020, the withdrawal of the UK from the EU, commonly referred to as “Brexit”, affecting insurance industry and downward revision in the expectation for future performance within WNS Auto Claims reportable segment due to contract renegotiations and loss of certain clients caused the financial projections and estimates of WNS Auto Claims BPM reportable segment to significantly decrease from the previous estimates. These factors arising in the fourth quarter of the year ended March 31, 2020 and with the operating environment in UK currently being highly uncertain had a significant and negative impact on the VIU of the WNS Auto Claims BPM reportable segment, and the Company determined that the carrying value of the reportable segment for WNS Auto Claims BPM exceeded the VIU as at the date of its annual impairment review. The Company further performed the valuation of FVLCOD of the impairment test. The Company determined the FVLCOD of reportable segment using the “Income Approach — Discounted Cash Flow Analysis” method. Under the “Income Approach — Discounted Cash Flow Analysis” method the key assumptions consider projected sales, cost of sales, and operating expenses for five years. These assumptions were determined by management utilizing our internal operating plan, growth rates for revenues and operating expenses, and margin assumptions using market participant perspective. An additional key assumption under this approach is the discount rate, which represents the expected return on capital and is based on the estimated weighted average cost of capital for a market participant. If our assumptions relative to growth rates were to change, our fair value calculation may change, which could impact the results. The fair value of the WNS Auto Claims BPM reportable segment was determined using level 3 inputs through an income approach which includes assumptions for discount rate of 14.5% with annual and perpetual growth rate of 0.6% to 5.1% and 2.0% respectively. The Company used the “Market Approach-Guideline Public Company Method” to corroborate the results of the income approach. The FVLCOD was higher than the VIU, which is considered as the recoverable amount of the CGU amounting to $33,592. The next step of the goodwill impairment test resulted in an impairment charge of $4,085 for goodwill related to the WNS Auto Claims BPM reportable segment during the year ended March 31, 2020. This impairment charge of $4,085 was recorded in operating expenses in the consolidated statement of income, which reduced the goodwill in WNS Auto Claims BPM to Nil as at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1</t>
        </is>
      </c>
    </row>
    <row r="3">
      <c r="A3" s="3" t="inlineStr">
        <is>
          <t>Text block [abstract]</t>
        </is>
      </c>
    </row>
    <row r="4">
      <c r="A4" s="4" t="inlineStr">
        <is>
          <t>Intangible assets</t>
        </is>
      </c>
      <c r="B4" s="4" t="inlineStr">
        <is>
          <t xml:space="preserve">10. Intangible assets The changes in the carrying value of intangible assets for the year ended March 31, 2021 are as follows: Gross carrying value Customer Contracts Customer Relationships Intellectual Property and Other Trade names Technology Leasehold Benefits Covenant not-to- compete Service mark Software Total Balance as at April 1, 2020 $ 155,214 $ 120,427 $ 4,068 $ 638 $ 5,950 $ 1,835 $ 9,060 $ 400 $ 43,615 $ 341,207 Additions — — — — — — — — 7,544 7,544 Translation adjustments 2,800 1,195 443 3 37 — 101 — 1,993 6,572 Balance as at March 31, 2021 $ 158,014 $ 121,622 $ 4,511 $ 641 $ 5,987 $ 1,835 $ 9,161 $ 400 $ 53,152 $ 355,323 Accumulated amortization Balance as at April 1, 2020 $ 154,093 $ 71,965 $ 4,068 $ 638 $ 2,440 $ 1,835 $ 7,474 $ — $ 28,594 $ 271,107 Amortization 1,123 3,631 — — 765 — 1,587 — 6,616 13,722 Translation adjustments 2,798 1,143 443 3 25 — 100 — 841 5,353 Balance as at March 31, 2021 $ 158,014 $ 76,739 $ 4,511 $ 641 $ 3,230 $ 1,835 $ 9,161 $ — $ 36,051 $ 290,182 Net carrying value as at March 31, 2021 $ — $ 44,883 $ — $ — $ 2,757 $ — $ — $ 400 $ 17,101 $ 65,141 The changes in the carrying value of intangible assets for the year ended March 31, 2020 are as follows: Gross carrying value Customer Contracts Customer Relationships Intellectual Property and Other Trade names Technology Leasehold Benefits Covenant not-to- compete Service mark Software Total Balance as at April 1, 2019 $ 161,948 $ 121,637 $ 4,283 $ 647 $ 6,052 $ 1,835 $ 9,289 $ 400 $ 39,663 $ 345,754 Additions — — — — — — — — 6,948 6,948 Translation adjustments (6,734 ) (1,210 ) (215 ) (9 ) (102 ) — (229 ) — (2,996 ) (11,495 ) Balance as at March 31, 2020 $ 155,214 $ 120,427 $ 4,068 $ 638 $ 5,950 $ 1,835 $ 9,060 $ 400 $ 43,615 $ 341,207 Accumulated amortization Balance as at April 1, 2019 $ 158,374 $ 69,388 $ 4,232 $ 501 $ 1,717 $ 1,835 $ 5,447 $ — $ 24,072 $ 265,566 Amortization 2,436 3,658 51 145 774 — 2,230 — 6,359 15,653 Translation adjustments (6,717 ) (1,081 ) (215 ) (8 ) (51 ) — (203 ) — (1,837 ) (10,112 ) Balance as at March 31, 2020 $ 154,093 $ 71,965 $ 4,068 $ 638 $ 2,440 $ 1,835 $ 7,474 $ — $ 28,594 $ 271,107 Net carrying value as at March 31, 2020 $ 1,121 $ 48,462 $ — $ — $ 3,510 $ — $ 1,586 $ 400 $ 15,021 $ 70,100 As at March 31, 2021, the estimated remaining weighted average amortization periods for definite lived intangible assets are as follows: Balance life (in months) Customer relationships 176 Technology 45 Software 20 The estimated annual amortization expense based on remaining weighted average amortization periods for intangible assets and exchange rates, each as at March 31, 2021 are as follows: Amount 2022 $ 10,090 2023 8,621 2024 7,192 2025 6,254 2026 4,775 Thereafter 27,809 $ 64,741 * * Excludes service mark, as it has an indefinite useful lif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1</t>
        </is>
      </c>
    </row>
    <row r="3">
      <c r="A3" s="3" t="inlineStr">
        <is>
          <t>Text block [abstract]</t>
        </is>
      </c>
    </row>
    <row r="4">
      <c r="A4" s="4" t="inlineStr">
        <is>
          <t>Property and equipment</t>
        </is>
      </c>
      <c r="B4" s="4" t="inlineStr">
        <is>
          <t xml:space="preserve">11. Property and equipment The changes in the carrying value of property and equipment for the year ended March 31, 2021 are as follows: Gross carrying value Building Computers and software Furniture, Vehicles Leasehold improvements Total Balance as at April 1, 2020 $ 9,602 $ 74,388 $ 78,403 $ 838 $ 70,928 $ 234,159 Additions — 9,618 4,096 — 2,591 16,305 Disposals/retirements — (9,044 ) (1,988 ) — (1,293 ) (12,325 ) Translation adjustments 131 3,888 3,824 38 3,817 11,698 Balance as at March 31, 2021 $ 9,733 $ 78,850 $ 84,335 $ 876 $ 76,043 $ 249,837 Accumulated depreciation Balance as at April 1, 2020 $ 5,385 $ 63,896 $ 60,044 $ 514 $ 50,287 $ 180,126 Depreciation 484 7,203 6,995 193 6,605 21,480 Disposals/retirements — (9,003 ) (1,855 ) — (1,038 ) (11,896 ) Translation adjustments 76 3,325 2,957 30 2,714 9,102 Balance as at March 31, 2021 $ 5,945 $ 65,421 $ 68,141 $ 737 $ 58,568 $ 198,812 Capital work-in-progress 1,247 Net carrying value as at March 31, 2021 $ 52,272 The changes in the carrying value of property and equipment for the year ended March 31, 2020 are as follows: Gross carrying value Building Computers and software Furniture, Vehicles Leasehold improvements Total Balance as at April 1, 2019 $ 9,963 $ 73,090 $ 77,279 $ 781 $ 71,701 $ 232,814 Additions — 6,837 7,399 265 5,790 20,291 Impact on adoption of IFRS 16 — — — — (1,666 ) (1,666 ) Disposals/retirements — (293 ) (1,184 ) (130 ) (637 ) (2,244 ) Translation adjustments (361 ) (5,246 ) (5,091 ) (78 ) (4,260 ) (15,036 ) Balance as at March 31, 2020 $ 9,602 $ 74,388 $ 78,403 $ 838 $ 70,928 $ 234,159 Accumulated depreciation Balance as at April 1, 2019 $ 5,089 $ 63,253 $ 57,838 $ 466 $ 48,485 $ 175,131 Depreciation 493 5,506 7,473 228 6,834 20,534 Disposals/retirements — (252 ) (1,106 ) (130 ) (628 ) (2,116 ) Impact on adoption of IFRS 16 — — — — (922 ) (922 ) Translation adjustments (197 ) (4,611 ) (4,161 ) (50 ) (3,482 ) (12,501 ) Balance as at March 31, 2020 $ 5,385 $ 63,896 $ 60,044 $ 514 $ 50,287 $ 180,126 Capital work-in-progress 2,951 Net carrying value as at March 31, 2020 $ 56,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Mar. 31, 2021</t>
        </is>
      </c>
      <c r="C1" s="2" t="inlineStr">
        <is>
          <t>Mar. 31, 2020</t>
        </is>
      </c>
    </row>
    <row r="2">
      <c r="A2" s="3" t="inlineStr">
        <is>
          <t>Current assets:</t>
        </is>
      </c>
    </row>
    <row r="3">
      <c r="A3" s="4" t="inlineStr">
        <is>
          <t>Cash and cash equivalents</t>
        </is>
      </c>
      <c r="B3" s="6" t="n">
        <v>105633</v>
      </c>
      <c r="C3" s="6" t="n">
        <v>96929</v>
      </c>
    </row>
    <row r="4">
      <c r="A4" s="4" t="inlineStr">
        <is>
          <t>Investments</t>
        </is>
      </c>
      <c r="B4" s="5" t="n">
        <v>203676</v>
      </c>
      <c r="C4" s="5" t="n">
        <v>125641</v>
      </c>
    </row>
    <row r="5">
      <c r="A5" s="4" t="inlineStr">
        <is>
          <t>Trade receivables, net</t>
        </is>
      </c>
      <c r="B5" s="5" t="n">
        <v>83118</v>
      </c>
      <c r="C5" s="5" t="n">
        <v>89772</v>
      </c>
    </row>
    <row r="6">
      <c r="A6" s="4" t="inlineStr">
        <is>
          <t>Unbilled revenue</t>
        </is>
      </c>
      <c r="B6" s="5" t="n">
        <v>66403</v>
      </c>
      <c r="C6" s="5" t="n">
        <v>57983</v>
      </c>
    </row>
    <row r="7">
      <c r="A7" s="4" t="inlineStr">
        <is>
          <t>Funds held for clients</t>
        </is>
      </c>
      <c r="B7" s="5" t="n">
        <v>12139</v>
      </c>
      <c r="C7" s="5" t="n">
        <v>15833</v>
      </c>
    </row>
    <row r="8">
      <c r="A8" s="4" t="inlineStr">
        <is>
          <t>Derivative assets</t>
        </is>
      </c>
      <c r="B8" s="5" t="n">
        <v>7974</v>
      </c>
      <c r="C8" s="5" t="n">
        <v>13198</v>
      </c>
    </row>
    <row r="9">
      <c r="A9" s="4" t="inlineStr">
        <is>
          <t>Contract assets</t>
        </is>
      </c>
      <c r="B9" s="5" t="n">
        <v>7753</v>
      </c>
      <c r="C9" s="5" t="n">
        <v>7479</v>
      </c>
    </row>
    <row r="10">
      <c r="A10" s="4" t="inlineStr">
        <is>
          <t>Prepayments and other current assets</t>
        </is>
      </c>
      <c r="B10" s="5" t="n">
        <v>23211</v>
      </c>
      <c r="C10" s="5" t="n">
        <v>21999</v>
      </c>
    </row>
    <row r="11">
      <c r="A11" s="4" t="inlineStr">
        <is>
          <t>Total current assets</t>
        </is>
      </c>
      <c r="B11" s="5" t="n">
        <v>509907</v>
      </c>
      <c r="C11" s="5" t="n">
        <v>428834</v>
      </c>
    </row>
    <row r="12">
      <c r="A12" s="3" t="inlineStr">
        <is>
          <t>Non-current assets:</t>
        </is>
      </c>
    </row>
    <row r="13">
      <c r="A13" s="4" t="inlineStr">
        <is>
          <t>Goodwill</t>
        </is>
      </c>
      <c r="B13" s="5" t="n">
        <v>123979</v>
      </c>
      <c r="C13" s="5" t="n">
        <v>121304</v>
      </c>
    </row>
    <row r="14">
      <c r="A14" s="4" t="inlineStr">
        <is>
          <t>Intangible assets</t>
        </is>
      </c>
      <c r="B14" s="5" t="n">
        <v>65141</v>
      </c>
      <c r="C14" s="5" t="n">
        <v>70100</v>
      </c>
    </row>
    <row r="15">
      <c r="A15" s="4" t="inlineStr">
        <is>
          <t>Property and equipment</t>
        </is>
      </c>
      <c r="B15" s="5" t="n">
        <v>52272</v>
      </c>
      <c r="C15" s="5" t="n">
        <v>56984</v>
      </c>
    </row>
    <row r="16">
      <c r="A16" s="4" t="inlineStr">
        <is>
          <t>Right-of-use assets</t>
        </is>
      </c>
      <c r="B16" s="5" t="n">
        <v>166766</v>
      </c>
      <c r="C16" s="5" t="n">
        <v>159098</v>
      </c>
    </row>
    <row r="17">
      <c r="A17" s="4" t="inlineStr">
        <is>
          <t>Derivative assets</t>
        </is>
      </c>
      <c r="B17" s="5" t="n">
        <v>1749</v>
      </c>
      <c r="C17" s="5" t="n">
        <v>2095</v>
      </c>
    </row>
    <row r="18">
      <c r="A18" s="4" t="inlineStr">
        <is>
          <t>Deferred tax assets</t>
        </is>
      </c>
      <c r="B18" s="5" t="n">
        <v>33022</v>
      </c>
      <c r="C18" s="5" t="n">
        <v>28942</v>
      </c>
    </row>
    <row r="19">
      <c r="A19" s="4" t="inlineStr">
        <is>
          <t>Trade receivables, net</t>
        </is>
      </c>
      <c r="B19" s="5" t="n">
        <v>269</v>
      </c>
    </row>
    <row r="20">
      <c r="A20" s="4" t="inlineStr">
        <is>
          <t>Investments</t>
        </is>
      </c>
      <c r="B20" s="5" t="n">
        <v>85875</v>
      </c>
      <c r="C20" s="5" t="n">
        <v>80135</v>
      </c>
    </row>
    <row r="21">
      <c r="A21" s="4" t="inlineStr">
        <is>
          <t>Contract assets</t>
        </is>
      </c>
      <c r="B21" s="5" t="n">
        <v>27136</v>
      </c>
      <c r="C21" s="5" t="n">
        <v>28885</v>
      </c>
    </row>
    <row r="22">
      <c r="A22" s="4" t="inlineStr">
        <is>
          <t>Other non-current assets</t>
        </is>
      </c>
      <c r="B22" s="5" t="n">
        <v>40032</v>
      </c>
      <c r="C22" s="5" t="n">
        <v>35952</v>
      </c>
    </row>
    <row r="23">
      <c r="A23" s="4" t="inlineStr">
        <is>
          <t>Total non-current assets</t>
        </is>
      </c>
      <c r="B23" s="5" t="n">
        <v>596241</v>
      </c>
      <c r="C23" s="5" t="n">
        <v>583495</v>
      </c>
    </row>
    <row r="24">
      <c r="A24" s="4" t="inlineStr">
        <is>
          <t>TOTAL ASSETS</t>
        </is>
      </c>
      <c r="B24" s="5" t="n">
        <v>1106148</v>
      </c>
      <c r="C24" s="5" t="n">
        <v>1012329</v>
      </c>
    </row>
    <row r="25">
      <c r="A25" s="3" t="inlineStr">
        <is>
          <t>Current liabilities:</t>
        </is>
      </c>
    </row>
    <row r="26">
      <c r="A26" s="4" t="inlineStr">
        <is>
          <t>Trade payables</t>
        </is>
      </c>
      <c r="B26" s="5" t="n">
        <v>28015</v>
      </c>
      <c r="C26" s="5" t="n">
        <v>29333</v>
      </c>
    </row>
    <row r="27">
      <c r="A27" s="4" t="inlineStr">
        <is>
          <t>Provisions and accrued expenses</t>
        </is>
      </c>
      <c r="B27" s="5" t="n">
        <v>23933</v>
      </c>
      <c r="C27" s="5" t="n">
        <v>28983</v>
      </c>
    </row>
    <row r="28">
      <c r="A28" s="4" t="inlineStr">
        <is>
          <t>Derivative liabilities</t>
        </is>
      </c>
      <c r="B28" s="5" t="n">
        <v>4491</v>
      </c>
      <c r="C28" s="5" t="n">
        <v>9575</v>
      </c>
    </row>
    <row r="29">
      <c r="A29" s="4" t="inlineStr">
        <is>
          <t>Pension and other employee obligations</t>
        </is>
      </c>
      <c r="B29" s="5" t="n">
        <v>82586</v>
      </c>
      <c r="C29" s="5" t="n">
        <v>76857</v>
      </c>
    </row>
    <row r="30">
      <c r="A30" s="4" t="inlineStr">
        <is>
          <t>Current portion of long-term debt</t>
        </is>
      </c>
      <c r="B30" s="5" t="n">
        <v>16748</v>
      </c>
      <c r="C30" s="5" t="n">
        <v>16674</v>
      </c>
    </row>
    <row r="31">
      <c r="A31" s="4" t="inlineStr">
        <is>
          <t>Contract liabilities</t>
        </is>
      </c>
      <c r="B31" s="5" t="n">
        <v>12685</v>
      </c>
      <c r="C31" s="5" t="n">
        <v>10281</v>
      </c>
    </row>
    <row r="32">
      <c r="A32" s="4" t="inlineStr">
        <is>
          <t>Current taxes payable</t>
        </is>
      </c>
      <c r="B32" s="5" t="n">
        <v>1489</v>
      </c>
      <c r="C32" s="5" t="n">
        <v>3312</v>
      </c>
    </row>
    <row r="33">
      <c r="A33" s="4" t="inlineStr">
        <is>
          <t>Lease liabilities</t>
        </is>
      </c>
      <c r="B33" s="5" t="n">
        <v>26027</v>
      </c>
      <c r="C33" s="5" t="n">
        <v>23431</v>
      </c>
    </row>
    <row r="34">
      <c r="A34" s="4" t="inlineStr">
        <is>
          <t>Other liabilities</t>
        </is>
      </c>
      <c r="B34" s="5" t="n">
        <v>11492</v>
      </c>
      <c r="C34" s="5" t="n">
        <v>7393</v>
      </c>
    </row>
    <row r="35">
      <c r="A35" s="4" t="inlineStr">
        <is>
          <t>Total current liabilities</t>
        </is>
      </c>
      <c r="B35" s="5" t="n">
        <v>207466</v>
      </c>
      <c r="C35" s="5" t="n">
        <v>205839</v>
      </c>
    </row>
    <row r="36">
      <c r="A36" s="3" t="inlineStr">
        <is>
          <t>Non-current liabilities:</t>
        </is>
      </c>
    </row>
    <row r="37">
      <c r="A37" s="4" t="inlineStr">
        <is>
          <t>Derivative liabilities</t>
        </is>
      </c>
      <c r="B37" s="5" t="n">
        <v>2037</v>
      </c>
      <c r="C37" s="5" t="n">
        <v>3880</v>
      </c>
    </row>
    <row r="38">
      <c r="A38" s="4" t="inlineStr">
        <is>
          <t>Pension and other employee obligations</t>
        </is>
      </c>
      <c r="B38" s="5" t="n">
        <v>19589</v>
      </c>
      <c r="C38" s="5" t="n">
        <v>12999</v>
      </c>
    </row>
    <row r="39">
      <c r="A39" s="4" t="inlineStr">
        <is>
          <t>Long-term debt</t>
        </is>
      </c>
      <c r="B39" s="5" t="n">
        <v>0</v>
      </c>
      <c r="C39" s="5" t="n">
        <v>16748</v>
      </c>
    </row>
    <row r="40">
      <c r="A40" s="4" t="inlineStr">
        <is>
          <t>Contract liabilities</t>
        </is>
      </c>
      <c r="B40" s="5" t="n">
        <v>16645</v>
      </c>
      <c r="C40" s="5" t="n">
        <v>20073</v>
      </c>
    </row>
    <row r="41">
      <c r="A41" s="4" t="inlineStr">
        <is>
          <t>Lease liabilities</t>
        </is>
      </c>
      <c r="B41" s="5" t="n">
        <v>165880</v>
      </c>
      <c r="C41" s="5" t="n">
        <v>155461</v>
      </c>
    </row>
    <row r="42">
      <c r="A42" s="4" t="inlineStr">
        <is>
          <t>Other non-current liabilities</t>
        </is>
      </c>
      <c r="B42" s="5" t="n">
        <v>211</v>
      </c>
      <c r="C42" s="5" t="n">
        <v>164</v>
      </c>
    </row>
    <row r="43">
      <c r="A43" s="4" t="inlineStr">
        <is>
          <t>Deferred tax liabilities</t>
        </is>
      </c>
      <c r="B43" s="5" t="n">
        <v>10228</v>
      </c>
      <c r="C43" s="5" t="n">
        <v>10055</v>
      </c>
    </row>
    <row r="44">
      <c r="A44" s="4" t="inlineStr">
        <is>
          <t>Total non-current liabilities</t>
        </is>
      </c>
      <c r="B44" s="5" t="n">
        <v>214590</v>
      </c>
      <c r="C44" s="5" t="n">
        <v>219380</v>
      </c>
    </row>
    <row r="45">
      <c r="A45" s="4" t="inlineStr">
        <is>
          <t>TOTAL LIABILITIES</t>
        </is>
      </c>
      <c r="B45" s="5" t="n">
        <v>422056</v>
      </c>
      <c r="C45" s="5" t="n">
        <v>425219</v>
      </c>
    </row>
    <row r="46">
      <c r="A46" s="3" t="inlineStr">
        <is>
          <t>Shareholders' equity:</t>
        </is>
      </c>
    </row>
    <row r="47">
      <c r="A47" s="4" t="inlineStr">
        <is>
          <t>Share capital (ordinary shares $0.16 (10 pence) par value, authorized 60,000,000 shares; issued: 50,502,203 shares and 49,733,640 shares each as at March 31, 2021 and March 31, 2020, respectively)</t>
        </is>
      </c>
      <c r="B47" s="5" t="n">
        <v>7977</v>
      </c>
      <c r="C47" s="5" t="n">
        <v>7874</v>
      </c>
    </row>
    <row r="48">
      <c r="A48" s="4" t="inlineStr">
        <is>
          <t>Share premium</t>
        </is>
      </c>
      <c r="B48" s="5" t="n">
        <v>227708</v>
      </c>
      <c r="C48" s="5" t="n">
        <v>187268</v>
      </c>
    </row>
    <row r="49">
      <c r="A49" s="4" t="inlineStr">
        <is>
          <t>Retained earnings</t>
        </is>
      </c>
      <c r="B49" s="5" t="n">
        <v>688957</v>
      </c>
      <c r="C49" s="5" t="n">
        <v>586340</v>
      </c>
    </row>
    <row r="50">
      <c r="A50" s="4" t="inlineStr">
        <is>
          <t>Other components of equity</t>
        </is>
      </c>
      <c r="B50" s="5" t="n">
        <v>-161987</v>
      </c>
      <c r="C50" s="5" t="n">
        <v>-194372</v>
      </c>
    </row>
    <row r="51">
      <c r="A51" s="4" t="inlineStr">
        <is>
          <t>Total shareholder's equity, including shares held in treasury</t>
        </is>
      </c>
      <c r="B51" s="5" t="n">
        <v>762655</v>
      </c>
      <c r="C51" s="5" t="n">
        <v>587110</v>
      </c>
    </row>
    <row r="52">
      <c r="A52" s="4" t="inlineStr">
        <is>
          <t>Less: 1,100,000 shares as at March 31, 2021 and Nil shares as at March 31, 2020, held in treasury, at cost</t>
        </is>
      </c>
      <c r="B52" s="5" t="n">
        <v>-78563</v>
      </c>
    </row>
    <row r="53">
      <c r="A53" s="4" t="inlineStr">
        <is>
          <t>Total shareholders' equity</t>
        </is>
      </c>
      <c r="B53" s="5" t="n">
        <v>684092</v>
      </c>
      <c r="C53" s="5" t="n">
        <v>587110</v>
      </c>
    </row>
    <row r="54">
      <c r="A54" s="4" t="inlineStr">
        <is>
          <t>TOTAL LIABILITIES AND EQUITY</t>
        </is>
      </c>
      <c r="B54" s="6" t="n">
        <v>1106148</v>
      </c>
      <c r="C54" s="6" t="n">
        <v>1012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1</t>
        </is>
      </c>
    </row>
    <row r="3">
      <c r="A3" s="3" t="inlineStr">
        <is>
          <t>Text block [abstract]</t>
        </is>
      </c>
    </row>
    <row r="4">
      <c r="A4" s="4" t="inlineStr">
        <is>
          <t>Leases</t>
        </is>
      </c>
      <c r="B4" s="4" t="inlineStr">
        <is>
          <t xml:space="preserve">12. Leases The changes in the carrying value of ROU assets for the year ended March 31, 2021 are as follows: Gross carrying value Premises Computers Equipment Motor Total Balance as at April 1, 2020 $ 183,839 $ 34 $ 32 $ 515 $ 184,420 Additions 26,336 — — 118 26,454 Terminations/modifications (985 ) — (8 ) (22 ) (1,015 ) Translation adjustments 9,888 5 1 28 9,922 Balance as at March 31, 2021 $ 219,078 $ 39 $ 25 $ 639 $ 219,781 Accumulated depreciation Balance as at April 1, 2020 $ 25,015 $ 16 $ 12 $ 279 $ 25,322 Depreciation 27,236 16 10 181 27,443 Terminations/modifications (1,503 ) — (5 ) (9 ) (1,517 ) Translation adjustments 1,749 3 — 15 1,767 Balance as at March 31, 2021 $ 52,497 $ 35 $ 17 $ 466 $ 53,015 Net carrying value as at March 31, 2021 $ 166,581 $ 4 $ 8 $ 173 $ 166,766 The changes in the carrying value of ROU assets for the year ended March 31, 2020 are as follows: Gross carrying value Premises Computers Equipment Motor Total Balance as at April 1, 2019 $ — $ — $ — $ — $ — Impact on adoption of IFRS 16 178,958 39 34 522 179,553 Additions 17,826 — — 32 17,858 Terminations/modifications (2,614 ) — — — (2,614 ) Translation adjustments (10,331 ) (5 ) (2 ) (39 ) (10,377 ) Balance as at March 31, 2020 $ 183,839 $ 34 $ 32 $ 515 $ 184,420 Accumulated depreciation Balance as at April 1, 2019 $ — $ — $ — $ — $ — Depreciation 26,361 17 13 295 26,686 Terminations/modifications (69 ) — — — (69 ) Translation adjustments (1,277 ) (1 ) (1 ) (16 ) (1,295 ) Balance as at March 31, 2020 $ 25,015 $ 16 $ 12 $ 279 $ 25,322 Net carrying value as at March 31, 2020 $ 158,824 $ 18 $ 20 $ 236 $ 159,098 The movement in lease liabilities for the year ended March 31, 2021 and 2020 is as follows: Lease liabilities March 31, March 31, Opening balance $ 178,892 $ — Cash outflows Principal payment of lease liabilities (23,073 ) (20,793 ) Interest payment on lease liabilities (13,442 ) (13,301 ) Non-cash Impact on adoption of IFRS 16 — 194,785 Additions 25,506 16,044 Terminations/modifications 1,313 (2,535 ) Interest accrued 13,689 14,782 Rent concessions (416 ) — Translation adjustments 9,438 (10,090 ) Closing balance $ 191,907 $ 178,892 Rental expense charged for short-term leases was $857 and $608, rental expense charged for low value leases was $675 and $175 and variable lease payments was $1,730 and $2,089 for the year ended March 31, 2021 and March 31, 2020, respectively. The Company has applied practical expedient for rent concessions as a direct consequence of the COVID-19 The table below provides details regarding the contractual maturities of lease liabilities as at March 31, 2021, on an undiscounted basis: As at Tenure March 31, March 31, Less than 1 year $ 39,591 $ 35,110 1-3 73,833 64,065 3-5 63,462 56,075 More than 5 years 79,419 92,055 Total $ 256,305 $ 247,305 The total future cash outflows for leases that had not yet commenced were $Nil and $9,582 for the year ended March 31, 2021 and March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1</t>
        </is>
      </c>
    </row>
    <row r="3">
      <c r="A3" s="3" t="inlineStr">
        <is>
          <t>Text block [abstract]</t>
        </is>
      </c>
    </row>
    <row r="4">
      <c r="A4" s="4" t="inlineStr">
        <is>
          <t>Loans and borrowings</t>
        </is>
      </c>
      <c r="B4" s="4" t="inlineStr">
        <is>
          <t xml:space="preserve">13. Loans and borrowings Long-term debt The long-term loans and borrowings consist of the following: Final As at Currency Interest rate March 31, 2021 March 31, 2020 US dollars 3M USD LIBOR+0.95 % 2022 16,800 33,600 Total 16,800 33,600 Less: Debt issuance cost (52 ) (178 ) Total 16,748 33,422 Current portion of long-term debt $ 16,748 $ 16,674 Long-term debt $ — $ 16,748 The Company has entered into a floating to fixed interest rate swap in relation to these debts. In March 2017, WNS (Mauritius) Limited obtained from HSBC Bank (Mauritius) Ltd. and Standard Chartered Bank, UK a five-year term loan facility of $84,000 at an interest rate equal to the three-month US dollar LIBOR plus a margin of 0.95% per annum to finance the acquisition of HealthHelp. The Company has pledged its shares of WNS (Mauritius) Limited as security for the loan. In connection with the term loan, the Company has entered into interest rate swaps with banks to swap the variable portion of the interest based on the three-month US dollar LIBOR to a fixed rate of 1.9635%. The facility agreement for the term loan contains certain financial covenants as defined in the facility agreement. This term loan is repayable in ten semi-annual installments of $8,400 each. On September 14, 2017, March 14, 2018, September 17, 2018, March 14, 2019, September 16, 2019, March 16, 2020, September 14, 2020 and March 15, 2021 the Company made scheduled repayments of $8,400 each. As at March 31, 2021, the Company has complied with the financial covenants in all material respects in relation to this loan facility. Short-term lines of credit The Company’s Indian subsidiary, WNS Global Services Private Limited (“WNS Global”), has unsecured lines of credit with banks amounting to $73,725 (based on the exchange rate on March 31, 2021). The Company has also established a line of credit in the UK amounting to $13,617 (based on the exchange rate on March 31, 2021). The Company has also established a line of credit in North America amounting to $10,000. Further the Company has also established a line of credit in South Africa amounting to $2,030 (based on the exchange rate March 31, 2021). As at March 31, 2021, no amounts were drawn under these lines of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1</t>
        </is>
      </c>
    </row>
    <row r="3">
      <c r="A3" s="3" t="inlineStr">
        <is>
          <t>Text block [abstract]</t>
        </is>
      </c>
    </row>
    <row r="4">
      <c r="A4" s="4" t="inlineStr">
        <is>
          <t>Financial instruments</t>
        </is>
      </c>
      <c r="B4" s="4" t="inlineStr">
        <is>
          <t xml:space="preserve">14. Financial instruments Financial instruments by category The carrying value and fair value of financial instruments by class as at March 31, 2021 are as follows: Financial assets Financial Financial Financial Total carrying value Total fair value Cash and cash equivalents $ 105,633 $ — $ — $ 105,633 $ 105,633 Investment in fixed deposits 38,699 — — 38,699 38,699 Investments in marketable securities and mutual funds — 250,852 — 250,852 250,852 Trade receivables 83,387 — — 83,387 83,387 Unbilled revenue (1) 66,212 — — 66,212 66,212 Funds held for clients 12,139 — — 12,139 12,139 Prepayments and other assets (2) 4,757 — — 4,757 4,757 Other non-current (3) 13,790 — — 13,790 13,790 Derivative assets — 2,619 7,104 9,723 9,723 Total carrying value $ 324,617 $ 253,471 $ 7,104 $ 585,192 $ 585,192 Financial liabilities Financial Financial Financial Total carrying value Total fair Value Trade payables $ 28,015 $ — $ — $ 28,015 $ 28,015 Long-term debt (includes current portion) (4) 16,800 — — 16,800 16,800 Other employee obligations (5) 74,511 — — 74,511 74,511 Provisions and accrued expenses 23,933 — — 23,933 23,933 Lease liabilities 191,907 — — 191,907 191,907 Other liabilities (6) 1,803 — — 1,803 1,803 Derivative liabilities — 1,068 5,460 6,528 6,528 Total carrying value $ 336,969 $ 1,068 $ 5,460 $ 343,497 $ 343,497 Notes: (1) Excluding non-financial (2) Excluding non-financial (3) Excluding non-financial (4) Excluding non-financial (5) Excluding non-financial (6) Excluding non-financial The carrying value and fair value of financial instruments by class as at March 31, 20 20 Financial assets Financial Financial Financial Total carrying value Total fair value Cash and cash equivalents $ 96,929 $ — $ — $ 96,929 $ 96,929 Investment in fixed deposits 43,030 — — 43,030 43,030 Investments in marketable securities and mutual funds — 162,746 — 162,746 162,746 Trade receivables 89,772 — — 89,772 89,772 Unbilled revenue (1) 57,078 — — 57,078 57,078 Funds held for clients 15,833 — — 15,833 15,833 Prepayments and other assets (2) 6,431 — — 6,431 6,431 Other non-current (3) 9,925 — — 9,925 9,925 Derivative assets — 2,187 13,106 15,293 15,293 Total carrying value $ 318,998 $ 164,933 $ 13,106 $ 497,037 $ 497,037 Financial liabilities Financial Financial Financial Total carrying value Total fair Value Trade payables $ 29,333 $ — $ — $ 29,333 $ 29,333 Long-term debt (includes current portion) (4) 33,600 — — 33,600 33,600 Other employee obligations (5) 70,170 — — 70,170 70,170 Provision s 28,983 — — 28,983 28,983 Lease liabilities 178,892 — — 178,892 178,892 Other liabilities (6) 1,197 — — 1,197 1,197 Derivative liabilities — 4,710 8,745 13,455 13,455 Total carrying value $ 342,175 $ 4,710 $ 8,745 $ 355,630 $ 355,630 Notes: (1) Excluding non-financial (2) Excluding non-financial (3) Excluding non-financial (4) Excluding non-financial (5) Excluding non-financial (6) Excluding non-financial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Financial assets and liabilities subject to offsetting, enforceable master netting arrangements or similar agreements as at March 31, 2021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9,723 $ — $ 9,723 $ (4,392 ) $ — $ 5,331 Total $ 9,723 $ — $ 9,723 $ (4,392 ) $ — $ 5,331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6,528 $ — $ 6,528 $ (4,392 ) $ — $ 2,136 Total $ 6,528 $ — $ 6,528 $ (4,392 ) $ — $ 2,136 Financial assets and liabilities subject to offsetting, enforceable master netting arrangements or similar agreements as at March 31, 2020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5,293 $ — $ 15,293 $ (7,040 ) $ — $ 8,253 Total $ 15,293 $ — $ 15,293 $ (7,040 ) $ — $ 8,253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13,455 $ — $ 13,455 $ (7,040 ) $ — $ 6,415 Total $ 13,455 $ — $ 13,455 $ (7,040 ) $ — $ 6,415 Fair value hierarchy The following is the hierarchy for determining and disclosing the fair value of financial instruments by valuation technique: Level 1 — quoted prices (unadjusted) in active markets for identical assets or liabilities. Level 2 — other techniques for which all inputs have a significant effect on the recorded fair value are observable, either directly or indirectly. Level 3 — techniques which use inputs that have a significant effect on the recorded fair value that are not based on observable market data. The fair value is estimated using the discounted cash flow approach and market rates of interest. The valuation technique involves assumptions and judgments regarding risk characteristics of the instruments, discount rates and future cash flows. The Company uses valuation techniques in measuring the fair value of financial instruments, where active market quotes are not available. In applying the valuation techniques, the Company makes maximum use of market inputs, and uses estimates and assumptions that are, as far as possible, consistent with observable data that market participants would use in pricing the instrument. Where applicable data is not observable, the Company uses its best estimate about the assumptions that market participants would make. These estimates may vary from the actual prices that would be achieved in an arm’s length transaction at the reporting date. The assets and liabilities measured at fair value on a recurring basis as at March 31, 2021 are as follows: Fair value measurement at reporting date using Description March 31, 2021 Quoted prices in Significant other observable inputs (Level 2) Significant unobservable inputs (Level 3) Assets Financial assets at FVTPL Foreign exchange contracts $ 2,619 $ — $ 2,619 $ — Investments in marketable securities and mutual funds 250,852 250,439 413 — Financial assets at FVOCI Foreign exchange contracts 7,104 — 7,104 — Total assets $ 260,575 $ 250,439 $ 10,136 $ — Liabilities Financial liabilities at FVTPL Foreign exchange contracts $ 1,068 $ — $ 1,068 $ — Financial liabilities at FVOCI Foreign exchange contracts 5,234 — 5,234 — Interest rate swaps 226 — 226 — Total liabilities $ 6,528 $ — $ 6,528 $ — The assets and liabilities measured at fair value on a recurring basis as at March 31, 2020 are as follows: Fair value measurement at reporting date using Description March 31, 2020 Quoted prices in Significant other observable inputs (Level 2) Significant unobservable inputs (Level 3) Assets Financial assets at FVTPL Foreign exchange contracts $ 2,187 $ — $ 2,187 $ — Investments in marketable securities and mutual funds 162,746 162,388 358 — Financial assets at FVOCI Foreign exchange contracts 13,106 — 13,106 — Total assets $ 178,039 $ 162,388 $ 15,651 $ — Liabilities Financial liabilities at FVTPL Foreign exchange contracts $ 4,710 $ — $ 4,710 $ — Financial liabilities at FVOCI Foreign exchange contracts 8,106 — 8,106 — Interest rate swaps 639 — 639 — Total liabilities $ 13,455 $ — $ 13,455 $ — Description of significant unobservable inputs to Level 3 valuation The fair value of the contingent consideration liability was estimated using a probability weighted method and achievement of revenue target with a discount rate of 2.5%. One percentage point change in the unobservable inputs used in fair valuation of the contingent consideration does not have a significant impact on its value. The fair value is estimated using discounted cash flow approach which involves assumptions and judgments regarding risk characteristics of the instruments, discount rates, future cash flows, foreign exchange spot, forward premium rates , The movement in contingent consideration categorized under Level 3 fair value measurement is given below: For the year ended March 31, 2021 March 31, 2020 Balance at the beginning of the year $ — $ 3,197 Additions — — Payouts — (3,279 ) Gain recognized in the consolidated statement of income — — Finance expense recognized in the consolidated statement of income — 82 Balance at the end of the year $ — $ — During the years ended March 31, 2021 and 2020, there were no transfers between Level 1 and Level 2 fair value measurements, and no transfers into and out of Level 3 fair value measurements. Fair value on a non-recurring 20 The non-recurring Derivative financial instruments The primary risks managed by using derivative instruments are foreign currency exchange risk and interest rate risk. Forward and option contracts up to 24 months on various foreign currencies are entered into to manage the foreign currency exchange rate risk on forecasted revenue denominated in foreign currencies and monetary assets and liabilities held in non-functional The following table presents the notional values of outstanding foreign exchange forward contracts, foreign exchange option contracts and interest rate swap contracts: As at March 31, 2021 March 31, 2020 Forward contracts (Sell) In US dollars $ 260,999 $ 263,092 In Pound Sterling 104,638 105,677 In Euro 26,395 37,843 In Australian dollars 29,076 35,287 Others 21,017 17,420 $ 442,125 $ 459,319 Option contracts (Sell) In US dollars $ 137,687 $ 149,501 In Pound Sterling 92,159 98,381 In Euro 33,202 39,038 In Australian dollars 45,022 40,922 Others — — $ 308,070 $ 327,842 Interest rate swap contracts In US dollars $ 16,800 $ 33,600 The amount of gain/ (loss) reclassified from other comprehensive income into consolidated statement of income in respective line items for the years ended March 31, 2021, 2020 and 2019 are as follows: Year ended March 31, 2021 2020 2019 Revenue $ 4,237 12,695 $ 66 Foreign exchange (loss)/gain, net (222 ) 543 (2 ) Finance expense (460 ) 171 422 Income tax related to amounts reclassified into consolidated statement of income 425 (1,947 ) (577 ) Total $ 3,980 11,462 $ 91 As at March 31, 2021, a loss amounting to $1,670 on account of cash flow hedges in relation to forward and option contracts entered is expected to be reclassified from other comprehensive income into the consolidated statement of income over a period of 24 months and $212 on account of cash flow hedges in relation to interest rate swaps is expected to be reclassified from other comprehensive income into the consolidated statement of income over a period of 12 months. Due to the discontinuation of cash flow hedge accounting on account of non-occurrence loss the years ended March 31, 2021, 2020 and 2019, respectively. The loss of $222 for the year ended March 31, 2021 is due to impact on account of COVID-19. Financial risk management Financial risk factors The Company’s activities expose it to a variety of financial risks: market risk, interest rate risk, credit risk and liquidity risk. The Company’s primary focus is to foresee the unpredictability of financial markets and seek to minimize potential adverse effects on its financial performance. The primary market risk to the Company is foreign exchange risk. The Company uses derivative financial instruments to mitigate foreign exchange related risk exposures. The Company’s exposure to credit risk is influenced mainly by the individual characteristic of each customer and the concentration of risk from the top few customers. The demographics of the customer including the default risk of the industry and country in which the customer operates also has an influence on credit risk assessment. The Company does not enter into or trade financial instruments, including derivative financial instruments, for speculative purposes. Risk management procedures The Company manages market risk through treasury operations. Senior management and the Board of Directors approve the Company’s treasury operations’ objectives and policies. The activities of treasury operations include management of cash resources, implementation of hedging strategies for foreign currency exposures, implementation of borrowing strategies and monitoring compliance with market risk limits and policies. The Company’s foreign exchange committee, comprising the Chairman of the Board, Group Chief Executive Officer and Group Chief Financial Officer, is the approving authority for all hedging transactions. Components of market risk Exchange rate or currency risk The Company’s exposure to market risk arises principally from exchange rate risk. Although substantially all of the Company’s revenue is denominated in pound sterling and US dollars, a significant portion of expenses for the year ended March 31, 20 21 Based upon the Company’s level of operations for the year ended March 31, 202 1 1 1 The foreign currency risk from non-derivative As at March 31, 2021 US Dollar Pound Sterling Indian Rupees Australian Dollar Euro Other currencies Total Cash and cash equivalents $ 2,739 1,818 — 61 1,024 314 $ 5,956 Trade receivables 116,135 34,041 1,269 7,411 10,911 3,543 173,310 Unbilled revenue 4,569 3,954 — — 3,271 275 12,069 Prepayments and other current assets 108 44 57 — 43 — 252 Other non-current 3 — — — — 16 19 Trade payables (44,492 ) (91,359 ) (5,770 ) — (20,540 ) (1,248 ) (163,409 ) Provisions and accrued expenses (3,886 ) (1,035 ) — (83 ) (587 ) — (5,591 ) Pension and other employee obligations (302 ) — — — (29 ) (347 ) (678 ) Lease liabilities — — — — (3,635 ) (52 ) (3,687 ) Other liabilities (1 ) (7 ) (2 ) (2 ) (7 ) (19 ) Net assets/ (liabilities) $ 74,873 (52,544 ) (4,444 ) 7,387 (9,544 ) 2,494 $ 18,222 The foreign currency risk from non-derivative As at March 31, 2020 US Dollar Pound Sterling Indian Rupees Australian Dollar Euro Other currencies Total Cash and cash equivalents $ 2,180 712 — 44 1,056 387 $ 4,379 Investments 403 — — — — — 403 Trade receivables 88,520 34,029 2,581 11,389 11,188 2,877 150,584 Unbilled revenue 3,899 3,651 — 74 4,200 502 12,325 Prepayments and other current assets 364 177 54 4 104 27 730 Other non-current 3 — — — 181 16 200 Trade payables (31,203 ) (70,745 ) (6,367 ) (4,640 ) (13,266 ) (1,064 ) (127,285 ) Provisions and accrued expenses (4,456 ) (907 ) 7 — (695 ) (20 ) (6,070 ) Pension and other employee obligations (4,055 ) (92 ) — — (38 ) (217 ) (4,402 ) Lease liabilities — — — — (7,573 ) (27 ) (7,600 ) Other liabilities (1 ) (7 ) — — — (1 ) (9 ) Net assets/ (liabilities) $ 55,654 (33,182 ) (3,725 ) 6,871 (4,843 ) 2,480 $ 23,255 Other currencies include currencies such as the Swiss Franc (CHF), Singapore Dollar (SGD), Philippine Peso (PHP), Canadian Dollar (CAD), Polish Zloty (PLN), Sri Lankan Rupee (LKR), Romanian Leu (RON), South African Rand (ZAR), New Zealand Dollar (NZD), Hong Kong Dollar (HKD), United Arab Emirates Dirham (AED), Chinese Yuan Renminbi (CNY), Costa Rican colon (CRC), Danish Krone (DKK), Swedish Krona (SEK), Malaysian Ringgit (MYR), Omani Riyal (OMR) and Turkish Lira (TRY). As at March 31, 2021, every 10% appreciation or depreciation of the respective foreign currencies compared to the functional currency of the Company would impact the Company’s profit before tax from operating activities by approximately $2,310. Interest rate risk The Company’s exposure to interest rate risk arises from borrowings which have a floating rate of interest, which is linked to the US dollar LIBOR. The risk is managed by the Company by maintaining an appropriate mix of fixed and floating rate borrowings and by the use of interest rate swap contracts. The costs of floating rate borrowings may be affected by the fluctuations in the interest rates. In connection with the term loan facilities entered into during the year ended March 31, 2017, the Company entered into interest rate swap agreements with the banks in during the year ended March 31, 2017. These swap agreements effectively convert the term loans from variable US dollar LIBOR interest rates to fixed rates, thereby managing the Company’s exposure to changes in market interest rates under the term loans. The amounts outstanding under swap agreements as at March 31, 202 1 The Company monitors its positions and does not anticipate non-performance Credit risk Credit risk arises from the possibility that customers may not be able to settle their obligations as agreed. Trade receivables are typically unsecured and are derived from revenue earned from customers primarily located in the UK and the US. Credit risk is managed through periodic assessment of the financial reliability of customers, taking into account the financial condition, current economic trends, analysis of historical bad debts and ageing of trade receivables. The credit risk on marketable securities, FMPs, mutual funds, bank deposits and derivative financial instruments is limited because the counterparties are banks and mutual funds with high credit ratings assigned by international credit-rating agencies. The maximum exposure to credit risk at the reporting date is primarily from trade receivables and unbilled revenue which amounted to $83,387 and $66,403, respectively as at March 31, 2021 and $89,772 and $57,983, respectively, as at March 31, 2020. The Company provides loss allowance using the ECL model on trade receivables and unbilled revenue with no significant financing component at an amount equal to lifetime ECL (Refer Note 7). The following table gives details in respect of the percentage of revenue generated from the Company’s top customer and top five customers: Year e 2021 2020 2019 Revenue from top customer 8.1 % 6.9 % 6.9 % Revenue from top five customers 26.8 % 25.1 % 27.1 % Liquidity risk Liquidity risk is the risk that the Company will encounter difficulty in meeting the obligations associated with its financial liabilities that are settled by delivering cash or another financial asset. The Company’s approach to managing liquidity risk is to ensure, as far as possible, that it will always have sufficient liquidity to meet its liabilities when due, under normal and stressed conditions, without incurring unacceptable losses or risking damage to its reputation. Typically, the Company ensures that it has sufficient cash on demand to meet expected operational expenses and service financial obligations. In addition, the Company has concluded arrangements with reputable banks and has unused lines of credit of $99,372 as at March 31, 2021 that could be drawn upon, should there be a need. The contractual maturities of financial liabilities are as follows: As at March 31, 2021 Less than 1 Year 1-2 years 2-5 years Total Long-term debt (includes current portion) (1) $ 16,800 $ $ — $ 16,800 Trade payables 28,015 — — 28,015 Provisions and accrued expenses 23,933 — — 23,933 Other liabilities 1,803 — — 1,803 Other employee obligations 74,511 — — 74,511 Derivative financial instruments 4,491 2,037 — 6,528 Total (2) (3) $ 149,553 $ 2,037 $ — $ 151,590 Notes: (1) Before netting off debt issuance cost of $52. (2) For contractual maturities of lease liabilities refer note 12. (3) Non-financial As at March 31, 2020 Less than 1 Year 1-2 years 2-5 years Total Long-term debt (includes current portion) (1) $ 16,800 $ 16,800 $ — $ 33,600 Trade payables 29,333 — — 29,333 Provisions and accrued expenses 28,983 — — 28,983 Other liabilities 1,197 — — 1,197 Other employee obligations 70,170 — — 70,170 Derivative financial instruments 9,575 3,880 — 13,455 Total (2) (3) $ 156,058 $ 20,680 $ — $ 176,738 Notes: (1) Before netting off debt issuance cost of $178. (2) For contractual maturities of lease liabilities refer note 12. (3) Non-financial The balanced view of liquidity and financial indebtedness is stated in the table below. This calculation of the net cash position is used by the management: As at March 31, 2021 March 31, 2020 Cash and cash equivalents $ 105,633 $ 96,929 Investments 289,551 205,776 Long-term debt (includes current portion) (1) (16,800 ) (33,600 ) Net cash position $ 378,384 $ 269,105 Note: (1) Before netting off debt issuance cost of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employee obligations</t>
        </is>
      </c>
      <c r="B1" s="2" t="inlineStr">
        <is>
          <t>12 Months Ended</t>
        </is>
      </c>
    </row>
    <row r="2">
      <c r="B2" s="2" t="inlineStr">
        <is>
          <t>Mar. 31, 2021</t>
        </is>
      </c>
    </row>
    <row r="3">
      <c r="A3" s="3" t="inlineStr">
        <is>
          <t>Text block [abstract]</t>
        </is>
      </c>
    </row>
    <row r="4">
      <c r="A4" s="4" t="inlineStr">
        <is>
          <t>Pension and other employee obligations</t>
        </is>
      </c>
      <c r="B4" s="4" t="inlineStr">
        <is>
          <t xml:space="preserve">15. Pension and other employee obligations Pension and other employee obligations consist of the following: As at March 31, 2021 March 31, 2020 Current: Salaries and bonus $ 72,314 $ 68,353 Pension 115 1,196 Withholding taxes on salary and statutory payables 10,157 7,308 Total $ 82,586 $ 76,857 Non-current: Pension and other obligations $ 19,589 $ 12,999 Total $ 19,589 $ 12,999 Employee benefit costs consist of the following: Year ended March 31, 2021 2020 2019 Salaries and bonus $ 498,431 $ 487,246 $ 424,005 Employee benefit plans: Defined contribution plan 12,648 12,675 11,572 Defined benefit plan 2,839 2,634 2,242 Share-based compensation expense (Refer Note 24) 38,230 37,520 30,305 Total $ 552,148 $ 540,075 $ 468,124 Employee benefit costs is recognized in the following line items in the consolidated statement of income: Year ended March 31, 2021 2020 2019 Cost of revenue $ 404,431 $ 399,441 $ 346,914 Selling and marketing expenses 43,601 40,816 34,054 General and administrative expenses 104,116 99,818 87,156 Total $ 552,148 $ 540,075 $ 468,124 Defined contribution plan The Company’s contributions to defined contribution plans are as follows: Year ended March 31, 2021 2020 2019 India $ 8,681 $ 8,772 $ 7,919 United States 1,770 1,548 1,387 United Kingdom 898 892 759 South Africa 596 789 840 Sri Lanka 512 480 505 Philippines 191 194 162 Total $ 12,648 $ 12,675 $ 11,572 Defined benefit plan The net periodic cost recognized by the Company in respect of gratuity payments under the Company’s gratuity plans covering eligible employees of the Company in India, the Philippines and Sri Lanka is as follows: Year ended March 31, 2021 2020 2019 Service cost $ 2,047 $ 1,915 $ 1,621 Interest on the net defined benefit liability 792 719 621 Net gratuity cost $ 2,839 $ 2,634 $ 2,242 As at March 2021 March 2020 Change in projected benefit obligations Obligation at beginning of the year $ 13,524 $ 12,552 Foreign currency translation 441 (1,206 ) Service cost 2,047 1,915 Interest cost 869 805 Benefits paid (1,116 ) (1,423 ) Business combinations — 98 Actuarial (gain)/loss From changes in demographic assumptions 1,061 (113 ) From changes in financial assumptions 341 317 From actual experience compared to assumptions 53 579 Benefit obligation at end of the year $ 17,220 $ 13,524 Change in plan assets Plan assets at beginning of the year $ 1,146 $ 1,259 Foreign currency translation 40 (107 ) Expected return on plan assets 77 86 Actuarial (loss) /gain 43 (16 ) Actual contributions 1,031 1,192 Benefits paid (1,023 ) (1,268 ) Plan assets at end of the year $ 1,314 $ 1,146 Accrued pension liability Current $ 115 $ 1,196 Non-current 15,791 11,182 Net amount recognized $ 15,906 $ 12,378 Present value of funded defined benefit obligation $ 16,378 $ 12,814 Fair value of plan assets (1,314 ) (1,146 ) 15,064 11,668 Present value of unfunded defined benefit obligation $ 842 $ 710 Weighted average duration of defined benefit obligation (both funded and unfunded) 8.9 years 5.0 years Net amount recognized relating to the Company’s India plan, Philippines plan and Sri Lanka plan was $15,131, $95 and $680 as at March 31, 2021 and $11,733, $46 and $599 as at March 31, 2020, respectively. The assumptions used in accounting for the gratuity plans are as follows: Year ended March 31, 2021 2020 2019 Discount rate: India 6.4% 6.3% to 6.6% 6.6% to 7.0% Philippines 3.1% 3.7% 6.1% Sri Lanka 8.1% 9.8% 11.0% Rate of increase in compensation level 7.0% to 8.0% 7.0% to 8.0% 7.0% to 8.0% Expected rate of return on plan assets 6.4% 6.6% 7.0% The Company evaluates these assumptions annually based on its long-term plans of growth and industry standards. The discount rates are based on current market yields on government securities adjusted for a suitable risk premium to reflect the additional risk for high quality corporate bonds. As at March 31, 2021, for each of the Company’s defined benefit plans, the sensitivity of the defined benefit obligation to a change in each significant actuarial assumption is as follows: India Philippines Sri Lanka Discount rate: Increase in discount rate by 1% (8.4 )% (4.2 )% (7.4 )% Decrease in discount rate by 1% 9.7 % 4.7 % 8.4 % Rate of increase in compensation level: Increase in salary escalation rate by 1% 6.5 % 4.0 % 7.9 % Decrease in salary escalation rate by 1% (6.4 )% (3.6 )% (7.1 )% Each sensitivity amount is calculated assuming that all other assumptions are held constant. The Company is not able to predict the extent of likely future changes in these assumptions, but based on past experience, the discount rate for each plan could change by up to 1% within a 12-month period. As at March 31, 2021, $4 and $1,310 ($4 and $1,142 as at March 31, 2020) of the fund assets are invested with LIC and ALICPL, respectively. Of the funds invested with LIC, approximately 40% and 60% of the funds are invested in unquoted government securities and money market instruments, respectively. Of the funds invested with ALICPL, approximately 69% and 31% are invested in unquoted government securities and money market instruments, respectively. Since the Company’s plan assets are managed by third party fund administrators, the contributions made by the Company are pooled with the corpus of the funds managed by such fund administrators and invested in accordance with regulatory guidelines. The Company’s funding policy is to contribute to the plan amounts necessary on an actuarial basis to, at a minimum, satisfy the minimum funding requirements. Additional discretionary contributions above the minimum funding requirement can be made and are generally based on adjustment for any over or under funding. The expected benefits are based on the same assumptions used to measure the Company’s defined benefit obligations as at March 31, 2021. The Company expects to contribute $1,314 to defined benefit plan for the year ending March 31, 2022. The maturity analysis of the Company’s defined benefit payments is as follows: Amount 2022 $ 1,429 2023 1,579 2024 1,762 2025 2,206 2026 2,595 Thereafter 15,909 $ 25,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and accrued expenses</t>
        </is>
      </c>
      <c r="B1" s="2" t="inlineStr">
        <is>
          <t>12 Months Ended</t>
        </is>
      </c>
    </row>
    <row r="2">
      <c r="B2" s="2" t="inlineStr">
        <is>
          <t>Mar. 31, 2021</t>
        </is>
      </c>
    </row>
    <row r="3">
      <c r="A3" s="3" t="inlineStr">
        <is>
          <t>Text block [abstract]</t>
        </is>
      </c>
    </row>
    <row r="4">
      <c r="A4" s="4" t="inlineStr">
        <is>
          <t>Provisions and accrued expenses</t>
        </is>
      </c>
      <c r="B4" s="4" t="inlineStr">
        <is>
          <t xml:space="preserve">16. Provisions and accrued expenses Provisions and accrued expenses consist of the following: As at March 31, 2021 March 31, 2020 Accrued expenses $ 23,933 $ 28,983 Total $ 23,933 $ 28,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Mar. 31, 2021</t>
        </is>
      </c>
    </row>
    <row r="3">
      <c r="A3" s="3" t="inlineStr">
        <is>
          <t>Text block [abstract]</t>
        </is>
      </c>
    </row>
    <row r="4">
      <c r="A4" s="4" t="inlineStr">
        <is>
          <t>Contract liabilities</t>
        </is>
      </c>
      <c r="B4" s="4" t="inlineStr">
        <is>
          <t xml:space="preserve">17. Contract liabilities Contract liabilities consists of the following: As at March 31, 2021 March 31, 2020 Current: Payments in advance of services $ 8,998 $ 6,585 Advance billings 3,489 3,195 Others 198 501 Total $ 12,685 $ 10,281 Non-current: Payments in advance of services $ 15,876 $ 19,565 Advance billings 752 492 Others 17 16 Total $ 16,645 $ 20,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Mar. 31, 2021</t>
        </is>
      </c>
    </row>
    <row r="3">
      <c r="A3" s="3" t="inlineStr">
        <is>
          <t>Text block [abstract]</t>
        </is>
      </c>
    </row>
    <row r="4">
      <c r="A4" s="4" t="inlineStr">
        <is>
          <t>Other liabilities</t>
        </is>
      </c>
      <c r="B4" s="4" t="inlineStr">
        <is>
          <t xml:space="preserve">18. Other liabilities Other liabilities consist of the following: As at March 31, 2021 March 31, 2020 Current: Withholding taxes and value added tax payables $ 9,288 $ 5,500 Other liabilities 2,204 1,893 Total $ 11,492 $ 7,393 Non-current: Other liabilities 211 164 Total $ 211 $ 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Mar. 31, 2021</t>
        </is>
      </c>
    </row>
    <row r="3">
      <c r="A3" s="3" t="inlineStr">
        <is>
          <t>Text block [abstract]</t>
        </is>
      </c>
    </row>
    <row r="4">
      <c r="A4" s="4" t="inlineStr">
        <is>
          <t>Share capital</t>
        </is>
      </c>
      <c r="B4" s="4" t="inlineStr">
        <is>
          <t xml:space="preserve">19. Share capital As at March 31, 2021, the authorized share capital was £6,100 divided into 60,000,000 ordinary shares of 10 pence each and 1,000,000 preferred shares of 10 pence each. The Company had 49,402,203 ordinary shares (excluding 1,100,000 treasury shares) outstanding as at March 31, 2021. There were no preferred shares outstanding as at March 31, 2021. As at March 31, 2020, the authorized share capital was £6,100 divided into 60,000,000 ordinary shares of 10 pence each and 1,000,000 preferred shares of 10 pence each. The Company had 49,733,640 ordinary shares (excluding Nil treasury shares) outstanding as at March 31, 2020. There were no preferred shares outstanding as at March 31, 2020. Treasury shares In March 2018, the shareholders of the Company authorized the repurchase of up to 3,300,000 of the Company’s ADSs, at a price range of $10 to $100 per ADS. Pursuant to the terms of the repurchase program, the Company’s ADSs may be purchased in the open market from time to time for 36 months from March 30, 2018, the date of shareholders’ approval. During the year ended March 31, 2019, the Company purchased 1,101,300 ADSs in the open market for a total consideration of $56,362 (including transactions costs of $11) under the above-mentioned share repurchase program. During the year ended March 31, 2020, the Company purchased 1,098,700 ADSs, in the open market for a total consideration of $63,737 (including transaction costs of $11) under the above-mentioned share repurchase program. During the year ended March 31, 2020, the Company received authorization from the Board of Directors to cancel, and cancelled, 2,200,000 ADSs that were held as treasury shares for an aggregate cost of $120,154. The effect of the cancellation of these treasury shares was recognized in share capital amounting to $281 and in share premium amounting to $119,873, in compliance with Jersey law. There was no effect on the total shareholders’equity as a result of this cancellation. During the year ended March 31, 2021, the Company paid $55 towards cancellation fees for ADSs in relation to the repurchase of 1,100,000 ADSs. During the year ended March 31, 2021, the Company purchased the balance 1,100,000 ADSs in the open market for a total consideration of $78,563 (including transaction costs $11) and completed the authorized repurchases under the above-mentioned share repurchase program. The Company funded the repurchases under the repurchase program with cash on hand. During the year ended March 31, 2021, the shareholders of the Company authorized a new share repurchase program for the repurchase of up to 3,300,000 of the Company’s ADSs, each representing one ordinary share, at a price range of $10 to $110 per ADS. Pursuant to the terms of the repurchase program, the Company’s ADSs may be purchased in the open market from time to time for 36 months from April 1, 2021 to March 31, 2024. The Company is not obligated under the repurchase program to repurchase a specific number of ADSs, and the repurchase program may be suspended at any time at the Company’s discretion. The Company intends to fund the repurchase with cash on h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1</t>
        </is>
      </c>
    </row>
    <row r="3">
      <c r="A3" s="3" t="inlineStr">
        <is>
          <t>Text block [abstract]</t>
        </is>
      </c>
    </row>
    <row r="4">
      <c r="A4" s="4" t="inlineStr">
        <is>
          <t>Revenue</t>
        </is>
      </c>
      <c r="B4" s="4" t="inlineStr">
        <is>
          <t xml:space="preserve">20. Revenue Disaggregation of revenue In the following tables, revenue is disaggregated by service type, major industries serviced, contract type and geography. Revenue by service type Year ended March 31, 2021 2020 2019 Industry-specific $ 372,505 $ 364,022 $ 307,214 Finance and accounting 212,563 211,069 175,194 Customer experience services 154,368 192,466 183,199 Research and analytics 94,545 96,337 91,716 Auto claims 54,620 46,418 34,885 Others 24,042 17,946 16,912 Total $ 912,643 $ 928,258 $ 809,120 Revenue by industry Year ended March 31, 2021 2020 2019 Insurance* $ 266,669 $ 257,586 $ 215,242 Healthcare 172,878 146,622 124,109 Diversified businesses including manufacturing, retail, CPG, media and entertainment, and telecom 139,449 152,973 142,091 Travel and leisure 129,231 166,766 140,996 Shipping and logistics 63,530 56,064 49,858 Utilities 41,945 58,064 56,334 Consulting and professional services 56,386 49,698 44,142 Banking and financial services 42,555 40,485 36,348 Total $ 912,643 $ 928,258 $ 809,120 * Includes revenue disclosed under the Auto Claims BPM segment in Note 28. Revenue by contract type Year ended March 31, 2021 2020 2019 Full-time-equivalent $ 592,868 $ 615,765 $ 522,436 Transaction* 133,423 144,637 137,219 Subscription 98,176 83,135 66,542 Fixed price 42,371 43,518 42,512 Others 45,805 41,203 40,411 Total $ 912,643 $ 928,258 $ 809,120 * Includes revenue disclosed under the Auto Claims BPM segment in Note 28. Revenue by delivery location Year ended March 31, 2021 2020 2019 India $ 463,908 $ 476,078 $ 419,040 United States 150,418 134,031 116,905 Philippines 119,855 130,350 110,845 UK* 72,178 60,244 44,841 South Africa 51,625 68,051 67,465 Sri Lanka 15,748 13,766 13,011 Romania 13,107 17,433 14,077 China 12,740 12,399 11,739 Spain 5,224 8,959 2,117 Poland 4,816 3,649 6,135 Costa Rica 3,024 3,298 2,945 Total $ 912,643 $ 928,258 $ 809,120 * Includes revenue disclosed under the Auto Claims BPM segment in Note 28. Revenue by geography Refer Note 28 — External revenue. Contract balances Contract assets The movement in contract assets during the year ended March 31, 2021 is as follows: As at March 31, 2021 Sales Transition Upfront Total Opening balance $ 7,427 $ 19,006 $ 9,932 $ 36,365 Additions during the year 2,365 7,151 5,008 14,524 Amortization/recognition during the year (1,816 ) (9,216 ) (6,725 ) (17,757 ) Impairment loss recognized during the year (351 ) — — (351 ) Translation adjustments 487 715 906 2,108 Closing balance $ 8,112 $ 17,656 $ 9,121 $ 34,889 The movement in contract assets during the year ended March 31, 2020 is as follows: As at March 31, 2020 Sales Transition Upfront Total Opening balance $ 8,031 $ 13,411 $ 4,785 $ 26,227 Additions during the year 2,189 10,683 11,185 24,057 Amortization/recognition during the year (1,675 ) (4,122 ) (5,087 ) (10,884 ) Impairment loss recognized during the year (804 ) — (411 ) (1,215 ) Translation adjustments (314 ) (966 ) (540 ) (1,820 ) Closing balance $ 7,427 $ 19,006 $ 9,932 $ 36,365 Contract liabilities As at March 31, 2021 March 31, 2020 Contract liabilities: Payments in advance of services $ 24,874 $ 26,150 Advance billings 4,241 3,687 Others 215 517 Total $ 29,330 $ 30,354 Revenue recognized during the year ended March 31, 2021 and 2020, which was included in the contract liabilities balance at the beginning of the respective periods is as follows: As at March 31, 2021 March 31, 2020 Payments in advance of services $ 7,695 $ 1,854 Advance billings 3,168 1,560 Others 492 226 Total $ 11,355 $ 3,640 The estimated revenue expected to be recognized in the future relating to remaining performance obligations as at March 31, 2021 and March 31, 2020 is as follows: As at March 31, 2021 Less than 1 1-2 years 2-5 More Total Transaction price allocated to remaining performance obligations $ 8,807 $ 7,842 $ 6,206 $ 14 $ 22,869 As at March 31, 2020 Less 1-2 years 2-5 More Total Transaction price allocated to remaining performance obligations $ 13,318 $ 4,224 $ 5,517 $ — $ 23,059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Mar. 31, 2021</t>
        </is>
      </c>
    </row>
    <row r="3">
      <c r="A3" s="3" t="inlineStr">
        <is>
          <t>Text block [abstract]</t>
        </is>
      </c>
    </row>
    <row r="4">
      <c r="A4" s="4" t="inlineStr">
        <is>
          <t>Expenses by nature</t>
        </is>
      </c>
      <c r="B4" s="4" t="inlineStr">
        <is>
          <t xml:space="preserve">21. Expenses by nature Expenses by nature consist of the following: Year ended March 31, 2021 2020 2019 Employee cost $ 552,148 $ 540,075 $ 468,124 Facilities cost 54,563 62,743 91,393 Depreciation 48,923 47,220 20,334 Repair payments 43,942 32,047 15,166 Legal and professional expenses 23,298 21,996 20,019 Travel expenses 1,927 22,373 22,757 Others 38,312 38,860 40,277 Total cost of revenue, selling and marketing and general and administrative expenses $ 763,113 $ 765,314 $ 678,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 width="30" customWidth="1" min="5" max="5"/>
  </cols>
  <sheetData>
    <row r="1">
      <c r="A1" s="1" t="inlineStr">
        <is>
          <t>Consolidated Statements of Financial Position (Parenthetical)</t>
        </is>
      </c>
      <c r="B1" s="2" t="inlineStr">
        <is>
          <t>Mar. 31, 2021$ / sharesshares</t>
        </is>
      </c>
      <c r="C1" s="2" t="inlineStr">
        <is>
          <t>Mar. 31, 2021£ / sharesshares</t>
        </is>
      </c>
      <c r="D1" s="2" t="inlineStr">
        <is>
          <t>Mar. 31, 2020$ / sharesshares</t>
        </is>
      </c>
      <c r="E1" s="2" t="inlineStr">
        <is>
          <t>Mar. 31, 2020£ / sharesshares</t>
        </is>
      </c>
    </row>
    <row r="2">
      <c r="A2" s="3" t="inlineStr">
        <is>
          <t>Statement of financial position [abstract]</t>
        </is>
      </c>
    </row>
    <row r="3">
      <c r="A3" s="4" t="inlineStr">
        <is>
          <t>Share capital, par value | (per share)</t>
        </is>
      </c>
      <c r="B3" s="7" t="n">
        <v>0.16</v>
      </c>
      <c r="C3" s="8" t="n">
        <v>0.1</v>
      </c>
      <c r="D3" s="7" t="n">
        <v>0.16</v>
      </c>
      <c r="E3" s="8" t="n">
        <v>0.1</v>
      </c>
    </row>
    <row r="4">
      <c r="A4" s="4" t="inlineStr">
        <is>
          <t>Share capital, authorized</t>
        </is>
      </c>
      <c r="B4" s="5" t="n">
        <v>60000000</v>
      </c>
      <c r="C4" s="5" t="n">
        <v>60000000</v>
      </c>
      <c r="D4" s="5" t="n">
        <v>60000000</v>
      </c>
      <c r="E4" s="5" t="n">
        <v>60000000</v>
      </c>
    </row>
    <row r="5">
      <c r="A5" s="4" t="inlineStr">
        <is>
          <t>Share capital, issued</t>
        </is>
      </c>
      <c r="B5" s="5" t="n">
        <v>50502203</v>
      </c>
      <c r="C5" s="5" t="n">
        <v>50502203</v>
      </c>
      <c r="D5" s="5" t="n">
        <v>49733640</v>
      </c>
      <c r="E5" s="5" t="n">
        <v>49733640</v>
      </c>
    </row>
    <row r="6">
      <c r="A6" s="4" t="inlineStr">
        <is>
          <t>Shares held in treasury, shares</t>
        </is>
      </c>
      <c r="B6" s="5" t="n">
        <v>1100000</v>
      </c>
      <c r="C6" s="5" t="n">
        <v>1100000</v>
      </c>
      <c r="D6" s="5" t="n">
        <v>0</v>
      </c>
      <c r="E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t>
        </is>
      </c>
      <c r="B1" s="2" t="inlineStr">
        <is>
          <t>12 Months Ended</t>
        </is>
      </c>
    </row>
    <row r="2">
      <c r="B2" s="2" t="inlineStr">
        <is>
          <t>Mar. 31, 2021</t>
        </is>
      </c>
    </row>
    <row r="3">
      <c r="A3" s="3" t="inlineStr">
        <is>
          <t>Text block [abstract]</t>
        </is>
      </c>
    </row>
    <row r="4">
      <c r="A4" s="4" t="inlineStr">
        <is>
          <t>Finance expense</t>
        </is>
      </c>
      <c r="B4" s="4" t="inlineStr">
        <is>
          <t xml:space="preserve">22. Finance expense Finance expense consists of the following: Year ended March 31, 2021 2020 2019 Interest expense on lease liabilities $ 13,689 $ 14,782 $ — Interest expense 552 2,169 3,266 Loss/(gain) on interest rate swaps 460 (171 ) (422 ) Debt issuance cost 126 231 360 Total $ 14,827 $ 17,011 $ 3,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 net</t>
        </is>
      </c>
      <c r="B1" s="2" t="inlineStr">
        <is>
          <t>12 Months Ended</t>
        </is>
      </c>
    </row>
    <row r="2">
      <c r="B2" s="2" t="inlineStr">
        <is>
          <t>Mar. 31, 2021</t>
        </is>
      </c>
    </row>
    <row r="3">
      <c r="A3" s="3" t="inlineStr">
        <is>
          <t>Text block [abstract]</t>
        </is>
      </c>
    </row>
    <row r="4">
      <c r="A4" s="4" t="inlineStr">
        <is>
          <t>Other income, net</t>
        </is>
      </c>
      <c r="B4" s="4" t="inlineStr">
        <is>
          <t xml:space="preserve">23. Other income, net Other income, net consists of the following: Year ended March 31, 2021 2020 2019 Net gain arising on financial assets designated as FVTPL $ 6,352 $ 7,547 $ 7,947 Interest income 3,702 3,840 2,556 Dividend income — — 32 Others, net 2,410 2,988 4,059 Total $ 12,464 $ 14,375 $ 14,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Mar. 31, 2021</t>
        </is>
      </c>
    </row>
    <row r="3">
      <c r="A3" s="3" t="inlineStr">
        <is>
          <t>Text block [abstract]</t>
        </is>
      </c>
    </row>
    <row r="4">
      <c r="A4" s="4" t="inlineStr">
        <is>
          <t>Share-based payments</t>
        </is>
      </c>
      <c r="B4" s="4" t="inlineStr">
        <is>
          <t xml:space="preserve">24. Share-based payments The Company has three share-based incentive plans: the 2002 Stock Incentive Plan adopted on July 1, 2002 (which has expired), the 2006 Incentive Award Plan adopted on June 1, 2006, as amended and restated in February 2009, September 2011 and September 2013 (which has expired) the “2006 Incentive Award Plan”, and the 2016 Incentive Award Plan effective from September 27, 2016, as amended and restated in September 2018 (the “2016 Incentive Award Plan”) (collectively referred to as the “Plans”). All the Plans are equity settled. Under the Plans, share-based options and RSUs may be granted to eligible participants. Options are generally granted for a term of ten years. Options and RSUs have a graded vesting period of up to four years. The Company settles employee share-based options and RSU exercises with newly issued ordinary shares. As at March 31, 2021, the Company had 3,911,905 ordinary shares available for future grants. Share-based compensation expense during the years ended March 31, 2021, 2020 and 2019 is as follows: Year ended March 31, 2021 2020 2019 Share-based compensation expense recorded in: $ $ $ Cost of revenue 4,890 4,589 4,278 Selling and marketing expenses 4,327 4,789 3,983 General and administrative expenses 29,013 28,142 22,044 Total share-based compensation expense $ 38,230 $ 37,520 $ 30,305 Upon exercise of share options and RSUs, the Company issued 768,563, 780,420 and 719,140 shares during the years ended March 31, 2021, 2020 and 2019, respectively. Share-based options The fair value of options granted is estimated on the date of grant using the Black-Scholes-Merton option-pricing model. No options were granted during the years ended March 31, 2021, 2020 and 2019. The weighted average share price of options exercised during the year ended March 31, 2021, 2020 and 2019 was $ Nil in every year. As no options were outstanding at March 31, 2021 and 2020, there was no exercise price for these options and their weighted average remaining contractual term was zero years. Restricted share units The 2006 Incentive Award Plan and the 2016 Incentive Award Plan also allow for the grant of RSUs. Each RSU represents the right to receive one ordinary share and vests over a period of up to three years. (i) Movements in the number of RSUs dependent on non-market Shares Weighted average fair value Aggregate intrinsic value Outstanding as at March 31, 2019 952,395 $ 34.38 $ 50,734 Granted 387,491 56.23 Exercised (434,540 ) 32.79 Forfeited (20,756 ) 63.00 Outstanding as at March 31, 2020 884,590 $ 44.07 $ 38,020 Granted 362,795 43.26 Exercised (304,822 ) 42.14 Forfeited (18,514 ) 51.26 Outstanding as at March 31, 2021 924,049 $ 44.25 $ 66,938 RSUs exercisable 443,179 $ 39.79 $ 32,104 The fair value of RSUs is generally the market price of the Company’s shares on the date of grant. As at March 31, 2021, there was $6,969 of unrecognized compensation cost related to unvested RSUs. This amount is expected to be recognized over a weighted average period of 2.5 years. To the extent the actual forfeiture rate is different than what the Company has anticipated, share-based compensation expense related to these RSUs will be different from the Company’s expectations. The weighted average grant date fair value of RSUs granted during the year ended March 31, 2021, 2020 and 2019 was $43.26, $56.23, and $47.89, per ADS, respectively. The aggregate intrinsic value of RSUs exercised during the year ended March 31, 2021, 2020 and 2019 was $20,354, $26,522, and $21,324, respectively. The total grant date fair value of RSUs vested during the year ended March 31, 2021, 2020 and 2019 was $15,912, $16,213, and $15,964, respectively. The weighted average share price of RSU exercised during the year ended March 31, 2021, 2020 and 2019 was $66.77, $61.03, and $50.52, respectively. (ii) The 2006 Incentive Award Plan and the 2016 Incentive Award Plan also allow for the grant of RSUs based on the market price of the Company’s shares achieving a specified target over a period of time. The fair value of market-based share awards is determined using Monte-Carlo simulation. Movements in the number of RSUs dependent on market performance condition outstanding under the 2006 Incentive Award Plan and the 2016 Incentive Award Plan and their related weighted average fair values are as follows: Shares Weighted average fair value Aggregate intrinsic value Outstanding as at March 31, 2019 203,990 $ 13.21 $ 10,867 Granted — — Exercised (5,000 ) 14.30 Forfeited — — Lapsed — — Outstanding as at March 31, 2020 198,990 $ 13.09 $ 7,908 Granted — — Exercised (123,345 ) 12.62 Forfeited — — Lapsed — — Outstanding as at March 31, 2021 75,645 $ 14.10 $ 5,480 RSUs exercisable 75,645 $ 14.10 $ 5,480 On March 15, 2017, the Company modified the vesting period in respect of the RSUs as follows: a. for RSUs granted in April 2014, the vesting date has been extended to the fifth anniversary of the grant date (i.e. April 2019) b. for RSUs granted in April 2015, the vesting date has been extended to the fourth anniversary of the grant date (i.e. April 2019) c. for RSUs granted in April 2016, the vesting date has been extended to the fourth anniversary of the grant date (i.e. April 2020) Subsequent vesting of RSUs for each of the remaining years would be subject to continued employment. The incremental fair value was determined using Monte-Carlo simulation by reference to the difference between fair value of original RSUs as at modification date and the fair value of modified RSUs as at modification date. The additional cost as a result of such modification in respect of modified share awards amounted to $1,185. The additional cost is spread over the period from the modification date until the vesting date of the modified award, which differs from the vesting date of the original award. The incremental cost recognized in the current year (March 31, 2020: $77) in respect of such modified share awards amounted to $3. As at March 31, 2021, there was $Nil of unrecognized compensation cost related to unvested market based RSUs. The weighted average grant date fair value of the RSUs granted during the years ended March 31, 2021, 2020 and 2019 was $Nil. (iii) RSUs related to total shareholder’s return (“TSR”) During the year ended March 31, 2021, the Company issued 314,771 RSUs (March 31, 2020: 179,878 RSUs) to certain employees. The conditions for the vesting of these RSUs are linked to the TSR of the Company in addition to the condition of continued employment with the Company through the applicable vesting period. The performance of these RSUs shall be assessed based on the TSR of the custom peer group (based on percentile rank) and the industry index (based on outperformance rank). The RSUs granted with the TSR condition shall vest on the third anniversary of the grant date, subject to the participant’s continued employment with the Company through the applicable vesting date and achievement of the specified conditions of stock performance and TSR parameters. The fair value of these RSUs is determined using Monte-Carlo simulation. The weighted average grant date fair value of RSUs granted during the year ended March 31, 2021, 2020 and 2019 was $35.22, $63.10 and $57.20, per ADS, respectively. The stock compensation expense charged during the year ended March 31, 2021 was $5,213 (March 31, 2020: $4,698). As at March 31, 2021, there was $6,026 of unrecognized compensation cost related to these RSUs. This amount is expected to be recognized over a weighted average period of 2.2 years. The total grant date fair value of these RSUs vested during the year ended March 31, 2021, 2020 and 2019 was $7,651, $Nil and $Nil, respectively. Movements in the number of RSUs linked to the TSR condition outstanding under the 2016 Incentive Award Plan and their related weighted average fair values are as follows: Shares Weighted average fair value Aggregate intrinsic value Outstanding as at March 31, 2019 353,375 $ 44.94 $ 18,824 Granted 179,878 63.10 Exercised — — Forfeited — — Lapsed — — Outstanding as at March 31, 2020 533,253 $ 51.07 $ 22,919 Granted 314,771 35.22 Exercised (19,039 ) 36.52 Forfeited (2,775 ) 34.53 Lapsed — — Outstanding as at March 31, 2021 826,210 $ 45.45 $ 59,851 RSUs exercisable 190,456 $ 36.52 $ 13,797 Performance share units The 2006 Incentive Award Plan and 2016 Incentive Award Plan also allow for grant of performance share units (“PSUs”). Each PSU represents the right to receive one ordinary share based on the Company’s performance against specified non-market Movements in the number of PSUs outstanding under the 2006 Incentive Award Plan and the 2016 Incentive Award Plan and their related weighted average fair values are as follow: Shares Weighted average fair value Aggregate intrinsic value Outstanding as at March 31, 2019 913,759 $ 29.80 $ 48,674 Granted 342,097 52.14 Exercised (340,880 ) 25.74 Forfeited (3,458 ) 42.70 Outstanding as at March 31, 2020 911,518 $ 36.67 $ 39,176 Granted 193,249 68.05 Exercised (321,357 ) 30.36 Forfeited (12,121 ) 53.38 Outstanding as at March 31, 2021 771,289 $ 43.21 $ 55,870 PSUs exercisable 280,722 $ 28.53 $ 20,336 The fair value of PSUs is generally the market price of the Company’s shares on the date of grant, and assumes that performance targets will be achieved. As at March 31, 2021, there was $8,577 of unrecognized compensation costs related to unvested PSUs, net of forfeitures. This amount is expected to be recognized over a weighted average period of 1.9 years. Over the performance period, the number of shares that will be issued will be adjusted upward or downward based upon the probability of achievement of the performance targets. The ultimate number of shares issued and the related compensation cost recognized as expense will be based on a comparison of the final performance metrics to the specified targets. The weighted average grant date fair value of PSUs granted during the years ended March 31, 2021, 2020 and 2019 was $68.05, $52.14, and $47.54, per ADS, respectively. The aggregate intrinsic value of PSUs exercised during the year ended March 31, 2021, 2020 and 2019 was $22,207, $20,333 and $15,077, respectively. The total grant date fair value of PSUs vested during the year ended March 31, 2021, 2020 and 2019 was $13,049, $10,154 and $9,535 respectively. The weighted average share price of PSU exercised during the year ended March 31, 2021, 2020 and 2019 was $69.10, $59.65 and $50.75, respectively. BBBEE program in South Africa The Company’s South African subsidiary has issued share appreciation rights to certain employees to be settled with the Company’s shares. As part of the settlement, the Company granted 11,400 and 1,850 RSUs during the year ended March 31, 2021 which shall vest on nine months and third anniversary, respectively, from the grant date. During the years ended March 31, 2020, 2019 and 2018, the Company granted 3,365, 14,250 and 32,050 RSUs, which shall vest on the fourth, third and fourth anniversaries, respectively, from the grant date, subject to such grantee’s continued employment with the Company through the applicable vesting date. The grant date fair value was estimated using a binomial lattice model. The total stock compensation expense in relation to these RSUs was $3,483 to be amortized over the vesting period of four years. The stock compensation expense charged during the years ended March 31, 2021 and 2020 was $871 and $777,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1</t>
        </is>
      </c>
    </row>
    <row r="3">
      <c r="A3" s="3" t="inlineStr">
        <is>
          <t>Text block [abstract]</t>
        </is>
      </c>
    </row>
    <row r="4">
      <c r="A4" s="4" t="inlineStr">
        <is>
          <t>Income taxes</t>
        </is>
      </c>
      <c r="B4" s="4" t="inlineStr">
        <is>
          <t xml:space="preserve">25. Income taxes The domestic and foreign source component of profit/(loss) before income taxes is as follows: Year ended March 31, 2021 2020 2019 Domestic $ (8,176 ) $ (2,795 ) $ (2,742 ) Foreign 140,867 146,747 133,894 Profit before income taxes $ 132,691 $ 143,952 $ 131,152 The Company’s income tax expense consists of the following: Year ended March 31, 2021 2020 2019 Current taxes Domestic taxes $ — $ — $ — Foreign taxes 31,326 31,270 27,526 31,326 31,270 27,526 Deferred taxes Domestic taxes — — — Foreign taxes (1,252 ) (4,087 ) (1,807 ) (1,252 ) (4,087 ) (1,807 ) Income tax expense $ 30,074 $ 27,183 $ 25,719 Domestic taxes are Nil as the corporate rate of tax applicable to companies in Jersey, Channel Islands is 0%. Foreign taxes are based on applicable tax rates in each subsidiary’s jurisdiction. From fiscal 2012 until the year ended March 31, 2021, the Company started operations in various delivery centers in Mumbai, Pune, Chennai, Gurgaon, Noida, India registered under the Special Economic Zone scheme. Some of these operations are eligible for a 100% income tax exemption for a period of five years from the date of commencement of operations expiring between fiscal 2022 and fiscal 2024. Following the expiry of the 100% income tax exemption, these operations are eligible for a 50% income tax exemption expiring between fiscal 2026 and fiscal 2034. The Company’s operations in Costa Rica are eligible for a 50% income tax exemption from fiscal 2018 to fiscal 2021. Between fiscal 2016 and fiscal 202 1 4 If the income tax exemptions described above were not available, the additional income tax expense at the respective statutory rates in India, Sri Lanka and Philippines would have been approximately $11,102, $17,692 and $15,743 for the years ended March 31, 2021, 2020 and 2019, respectively. Such additional tax would have decreased the basic and diluted earnings per share for the year ended March 31, 2021 by $0.22 and $0.21, respectively ($0.36 and $0.34, respectively for the year ended March 31, 2020 and $0.31 and $0.30, respectively, for the year ended March 31, 2019). Income taxes recognized directly in equity are as follows: Year ended March 31, 2021 2020 2019 Current taxes: Excess tax deductions related to share-based payments (729 ) (998 ) (1,260 ) $ (729 ) $ (998 ) $ (1,260 ) Deferred taxes: Excess tax deductions related to share-based payments (1,640 ) 807 46 $ (1,640 ) $ 807 $ 46 Total income tax recognized directly in equity $ (2,369 ) $ (191 ) $ (1,214 ) Income taxes recognized in other comprehensive income are as follows: Year ended March 31, 2021 2020 2019 Current taxes — — — Deferred taxes: Unrealized gain/(loss) on cash flow hedging derivatives 1,089 (2,939 ) 1,877 Pension liability (248 ) (189 ) (939 ) Total income tax recognized directly in other comprehensive income $ 841 $ (3,128 ) $ 938 The reconciliation of estimated income tax to income tax expense: Year ended March 31, 2021 2020 2019 Profit before income taxes $ 132,691 $ 143,952 $ 131,152 Income tax expense at tax rates applicable to individual entities 41,268 43,379 41,264 Effect of: Items not deductible for tax 401 414 544 Exempt income (11,340 ) (18,380 ) (16,024 ) Non tax deductible goodwill impairment — 776 — Losses in respect of which deferred tax asset not recognized due to uncertainty and ineligibility to carry forward 106 178 138 Recognition of unutilized tax benefits / Unrecognized losses utilized (472 ) (264 ) (841 ) Temporary difference that will reverse during tax holiday period 1,139 2,138 614 Change in tax rate and law 1,228 55 (401 ) Provision for uncertain tax position — (409 ) — State taxes 458 61 620 Employment related tax incentive (1,734 ) (1,253 ) (827 ) Others, net (980 ) 488 632 Income tax expense $ 30,074 $ 27,183 $ 25,719 Deferred taxes for the year ended March 31, 2021 arising from temporary differences and unused tax losses can be summarized below: Opening Balance Transition Recognized in statement of income Recognized in equity Recognized in/ Reclassified from other comprehensive income Foreign currency translation Closing balance Deferred tax assets: Property and equipment $ 5,592 $ — $ 40 $ — $ — $ 556 $ 6,188 Net operating loss carry forward 779 — 417 — — 53 1,249 Accruals deductible on actual payment 9,825 (120 ) — 248 596 10,549 Share-based compensation expense 16,101 — 1,861 1,640 — 1,434 21,036 Minimum alternate tax 629 — (654 ) — — 25 — Others 130 — 610 — — 59 799 Total deferred tax assets $ 33,056 $ — $ 2,154 $ 1,640 $ 248 $ 2,723 $ 39,821 Deferred tax liabilities: Intangible assets 11,437 — 312 — — 218 11,967 Unrealized gain/(loss) on cash flow hedging and investments 352 — (52 ) — 1,089 (2 ) 1,387 Others 2,380 — 642 — — 652 3,674 Total deferred tax liabilities $ 14,169 $ — $ 902 $ — $ 1,089 $ 868 $ 17,028 Net deferred tax assets/(liabilities) $ 18,887 $ — $ 1,252 $ 1,640 $ (841 ) $ 1,855 $ 22,793 Deferred taxes for the year ended March 31, 2020 arising from temporary differences and unused tax losses can be summarized below: Opening Balance Transition Recognized in statement of income Recognized in equity Recognized in/ Reclassified from other comprehensive income Foreign currency translation Closing balance Deferred tax assets: Property and equipment $ 7,073 $ — $ (736 ) $ — $ — $ (745 ) $ 5,592 Net operating loss carry forward 1,287 — (430 ) — — (78 ) 779 Accruals deductible on actual payment 7,358 2,106 1,226 — 189 (1,054 ) 9,825 Share-based compensation expense 14,120 — 3,917 (807 ) — (1,129 ) 16,101 Minimum alternate tax 552 — 135 — — (58 ) 629 Others 482 — (295 ) — — (57 ) 130 Total deferred tax assets $ 30,872 $ 2,106 $ 3,817 $ (807 ) $ 189 $ (3,121 ) $ 33,056 Deferred tax liabilities: Intangible assets 12,183 (753 ) — — 7 11,437 Unrealized gain/(loss) on cash flow hedging and investments 3,539 — (5 ) — (2,939 ) (243 ) 352 Others 2,084 — 488 — — (192 ) 2,380 Total deferred tax liabilities $ 17,806 $ — $ (270 ) $ — $ (2,939 ) $ (428 ) $ 14,169 Net deferred tax assets/(liabilities) $ 13,066 $ 2,106 $ 4,087 $ (807 ) $ 3,128 $ (2,693 ) $ 18,887 Deferred taxes for the year ended March 31, 2019 arising from temporary differences and unused tax losses can be summarized below: Opening Balance Transition Recognized in statement of income Recognized in equity Recognized in/ reclassified comprehensive income Foreign currency translation Closing Balance Deferred tax assets: Property and equipment $ 7,291 $ — $ 321 $ — $ — $ (539 ) $ 7,073 Net operating loss carry forward 2,879 — (1,559 ) — — (33 ) 1,287 Accruals deductible on actual payment 7,424 (1,783 ) 1,214 — 939 (436 ) 7,358 Share-based compensation expense 12,770 — 1,980 (46 ) — (584 ) 14,120 Minimum alternate tax 420 — 153 — — (21 ) 552 Others 328 3 174 — — (23 ) 482 Total deferred tax assets $ 31,112 $ (1,780 ) $ 2,283 $ (46 ) $ 939 $ (1,636 ) $ 30,872 Deferred tax liabilities: Intangible assets 12,662 (573 ) — — 94 12,183 Unrealized gain/(loss) on cash flow hedging and investments 1,759 — 46 — 1,877 (143 ) 3,539 Others 1,108 — 1,003 — — (27 ) 2,084 Total deferred tax liabilities $ 15,529 $ — $ 476 $ — $ 1,877 $ (76 ) $ 17,806 Net deferred tax assets/(liabilities) $ 15,583 $ (1,780 ) $ 1,807 $ (46 ) $ (938 ) $ (1,560 ) $ 13,066 Deferred tax presented in the consolidated statement of financial position is as follows: As at March 31, 2021 March 31, 2020 Deferred tax assets 33,022 28,942 Deferred tax liabilities (10,228 ) (10,055 ) Net deferred tax assets $ 22,794 $ 18,887 There are unused tax losses amounting to $5,585 as at March 31, 2021 for which no deferred tax asset has been recognized as these losses relate to a tax jurisdiction where the group entity has had past losses and there is no conclusive evidence to support the view that sufficient taxable profit will be generated by such group entity in the future to offset such losses. The expiry dates of the tax benefit for these losses depend on the local tax laws of the jurisdiction and, if not utilized, would expire on various dates starting from financial year 2022 to 2027. However, in the US, Germany and New Zealand there is no expiry period for the unused tax losses. Deferred income tax liabilities on earnings of the Company’s subsidiaries have not been provided as such earnings are deemed to be permanently reinvested in the business and the Company is able to control the timing of the reversals of temporary differences associated with these investments. Accordingly, temporary difference on which deferred tax liability has not been recognized amounts to $840,607, $737,776 and $617,038 as at March 31, 2021, 2020 and 2019, respectively. From time to time, the Company receives orders of assessment from the Indian tax authorities assessing additional taxable income on the Company and/or its subsidiaries in connection with their review of their tax returns. The Company currently has orders of assessment outstanding for various years through fiscal 2017, which assess additional taxable income that could in the aggregate give rise to an estimated $27,590 (March 31, 2020: $32,413) in additional taxes, including interest of $9,450 (March 31, 2020: $11,058). These orders of assessment allege that the transfer prices the Company applied to certain of the international transactions between WNS Global and its other wholly-owned subsidiaries were not on arm’s length terms, disallow a tax holiday benefit claimed by the Company, deny the set off of brought forward business losses and unabsorbed depreciation and disallow certain expenses claimed as tax deductible by WNS Global. The Company has appealed against these orders of assessment before higher appellate authorities. In addition, the Company has orders of assessment pertaining to similar issues that have been decided in favor of the Company by appellate authorities, vacating the tax demands of $57,175 (March 31, 2020: $49,025) in additional taxes, including interest of $19,381 (March 31, 2020: $16,594). The income tax authorities have filed or may file appeals against these orders at higher appellate authorities. Uncertain tax positions are reflected at the amount likely to be paid to the taxation authorities. A liability is recognized in connection with each item that is not probable of being sustained on examination by taxing authority. The liability is measured using single best estimate of the most likely outcome for each position taken in the tax return. Thus, the provision would be the aggregate liability in connection with all uncertain tax positions. As of March 31, 2021, the Company has provided a tax reserve of $10,591 (March 31, 2020: $10,247) primarily on account of the Indian tax authorities’ denying the set off of brought forward business losses and unabsorbed depreciation. As at March 31, 2021, corporate tax returns for years ended March 31, 2017 and onward remain subject to examination by tax authorities in India. Based on the facts of these cases, the nature of the tax authorities’ disallowances and the orders from appellate authorities deciding similar issues in favor of the Company in respect of assessment orders for earlier fiscal years and after consultation with the Company’s external tax advisors, the Company believes these orders are unlikely to be sustained at the higher appellate authorities. The Company has deposited $12,534 (March 31, 2020: $12,127) of the disputed amounts with the tax authorities and may be required to deposit the remaining portion of the disputed amounts with the tax authorities pending final resolution of the respective matters. Others The Company received an assessment order from the Indian service tax authority, demanding payment of $ 2,037 of service tax for the period April 1, 2014 to June 30, 2017. The tax authorities have rejected input service tax credit on certain types of input services. The Company has orders of assessment pertaining to similar issues for earlier fiscal years that have been decided in favor of the Company by appellate author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1</t>
        </is>
      </c>
    </row>
    <row r="3">
      <c r="A3" s="3" t="inlineStr">
        <is>
          <t>Text block [abstract]</t>
        </is>
      </c>
    </row>
    <row r="4">
      <c r="A4" s="4" t="inlineStr">
        <is>
          <t>Earnings per share</t>
        </is>
      </c>
      <c r="B4" s="4" t="inlineStr">
        <is>
          <t xml:space="preserve">26. Earnings per share The following table sets forth the computation of basic and diluted earnings per share: Year ended March 31, 2021 2020 2019 Numerator: Profit after tax $ 102,617 $ 116,769 $ 105,433 Denominator: Basic weighted average ordinary shares outstanding 49,765,672 49,726,636 50,139,389 Dilutive impact of equivalent share-based options and RSUs 2,343,077 2,310,304 2,138,724 Diluted weighted average ordinary shares outstanding 52,108,749 52,036,940 52,278,113 The computation of earnings per ordinary share (“EPS”) was determined by dividing profit by the weighted average ordinary shares outstanding during the respective periods. The Company excluded from the calculation of diluted EPS options and RSUs to purchase 4,995, 3,365 and 33,025 shares for the year ended March 31, 2021, 2020 and 2019, respectively, because their effect will b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t>
        </is>
      </c>
      <c r="B1" s="2" t="inlineStr">
        <is>
          <t>12 Months Ended</t>
        </is>
      </c>
    </row>
    <row r="2">
      <c r="B2" s="2" t="inlineStr">
        <is>
          <t>Mar. 31, 2021</t>
        </is>
      </c>
    </row>
    <row r="3">
      <c r="A3" s="3" t="inlineStr">
        <is>
          <t>Text block [abstract]</t>
        </is>
      </c>
    </row>
    <row r="4">
      <c r="A4" s="4" t="inlineStr">
        <is>
          <t>Related party</t>
        </is>
      </c>
      <c r="B4" s="4" t="inlineStr">
        <is>
          <t xml:space="preserve">27. Related party The following is a list of the Company’s subsidiaries as at March 31, 2021: Direct subsidiaries Step subsidiaries Place of WNS Global Services Netherlands B.V. (1) The Netherlands WNS Global Services (Romania) S.R.L. Romania WNS North America Inc. Delaware, USA WNS Business Consulting Services Private Limited India WNS Global Services Inc. Delaware, USA WNS BPO Services Costa Rica, S.R.L. Costa Rica Denali Sourcing Services Inc. (2) Delaware, USA - WNS Denali Sourcing Services Inc. (3) Delaware, USA WNS Assistance Limited (previously WNS Workflow Technologies Limited) United Kingdom WNS Assistance (Legal) Limited (4) United Kingdom Accidents Happen Assistance Limited United Kingdom WNS Legal Assistance LLP (5) United Kingdom WNS (Mauritius) Limited Mauritius WNS Capital Investment Limited Mauritius - WNS Customer Solutions (Singapore) Private Limited Singapore -WNS Global Services (Australia) Pty Ltd Australia - WNS New Zealand Limited (6) New Zealand - Business Applications Associates Beijing Ltd China WNS Global Services Private Limited (7) India - WNS Global Services (UK) Limited (8) United Kingdom - WNS Global Services SA (Pty) Limited South Africa - WNS B-BBEE (9) South Africa - Ucademy (Pty) Limited (10) South Africa - WNS South Africa (Pty) Limited (11) South Africa - MTS HealthHelp Inc. (12) Delaware, USA - HealthHelp Holdings LLC (12) Delaware, USA - HealthHelp LLC (12) Delaware, USA - WNS-HealthHelp Philippines Inc. (13) Philippines - Value Edge Inc. (14) Delaware, USA - Value Edge AG. (14) Switzerland -VE Value Edge GmbH (14) Germany WNS Global Services (Private) Limited Sri Lanka WNS Global Services (Dalian) Co. Ltd. China WNS Global Services (UK) International Limited (15) United Kingdom - WNS Global Services North Americas Inc. (16) Delaware, USA WNS Business Consulting Netherlands (17) The Netherlands WNS Global Services Philippines Inc. (17) The Philippines WNS Gestion des Processus d’Affaire Inc. (18) Canada Notes: (1) WNS Global Services Netherlands Cooperatief U.A. was converted into a BV entity with effect from January 9, 2020. As a consequence, the name of WNS Global Services Netherlands Cooperatief U.A. was changed to WNS Global Services Netherlands B.V. with effect from January 9, 2020. (2) On January 20, 2017, the Company acquired all outstanding equity shares of Denali Sourcing Services Inc. (3) WNS Denali Sourcing Services Inc., a wholly-owned subsidiary of Denali Sourcing Services Inc., was incorporated on November 27, 2019. (4) WNS Assistance (Legal) Limited, a wholly owned subsidiary of WNS Assistance Limited, was incorporated on April 20, 2016. (5) WNS Legal Assistance LLP is a limited liability partnership, organized under the laws of England and Wales in November 2014. WNS Legal Assistance LLP provides legal services in relation to personal injury claims within the Auto Claims BPM (as defined in Note 28) segment in the UK. During the year ended March 31, 2018, the Company acquired 20% of the equity capital of WNS Legal Assistance LLP from Prettys Solicitors (the non-controlling (6) WNS New Zealand Limited, a wholly-owned subsidiary of WNS Global Services (Australia) Pty Ltd, was incorporated on June 13, 2017. (7) WNS Global Services Private Limited is held jointly by WNS (Mauritius) Limited, WNS Global Services Netherlands B.V. and WNS Customer Solutions (Singapore) Private Limited. The percentage of holding of WNS (Mauritius) Limited is 63.18%, of WNS Global Services Netherlands B.V. is 20.84%, and of WNS Customer Solutions (Singapore) Private Limited is 15.98%. (8) WNS Global Services (UK) Limited is jointly held by WNS Global Services Private Limited and WNS (Holdings) Limited. The percentage of holding of WNS Global Services Private Limited is 94.9% and of WNS (Holdings) Limited is 5.1%. (9) The WNS B-BBEE ( 10) Ucademy (Pty) Limited was incorporated as a subsidiary of WNS Global Services SA (Pty) Limited with effect from June 20, 2016. ( 11) WNS South Africa (Pty) Limited was incorporated as a subsidiary of WNS Global Services SA (Pty) Limited on December 19, 2018. The name of the entity was changed to WNS South Africa (Pty) Ltd with effect from September 25, 2019. (12) On March 15, 2017, the Company acquired all ownership interests of MTS HealthHelp Inc. and its subsidiaries which existed on that date. HealthHelp Holdings LLC is 63.7% owned by MTS HealthHelp Inc. and 36.3% owned by WNS North America Inc. ( 13) WNS-HealthHelp Philippines Inc., a wholly-owned subsidiary of HealthHelp LLC, was incorporated on December 21, 2018. (14) On June 14, 2016, the Company acquired all outstanding equity shares of Value Edge Research Services Private Limited. As part of the acquisition, the Company also acquired the three subsidiaries of Value Edge Research Services Private Limited which existed on that date. Value Edge Research Services Private Limited was merged with and into WNS Global Services Private Limited pursuant to a Scheme of Amalgamation approved by the National Company Law Tribunal on July 27, 2017. (15) WNS Global Services (UK) International Limited, a wholly-owned subsidiary of WNS (Mauritius) Limited, was incorporated on September 17, 2018. (16) WNS Global Services North Americas Inc, a wholly-owned subsidiary of WNS Global Services (UK) International Limited, was incorporated on October 4, 2018. (17) WNS Business Consulting Netherlands B.V., a wholly-owned subsidiary of WNS (Holdings) Limited, was incorporated on March 17, 2020 pursuant to the execution of deed of demerger on March 16, 2020. The shares of WNS Global Services Philippines Inc. were transferred from WNS Global Services Netherlands B.V. to WNS Business Consulting Netherlands B.V. pursuant to the proposal of demerger. (18) WNS Gestion des Processus d’Affaire Inc. was incorporated on April 28, 2020. Key management personnel Adrian T. Dillon Chairman Keshav R. Murugesh Director and Group Chief Executive Officer Renu S. Karnad (Ceased to be Director from February 14, 2020) Director Jason Liberty (Appointed on February 14, 2020) Director Swaminathan Rajamani Chief People Officer Ronald Gillette (Ceased to be Director from January 31, 2019) Chief Operating Officer Gautam Barai (Appointed on January 31, 2019) Chief Operating Officer Sanjay Puria Group Chief Financial Officer Gareth Williams Director Michael Menezes Director John Freeland Director Françoise Gri Director Keith Haviland (Appointed on July 1, 2017) Director Mario P. Vitale (Appointed on October 27, 2017) Director Year ended March 31, Nature of transaction with related parties 2021 2020 2019 Key management personnel* Remuneration and short-term benefits 7,380 6,959 6,464 Defined contribution plan 105 114 97 Other benefits 47 54 16 Share-based compensation expense 14,830 17,167 14,957 * Defined benefit plan related costs are not disclosed as these are determined for the Company as a who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Mar. 31, 2021</t>
        </is>
      </c>
    </row>
    <row r="3">
      <c r="A3" s="3" t="inlineStr">
        <is>
          <t>Text block [abstract]</t>
        </is>
      </c>
    </row>
    <row r="4">
      <c r="A4" s="4" t="inlineStr">
        <is>
          <t>Operating segments</t>
        </is>
      </c>
      <c r="B4" s="4" t="inlineStr">
        <is>
          <t xml:space="preserve">28. Operating segments The Company has several operating segments based on a mix of industry and the types of services. The composition and organization of these operating segments currently is designed in such a way that the back office shared processes, i.e. the horizontal structure, delivers service to industry specific back office and front office processes i.e. the vertical structure. These structures represent a matrix form of organization structure, accordingly operating segments have been determined based on the core principle of segment reporting in accordance with IFRS 8 “Operating segments” The Company believes that the business process management services that it provides to customers in industries other than auto claims such as travel, shipping and logistics services; utilities, retail and consumer products group; banking and financial, healthcare and insurance; consulting and professional services; and others are similar in terms of services, service delivery methods, use of technology, and average long-term gross profit and hence meet the aggregation criteria in accordance with IFRS 8. WNS Assistance Limited and Accidents Happen Assistance Limited (which provide automobile repair through a network of third party repair centers), and WNS Assistance (Legal) Limited and WNS Legal Assistance LLP (which provide legal services in relation to personal injury claims), constitute WNS Auto Claims BPM, the performance of which is evaluated by the CODM separately. The WNS Auto Claims BPM segment does not meet the aggregation criteria. Accordingly, the Company has determined that it has two reportable segments, “WNS Global BPM” and “WNS Auto Claims BPM.” In order to provide accident management services, the Company arranges for the repair through a network of repair centers. Repair costs paid to automobile repair centers are invoiced to customers and recognized as revenue except in cases where the Company has concluded that it is not the principal in providing claims handling services and hence it would be appropriate to record revenue from repair services on a net basis, i.e. net of repair cost. The Company uses revenue less repair payments (non-GAAP) non-GAAP “Non-fault “Non-fault” The segment results for the year ended March 31, 2021 are as follows: Year ended March 31, 2021 WNS Global BPM WNS Auto Claims BPM Inter segments (1) Total Revenue from external customers $ 858,023 $ 54,620 $ — $ 912,643 Segment revenue $ 858,368 $ 54,620 $ (345 ) $ 912,643 Payments to repair centers — 43,942 — 43,942 Revenue less repair payments (non-GAAP) 858,368 10,678 (345 ) 868,701 Depreciation 48,302 621 — 48,923 Other costs 620,487 12,630 (345 ) 632,772 Segment operating profit/(loss) 189,579 (2,573 ) — 187,006 Other income, net (11,847 ) (617 ) — (12,464 ) Finance expense 14,758 69 — 14,827 Segment profit/(loss) before income taxes 186,668 (2,025 ) — 184,643 Income tax expense 29,661 413 — 30,074 Segment profit/(loss) 157,007 (2,438 ) — 154,569 Amortization of intangible assets 13,722 Share-based compensation expense 38,230 Profit after tax $ 102,617 Addition to non-current (2) $ 46,806 $ 1,792 $ — $ 48,598 Total assets, net of elimination 979,281 126,867 — 1,106,148 Total liabilities, net of elimination $ 329,192 $ 92,864 $ — $ 422,056 (1) Transactions between inter segments represent business process management services rendered by WNS Global BPM to WNS Auto Claims BPM. (2) Addition to non-current assets include additions made to property and equipment, right-of-use assets and intangible assets. No client individually accounted for more than 10% of the total revenue during the year ended March 31, 2021. The segment results for the year ended March 31, 2020 are as follows: Year ended March 31, 2020 WNS Global BPM WNS Auto Claims BPM Inter segments (1) Total Revenue from external customers $ 881,840 $ 46,418 $ — $ 928,258 Segment revenue $ 882,016 $ 46,418 $ (176 ) $ 928,258 Payments to repair centers — 32,047 — 32,047 Revenue less repair payments (non-GAAP) 882,016 14,371 (176 ) 896,211 Depreciation 46,722 498 — 47,220 Other costs 630,375 14,946 (176 ) 645,145 Impairment of goodwill (Refer Note 9) — 4,085 — 4,085 Segment operating profit/(loss) 204,919 (5,158 ) — 199,761 Other income, net (13,298 ) (1,077 ) — (14,375 ) Finance expense 16,932 79 — 17,011 Segment profit/(loss) before income taxes 201,285 (4,160 ) — 197,125 Income tax expense 27,387 (204 ) — 27,183 Segment profit/(loss) 173,898 (3,956 ) — 169,942 Amortization of intangible assets 15,653 Share-based compensation expense 37,520 Profit after tax $ 116,769 Addition to non-current (2) $ 42,973 $ 1,760 $ — $ 44,733 Total assets, net of elimination 892,572 119,757 — 1,012,329 Total liabilities, net of elimination $ 339,660 $ 85,559 $ — $ 425,219 (1) Transactions between inter segments represent business process management services rendered by WNS Global BPM to WNS Auto Claims BPM. (2) Addition to non-current assets include additions made to property and equipment, right-of-use assets and intangible assets. No client individually accounted for more than 10% of the total revenue during the year ended March 31, 2020. The segment results for the year ended March 31, 2019 are as follows: Year ended March 31, 2019 WNS Global BPM WNS Auto Claims BPM Inter segments (1) Total Revenue from external customers $ 774,235 $ 34,885 $ — $ 809,120 Segment revenue $ 774,309 $ 34,885 $ (74 ) $ 809,120 Payments to repair centers — 15,166 — 15,166 Revenue less repair payments (non-GAAP) 774,309 19,719 (74 ) 793,954 Depreciation 20,130 204 — 20,334 Other costs 588,289 19,555 (74 ) 607,770 Segment operating profit/(loss) 165,890 (40 ) — 165,850 Other income, net (12,572 ) (2,022 ) — (14,594 ) Finance expense 3,204 — — 3,204 Segment profit before income taxes 175,258 1,982 — 177,240 Income tax expense 25,503 216 — 25,719 Segment profit 149,755 1,766 — 151,521 Amortization of intangible assets 15,783 Share-based compensation expense 30,305 Profit after tax $ 105,433 Addition to non-current (2) $ 29,583 $ 2,224 $ — $ 31,807 Total assets, net of elimination 667,261 118,369 — 785,630 Total liabilities, net of elimination $ 156,298 $ 76,913 $ — $ 233,211 (1) Transactions between inter segments represent business process management services rendered by WNS Global BPM to WNS Auto Claims BPM. (2) Addition to non-current assets include additions made to property and equipment, right-of-use assets and intangible assets. No client individually accounted for more than 10% of the total revenue during the year ended March 31, 2019. External revenue Revenues from the geographic segments based on domicile of the customer. The Company’s external revenue by geographic area is as follows: Year ended March 31, 2021 2020 2019 Jersey, Channel Islands $ — $ — $ — North America (primarily the US) 403,527 392,601 335,880 UK 286,646 291,295 253,962 Australia 70,297 79,875 77,187 Europe (excluding the UK) 61,381 74,308 56,383 South Africa 26,450 35,429 38,866 Rest of the world 64,342 54,750 46,842 Total $ 912,643 $ 928,258 $ 809,120 The Company’s non-current As at March 31, 2021 2020 Jersey, Channel Islands $ — $ — India 108,971 89,909 Philippines 58,149 70,028 South Africa 16,737 17,969 North America 16,601 16,423 UK 6,396 6,260 Rest of the world 12,184 15,493 Total $ 219,038 $ 216,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Mar. 31, 2021</t>
        </is>
      </c>
    </row>
    <row r="3">
      <c r="A3" s="3" t="inlineStr">
        <is>
          <t>Text block [abstract]</t>
        </is>
      </c>
    </row>
    <row r="4">
      <c r="A4" s="4" t="inlineStr">
        <is>
          <t>Commitment and contingencies</t>
        </is>
      </c>
      <c r="B4" s="4" t="inlineStr">
        <is>
          <t xml:space="preserve">29. Commitment and contingencies Capital commitments As at March 31, 2021 and 2020, the Company had committed to spend approximately $7,027 and $9,586, respectively, under agreements to purchase property and equipment. These amounts are net of capital advances paid in respect of these purchases. Bank guarantees and others Certain subsidiaries of the Company hold bank guarantees aggregating $1,264 and $1,358 as at March 31, 2021 and March 31 2020, respectively. These guarantees have a remaining expiry term ranging from one to five years. Restricted time deposits placed with bankers as security for guarantees given by them to regulatory authorities aggregating $766 and $660 as at March 31, 2021 and March 31 2020, respectively, are included in other current assets. These deposits represent cash collateral against bank guarantees issued by the banks on behalf of the Company to third parties. Contingencies In the ordinary course of business, the Company is involved in lawsuits, claims and administrative proceedings. While uncertainties are inherent in the final outcome of these matters, the Company believes, after consultation with counsel, that the disposition of these proceeding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capital disclosures</t>
        </is>
      </c>
      <c r="B1" s="2" t="inlineStr">
        <is>
          <t>12 Months Ended</t>
        </is>
      </c>
    </row>
    <row r="2">
      <c r="B2" s="2" t="inlineStr">
        <is>
          <t>Mar. 31, 2021</t>
        </is>
      </c>
    </row>
    <row r="3">
      <c r="A3" s="3" t="inlineStr">
        <is>
          <t>Text block [abstract]</t>
        </is>
      </c>
    </row>
    <row r="4">
      <c r="A4" s="4" t="inlineStr">
        <is>
          <t>Additional capital disclosures</t>
        </is>
      </c>
      <c r="B4" s="4" t="inlineStr">
        <is>
          <t xml:space="preserve">30.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 focuses on keeping a strong total equity base to ensure independence, security, as well as a high financial flexibility for potential future borrowings, if required, without impacting the risk profile of the Company. The capital structure as at March 31, 2021 and 2020 was as follows: As at March 31, 2021 2020 % Change Total equity attributable to the equity shareholders of the Company $ 684,092 $ 587,110 17 % As percentage of total capital 98 % 95 % Long-term debt (1) 16,800 33,600 (49 )% Total debt $ 16,800 $ 33,600 (49 )% As percentage of total capital 2 % 5 % Total capital (debt and equity) $ 700,892 $ 620,710 13 % Note: (1) Before netting off debt issuance cost of $52 and $178 as at March 31, 2021 and March 31, 2020, respectively. The Company is predominantly equity-financed. This is also evident from the fact that debt represents only 2% and 5% of total capital as at March 31, 2021 and 2020,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Text block [abstract]</t>
        </is>
      </c>
    </row>
    <row r="4">
      <c r="A4" s="4" t="inlineStr">
        <is>
          <t>Basis of preparation</t>
        </is>
      </c>
      <c r="B4" s="4" t="inlineStr">
        <is>
          <t xml:space="preserve"> a. Basis of preparation These consolidated financial statements have been prepared in compliance with International Financial Reporting Standards (“IFRS”) as issued by the International Accounting Standard Board (“IASB”). These consolidated financial statements correspond to the classification provisions contained in IAS 1 (revised), “Presentation of Financial Statements.” Accounting policies applied are consistent with the policies that were applied for the preparation of the consolidated financial statements for the year ended March 31, 2020 except the practical expedient under amendment to IFRS 16 for COVID-19 related rent concessions. </t>
        </is>
      </c>
    </row>
    <row r="5">
      <c r="A5" s="4" t="inlineStr">
        <is>
          <t>Basis of measurement</t>
        </is>
      </c>
      <c r="B5" s="4" t="inlineStr">
        <is>
          <t xml:space="preserve">b. Basis of measurement These consolidated financial statements have been prepared on a historical cost convention and on an accrual basis, except for the following material items that have been measured at fair value as required by relevant IFRS: a. Derivative financial instruments; b. Share-based payment transactions; c. Marketable securities and investments in mutual funds; d. Investments in FMPs; and e. Contingent consideration. </t>
        </is>
      </c>
    </row>
    <row r="6">
      <c r="A6" s="4" t="inlineStr">
        <is>
          <t>Use of estimates and judgments</t>
        </is>
      </c>
      <c r="B6" s="4" t="inlineStr">
        <is>
          <t xml:space="preserve">c. Use of estimates and judgments The preparation of financial statements in conformity with IFRS requires management to make judgments, estimates and assumptions that affect the application of accounting policies and the reported amount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 affected. In particular, information about significant areas of estimation, uncertainty and critical judgments in applying accounting policies that have the most significant effect on the amount recognized in the consolidated financial statements is included in the following notes: i. Revenue recognition The Company’s determination of whether BPM services are considered distinct performance obligations that should be accounted for separately versus together may require significant judgment. The Company provides automobile claims handling services, wherein the Company enters into contracts with its clients to process all their claims over the contract period and the fees are determined either on a per claim basis or as a fixed payment for the contract period. Where the contracts are on a per claim basis, the Company invoices the client at the inception of the claim process. The Company estimates the processing period for the claims and recognizes revenue over the estimated processing period. This processing period generally ranges between one to two months. The processing time may be greater for new clients and the estimated service period is adjusted accordingly. The processing period is estimated based on historical experience and other relevant factors, if any. ii. Current income taxes The major tax jurisdictions for the Company are India, South Africa, UK and US, though the Company also files tax returns in other foreign jurisdictions.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iii. Deferred income taxes The assessment of the probability of future taxable profit in which deferred tax assets can be utilized is based on the Company’s latest approved budget forecast, which is adjusted for significant non-taxable iv. Impairment An impairment loss is recognized for the amount by which an asset’s or cash-generating unit’s carrying amount exceeds its recoverable amount. To determine the recoverable amount, management estimates expected future cash flows from each asset or cash-generating unit and determines a suitable interest rate in order to calculate the present value of those cash flows. In the process of measuring expected future cash flows management makes assumptions about future operating results. These assumptions relate to future events and circumstances. The actual results may vary, and may cause significant adjustments to the Company’s assets within the next financial year. The calculation of impairment loss involves significant estimates and assumptions which include revenue and earnings multiples, growth rates and net margins used to calculate projected future cash flows, risk-adjusted discount rate and future economic and market conditions. In most cases, determining the applicable discount rate involves estimating the appropriate adjustment to market risk and the appropriate adjustment to asset-specific risk factors. Estimation uncertainty relating to COVID-19 In evaluating the recoverability of trade receivables including unbilled revenue, contract assets, goodwill, long lived assets and investments, the Company has considered all internal and external information in the preparation of the consolidated financial statements including credit reports and economic outlook. The Company has performed sensitivity analysis on the assumptions used and based on current indicators of future economic conditions, the Company expects to recover the carrying amount of these assets. The impact of COVID-19 v. Valuation of derivative financial instruments Management uses valuation techniques in measuring the fair value of derivative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vi. Accounting for defined benefit plans In accounting for pension and post-retirement benefits, several statistical and other factors that attempt to anticipate future events are used to calculate plan expenses and liabilities. These factors include expected return on plan assets, discount rate assumptions and rate of future compensation increases. To estimate these factors, actuarial consultants also use estimates such as withdrawal, turnover, and mortality rates which require significant judgment. The actuarial assumptions used by the Company may differ materially from actual results in future periods due to changing market and economic conditions, regulatory events, judicial rulings, higher or lower withdrawal rates, or longer or shorter participant life spans. vii. Share-based compensation expense The share-based compensation expense is determined based on the Company’s estimate of equity instruments that will eventually vest and valuation using the Black-Scholes-Merton pricing model, Monte-Carlo simulation, and the binomial lattice model. vii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xi. Impairment of non-derivative The Company applies the forward-looking expected credit loss (“ECL”) model for recognizing impairment loss on financial assets that are measured at amortized cost or at fair value through other comprehensive income (“FVOCI”).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xii. Leases The Company determines the lease term as the non-cancellable lease-by-lease The Company has applied an incremental borrowing rate for the purpose of computing lease liabilities based on the rate prevailing in respective geographies. </t>
        </is>
      </c>
    </row>
    <row r="7">
      <c r="A7" s="4" t="inlineStr">
        <is>
          <t>Basis of consolidation</t>
        </is>
      </c>
      <c r="B7" s="4" t="inlineStr">
        <is>
          <t xml:space="preserve">d. Basis of consolidation The Company consolidates entities over which it has control. Control exists when the Company has existing rights that give the Company the current ability to direct the activities which affect the entity’s returns; the Company is exposed to or has rights to returns which may vary depending on the entity’s performance; and the Company has the ability to use its power to affect its own returns from its involvement with the entity. Subsidiaries are consolidated from the date control commences until the date control ceases. i. Business combinations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nsideration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Transaction costs that the Company incurs in connection with a business combination such as finders’ fees, legal fees, due diligence fees, and other professional and consulting fees are expensed as incurred. ii. Transactions eliminated on consolidation All inter-company and intra-company balances, transactions, income and expenses including unrealized income or expenses are eliminated on consolidation. </t>
        </is>
      </c>
    </row>
    <row r="8">
      <c r="A8" s="4" t="inlineStr">
        <is>
          <t>Functional and presentation currency</t>
        </is>
      </c>
      <c r="B8" s="4" t="inlineStr">
        <is>
          <t xml:space="preserve">e. Functional and presentation currency The financial statements of each of the Company’s subsidiaries are present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t>
        </is>
      </c>
    </row>
    <row r="9">
      <c r="A9" s="4" t="inlineStr">
        <is>
          <t>Foreign currency transactions and translation</t>
        </is>
      </c>
      <c r="B9" s="4" t="inlineStr">
        <is>
          <t xml:space="preserve">f. Foreign currency transactions and translation i. Transactions in foreign currency Transactions in foreign currency are translated into the functional currency using the exchange rates prevailing at the dates of the transactions. Foreign exchange gains and losses resulting from the settlement of such transactions and from the translation at the exchange rates prevailing at the reporting date of monetary assets and liabilities denominated in foreign currencies are recognized in the consolidated statement of income. Gains/losses relating to translation or settlement of trading activities are disclosed under foreign exchange gains/losses and translation or settlements of financing activities are disclosed under finance expenses. In the case of foreign exchange gains/losses on borrowings that are considered as a natural economic hedge for the foreign currency monetary assets, such foreign exchange gains/losses, net are presented within results from operating activities. ii. Foreign operations For the purpose of presenting consolidated financial statements, the assets and liabilities of the Company’s foreign operations that have local functional currency are translated into US dollars using exchange rates prevailing at the reporting date. Income and expense are translated at the monthly average exchange rate for the respective period. Exchange differences arising, if any, are recorded in equity as part of the Company’s other comprehensive income. Such exchange differences are recognized in the consolidated statement of income in the period in which such foreign operations are disposed. Goodwill and fair value adjustments arising on the acquisition of foreign operation are treated as assets and liabilities of the foreign operation and translated at the exchange rate prevailing at the reporting date. Foreign currency exchange differences arising from intercompany receivables or payables relating to foreign operations, the settlement of which is neither planned nor likely to occur in the foreseeable future, are considered to form part of net investment in foreign operation and are recognized in foreign currency translation reserve. </t>
        </is>
      </c>
    </row>
    <row r="10">
      <c r="A10" s="4" t="inlineStr">
        <is>
          <t>Financial instruments - initial recognition and subsequent measurement</t>
        </is>
      </c>
      <c r="B10" s="4" t="inlineStr">
        <is>
          <t xml:space="preserve">g. Financial instruments — initial recognition and subsequent measurement Financial instruments are classified in the following categories: • Non-derivative • Non-derivative • Derivative financial instruments under the category of financial assets or financial liabilities at FVTPL or at FVOCI. The classification of financial instruments depends on the purpose for which those were acquired. Management determines the classification of the Company’s financial instruments at initial recognition. Non-derivative Subsequent to initial recognition, non-derivative i. Non-derivative a) Financial assets at amortized cost Financial assets that meet the following criteria are measured at amortized cost (except for investments that are designated at FVTPL on initial recognition): i) the asset is held within a business model whose objective is to hold assets in order to collect contractual cash flows; and ii) the contractual terms of the instrument give rise on specified dates to cash flows that are solely payment of principal and interest on the principal amount outstanding. Financial assets at amortized cost are presented as current assets, except for those maturing later than 12 months after the balance sheet date which are presented as non-current b) Financial assets at FVTPL Financial assets that do not meet the amortized cost or FVOCI criteria are measured at FVTPL. Financial assets at FVTPL are measured at fair value at the end of each reporting period, with any gains or losses arising on re-measurement Interest income on financial assets at FVTPL is recognized in the consolidated statement of income. Dividend on financial assets at FVTPL is recognized when the Company’s right to receive the dividend is established. ii. Non-derivative All financial liabilities are recognized initially at fair value, except in the case of loans and borrowings which are recognized at fair value, net of directly attributable transaction costs. The Company’s financial liabilities include trade and other payables, bank overdrafts, contingent consideration and loans and borrowings. Trade and other payables maturing later than 12 months after the reporting date are presented as non-current After initial recognition, interest bearing loans and borrowings are subsequently measured at amortized cost using the effective interest rate method. Gains and losses are recognized in the consolidated statement of income when the liabilities are derecognized as well as through the effective interest rate method amortization process. After initial recognition, contingent consideration is subsequently measured at fair value and the changes to the fair value are recognized in the consolidated statement of income. iii. Derivative financial instruments and hedge accounting The Company is exposed to foreign currency fluctuations on foreign currency assets, liabilities, net investment in foreign operations and forecasted cash flows denominated in foreign currency. The Company limits the effect of foreign exchange rate fluctuation by following established risk management policies including the use of derivatives. The Company enters into derivative financial instruments where the counterparty is primarily a bank. The Company holds derivative financial instruments such as foreign exchange forward and option contracts and interest rate swaps to hedge certain foreign currency and interest rate exposures. Cash flow hedges The Company recognizes derivative instruments as either assets or liabilities in the statement of financial position at fair value. Derivative instruments qualify for hedge accounting when the instrument is designated as a hedge; the hedged item is specifically identifiable and exposes the Company to risk; and it is expected that a change in fair value of the derivative instrument and an opposite change in the fair value of the hedged item will have a high degree of correlation. For derivative instruments where hedge accounting is applied, the Company records the effective portion of derivative instruments that are designated as cash flow hedges in other comprehensive income/(loss) in the statement of comprehensive income, which is reclassified into earnings in the same period during which the hedged item affects earnings. The remaining gain or loss on the derivative instrument in excess of the cumulative change in the present value of future cash flows of the hedged item, if any (i.e., the ineffective portion) or hedge components excluded from the assessment of effectiveness, and changes in fair value of other derivative instruments not designated as qualifying hedges is recorded as gains/losses, net in the consolidated statement of income. If the hedging instrument expires or is sold, terminated or exercised, the cumulative gain or loss on the hedging instrument recognized in the cash flow hedging reserve (in other comprehensive income/(loss)) until the period the hedge was effective remains in the cash flow hedging reserve until the forecasted transaction occurs. Cash flow hedge on interest rate swaps are recorded under finance expense, net. Cash flows from the derivative instruments are classified within cash flows from operating activities in the statement of cash flows. When it is highly probable that a forecasted transaction will not occur, the Company discontinues the hedge accounting and recognizes immediately, in the consolidated statement of income, the gains and losses attributable to such derivative instrument that were accumulated in other comprehensive income/(loss). Gains/(losses) on cash flow hedges on forecasted revenue transactions are recorded in foreign exchange gains/(losses) forming part of revenue. Changes in fair value of foreign currency derivative instruments not designated as cash flow hedges are recognized in the consolidated statement of income and reported within foreign exchange gains, net within results from operating activities. iv. Offsetting of financial instruments Financial assets and financial liabilities are offset against each other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v. Fair value of financial instruments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models. Where applicable, these models project future cash flows and discount the future amounts to a present value using market-based observable inputs including interest rate curves, credit risk, foreign exchange rates, and forward and spot prices for currencies. vi. Impairment of non-derivative The Company applies the forward-looking ECL model for recognizing impairment loss on financial assets that are measured at amortized cost or at FVOCI. Loss allowance for trade receivables and unbilled revenue with no significant financing component are measured at an amount equal to lifetime ECL. The Company applies the simplified approach for determining the lifetime ECL allowance using the Company’s historical credit loss experience adjusted for factors that are specific to the debtor. For all other financial assets, the Company recognizes lifetime ECL when there has been a significant increase in credit risk since initial recognition. However, if the credit risk on the financial instruments has not increased significantly since the initial recognition, the Company measures the loss allowance for that financial instrument equal to 12-month </t>
        </is>
      </c>
    </row>
    <row r="11">
      <c r="A11" s="4" t="inlineStr">
        <is>
          <t>Equity and share capital</t>
        </is>
      </c>
      <c r="B11" s="4" t="inlineStr">
        <is>
          <t xml:space="preserve">h. Equity and share capital i. Share capital, share premium and treasury shares The Company has only one class of equity shares. Par value of the equity share is recorded as the share capital and the amount received in excess of par value is classified as share premium. The credit corresponding to the share-based compensation expense and excess tax benefit related to the exercise of share options and restricted share units is recorded in share premium. Treasury shares represent the consideration paid by the Company, including any directly attributable costs, to repurchase its own ordinary shares. Treasury shares are presented as a deduction from total equity. On cancellation of treasury shares, the amount paid is adjusted against share capital, to the extent of the par value of ordinary shares repurchased, and the balance is adjusted against share premium. ii. Retained earnings Retained earnings comprise the Company’s undistributed earnings after taxes. iii. Other components of equity Other components of equity consist of the following: Cash flow hedging reserve Changes in fair value of derivative hedging instruments designated and effective as a cash flow hedge are recognized net of taxes. Foreign currency translation reserve Foreign currency translation reserve consists of (i) the exchange difference arising from the translation of the financial statements of foreign subsidiaries and (ii) foreign currency differences arising from intercompany receivables or payables relating to foreign operations, the settlement of which is neither planned nor likely to occur in the foreseeable future, which are considered to form part of net investment in foreign operation. Pension adjustments This reserve represents cumulative actuarial gain and losses recognized, net of taxes on defined benefits plans. </t>
        </is>
      </c>
    </row>
    <row r="12">
      <c r="A12" s="4" t="inlineStr">
        <is>
          <t>Cash and cash equivalents</t>
        </is>
      </c>
      <c r="B12" s="4" t="inlineStr">
        <is>
          <t xml:space="preserve"> i. Cash and cash equivalents The Company considers all highly liquid investments with an initial maturity of up to three months to be cash equivalents. Cash equivalents are readily convertible into known amounts of cash and subject to an insignificant risk of changes in value. </t>
        </is>
      </c>
    </row>
    <row r="13">
      <c r="A13" s="4" t="inlineStr">
        <is>
          <t>Investments</t>
        </is>
      </c>
      <c r="B13" s="4" t="inlineStr">
        <is>
          <t xml:space="preserve">j. Investments i. Marketable securities and mutual funds The Company’s marketable securities represent liquid investments and are acquired principally for the purpose of earning daily income. Investments in mutual funds represent investments in mutual fund schemes wherein the mutual fund issuer has invested these funds in enterprise development funds. Investments which are expected to be redeemed after 12 months from the reporting date are classified as non-current These investments are designated at fair value through profit or loss and changes in fair value recognized in the consolidated statement of income. The fair value represents the original cost of the investment and the investment’s fair value at each reporting period. ii. Investments in fixed maturity plans The Company’s investments in FMPs represent investments in mutual fund schemes wherein the mutual fund issuer has invested these funds in certificates of deposits with banks in India. The investments in FMPs are designated as fair value through profit or loss and change in fair value is recognized in the consolidated statement of income. The fair value represents original cost of an investment and the investment’s fair value at each reporting period or net asset value as quoted. The Company manages FMPs on a fair value basis in accordance with the entity’s documented risk management, investment strategy and information provided to the key managerial personnel. The returns on the investment are measured based on the fair value movement rather than looking at the overall returns on the maturity. The Company’s investment purchase and sale decisions are also based on the fair value fluctuations rather than a predetermined policy to hold the investment until maturity. Key management personnel believe that recording these investments through the consolidated statement of income would provide more relevant information to measure the performance of the investment. iii. Investments in fixed deposits Investments in fixed deposits consist of term deposits with original maturities of more than three months with banks. These are designated as financial assets at amortized cost. </t>
        </is>
      </c>
    </row>
    <row r="14">
      <c r="A14" s="4" t="inlineStr">
        <is>
          <t>Funds held for clients</t>
        </is>
      </c>
      <c r="B14" s="4" t="inlineStr">
        <is>
          <t xml:space="preserve">k. Funds held for clients Some of the Company’s agreements in the auto claims handling services allow the Company to temporarily hold funds on behalf of the client. The funds are segregated from the Company’s funds and there is usually a short period of time between when the Company receives these funds from the client and when the payments are made on their behalf. </t>
        </is>
      </c>
    </row>
    <row r="15">
      <c r="A15" s="4" t="inlineStr">
        <is>
          <t>Property and equipment</t>
        </is>
      </c>
      <c r="B15" s="4" t="inlineStr">
        <is>
          <t>l. Property and equipment Property and equipment are stated at historical cost. Cost includes expenditures directly attributable to the acquisition of the asset.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Assets acquired under finance leases are capitalized as assets by the Company at an amount equal to the fair value of the leased asset or, if lower, the present value of the minimum lease payments, each determined at the inception of the lease. Assets under finance leases and leasehold improvements are depreciated over the shorter of the lease term or the estimated useful life of the assets. Advances paid towards the acquisition of property and equipment and the cost of property and equipment not ready for use before the reporting date are disclosed as capital work-in-progress The Company assesses property and equipment for impairment whenever events or changes in circumstances indicate that the carrying amount of an asset or group of assets may not be recoverable. If any such indication exists, the Company estimates the recoverable amount of the asset. The recoverable amount of an asset or cash generating unit is the higher of its fair value less cost of disposal (“FVLCOD”) and its value-in-use</t>
        </is>
      </c>
    </row>
    <row r="16">
      <c r="A16" s="4" t="inlineStr">
        <is>
          <t>Goodwill</t>
        </is>
      </c>
      <c r="B16" s="4" t="inlineStr">
        <is>
          <t xml:space="preserve">m. Goodwill Goodwill represents the excess of the cost of an acquisition over the fair value of the Company’s share of the net identifiable assets of the acquired subsidiary at the date of acquisition. Goodwill is allocated to the cash-generating units expected to benefit from the synergies of the combination for the purpose of impairment testing. Goodwill is tested, at the cash-generating unit (or group of cash generating units) level, for impairment annually or if events or changes in circumstances indicate that the carrying amount may not be recoverable. Goodwill is carried at cost less accumulated impairment losses. Impairment loss on goodwill is not reversed. See further discussion on impairment testing under “Impairment of intangible assets and goodwill” below. </t>
        </is>
      </c>
    </row>
    <row r="17">
      <c r="A17" s="4" t="inlineStr">
        <is>
          <t>Intangible assets</t>
        </is>
      </c>
      <c r="B17" s="4" t="inlineStr">
        <is>
          <t xml:space="preserve">n. Intangible assets Intangible assets are recognized only when it is probable that the expected future economic benefits attributable to the assets will accrue to the Company and the cost can be reliably measured. Intangible assets acquired in a business combination are recorded at fair value using generally accepted valuation methods appropriate for the type of intangible asset. Intangible assets with definite lives are amortized over the estimated useful lives and are reviewed for impairment, if indicators of impairment arise. Intangible assets with indefinite lives are not amortized but instead are tested for impairment at least annually and written down to the fair value. See further discussion on impairment testing under “Impairment of intangible assets and goodwill” below. Software development costs Costs incurred for developing software or enhancements to the existing software products to be sold and/or used for internal use are capitalized once the research phase is complete, technological feasibility and commercial feasibility has been established, future economic benefits are probable, the Company has an intention and ability to complete and use or sell the software and the costs can be measured reliably. Technological feasibility is established upon completion of a detailed design program or, in its absence, completion of a working model. Significant management judgments and estimates are required in the assessment of when technological feasibility is established, as well as in the ongoing assessment of the recoverability of capitalized costs. Costs that qualify as software development costs include external direct costs of materials and services utilized in developing or obtaining software and compensation and related benefits for employees who are directly associated with the software project. The capitalized costs are amortized on a straight-line basis over the estimated useful life. Costs associated with research phase activities, training, maintenance and all post-implementation stage activities are expensed as incurred. The Company’s definite lived intangible assets are amortized over the estimated useful life of the assets on a straight-line basis, as given below. Asset description Weighted average Customer contracts 47 Customer relationships 217 Covenant not-to-compete 48 Trade names 34 Technology 94 Intellectual Property and other rights 24 Software 53 Service mark Indefinite useful life </t>
        </is>
      </c>
    </row>
    <row r="18">
      <c r="A18" s="4" t="inlineStr">
        <is>
          <t>Impairment of intangible assets and goodwill</t>
        </is>
      </c>
      <c r="B18" s="4" t="inlineStr">
        <is>
          <t xml:space="preserve">o. Impairment of intangible assets and goodwill Goodwill is not subject to amortization and tested at least annually for impairment or whenever events or changes in circumstances indicate that the carrying amount may not be recoverable. Intangible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VLCOD and VIU. For the purposes of assessing impairment, assets are grouped at the cash generating unit level which is the lowest level for which there are separately identifiable cash flows. Impairment losses recognized in respect of cash generating units are allocated first to reduce the carrying amount of any goodwill allocated to the cash generating units (or group of cash generating units) and then, to reduce the carrying amount of the other assets in the cash generating unit (or group of cash generating units) on a pro rata basis based on the carrying amount of each asset in the cash generating unit. Intangible assets except goodwill that suffered impairment are reviewed for possible reversal of the impairment at each reporting date. </t>
        </is>
      </c>
    </row>
    <row r="19">
      <c r="A19" s="4" t="inlineStr">
        <is>
          <t>Employee benefits</t>
        </is>
      </c>
      <c r="B19" s="4" t="inlineStr">
        <is>
          <t xml:space="preserve">p. Employee benefits i. Defined contribution plans US savings plan Eligible employees of the Company in the US participate in a savings plan (“the Plan”) under Section 401(k) of the United States Internal Revenue Code (“the Code”). The Plan allows for employees to defer a portion of their annual earnings on a pre-tax UK pension scheme Eligible employees in the UK contribute to a defined contribution pension scheme operated in the UK. The assets of the scheme are held separately in an independently administered fund. The pension expense represents contributions payable to the fund maintained by the Company. Provident fund Eligible employees of the Company in India, the Philippines, South Africa, Sri Lanka and the UK participate in a defined contribution fund in accordance with the regulatory requirements in the respective jurisdictions. Both the employee and the Company contribute an equal amount to the fund which is equal to a specified percentage of the employee’s salary. The Company has no further obligation under defined contribution plans beyond the contributions made under these plans. Contributions are charged to profit or loss and are included in the consolidated statement of income in the year in which they accrue. ii. Defined benefit plan Employees in India, the Philippines and Sri Lanka are entitled to a defined benefit retirement plan covering eligible employees of the Company. The plan provides for a lump-sum Gratuity liabilities are determined by actuarial valuation, performed by an independent actuary, at each reporting date using the projected unit credit method. The Company recognizes the net obligation of a defined benefit plan in its balance sheet as an asset or liability, as the case may be, in accordance with IAS 19 “Employee Benefits.” iii. Compensated absences The Company’s liability for compensated absences is determined on the basis of an actuarial valuation using the projected unit credit method and is charged to consolidated statement of income in the year in which they accrue. </t>
        </is>
      </c>
    </row>
    <row r="20">
      <c r="A20" s="4" t="inlineStr">
        <is>
          <t>Share-based payments</t>
        </is>
      </c>
      <c r="B20" s="4" t="inlineStr">
        <is>
          <t>q. Share-based payments The Company accounts for share-based compensation expense relating to share-based payments using a fair value method in accordance with IFRS 2 “Share-based Payments.”</t>
        </is>
      </c>
    </row>
    <row r="21">
      <c r="A21" s="4" t="inlineStr">
        <is>
          <t>Provisions and accrued expenses</t>
        </is>
      </c>
      <c r="B21" s="4" t="inlineStr">
        <is>
          <t xml:space="preserve">r. Provisions and accrued expenses A provision is recognized in the statement of financial position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
        </is>
      </c>
    </row>
    <row r="22">
      <c r="A22" s="4" t="inlineStr">
        <is>
          <t>Revenue recognition</t>
        </is>
      </c>
      <c r="B22" s="4" t="inlineStr">
        <is>
          <t xml:space="preserve">s. Revenue recognition The Company derives revenue from BPM services, comprising back-office administration, data management, customer experience services management, and auto claims handling services. Revenue from rendering services is recognized on an accrual basis when the promised services are performed for an amount that reflects the consideration to which the Company expects to be entitled in exchange for those services. Revenue from the end of last billing to the reporting date is recognized as unbilled revenue. Unbilled revenue for certain contracts is classified as contract assets, as the right to consideration is conditional on factors other than the passage of time. Revenue is net of value-added taxes and includes reimbursements of out-of-pocket Revenue earned by back-office administration, data management and customer experience services management services Back-office administration, data management and customer experience services contracts are based on the following pricing models: a) per full-time-equivalent arrangements, which typically involve billings based on the number of full-time employees (or equivalent) deployed on the execution of the business process outsourced; b) per transaction arrangements, which typically involve billings based on the number of transactions processed (such as the number of e-mail c) subscription arrangements, which typically involve billings based on per member per month, based on contractually agreed rates; d) fixed-price arrangements, which typically involve billings based on achievements of pre-defined e) outcome-based arrangements, which typically involve billings based on the business result achieved by our clients through our service efforts (such as measured based on a reduction in days sales outstanding, improvement in working capital, increase in collections or a reduction in operating expenses); or f) other pricing arrangements, including cost-plus arrangements, which typically involve billing the contractually agreed direct and indirect costs and a fee based on the number of employees deployed under the arrangement. Revenues under time-and-material mark-up. Revenue for performance obligations that are satisfied over time is recognized in accordance with the methods prescribed for measuring the progress. The input method (cost or efforts expended) has been used to measure progress towards completion as there is a direct relationship between inputs and productivity. In respect of arrangements involving sub-contracting, “Revenue from Contract with Customers (“IFRS 15”) “Principal versus agent considerations.” Contracts with customers include variability in transaction price primarily due to service level agreements, gain share, minimum commitment and volume discounts. Revenues relating to such arrangements are accounted for as variable consideration when the amount of revenue to be recognized can be estimated to the extent that it is probable that a significant reversal of any incremental revenue will not occur. Amounts billed or payments received, where revenue recognition criteria have not been met, are recorded as deferred revenue and classified as contract liabilities. These are recognized as revenue when all the recognition criteria have been met. The costs related to the performance of BPM services unrelated to transition services (discussed below) are fulfilment costs classified as contract assets and recognized in the consolidated statement of income when the conditions for revenue recognition have been met. Any upfront payment received towards future services is classified as a contract liability and is recognized in the consolidated statement of income over the period when such services are provided. All incremental and direct costs incurred for acquiring contracts, such as certain sales commission, are classified as contract assets. Such costs are amortized over the expected life of the contract. Other upfront fees paid to customers are classified as contract assets. Such costs are amortized over the life of the contract and recorded as an adjustment to the transaction price and reduced from revenue. For certain BPM customers, the Company performs transition activities at the outset of entering into a new contract. The Company has determined these transition activities do not meet the criteria of IFRS 15 to be accounted for as a separate performance obligation and has deferred revenue attributable to these activities. Accordingly, transition revenues are classified as contract liabilities and are subsequently recognized ratably over the period in which the BPM services are performed. Costs related to such transition services are fulfillment costs which are directly related to the contract and result in generation or enhancement of resources and are expected to be recoverable under the contract and thereby classified as contract assets and are recognized ratably over the estimated life of the contract. All contracts entered into by the Company specify the payment terms. Usual payment terms range between 30 to 60 days. Revenue earned by auto claims handling services Auto claims handling services include claims handling and administration (“Claims Handling”), car hire and arranging for repairs with repair centers across the UK and the related payment processing for such repairs (“Accident Management”). With respect to Claims Handling, the Company receives either a per-claim In order to provide Accident Management services, the Company arranges for the repair through a network of repair centers. The repair costs are invoiced to customers. In determining whether the receipt from the customers related to payments to repair centers should be recognized as revenue, the Company considers the criteria established by IFRS 15 under the application guidance in paragraphs B34 to B38 “Principal versus agent considerations.” a) the Company has the primary responsibility for providing the services, b) the Company negotiates labor rates with repair centers, and c) the Company is responsible for timely and satisfactory completion of repairs. If there are circumstances where the above criteria are not met and therefore the Company is not the principal in providing Accident Management services, amounts received from customers are recognized and presented net of payments to repair centers in the consolidated statement of income. Revenue from Accident Management services is recorded net of the repairer referral fees passed on to customers. Revenue from legal services in the Auto Claims BPM segment is recognized on the admission of liability by the third party to the extent of fixed fees earned at each stage and any further income on the successful settlement of the claim. Incremental and direct costs incurred to contract with a claimant are classified as contract assets and amortized over the expected period of benefit, not exceeding 15 months. All other costs to the Company are expensed as incurred. </t>
        </is>
      </c>
    </row>
    <row r="23">
      <c r="A23" s="4" t="inlineStr">
        <is>
          <t>Leases</t>
        </is>
      </c>
      <c r="B23" s="4" t="inlineStr">
        <is>
          <t xml:space="preserve"> t. Leases The Company leases most of its delivery centers and office facilities under operating lease agreements that are renewable on a periodic basis at the option of the lessor and the lessee. The lease agreements contain rent free periods and rent escalation clauses. The Company assesses whether a contract contains a lease at the inception of the contract.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 the contract involves the use of an identified asset, (ii) the company has substantially all of the economic benefits from the use of the asset through the period of the lease, and (iii) the company has the right to direct the use of the asset. At the date of commencement of the lease, the Company recognizes a ROU asset and a corresponding lease liability for all lease arrangements under which it is a lessee, except for short-term leases and low value leases. ROU assets represent the Company’s right to use an underlying asset for the lease term and lease liabilities represent the Company’s obligation to make lease payments arising from the lease. For short-term leases and low value leases, the Company recognizes the lease payments as an expense on a straight-line basis over the term of the lease. The lease arrangements include options to extend or terminate the lease before the end of the lease term. ROU assets and lease liabilities include these options when it is reasonably certain that they will be exercised. The ROU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OU assets are depreciated from the date of commencement of the lease on a straight-line basis over the shorter of the lease term and the useful life of the underlying asset. The lease liability is initially measured at amortized cost at the present value of the future lease payments. For leases under which the rate implicit in the lease is not readily determinable, the Company uses its incremental borrowing rate based on the information available at the date of commencement of the lease in determining the present value of lease payments. Lease liabilities are remeasured with a corresponding adjustment to the related ROU asset if the Company changes its assessment as to whether it will exercise an extension or a termination option. The Company accounts for a modification of a lease contract as a separate contract for an additional right of use not included in the original lease and the increase in lease payment is commensurate with the standalone price for the additional right of use, adjusted for the circumstances of the particular contract. Modifications which are not accounted for as a separate contract are reassessed as at the effective date of the modifications based on the modified terms and conditions and the facts and circumstances as at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 of income. The Company has applied practical expedient under an amendment to IFRS 16 for COVID-19 related rent concessions to determine whether the concession provided by lessor occurring as a direct consequence of the covid-19 pandemic meets the conditions mentioned in paragraph 46B of the amendment and accounted the eligible concessions in the consolidated statement of income. In the case of sub-leases, where the Company is an intermediate lessor, the lease is classified as a finance lease or operating lease. A sub-lease is classified as a finance or operating lease by reference to the right-of-use asset arising from the head lease. In the case of a finance lease, the Company has accounted for its interest in the head-lease and the sub-lease separately and recognized a net investment in the sub-lease accordingly. Rental income received from the sub-lease is treated as finance income in the consolidated statement of income. In case of an operating lease, rental income is recognized in the consolidated statement of income over the term of the sub-lease. </t>
        </is>
      </c>
    </row>
    <row r="24">
      <c r="A24" s="4" t="inlineStr">
        <is>
          <t>Finance expense</t>
        </is>
      </c>
      <c r="B24" s="4" t="inlineStr">
        <is>
          <t xml:space="preserve">u. Finance expense Finance expense comprises interest cost on borrowings, transaction costs, interest expense on lease liabilities and the gains/losses on settlement of related derivative instruments. The foreign exchange gains/losses on borrowings are considered as a natural economic hedge for the foreign currency monetary assets which are classified as foreign exchange gains/losses, net within results from operating activities. Borrowing costs are recognized in the consolidated statement of income using the effective interest method. </t>
        </is>
      </c>
    </row>
    <row r="25">
      <c r="A25" s="4" t="inlineStr">
        <is>
          <t>Income taxes</t>
        </is>
      </c>
      <c r="B25" s="4" t="inlineStr">
        <is>
          <t xml:space="preserve">v. Income taxes Income tax comprises current and deferred tax. Income tax expense is recognized in the consolidated statement of income except to the extent it relates to items directly recognized in equity, in which case it is recognized in equity. i. Current income tax Current income tax for the current and prior periods are measured at the amount expected to be recovered from or paid to the taxation authorities based on the taxable profit for the period. The tax rates and tax laws used to compute the amount are those that are enacted by the reporting date and applicable for the period. The Company offsets current tax assets and current tax liabilities where it has a legally enforceable right to set off the recognized amounts and where it intends either to settle on a net basis, or to realize the asset and liability simultaneously. Significant judgments are involved in determining the provision for income taxes including judgment on whether tax positions are probable of being sustained in tax assessments. A tax assessment can involve complex issues, which can only be resolved over extended time periods. The recognition of taxes that are subject to certain legal or economic limits or uncertainties is assessed individually by management based on the specific facts and circumstances. Though the Company has considered all these issues in estimating its income taxes, there could be an unfavorable resolution of such issues that may affect results of the Company’s operations. ii. Deferred income tax Deferred income tax is recognized using the balance sheet approach. Deferred income tax assets and liabilities are recognized for all deductible and taxable temporary differences arising between the tax bases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ransaction. Deferred income tax assets and liabilities are measured at the tax rates that are expected to apply in the period when the asset is realized or the liability is settled, based on tax rates (and tax laws) that have been enacted or substantively enacted at the reporting date. Deferred income tax asset in respect of carry forward of unused tax credits and unused tax losses are recognized to the extent that it is probable that taxable profit will be available against which the deductible temporary differences, and the carry forward of unused tax credits and unused tax losses can be utilized. The carrying amount of deferred income tax assets is reviewed at each reporting date and reduced to the extent that it is no longer probable that sufficient taxable profit will be available to allow all or part of the deferred income tax asset to be utilized. The Company recognizes deferred tax liabilities for all taxable temporary differences except those associated with the investments in subsidiaries where the timing of the reversal of the temporary difference can be controlled and it is probable that the temporary difference will not reverse in the foreseeable future. </t>
        </is>
      </c>
    </row>
    <row r="26">
      <c r="A26" s="4" t="inlineStr">
        <is>
          <t>Earnings per share</t>
        </is>
      </c>
      <c r="B26" s="4" t="inlineStr">
        <is>
          <t xml:space="preserve">w. Earnings per share Basic earnings per share are computed using the weighted-average number of ordinary shares outstanding during the period. Diluted earnings per share is computed by considering the impact of the potential issuance of ordinary shares, using the treasury stock method, on the weighted average number of shares outstanding during the period, except where the results would be anti-dilutive. </t>
        </is>
      </c>
    </row>
    <row r="27">
      <c r="A27" s="4" t="inlineStr">
        <is>
          <t>Government grants</t>
        </is>
      </c>
      <c r="B27" s="4" t="inlineStr">
        <is>
          <t xml:space="preserve">x. Government grants The Company recognizes government grants only when there is reasonable assurance that the conditions attached to them shall be complied with, and the grants will be received. Government grants related to depreciable assets are treated as deferred income and are recognized in the consolidated statement of income on a systematic and rational basis over the useful life of the asset. Government grants related to revenue are recognized on a systematic basis in the consolidated statement of income, generally over the periods necessary to match them with the related costs that they are intended to compens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Revenue</t>
        </is>
      </c>
      <c r="B4" s="6" t="n">
        <v>912643</v>
      </c>
      <c r="C4" s="6" t="n">
        <v>928258</v>
      </c>
      <c r="D4" s="6" t="n">
        <v>809120</v>
      </c>
    </row>
    <row r="5">
      <c r="A5" s="4" t="inlineStr">
        <is>
          <t>Cost of revenue</t>
        </is>
      </c>
      <c r="B5" s="5" t="n">
        <v>587205</v>
      </c>
      <c r="C5" s="5" t="n">
        <v>583920</v>
      </c>
      <c r="D5" s="5" t="n">
        <v>518236</v>
      </c>
    </row>
    <row r="6">
      <c r="A6" s="4" t="inlineStr">
        <is>
          <t>Gross profit</t>
        </is>
      </c>
      <c r="B6" s="5" t="n">
        <v>325438</v>
      </c>
      <c r="C6" s="5" t="n">
        <v>344338</v>
      </c>
      <c r="D6" s="5" t="n">
        <v>290884</v>
      </c>
    </row>
    <row r="7">
      <c r="A7" s="3" t="inlineStr">
        <is>
          <t>Operating expenses:</t>
        </is>
      </c>
    </row>
    <row r="8">
      <c r="A8" s="4" t="inlineStr">
        <is>
          <t>Selling and marketing expenses</t>
        </is>
      </c>
      <c r="B8" s="5" t="n">
        <v>49613</v>
      </c>
      <c r="C8" s="5" t="n">
        <v>52802</v>
      </c>
      <c r="D8" s="5" t="n">
        <v>44573</v>
      </c>
    </row>
    <row r="9">
      <c r="A9" s="4" t="inlineStr">
        <is>
          <t>General and administrative expenses</t>
        </is>
      </c>
      <c r="B9" s="5" t="n">
        <v>126295</v>
      </c>
      <c r="C9" s="5" t="n">
        <v>128592</v>
      </c>
      <c r="D9" s="5" t="n">
        <v>115261</v>
      </c>
    </row>
    <row r="10">
      <c r="A10" s="4" t="inlineStr">
        <is>
          <t>Foreign exchange loss/(gain), net</t>
        </is>
      </c>
      <c r="B10" s="5" t="n">
        <v>754</v>
      </c>
      <c r="C10" s="5" t="n">
        <v>-3382</v>
      </c>
      <c r="D10" s="5" t="n">
        <v>-4495</v>
      </c>
    </row>
    <row r="11">
      <c r="A11" s="4" t="inlineStr">
        <is>
          <t>Impairment of goodwill</t>
        </is>
      </c>
      <c r="C11" s="5" t="n">
        <v>4085</v>
      </c>
    </row>
    <row r="12">
      <c r="A12" s="4" t="inlineStr">
        <is>
          <t>Amortization of intangible assets</t>
        </is>
      </c>
      <c r="B12" s="5" t="n">
        <v>13722</v>
      </c>
      <c r="C12" s="5" t="n">
        <v>15653</v>
      </c>
      <c r="D12" s="5" t="n">
        <v>15783</v>
      </c>
    </row>
    <row r="13">
      <c r="A13" s="4" t="inlineStr">
        <is>
          <t>Operating profit</t>
        </is>
      </c>
      <c r="B13" s="5" t="n">
        <v>135054</v>
      </c>
      <c r="C13" s="5" t="n">
        <v>146588</v>
      </c>
      <c r="D13" s="5" t="n">
        <v>119762</v>
      </c>
    </row>
    <row r="14">
      <c r="A14" s="4" t="inlineStr">
        <is>
          <t>Other income, net</t>
        </is>
      </c>
      <c r="B14" s="5" t="n">
        <v>-12464</v>
      </c>
      <c r="C14" s="5" t="n">
        <v>-14375</v>
      </c>
      <c r="D14" s="5" t="n">
        <v>-14594</v>
      </c>
    </row>
    <row r="15">
      <c r="A15" s="4" t="inlineStr">
        <is>
          <t>Finance expense</t>
        </is>
      </c>
      <c r="B15" s="5" t="n">
        <v>14827</v>
      </c>
      <c r="C15" s="5" t="n">
        <v>17011</v>
      </c>
      <c r="D15" s="5" t="n">
        <v>3204</v>
      </c>
    </row>
    <row r="16">
      <c r="A16" s="4" t="inlineStr">
        <is>
          <t>Profit before income taxes</t>
        </is>
      </c>
      <c r="B16" s="5" t="n">
        <v>132691</v>
      </c>
      <c r="C16" s="5" t="n">
        <v>143952</v>
      </c>
      <c r="D16" s="5" t="n">
        <v>131152</v>
      </c>
    </row>
    <row r="17">
      <c r="A17" s="4" t="inlineStr">
        <is>
          <t>Income tax expense</t>
        </is>
      </c>
      <c r="B17" s="5" t="n">
        <v>30074</v>
      </c>
      <c r="C17" s="5" t="n">
        <v>27183</v>
      </c>
      <c r="D17" s="5" t="n">
        <v>25719</v>
      </c>
    </row>
    <row r="18">
      <c r="A18" s="4" t="inlineStr">
        <is>
          <t>Profit after tax</t>
        </is>
      </c>
      <c r="B18" s="6" t="n">
        <v>102617</v>
      </c>
      <c r="C18" s="6" t="n">
        <v>116769</v>
      </c>
      <c r="D18" s="6" t="n">
        <v>105433</v>
      </c>
    </row>
    <row r="19">
      <c r="A19" s="3" t="inlineStr">
        <is>
          <t>Earnings per ordinary share</t>
        </is>
      </c>
    </row>
    <row r="20">
      <c r="A20" s="4" t="inlineStr">
        <is>
          <t>Basic</t>
        </is>
      </c>
      <c r="B20" s="7" t="n">
        <v>2.06</v>
      </c>
      <c r="C20" s="7" t="n">
        <v>2.35</v>
      </c>
      <c r="D20" s="7" t="n">
        <v>2.1</v>
      </c>
    </row>
    <row r="21">
      <c r="A21" s="4" t="inlineStr">
        <is>
          <t>Diluted</t>
        </is>
      </c>
      <c r="B21" s="7" t="n">
        <v>1.97</v>
      </c>
      <c r="C21" s="7" t="n">
        <v>2.24</v>
      </c>
      <c r="D21" s="7" t="n">
        <v>2.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Text block [abstract]</t>
        </is>
      </c>
    </row>
    <row r="4">
      <c r="A4" s="4" t="inlineStr">
        <is>
          <t>Estimated Useful Lives of Property and Equipment</t>
        </is>
      </c>
      <c r="B4" s="4" t="inlineStr">
        <is>
          <t xml:space="preserve"> Depreciation and amortization is computed using the straight-line method over the estimated useful lives of the assets, which are as follows: Asset description Asset life (in years) Buildings 20 Computers and software 3-4 Furniture, fixtures and office equipment 2-5 Vehicles 3 Leasehold improvements Lesser of estimated useful life or lease term </t>
        </is>
      </c>
    </row>
    <row r="5">
      <c r="A5" s="4" t="inlineStr">
        <is>
          <t>Estimated Useful Life of Intangible Assets</t>
        </is>
      </c>
      <c r="B5" s="4" t="inlineStr">
        <is>
          <t xml:space="preserve">The Company’s definite lived intangible assets are amortized over the estimated useful life of the assets on a straight-line basis, as given below. Asset description Weighted average Customer contracts 47 Customer relationships 217 Covenant not-to-compete 48 Trade names 34 Technology 94 Intellectual Property and other rights 24 Software 53 Service mark Indefinite useful lif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1</t>
        </is>
      </c>
    </row>
    <row r="3">
      <c r="A3" s="3" t="inlineStr">
        <is>
          <t>Text block [abstract]</t>
        </is>
      </c>
    </row>
    <row r="4">
      <c r="A4" s="4" t="inlineStr">
        <is>
          <t>Summary of Cash and Cash Equivalents</t>
        </is>
      </c>
      <c r="B4" s="4" t="inlineStr">
        <is>
          <t xml:space="preserve">The Company considers all highly liquid investments with an initial maturity of up to three months to be cash equivalents. Cash and cash equivalents consist of the following: As at March 31, March 31, 2021 2020 Cash and bank balances $ 73,398 $ 57,523 Short-term deposits with banks* 32,235 39,406 Total $ 105,633 $ 96,9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Mar. 31, 2021</t>
        </is>
      </c>
    </row>
    <row r="3">
      <c r="A3" s="3" t="inlineStr">
        <is>
          <t>Text block [abstract]</t>
        </is>
      </c>
    </row>
    <row r="4">
      <c r="A4" s="4" t="inlineStr">
        <is>
          <t>Summary of Investments</t>
        </is>
      </c>
      <c r="B4" s="4" t="inlineStr">
        <is>
          <t xml:space="preserve">Investments consist of the following: As at March 31, March 31, 2021 2020 Investments in marketable securities and mutual funds $ 250,852 $ 162,746 Investment in fixed deposits 38,699 43,030 Total $ 289,551 $ 205,776 As at March 31, 2021 March 31, 2020 Current investments $ 203,676 $ 125,641 Non-current 85,875 80,135 Total $ 289,551 $ 205,7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rade receivables and unbilled revenue, net (Tables)</t>
        </is>
      </c>
      <c r="B1" s="2" t="inlineStr">
        <is>
          <t>12 Months Ended</t>
        </is>
      </c>
    </row>
    <row r="2">
      <c r="B2" s="2" t="inlineStr">
        <is>
          <t>Mar. 31, 2021</t>
        </is>
      </c>
    </row>
    <row r="3">
      <c r="A3" s="4" t="inlineStr">
        <is>
          <t>Trade receivables and unbilled revenue [member]</t>
        </is>
      </c>
    </row>
    <row r="4">
      <c r="A4" s="3" t="inlineStr">
        <is>
          <t>Statement [LineItems]</t>
        </is>
      </c>
    </row>
    <row r="5">
      <c r="A5" s="4" t="inlineStr">
        <is>
          <t>Summary of Trade Receivables and Unbilled Revenue</t>
        </is>
      </c>
      <c r="B5" s="4" t="inlineStr">
        <is>
          <t xml:space="preserve">Trade receivables and unbilled revenue consist of the following: As at March 31, March 31, 2021 2020 Trade receivables and unbilled revenue* $ 152,414 $ 149,345 Less: Allowances for ECL (2,624 ) (1,590 ) Total $ 149,790 $ 147,755 Non-current trade receivables $ 269 $ — Current trade receivables and unbilled revenue* $ 149,521 $ 147,755 </t>
        </is>
      </c>
    </row>
    <row r="6">
      <c r="A6" s="4" t="inlineStr">
        <is>
          <t>Trade receivables [member]</t>
        </is>
      </c>
    </row>
    <row r="7">
      <c r="A7" s="3" t="inlineStr">
        <is>
          <t>Statement [LineItems]</t>
        </is>
      </c>
    </row>
    <row r="8">
      <c r="A8" s="4" t="inlineStr">
        <is>
          <t>Movement in Allowances for Expected Credit Losses</t>
        </is>
      </c>
      <c r="B8" s="4" t="inlineStr">
        <is>
          <t xml:space="preserve">The movement in the ECL is as follows: Year ended March 31, 2021 2020 2019 Balance as at March 31, 2019 $ — $ — $ 564 Impact on adoption of IFRS 9 — — (74 ) Balance at the beginning of the year $ 1,590 $ 1,182 $ 490 Charged to consolidated statement of income 1,971 1,316 1,171 Write-offs, net of collections (589 ) (299 ) (331 ) Reversals (637 ) (533 ) (157 ) Translation adjustment 289 (76 ) 9 Balance at the end of the year $ 2,624 $ 1,590 $ 1,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yments and other assets (Tables)</t>
        </is>
      </c>
      <c r="B1" s="2" t="inlineStr">
        <is>
          <t>12 Months Ended</t>
        </is>
      </c>
    </row>
    <row r="2">
      <c r="B2" s="2" t="inlineStr">
        <is>
          <t>Mar. 31, 2021</t>
        </is>
      </c>
    </row>
    <row r="3">
      <c r="A3" s="3" t="inlineStr">
        <is>
          <t>Text block [abstract]</t>
        </is>
      </c>
    </row>
    <row r="4">
      <c r="A4" s="4" t="inlineStr">
        <is>
          <t>Summary of Prepayment and Other Assets</t>
        </is>
      </c>
      <c r="B4" s="4" t="inlineStr">
        <is>
          <t xml:space="preserve">Prepayment and other assets consist of the following: As at March 31, 2021 March 31, 2020 Current: Service tax and other tax receivables $ 5,997 $ 5,953 Employee receivables 1,044 1,276 Advances to suppliers 2,667 1,602 Prepaid expenses 9,261 7,288 Other assets 4,242 5,880 Total $ 23,211 $ 21,999 Non-current: Deposits $ 10,508 $ 9,491 Income tax assets 12,151 10,517 Service tax and other tax receivables 12,786 14,443 Other assets 4,587 1,501 Total $ 40,032 $ 35,9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Tables)</t>
        </is>
      </c>
      <c r="B1" s="2" t="inlineStr">
        <is>
          <t>12 Months Ended</t>
        </is>
      </c>
    </row>
    <row r="2">
      <c r="B2" s="2" t="inlineStr">
        <is>
          <t>Mar. 31, 2021</t>
        </is>
      </c>
    </row>
    <row r="3">
      <c r="A3" s="3" t="inlineStr">
        <is>
          <t>Text block [abstract]</t>
        </is>
      </c>
    </row>
    <row r="4">
      <c r="A4" s="4" t="inlineStr">
        <is>
          <t>Summary of the Carrying Value of Goodwill</t>
        </is>
      </c>
      <c r="B4" s="4" t="inlineStr">
        <is>
          <t xml:space="preserve">A summary of the carrying value of goodwill is as follows: As at March 31, March 31, 2021 2020 Gross carrying amount $ 152,459 $ 146,824 Accumulated impairment of goodwill (28,480 ) (25,520 ) Total $ 123,979 $ 121,304 </t>
        </is>
      </c>
    </row>
    <row r="5">
      <c r="A5" s="4" t="inlineStr">
        <is>
          <t>Summary of Movement in Goodwill by Reportable Segment</t>
        </is>
      </c>
      <c r="B5" s="4" t="inlineStr">
        <is>
          <t xml:space="preserve">The movement in goodwill balance by reportable segment as at March 31, 2021 and 2020 is as follows: Gross carrying amount WNS WNS Auto Global BPM Claims BPM Total Balance as at April 1, 2019 $ 126,496 $ 26,957 $ 153,453 Translation adjustment (5,192 ) (1,437 ) (6,629 ) Balance as at March 31, 2020 $ 121,304 $ 25,520 $ 146,824 Translation adjustment 2,675 2,960 5,635 Balance as at March 31, 2021 $ 123,979 $ 28,480 $ 152,459 Accumulated impairment losses WNS WNS Auto Global BPM Claims BPM Total Balance as at April 1, 2019 $ — $ 22,642 $ 22,642 Impairment of goodwill recognized during the year — 4.085 4.085 Translation adjustment — (1,207 ) (1,207 ) Balance as at March 31, 2020 $ — $ 25,520 $ 25,520 Impairment of goodwill recognized during the year — — — Translation adjustment — 2,960 2,960 Balance as at March 31, 2021 $ — $ 28,480 $ 28,480 </t>
        </is>
      </c>
    </row>
    <row r="6">
      <c r="A6" s="4" t="inlineStr">
        <is>
          <t>Carrying Value of Goodwill Allocated to Cash Generating Units</t>
        </is>
      </c>
      <c r="B6" s="4" t="inlineStr">
        <is>
          <t xml:space="preserve">The carrying value of goodwill allocated to the cash generating units (“CGU”) is as follows: As at March 31, March 31, 2021 2020 Research and Analytics $ 43,594 $ 42,178 HealthHelp 39,082 39,082 Denali 29,542 29,542 South Africa 4,471 3,689 WNS Global BPM* 3,717 3,611 Technology services 3,573 3,202 $ 123,979 $ 121,304 * Excludes South Africa, Research and Analytics, Technology services, Denali and HealthHelp goodwill. </t>
        </is>
      </c>
    </row>
    <row r="7">
      <c r="A7" s="4" t="inlineStr">
        <is>
          <t>Key Assumptions Used in Performing Impairment Test, by each CGU</t>
        </is>
      </c>
      <c r="B7" s="4" t="inlineStr">
        <is>
          <t xml:space="preserve">The key assumptions used in performing the impairment test, by each CGU, were as follows: CGU’s – As at March 31, 2021 WNS Global BPM* South Africa Denali Research and HealthHelp Technology services WNS Auto Claims BPM Discount rate 15.3 % 16.2 % 12.0 % 15.3 % 12.0 % 14.0 % — Perpetual growth rate 3.0 % 3.0 % 2.5 % 3.0 % 2.5 % 2.0 % — CGU’s – As at March 31, 2020 WNS Global BPM* South Africa Denali Research and HealthHelp Technology services WNS Auto Claims BPM Discount rate 16.3 % 16.9 % 13.7 % 16.3 % 13.7 % 14.5 % 14.5 % Perpetual growth rate 3.0 % 3.0 % 2.5 % 3.0 % 2.5 % 2.0 % 2.0 % * Excludes South Africa, Research and Analytics, Technology services, HealthHelp and Denali CGU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Text block [abstract]</t>
        </is>
      </c>
    </row>
    <row r="4">
      <c r="A4" s="4" t="inlineStr">
        <is>
          <t>Change in Carrying Value of Intangible Assets</t>
        </is>
      </c>
      <c r="B4" s="4" t="inlineStr">
        <is>
          <t xml:space="preserve">The changes in the carrying value of intangible assets for the year ended March 31, 2021 are as follows: Gross carrying value Customer Contracts Customer Relationships Intellectual Property and Other Trade names Technology Leasehold Benefits Covenant not-to- compete Service mark Software Total Balance as at April 1, 2020 $ 155,214 $ 120,427 $ 4,068 $ 638 $ 5,950 $ 1,835 $ 9,060 $ 400 $ 43,615 $ 341,207 Additions — — — — — — — — 7,544 7,544 Translation adjustments 2,800 1,195 443 3 37 — 101 — 1,993 6,572 Balance as at March 31, 2021 $ 158,014 $ 121,622 $ 4,511 $ 641 $ 5,987 $ 1,835 $ 9,161 $ 400 $ 53,152 $ 355,323 Accumulated amortization Balance as at April 1, 2020 $ 154,093 $ 71,965 $ 4,068 $ 638 $ 2,440 $ 1,835 $ 7,474 $ — $ 28,594 $ 271,107 Amortization 1,123 3,631 — — 765 — 1,587 — 6,616 13,722 Translation adjustments 2,798 1,143 443 3 25 — 100 — 841 5,353 Balance as at March 31, 2021 $ 158,014 $ 76,739 $ 4,511 $ 641 $ 3,230 $ 1,835 $ 9,161 $ — $ 36,051 $ 290,182 Net carrying value as at March 31, 2021 $ — $ 44,883 $ — $ — $ 2,757 $ — $ — $ 400 $ 17,101 $ 65,141 The changes in the carrying value of intangible assets for the year ended March 31, 2020 are as follows: Gross carrying value Customer Contracts Customer Relationships Intellectual Property and Other Trade names Technology Leasehold Benefits Covenant not-to- compete Service mark Software Total Balance as at April 1, 2019 $ 161,948 $ 121,637 $ 4,283 $ 647 $ 6,052 $ 1,835 $ 9,289 $ 400 $ 39,663 $ 345,754 Additions — — — — — — — — 6,948 6,948 Translation adjustments (6,734 ) (1,210 ) (215 ) (9 ) (102 ) — (229 ) — (2,996 ) (11,495 ) Balance as at March 31, 2020 $ 155,214 $ 120,427 $ 4,068 $ 638 $ 5,950 $ 1,835 $ 9,060 $ 400 $ 43,615 $ 341,207 Accumulated amortization Balance as at April 1, 2019 $ 158,374 $ 69,388 $ 4,232 $ 501 $ 1,717 $ 1,835 $ 5,447 $ — $ 24,072 $ 265,566 Amortization 2,436 3,658 51 145 774 — 2,230 — 6,359 15,653 Translation adjustments (6,717 ) (1,081 ) (215 ) (8 ) (51 ) — (203 ) — (1,837 ) (10,112 ) Balance as at March 31, 2020 $ 154,093 $ 71,965 $ 4,068 $ 638 $ 2,440 $ 1,835 $ 7,474 $ — $ 28,594 $ 271,107 Net carrying value as at March 31, 2020 $ 1,121 $ 48,462 $ — $ — $ 3,510 $ — $ 1,586 $ 400 $ 15,021 $ 70,100 </t>
        </is>
      </c>
    </row>
    <row r="5">
      <c r="A5" s="4" t="inlineStr">
        <is>
          <t>Estimated Remaining Weighted Average Amortization Periods for Definite Lived Intangible Assets</t>
        </is>
      </c>
      <c r="B5" s="4" t="inlineStr">
        <is>
          <t xml:space="preserve">As at March 31, 2021, the estimated remaining weighted average amortization periods for definite lived intangible assets are as follows: Balance life (in months) Customer relationships 176 Technology 45 Software 20 </t>
        </is>
      </c>
    </row>
    <row r="6">
      <c r="A6" s="4" t="inlineStr">
        <is>
          <t>Estimated Annual Amortization Expense</t>
        </is>
      </c>
      <c r="B6" s="4" t="inlineStr">
        <is>
          <t xml:space="preserve">The estimated annual amortization expense based on remaining weighted average amortization periods for intangible assets and exchange rates, each as at March 31, 2021 are as follows: Amount 2022 $ 10,090 2023 8,621 2024 7,192 2025 6,254 2026 4,775 Thereafter 27,809 $ 64,741 * * Excludes service mark, as it has an indefinite useful lif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Mar. 31, 2021</t>
        </is>
      </c>
    </row>
    <row r="3">
      <c r="A3" s="3" t="inlineStr">
        <is>
          <t>Text block [abstract]</t>
        </is>
      </c>
    </row>
    <row r="4">
      <c r="A4" s="4" t="inlineStr">
        <is>
          <t>Changes in Carrying Value of Property and Equipment</t>
        </is>
      </c>
      <c r="B4" s="4" t="inlineStr">
        <is>
          <t xml:space="preserve">The changes in the carrying value of property and equipment for the year ended March 31, 2021 are as follows: Gross carrying value Building Computers and software Furniture, Vehicles Leasehold improvements Total Balance as at April 1, 2020 $ 9,602 $ 74,388 $ 78,403 $ 838 $ 70,928 $ 234,159 Additions — 9,618 4,096 — 2,591 16,305 Disposals/retirements — (9,044 ) (1,988 ) — (1,293 ) (12,325 ) Translation adjustments 131 3,888 3,824 38 3,817 11,698 Balance as at March 31, 2021 $ 9,733 $ 78,850 $ 84,335 $ 876 $ 76,043 $ 249,837 Accumulated depreciation Balance as at April 1, 2020 $ 5,385 $ 63,896 $ 60,044 $ 514 $ 50,287 $ 180,126 Depreciation 484 7,203 6,995 193 6,605 21,480 Disposals/retirements — (9,003 ) (1,855 ) — (1,038 ) (11,896 ) Translation adjustments 76 3,325 2,957 30 2,714 9,102 Balance as at March 31, 2021 $ 5,945 $ 65,421 $ 68,141 $ 737 $ 58,568 $ 198,812 Capital work-in-progress 1,247 Net carrying value as at March 31, 2021 $ 52,272 The changes in the carrying value of property and equipment for the year ended March 31, 2020 are as follows: Gross carrying value Building Computers and software Furniture, Vehicles Leasehold improvements Total Balance as at April 1, 2019 $ 9,963 $ 73,090 $ 77,279 $ 781 $ 71,701 $ 232,814 Additions — 6,837 7,399 265 5,790 20,291 Impact on adoption of IFRS 16 — — — — (1,666 ) (1,666 ) Disposals/retirements — (293 ) (1,184 ) (130 ) (637 ) (2,244 ) Translation adjustments (361 ) (5,246 ) (5,091 ) (78 ) (4,260 ) (15,036 ) Balance as at March 31, 2020 $ 9,602 $ 74,388 $ 78,403 $ 838 $ 70,928 $ 234,159 Accumulated depreciation Balance as at April 1, 2019 $ 5,089 $ 63,253 $ 57,838 $ 466 $ 48,485 $ 175,131 Depreciation 493 5,506 7,473 228 6,834 20,534 Disposals/retirements — (252 ) (1,106 ) (130 ) (628 ) (2,116 ) Impact on adoption of IFRS 16 — — — — (922 ) (922 ) Translation adjustments (197 ) (4,611 ) (4,161 ) (50 ) (3,482 ) (12,501 ) Balance as at March 31, 2020 $ 5,385 $ 63,896 $ 60,044 $ 514 $ 50,287 $ 180,126 Capital work-in-progress 2,951 Net carrying value as at March 31, 2020 $ 56,9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Mar. 31, 2021</t>
        </is>
      </c>
    </row>
    <row r="3">
      <c r="A3" s="3" t="inlineStr">
        <is>
          <t>Text block [abstract]</t>
        </is>
      </c>
    </row>
    <row r="4">
      <c r="A4" s="4" t="inlineStr">
        <is>
          <t>Summary of Right Use Assets</t>
        </is>
      </c>
      <c r="B4" s="4" t="inlineStr">
        <is>
          <t xml:space="preserve">The changes in the carrying value of ROU assets for the year ended March 31, 2021 are as follows: Gross carrying value Premises Computers Equipment Motor Total Balance as at April 1, 2020 $ 183,839 $ 34 $ 32 $ 515 $ 184,420 Additions 26,336 — — 118 26,454 Terminations/modifications (985 ) — (8 ) (22 ) (1,015 ) Translation adjustments 9,888 5 1 28 9,922 Balance as at March 31, 2021 $ 219,078 $ 39 $ 25 $ 639 $ 219,781 Accumulated depreciation Balance as at April 1, 2020 $ 25,015 $ 16 $ 12 $ 279 $ 25,322 Depreciation 27,236 16 10 181 27,443 Terminations/modifications (1,503 ) — (5 ) (9 ) (1,517 ) Translation adjustments 1,749 3 — 15 1,767 Balance as at March 31, 2021 $ 52,497 $ 35 $ 17 $ 466 $ 53,015 Net carrying value as at March 31, 2021 $ 166,581 $ 4 $ 8 $ 173 $ 166,766 The changes in the carrying value of ROU assets for the year ended March 31, 2020 are as follows: Gross carrying value Premises Computers Equipment Motor Total Balance as at April 1, 2019 $ — $ — $ — $ — $ — Impact on adoption of IFRS 16 178,958 39 34 522 179,553 Additions 17,826 — — 32 17,858 Terminations/modifications (2,614 ) — — — (2,614 ) Translation adjustments (10,331 ) (5 ) (2 ) (39 ) (10,377 ) Balance as at March 31, 2020 $ 183,839 $ 34 $ 32 $ 515 $ 184,420 Accumulated depreciation Balance as at April 1, 2019 $ — $ — $ — $ — $ — Depreciation 26,361 17 13 295 26,686 Terminations/modifications (69 ) — — — (69 ) Translation adjustments (1,277 ) (1 ) (1 ) (16 ) (1,295 ) Balance as at March 31, 2020 $ 25,015 $ 16 $ 12 $ 279 $ 25,322 Net carrying value as at March 31, 2020 $ 158,824 $ 18 $ 20 $ 236 $ 159,098 </t>
        </is>
      </c>
    </row>
    <row r="5">
      <c r="A5" s="4" t="inlineStr">
        <is>
          <t>Summary of Movement in Lease Liabilities</t>
        </is>
      </c>
      <c r="B5" s="4" t="inlineStr">
        <is>
          <t xml:space="preserve">The movement in lease liabilities for the year ended March 31, 2021 and 2020 is as follows: Lease liabilities March 31, March 31, Opening balance $ 178,892 $ — Cash outflows Principal payment of lease liabilities (23,073 ) (20,793 ) Interest payment on lease liabilities (13,442 ) (13,301 ) Non-cash Impact on adoption of IFRS 16 — 194,785 Additions 25,506 16,044 Terminations/modifications 1,313 (2,535 ) Interest accrued 13,689 14,782 Rent concessions (416 ) — Translation adjustments 9,438 (10,090 ) Closing balance $ 191,907 $ 178,892 </t>
        </is>
      </c>
    </row>
    <row r="6">
      <c r="A6" s="4" t="inlineStr">
        <is>
          <t>Summary of Contractual Maturities of Lease Liabilities</t>
        </is>
      </c>
      <c r="B6" s="4" t="inlineStr">
        <is>
          <t xml:space="preserve">The table below provides details regarding the contractual maturities of lease liabilities as at March 31, 2021, on an undiscounted basis: As at Tenure March 31, March 31, Less than 1 year $ 39,591 $ 35,110 1-3 73,833 64,065 3-5 63,462 56,075 More than 5 years 79,419 92,055 Total $ 256,305 $ 247,3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borrowings (Tables)</t>
        </is>
      </c>
      <c r="B1" s="2" t="inlineStr">
        <is>
          <t>12 Months Ended</t>
        </is>
      </c>
    </row>
    <row r="2">
      <c r="B2" s="2" t="inlineStr">
        <is>
          <t>Mar. 31, 2021</t>
        </is>
      </c>
    </row>
    <row r="3">
      <c r="A3" s="3" t="inlineStr">
        <is>
          <t>Text block [abstract]</t>
        </is>
      </c>
    </row>
    <row r="4">
      <c r="A4" s="4" t="inlineStr">
        <is>
          <t>Summary of Long-term Loans and Borrowings</t>
        </is>
      </c>
      <c r="B4" s="4" t="inlineStr">
        <is>
          <t xml:space="preserve">The long-term loans and borrowings consist of the following: Final As at Currency Interest rate March 31, 2021 March 31, 2020 US dollars 3M USD LIBOR+0.95 % 2022 16,800 33,600 Total 16,800 33,600 Less: Debt issuance cost (52 ) (178 ) Total 16,748 33,422 Current portion of long-term debt $ 16,748 $ 16,674 Long-term debt $ — $ 16,7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Profit after tax</t>
        </is>
      </c>
      <c r="B4" s="6" t="n">
        <v>102617</v>
      </c>
      <c r="C4" s="6" t="n">
        <v>116769</v>
      </c>
      <c r="D4" s="6" t="n">
        <v>105433</v>
      </c>
    </row>
    <row r="5">
      <c r="A5" s="3" t="inlineStr">
        <is>
          <t>Items that will not be reclassified to profit or loss:</t>
        </is>
      </c>
    </row>
    <row r="6">
      <c r="A6" s="4" t="inlineStr">
        <is>
          <t>Pension adjustment, net of tax</t>
        </is>
      </c>
      <c r="B6" s="5" t="n">
        <v>-1164</v>
      </c>
      <c r="C6" s="5" t="n">
        <v>-610</v>
      </c>
      <c r="D6" s="5" t="n">
        <v>-104</v>
      </c>
    </row>
    <row r="7">
      <c r="A7" s="3" t="inlineStr">
        <is>
          <t>Items that will be reclassified subsequently to profit or loss:</t>
        </is>
      </c>
    </row>
    <row r="8">
      <c r="A8" s="4" t="inlineStr">
        <is>
          <t>Current period gain</t>
        </is>
      </c>
      <c r="B8" s="5" t="n">
        <v>2684</v>
      </c>
      <c r="C8" s="5" t="n">
        <v>8717</v>
      </c>
      <c r="D8" s="5" t="n">
        <v>13582</v>
      </c>
    </row>
    <row r="9">
      <c r="A9" s="4" t="inlineStr">
        <is>
          <t>Net change in time value of option contracts designated as cash flow hedges</t>
        </is>
      </c>
      <c r="B9" s="5" t="n">
        <v>-1204</v>
      </c>
      <c r="C9" s="5" t="n">
        <v>-2919</v>
      </c>
      <c r="D9" s="5" t="n">
        <v>-2484</v>
      </c>
    </row>
    <row r="10">
      <c r="A10" s="4" t="inlineStr">
        <is>
          <t>Reclassification to profit or loss</t>
        </is>
      </c>
      <c r="B10" s="5" t="n">
        <v>-3555</v>
      </c>
      <c r="C10" s="5" t="n">
        <v>-13409</v>
      </c>
      <c r="D10" s="5" t="n">
        <v>-486</v>
      </c>
    </row>
    <row r="11">
      <c r="A11" s="4" t="inlineStr">
        <is>
          <t>Foreign currency translation gain/(loss)</t>
        </is>
      </c>
      <c r="B11" s="5" t="n">
        <v>36713</v>
      </c>
      <c r="C11" s="5" t="n">
        <v>-42196</v>
      </c>
      <c r="D11" s="5" t="n">
        <v>-37230</v>
      </c>
    </row>
    <row r="12">
      <c r="A12" s="4" t="inlineStr">
        <is>
          <t>Income tax (expense)/benefit relating to above</t>
        </is>
      </c>
      <c r="B12" s="5" t="n">
        <v>-1089</v>
      </c>
      <c r="C12" s="5" t="n">
        <v>2939</v>
      </c>
      <c r="D12" s="5" t="n">
        <v>-1877</v>
      </c>
    </row>
    <row r="13">
      <c r="A13" s="4" t="inlineStr">
        <is>
          <t>Other comprehensive income/(loss), net of taxes - Items that will be reclassified subsequently to profit or loss</t>
        </is>
      </c>
      <c r="B13" s="5" t="n">
        <v>33549</v>
      </c>
      <c r="C13" s="5" t="n">
        <v>-46868</v>
      </c>
      <c r="D13" s="5" t="n">
        <v>-28495</v>
      </c>
    </row>
    <row r="14">
      <c r="A14" s="4" t="inlineStr">
        <is>
          <t>Total other comprehensive inome/(loss), net of taxes</t>
        </is>
      </c>
      <c r="B14" s="5" t="n">
        <v>32385</v>
      </c>
      <c r="C14" s="5" t="n">
        <v>-47478</v>
      </c>
      <c r="D14" s="5" t="n">
        <v>-28599</v>
      </c>
    </row>
    <row r="15">
      <c r="A15" s="4" t="inlineStr">
        <is>
          <t>Total comprehensive income</t>
        </is>
      </c>
      <c r="B15" s="6" t="n">
        <v>135002</v>
      </c>
      <c r="C15" s="6" t="n">
        <v>69291</v>
      </c>
      <c r="D15" s="6" t="n">
        <v>768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Statement [LineItems]</t>
        </is>
      </c>
    </row>
    <row r="4">
      <c r="A4" s="4" t="inlineStr">
        <is>
          <t>Carrying Value and Fair Value of Financial Instruments by Class</t>
        </is>
      </c>
      <c r="B4" s="4" t="inlineStr">
        <is>
          <t>The carrying value and fair value of financial instruments by class as at March 31, 2021 are as follows: Financial assets Financial Financial Financial Total carrying value Total fair value Cash and cash equivalents $ 105,633 $ — $ — $ 105,633 $ 105,633 Investment in fixed deposits 38,699 — — 38,699 38,699 Investments in marketable securities and mutual funds — 250,852 — 250,852 250,852 Trade receivables 83,387 — — 83,387 83,387 Unbilled revenue (1) 66,212 — — 66,212 66,212 Funds held for clients 12,139 — — 12,139 12,139 Prepayments and other assets (2) 4,757 — — 4,757 4,757 Other non-current (3) 13,790 — — 13,790 13,790 Derivative assets — 2,619 7,104 9,723 9,723 Total carrying value $ 324,617 $ 253,471 $ 7,104 $ 585,192 $ 585,192 Financial liabilities Financial Financial Financial Total carrying value Total fair Value Trade payables $ 28,015 $ — $ — $ 28,015 $ 28,015 Long-term debt (includes current portion) (4) 16,800 — — 16,800 16,800 Other employee obligations (5) 74,511 — — 74,511 74,511 Provisions and accrued expenses 23,933 — — 23,933 23,933 Lease liabilities 191,907 — — 191,907 191,907 Other liabilities (6) 1,803 — — 1,803 1,803 Derivative liabilities — 1,068 5,460 6,528 6,528 Total carrying value $ 336,969 $ 1,068 $ 5,460 $ 343,497 $ 343,497 Notes: (1) Excluding non-financial (2) Excluding non-financial (3) Excluding non-financial (4) Excluding non-financial (5) Excluding non-financial (6) Excluding non-financial The carrying value and fair value of financial instruments by class as at March 31, 2020 are as follows: Financial assets Financial Financial Financial Total carrying value Total fair value Cash and cash equivalents $ 96,929 $ — $ — $ 96,929 $ 96,929 Investment in fixed deposits 43,030 — — 43,030 43,030 Investments in marketable securities and mutual funds — 162,746 — 162,746 162,746 Trade receivables 89,772 — — 89,772 89,772 Unbilled revenue (1) 57,078 — — 57,078 57,078 Funds held for clients 15,833 — — 15,833 15,833 Prepayments and other assets (2) 6,431 — — 6,431 6,431 Other non-current (3) 9,925 — — 9,925 9,925 Derivative assets — 2,187 13,106 15,293 15,293 Total carrying value $ 318,998 $ 164,933 $ 13,106 $ 497,037 $ 497,037 Financial liabilities Financial Financial Financial Total carrying value Total fair Value Trade payables $ 29,333 $ — $ — $ 29,333 $ 29,333 Long-term debt (includes current portion) (4) 33,600 — — 33,600 33,600 Other employee obligations (5) 70,170 — — 70,170 70,170 Provisions and accrued expenses 28,983 — — 28,983 28,983 Lease liabilities 178,892 — — 178,892 178,892 Other liabilities (6) 1,197 — — 1,197 1,197 Derivative liabilities — 4,710 8,745 13,455 13,455 Total carrying value $ 342,175 $ 4,710 $ 8,745 $ 355,630 $ 355,630 Notes: (1) Excluding non-financial (2) Excluding non-financial (3) Excluding non-financial (4) Excluding non-financial (5) Excluding non-financial (6) Excluding non-financial</t>
        </is>
      </c>
    </row>
    <row r="5">
      <c r="A5" s="4" t="inlineStr">
        <is>
          <t>Financial Assets and Liabilities Subject to Offsetting, Enforceable Master Netting Arrangements or Similar Agreements</t>
        </is>
      </c>
      <c r="B5" s="4" t="inlineStr">
        <is>
          <t xml:space="preserve">Financial assets and liabilities subject to offsetting, enforceable master netting arrangements or similar agreements as at March 31, 2021 are as follows: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9,723 $ — $ 9,723 $ (4,392 ) $ — $ 5,331 Total $ 9,723 $ — $ 9,723 $ (4,392 ) $ — $ 5,331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6,528 $ — $ 6,528 $ (4,392 ) $ — $ 2,136 Total $ 6,528 $ — $ 6,528 $ (4,392 ) $ — $ 2,136 Description of types of financial assets Gross amounts of recognized financial assets Gross amounts of recognized financial liabilities offset in the statement of financial position Net amounts of financial assets presented in the statement of financial position Related amount not set off in financial instruments Net Amount Financial Instruments Cash collateral received Derivative assets $ 15,293 $ — $ 15,293 $ (7,040 ) $ — $ 8,253 Total $ 15,293 $ — $ 15,293 $ (7,040 ) $ — $ 8,253 Description of types of financial liabilities Gross amounts of recognized financial liabilities Gross amounts of recognized financial assets offset in the statement of financial position Net amounts of financial liabilities presented in the statement of financial position Related amount not set off in financial instruments Net Amount Financial instruments Cash collateral pledged Derivative liabilities $ 13,455 $ — $ 13,455 $ (7,040 ) $ — $ 6,415 Total $ 13,455 $ — $ 13,455 $ (7,040 ) $ — $ 6,415 </t>
        </is>
      </c>
    </row>
    <row r="6">
      <c r="A6" s="4" t="inlineStr">
        <is>
          <t>Assets and Liabilities Measured at Fair Value on Recurring Basis</t>
        </is>
      </c>
      <c r="B6" s="4" t="inlineStr">
        <is>
          <t xml:space="preserve">The assets and liabilities measured at fair value on a recurring basis as at March 31, 2021 are as follows: Fair value measurement at reporting date using Description March 31, 2021 Quoted prices in Significant other observable inputs (Level 2) Significant unobservable inputs (Level 3) Assets Financial assets at FVTPL Foreign exchange contracts $ 2,619 $ — $ 2,619 $ — Investments in marketable securities and mutual funds 250,852 250,439 413 — Financial assets at FVOCI Foreign exchange contracts 7,104 — 7,104 — Total assets $ 260,575 $ 250,439 $ 10,1 36 $ — Liabilities Financial liabilities at FVTPL Foreign exchange contracts $ 1,068 $ — $ 1,068 $ — Financial liabilities at FVOCI Foreign exchange contracts 5,234 — 5,234 — Interest rate swaps 226 — 226 — Total liabilities $ 6,528 $ — $ 6,528 $ — Fair value measurement at reporting date using Description March 31, 2020 Quoted prices in Significant other observable inputs (Level 2) Significant unobservable inputs (Level 3) Assets Financial assets at FVTPL Foreign exchange contracts $ 2,187 $ — $ 2,187 $ — Investments in marketable securities and mutual funds 162,746 162,388 358 — Financial assets at FVOCI Foreign exchange contracts 13,106 — 13,106 — Total assets $ 178,039 $ 162,388 $ 15,651 $ — Liabilities Financial liabilities at FVTPL Foreign exchange contracts $ 4,710 $ — $ 4,710 $ — Financial liabilities at FVOCI Foreign exchange contracts 8,106 — 8,106 — Interest rate swaps 639 — 639 — Total liabilities $ 13,455 $ — $ 13,455 $ — </t>
        </is>
      </c>
    </row>
    <row r="7">
      <c r="A7" s="4" t="inlineStr">
        <is>
          <t>Summary of Contingent Consideration Categorized Under Level 3 Fair Value Measurement</t>
        </is>
      </c>
      <c r="B7" s="4" t="inlineStr">
        <is>
          <t xml:space="preserve">The movement in contingent consideration categorized under Level 3 fair value measurement is given below: For the year ended March 31, 2021 March 31, 2020 Balance at the beginning of the year $ — $ 3,197 Additions — — Payouts — (3,279 ) Gain recognized in the consolidated statement of income — — Finance expense recognized in the consolidated statement of income — 82 Balance at the end of the year $ — $ — </t>
        </is>
      </c>
    </row>
    <row r="8">
      <c r="A8" s="4" t="inlineStr">
        <is>
          <t>Notional Values of Outstanding Foreign Exchange Forward Contracts, Foreign Exchange Option Contracts and Interest Rate Swap Contracts</t>
        </is>
      </c>
      <c r="B8" s="4" t="inlineStr">
        <is>
          <t xml:space="preserve">The following table presents the notional values of outstanding foreign exchange forward contracts, foreign exchange option contracts and interest rate swap contracts: As at March 31, 2021 March 31, 2020 Forward contracts (Sell) In US dollars $ 260,999 $ 263,092 In Pound Sterling 104,638 105,677 In Euro 26,395 37,843 In Australian dollars 29,076 35,287 Others 21,017 17,420 $ 442,125 $ 459,319 Option contracts (Sell) In US dollars $ 137,687 $ 149,501 In Pound Sterling 92,159 98,381 In Euro 33,202 39,038 In Australian dollars 45,022 40,922 Others — — $ 308,070 $ 327,842 Interest rate swap contracts In US dollars $ 16,800 $ 33,600 </t>
        </is>
      </c>
    </row>
    <row r="9">
      <c r="A9" s="4" t="inlineStr">
        <is>
          <t>Gain/(Loss) Reclassified from Other Comprehensive Income into Consolidated Statement of Income</t>
        </is>
      </c>
      <c r="B9" s="4" t="inlineStr">
        <is>
          <t xml:space="preserve">The amount of gain/ (loss) reclassified from other comprehensive income into consolidated statement of income in respective line items for the years ended March 31, 2021, 2020 and 2019 are as follows: Year ended March 31, 2021 2020 2019 Revenue $ 4,237 12,695 $ 66 Foreign exchange (loss)/gain, net (222 ) 543 (2 ) Finance expense (460 ) 171 422 Income tax related to amounts reclassified into consolidated statement of income 425 (1,947 ) (577 ) Total $ 3,980 11,462 $ 91 </t>
        </is>
      </c>
    </row>
    <row r="10">
      <c r="A10" s="4" t="inlineStr">
        <is>
          <t>Percentage of Revenue Generated from Top Customer and Top Five Customers</t>
        </is>
      </c>
      <c r="B10" s="4" t="inlineStr">
        <is>
          <t xml:space="preserve">The following table gives details in respect of the percentage of revenue generated from the Company’s top customer and top five customers: Year ended March 31, 2021 2020 2019 Revenue from top customer 8.1 % 6.9 % 6.9 % Revenue from top five customers 26.8 % 25.1 % 27.1 % </t>
        </is>
      </c>
    </row>
    <row r="11">
      <c r="A11" s="4" t="inlineStr">
        <is>
          <t>Contractual Maturities of Financial Liabilities</t>
        </is>
      </c>
      <c r="B11" s="4" t="inlineStr">
        <is>
          <t>The contractual maturities of financial liabilities are as follows: As at March 31, 2021 Less than 1 Year 1-2 years 2-5 years Total Long-term debt (includes current portion) (1) $ 16,800 $ $ — $ 16,800 Trade payables 28,015 — — 28,015 Provisions and accrued expenses 23,933 — — 23,933 Other liabilities 1,803 — — 1,803 Other employee obligations 74,511 — — 74,511 Derivative financial instruments 4,491 2,037 — 6,528 Total (2) (3) $ 149,553 $ 2,037 $ — $ 151,590 Notes: (1) Before netting off debt issuance cost of $52. (2) For contractual maturities of lease liabilities refer note 12. (3) Non-financial As at March 31, 2020 Less than 1 Year 1-2 years 2-5 years Total Long-term debt (includes current portion) (1) $ 16,800 $ 16,800 $ — $ 33,600 Trade payables 29,333 — — 29,333 Provisions and accrued expenses 28,983 — — 28,983 Other liabilities 1,197 — — 1,197 Other employee obligations 70,170 — — 70,170 Derivative financial instruments 9,575 3,880 — 13,455 Total (2) (3) $ 156,058 $ 20,680 $ — $ 176,738 Notes: (1) Before netting off debt issuance cost of $178. (2) For contractual maturities of lease liabilities refer note 12. (3) Non-financial</t>
        </is>
      </c>
    </row>
    <row r="12">
      <c r="A12" s="4" t="inlineStr">
        <is>
          <t>Summary of Net Cash Position</t>
        </is>
      </c>
      <c r="B12" s="4" t="inlineStr">
        <is>
          <t xml:space="preserve">The balanced view of liquidity and financial indebtedness is stated in the table below. This calculation of the net cash position is used by the management: As at March 31, 2021 March 31, 2020 Cash and cash equivalents $ 105,633 $ 96,929 Investments 289,551 205,776 Long-term debt (includes current portion) (1) (16,800 ) (33,600 ) Net cash position $ 378,384 $ 269,105 Note: (1) Before netting off debt issuance cost of $52 and $178 as at March 31, 2021 and March 31, 2020, respectively. </t>
        </is>
      </c>
    </row>
    <row r="13">
      <c r="A13" s="4" t="inlineStr">
        <is>
          <t>Currency risk [member]</t>
        </is>
      </c>
    </row>
    <row r="14">
      <c r="A14" s="3" t="inlineStr">
        <is>
          <t>Statement [LineItems]</t>
        </is>
      </c>
    </row>
    <row r="15">
      <c r="A15" s="4" t="inlineStr">
        <is>
          <t>Foreign Currency Risk from Non-derivative Financial Instruments</t>
        </is>
      </c>
      <c r="B15" s="4" t="inlineStr">
        <is>
          <t xml:space="preserve">The foreign currency risk from non-derivative As at March 31, 2021 US Dollar Pound Sterling Indian Rupees Australian Dollar Euro Other currencies Total Cash and cash equivalents $ 2,739 1,818 — 61 1,024 314 $ 5,956 Trade receivables 116,135 34,041 1,269 7,411 10,911 3,543 173,310 Unbilled revenue 4,569 3,954 — — 3,271 275 12,069 Prepayments and other current assets 108 44 57 — 43 — 252 Other non-current 3 — — — — 16 19 Trade payables (44,492 ) (91,359 ) (5,770 ) — (20,540 ) (1,248 ) (163,409 ) Provisions and accrued expenses (3,886 ) (1,035 ) — (83 ) (587 ) — (5,591 ) Pension and other employee obligations (302 ) — — — (29 ) (347 ) (678 ) Lease liabilities — — — — (3,635 ) (52 ) (3,687 ) Other liabilities (1 ) (7 ) (2 ) (2 ) (7 ) (19 ) Net assets/ (liabilities) $ 74,873 (52,544 ) (4,444 ) 7,387 (9,544 ) 2,494 $ 18,222 The foreign currency risk from non-derivative As at March 31, 2020 US Dollar Pound Sterling Indian Rupees Australian Dollar Euro Other currencies Total Cash and cash equivalents $ 2,180 712 — 44 1,056 387 $ 4,379 Investments 403 — — — — — 403 Trade receivables 88,520 34,029 2,581 11,389 11,188 2,877 150,584 Unbilled revenue 3,899 3,651 — 74 4,200 502 12,325 Prepayments and other current assets 364 177 54 4 104 27 730 Other non-current 3 — — — 181 16 200 Trade payables (31,203 ) (70,745 ) (6,367 ) (4,640 ) (13,266 ) (1,064 ) (127,285 ) Provisions and accrued expenses (4,456 ) (907 ) 7 — (695 ) (20 ) (6,070 ) Pension and other employee obligations (4,055 ) (92 ) — — (38 ) (217 ) (4,402 ) Lease liabilities — — — — (7,573 ) (27 ) (7,600 ) Other liabilities (1 ) (7 ) — — — (1 ) (9 ) Net assets/ (liabilities) $ 55,654 (33,182 ) (3,725 ) 6,871 (4,843 ) 2,480 $ 23,2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obligations (Tables)</t>
        </is>
      </c>
      <c r="B1" s="2" t="inlineStr">
        <is>
          <t>12 Months Ended</t>
        </is>
      </c>
    </row>
    <row r="2">
      <c r="B2" s="2" t="inlineStr">
        <is>
          <t>Mar. 31, 2021</t>
        </is>
      </c>
    </row>
    <row r="3">
      <c r="A3" s="3" t="inlineStr">
        <is>
          <t>Text block [abstract]</t>
        </is>
      </c>
    </row>
    <row r="4">
      <c r="A4" s="4" t="inlineStr">
        <is>
          <t>Summary of Pension and Other Employee Obligations</t>
        </is>
      </c>
      <c r="B4" s="4" t="inlineStr">
        <is>
          <t xml:space="preserve">Pension and other employee obligations consist of the following: As at March 31, 2021 March 31, 2020 Current: Salaries and bonus $ 72,314 $ 68,353 Pension 115 1,196 Withholding taxes on salary and statutory payables 10,157 7,308 Total $ 82,586 $ 76,857 Non-current: Pension and other obligations $ 19,589 $ 12,999 Total $ 19,589 $ 12,999 </t>
        </is>
      </c>
    </row>
    <row r="5">
      <c r="A5" s="4" t="inlineStr">
        <is>
          <t>Summary of Employee Benefit Costs</t>
        </is>
      </c>
      <c r="B5" s="4" t="inlineStr">
        <is>
          <t xml:space="preserve">Employee benefit costs consist of the following: Year ended March 31, 2021 2020 2019 Salaries and bonus $ 498,431 $ 487,246 $ 424,005 Employee benefit plans: Defined contribution plan 12,648 12,675 11,572 Defined benefit plan 2,839 2,634 2,242 Share-based compensation expense (Refer Note 24) 38,230 37,520 30,305 Total $ 552,148 $ 540,075 $ 468,124 Employee benefit costs is recognized in the following line items in the consolidated statement of income: Year ended March 31, 2021 2020 2019 Cost of revenue $ 404,431 $ 399,441 $ 346,914 Selling and marketing expenses 43,601 40,816 34,054 General and administrative expenses 104,116 99,818 87,156 Total $ 552,148 $ 540,075 $ 468,124 </t>
        </is>
      </c>
    </row>
    <row r="6">
      <c r="A6" s="4" t="inlineStr">
        <is>
          <t>Contributions to Defined Contribution Plans</t>
        </is>
      </c>
      <c r="B6" s="4" t="inlineStr">
        <is>
          <t xml:space="preserve">The Company’s contributions to defined contribution plans are as follows: Year ended March 31, 2021 2020 2019 India $ 8,681 $ 8,772 $ 7,919 United States 1,770 1,548 1,387 United Kingdom 898 892 759 South Africa 596 789 840 Sri Lanka 512 480 505 Philippines 191 194 162 Total $ 12,648 $ 12,675 $ 11,572 </t>
        </is>
      </c>
    </row>
    <row r="7">
      <c r="A7" s="4" t="inlineStr">
        <is>
          <t>Summary of Net Periodic Cost</t>
        </is>
      </c>
      <c r="B7" s="4" t="inlineStr">
        <is>
          <t xml:space="preserve">The net periodic cost recognized by the Company in respect of gratuity payments under the Company’s gratuity plans covering eligible employees of the Company in India, the Philippines and Sri Lanka is as follows: Year ended March 31, 2021 2020 2019 Service cost $ 2,047 $ 1,915 $ 1,621 Interest on the net defined benefit liability 792 719 621 Net gratuity cost $ 2,839 $ 2,634 $ 2,242 </t>
        </is>
      </c>
    </row>
    <row r="8">
      <c r="A8" s="4" t="inlineStr">
        <is>
          <t>Summary of Net Defined Benefit Liability (Asset)</t>
        </is>
      </c>
      <c r="B8" s="4" t="inlineStr">
        <is>
          <t xml:space="preserve"> As at March 2021 March 2020 Change in projected benefit obligations Obligation at beginning of the year $ 13,524 $ 12,552 Foreign currency translation 441 (1,206 ) Service cost 2,047 1,915 Interest cost 869 805 Benefits paid (1,116 ) (1,423 ) Business combinations — 98 Actuarial (gain)/loss From changes in demographic assumptions 1,061 (113 ) From changes in financial assumptions 341 317 From actual experience compared to assumptions 53 579 Benefit obligation at end of the year $ 17,220 $ 13,524 Change in plan assets Plan assets at beginning of the year $ 1,146 $ 1,259 Foreign currency translation 40 (107 ) Expected return on plan assets 77 86 Actuarial (loss) /gain 43 (16 ) Actual contributions 1,031 1,192 Benefits paid (1,023 ) (1,268 ) Plan assets at end of the year $ 1,314 $ 1,146 Accrued pension liability Current $ 115 $ 1,196 Non-current 15,791 11,182 Net amount recognized $ 15,906 $ 12,378 Present value of funded defined benefit obligation $ 16,378 $ 12,814 Fair value of plan assets (1,314 ) (1,146 ) 15,064 11,668 Present value of unfunded defined benefit obligation $ 842 $ 710 Weighted average duration of defined benefit obligation (both funded and unfunded) 8.9 years 5.0 years </t>
        </is>
      </c>
    </row>
    <row r="9">
      <c r="A9" s="4" t="inlineStr">
        <is>
          <t>Actuarial Assumptions For Gratuity Plans</t>
        </is>
      </c>
      <c r="B9" s="4" t="inlineStr">
        <is>
          <t xml:space="preserve">The assumptions used in accounting for the gratuity plans are as follows: Year ended March 31, 2021 2020 2019 Discount rate: India 6.4% 6.3% to 6.6% 6.6% to 7.0% Philippines 3.1% 3.7% 6.1% Sri Lanka 8.1% 9.8% 11.0% Rate of increase in compensation level 7.0% to 8.0% 7.0% to 8.0% 7.0% to 8.0% Expected rate of return on plan assets 6.4% 6.6% 7.0% </t>
        </is>
      </c>
    </row>
    <row r="10">
      <c r="A10" s="4" t="inlineStr">
        <is>
          <t>Sensitivity of Defined Benefit Obligation to a Change in Each Significant Actuarial Assumption</t>
        </is>
      </c>
      <c r="B10" s="4" t="inlineStr">
        <is>
          <t xml:space="preserve">As at March 31, 2021, for each of the Company’s defined benefit plans, the sensitivity of the defined benefit obligation to a change in each significant actuarial assumption is as follows: India Philippines Sri Lanka Discount rate: Increase in discount rate by 1% (8.4 )% (4.2 )% (7.4 )% Decrease in discount rate by 1% 9.7 % 4.7 % 8.4 % Rate of increase in compensation level: Increase in salary escalation rate by 1% 6.5 % 4.0 % 7.9 % Decrease in salary escalation rate by 1% (6.4 )% (3.6 )% (7.1 )% </t>
        </is>
      </c>
    </row>
    <row r="11">
      <c r="A11" s="4" t="inlineStr">
        <is>
          <t>Maturity Analysis of Defined Benefit Payments</t>
        </is>
      </c>
      <c r="B11" s="4" t="inlineStr">
        <is>
          <t xml:space="preserve">The maturity analysis of the Company’s defined benefit payments is as follows: Amount 2022 $ 1,429 2023 1,579 2024 1,762 2025 2,206 2026 2,595 Thereafter 15,909 $ 25,4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 and accrued expenses (Tables)</t>
        </is>
      </c>
      <c r="B1" s="2" t="inlineStr">
        <is>
          <t>12 Months Ended</t>
        </is>
      </c>
    </row>
    <row r="2">
      <c r="B2" s="2" t="inlineStr">
        <is>
          <t>Mar. 31, 2021</t>
        </is>
      </c>
    </row>
    <row r="3">
      <c r="A3" s="3" t="inlineStr">
        <is>
          <t>Text block [abstract]</t>
        </is>
      </c>
    </row>
    <row r="4">
      <c r="A4" s="4" t="inlineStr">
        <is>
          <t>Summary of Provisions and Accrued Expenses</t>
        </is>
      </c>
      <c r="B4" s="4" t="inlineStr">
        <is>
          <t xml:space="preserve">Provisions and accrued expenses consist of the following: As at March 31, 2021 March 31, 2020 Accrued expenses $ 23,933 $ 28,983 Total $ 23,933 $ 28,9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Mar. 31, 2021</t>
        </is>
      </c>
    </row>
    <row r="3">
      <c r="A3" s="3" t="inlineStr">
        <is>
          <t>Text block [abstract]</t>
        </is>
      </c>
    </row>
    <row r="4">
      <c r="A4" s="4" t="inlineStr">
        <is>
          <t>Summary of Contract Liabilities</t>
        </is>
      </c>
      <c r="B4" s="4" t="inlineStr">
        <is>
          <t xml:space="preserve">Contract liabilities consists of the following: As at March 31, 2021 March 31, 2020 Current: Payments in advance of services $ 8,998 $ 6,585 Advance billings 3,489 3,195 Others 198 501 Total $ 12,685 $ 10,281 Non-current: Payments in advance of services $ 15,876 $ 19,565 Advance billings 752 492 Others 17 16 Total $ 16,645 $ 20,0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Mar. 31, 2021</t>
        </is>
      </c>
    </row>
    <row r="3">
      <c r="A3" s="3" t="inlineStr">
        <is>
          <t>Text block [abstract]</t>
        </is>
      </c>
    </row>
    <row r="4">
      <c r="A4" s="4" t="inlineStr">
        <is>
          <t>Summary of Other Liabilities</t>
        </is>
      </c>
      <c r="B4" s="4" t="inlineStr">
        <is>
          <t xml:space="preserve">Other liabilities consist of the following: As at March 31, 2021 March 31, 2020 Current: Withholding taxes and value added tax payables $ 9,288 $ 5,500 Other liabilities 2,204 1,893 Total $ 11,492 $ 7,393 Non-current: Other liabilities 211 164 Total $ 211 $ 1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1</t>
        </is>
      </c>
    </row>
    <row r="3">
      <c r="A3" s="3" t="inlineStr">
        <is>
          <t>Text block [abstract]</t>
        </is>
      </c>
    </row>
    <row r="4">
      <c r="A4" s="4" t="inlineStr">
        <is>
          <t>Summary of Revenue by Service Type</t>
        </is>
      </c>
      <c r="B4" s="4" t="inlineStr">
        <is>
          <t xml:space="preserve">Revenue by service type Year ended March 31, 2021 2020 2019 Industry-specific $ 372,505 $ 364,022 $ 307,214 Finance and accounting 212,563 211,069 175,194 Customer experience services 154,368 192,466 183,199 Research and analytics 94,545 96,337 91,716 Auto claims 54,620 46,418 34,885 Others 24,042 17,946 16,912 Total $ 912,643 $ 928,258 $ 809,120 </t>
        </is>
      </c>
    </row>
    <row r="5">
      <c r="A5" s="4" t="inlineStr">
        <is>
          <t>Summary of Revenue by Industry</t>
        </is>
      </c>
      <c r="B5" s="4" t="inlineStr">
        <is>
          <t xml:space="preserve">Revenue by industry Year ended March 31, 2021 2020 2019 Insurance* $ 266,669 $ 257,586 $ 215,242 Healthcare 172,878 146,622 124,109 Diversified businesses including manufacturing, retail, CPG, media and entertainment, and telecom 139,449 152,973 142,091 Travel and leisure 129,231 166,766 140,996 Shipping and logistics 63,530 56,064 49,858 Utilities 41,945 58,064 56,334 Consulting and professional services 56,386 49,698 44,142 Banking and financial services 42,555 40,485 36,348 Total $ 912,643 $ 928,258 $ 809,120 * Includes revenue disclosed under the Auto Claims BPM segment in Note 28. </t>
        </is>
      </c>
    </row>
    <row r="6">
      <c r="A6" s="4" t="inlineStr">
        <is>
          <t>Summary of Revenue by Contract Type</t>
        </is>
      </c>
      <c r="B6" s="4" t="inlineStr">
        <is>
          <t xml:space="preserve">Revenue by contract type Year ended March 31, 2021 2020 2019 Full-time-equivalent $ 592,868 $ 615,765 $ 522,436 Transaction* 133,423 144,637 137,219 Subscription 98,176 83,135 66,542 Fixed price 42,371 43,518 42,512 Others 45,805 41,203 40,411 Total $ 912,643 $ 928,258 $ 809,120 * Includes revenue disclosed under the Auto Claims BPM segment in Note 28. </t>
        </is>
      </c>
    </row>
    <row r="7">
      <c r="A7" s="4" t="inlineStr">
        <is>
          <t>Summary of Revenue by Delivery Location</t>
        </is>
      </c>
      <c r="B7" s="4" t="inlineStr">
        <is>
          <t xml:space="preserve">Revenue by delivery location Year ended March 31, 2021 2020 2019 India $ 463,908 $ 476,078 $ 419,040 United States 150,418 134,031 116,905 Philippines 119,855 130,350 110,845 UK* 72,178 60,244 44,841 South Africa 51,625 68,051 67,465 Sri Lanka 15,748 13,766 13,011 Romania 13,107 17,433 14,077 China 12,740 12,399 11,739 Spain 5,224 8,959 2,117 Poland 4,816 3,649 6,135 Costa Rica 3,024 3,298 2,945 Total $ 912,643 $ 928,258 $ 809,120 * Includes revenue disclosed under the Auto Claims BPM segment in Note 28. </t>
        </is>
      </c>
    </row>
    <row r="8">
      <c r="A8" s="4" t="inlineStr">
        <is>
          <t>Summary of Movement in Contract Assets</t>
        </is>
      </c>
      <c r="B8" s="4" t="inlineStr">
        <is>
          <t xml:space="preserve">The movement in contract assets during the year ended March 31, 2021 is as follows: As at March 31, 2021 Sales Transition Upfront Total Opening balance $ 7,427 $ 19,006 $ 9,932 $ 36,365 Additions during the year 2,365 7,151 5,008 14,524 Amortization/recognition during the year (1,816 ) (9,216 ) (6,725 ) (17,757 ) Impairment loss recognized during the year (351 ) — — (351 ) Translation adjustments 487 715 906 2,108 Closing balance $ 8,112 $ 17,656 $ 9,121 $ 34,889 The movement in contract assets during the year ended March 31, 2020 is as follows: As at March 31, 2020 Sales Transition Upfront Total Opening balance $ 8,031 $ 13,411 $ 4,785 $ 26,227 Additions during the year 2,189 10,683 11,185 24,057 Amortization/recognition during the year (1,675 ) (4,122 ) (5,087 ) (10,884 ) Impairment loss recognized during the year (804 ) — (411 ) (1,215 ) Translation adjustments (314 ) (966 ) (540 ) (1,820 ) Closing balance $ 7,427 $ 19,006 $ 9,932 $ 36,365 </t>
        </is>
      </c>
    </row>
    <row r="9">
      <c r="A9" s="4" t="inlineStr">
        <is>
          <t>Summary of Movement in Contract Liabilities</t>
        </is>
      </c>
      <c r="B9" s="4" t="inlineStr">
        <is>
          <t xml:space="preserve"> As at March 31, 2021 March 31, 2020 Contract liabilities: Payments in advance of services $ 24,874 $ 26,150 Advance billings 4,241 3,687 Others 215 517 Total $ 29,330 $ 30,354 Revenue recognized during the year ended March 31, 2021 and 2020, which was included in the contract liabilities balance at the beginning of the respective periods is as follows: As at March 31, 2021 March 31, 2020 Payments in advance of services $ 7,695 $ 1,854 Advance billings 3,168 1,560 Others 492 226 Total $ 11,355 $ 3,640 </t>
        </is>
      </c>
    </row>
    <row r="10">
      <c r="A10" s="4" t="inlineStr">
        <is>
          <t>Summary of Estimated Revenue Expected to be Recognized in Future Related to Remaining Performance Obligations</t>
        </is>
      </c>
      <c r="B10" s="4" t="inlineStr">
        <is>
          <t xml:space="preserve">The estimated revenue expected to be recognized in the future relating to remaining performance obligations as at March 31, 2021 and March 31, 2020 is as follows: As at March 31, 2021 Less than 1 1-2 years 2-5 More Total Transaction price allocated to remaining performance obligations $ 8,807 $ 7,842 $ 6,206 $ 14 $ 22,869 As at March 31, 2020 Less 1-2 years 2-5 More Total Transaction price allocated to remaining performance obligations $ 13,318 $ 4,224 $ 5,517 $ — $ 23,0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Mar. 31, 2021</t>
        </is>
      </c>
    </row>
    <row r="3">
      <c r="A3" s="3" t="inlineStr">
        <is>
          <t>Text block [abstract]</t>
        </is>
      </c>
    </row>
    <row r="4">
      <c r="A4" s="4" t="inlineStr">
        <is>
          <t>Summary of Expenses by Nature</t>
        </is>
      </c>
      <c r="B4" s="4" t="inlineStr">
        <is>
          <t xml:space="preserve">Expenses by nature consist of the following: Year ended March 31, 2021 2020 2019 Employee cost $ 552,148 $ 540,075 $ 468,124 Facilities cost 54,563 62,743 91,393 Depreciation 48,923 47,220 20,334 Repair payments 43,942 32,047 15,166 Legal and professional expenses 23,298 21,996 20,019 Travel expenses 1,927 22,373 22,757 Others 38,312 38,860 40,277 Total cost of revenue, selling and marketing and general and administrative expenses $ 763,113 $ 765,314 $ 678,07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Mar. 31, 2021</t>
        </is>
      </c>
    </row>
    <row r="3">
      <c r="A3" s="3" t="inlineStr">
        <is>
          <t>Text block [abstract]</t>
        </is>
      </c>
    </row>
    <row r="4">
      <c r="A4" s="4" t="inlineStr">
        <is>
          <t>Summary of Finance Expense</t>
        </is>
      </c>
      <c r="B4" s="4" t="inlineStr">
        <is>
          <t xml:space="preserve">Finance expense consists of the following: Year ended March 31, 2021 2020 2019 Interest expense on lease liabilities $ 13,689 $ 14,782 $ — Interest expense 552 2,169 3,266 Loss/(gain) on interest rate swaps 460 (171 ) (422 ) Debt issuance cost 126 231 360 Total $ 14,827 $ 17,011 $ 3,2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Mar. 31, 2021</t>
        </is>
      </c>
    </row>
    <row r="3">
      <c r="A3" s="3" t="inlineStr">
        <is>
          <t>Text block [abstract]</t>
        </is>
      </c>
    </row>
    <row r="4">
      <c r="A4" s="4" t="inlineStr">
        <is>
          <t>Summary of Other Income, Net</t>
        </is>
      </c>
      <c r="B4" s="4" t="inlineStr">
        <is>
          <t xml:space="preserve">Other income, net consists of the following: Year ended March 31, 2021 2020 2019 Net gain arising on financial assets designated as FVTPL $ 6,352 $ 7,547 $ 7,947 Interest income 3,702 3,840 2,556 Dividend income — — 32 Others, net 2,410 2,988 4,059 Total $ 12,464 $ 14,375 $ 14,5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1</t>
        </is>
      </c>
    </row>
    <row r="3">
      <c r="A3" s="3" t="inlineStr">
        <is>
          <t>Statement [LineItems]</t>
        </is>
      </c>
    </row>
    <row r="4">
      <c r="A4" s="4" t="inlineStr">
        <is>
          <t>Summary of Share-based Compensation Expense</t>
        </is>
      </c>
      <c r="B4" s="4" t="inlineStr">
        <is>
          <t xml:space="preserve">Share-based compensation expense during the years ended March 31, 2021, 2020 and 2019 is as follows: Year ended March 31, 2021 2020 2019 Share-based compensation expense recorded in: $ $ $ Cost of revenue 4,890 4,589 4,278 Selling and marketing expenses 4,327 4,789 3,983 General and administrative expenses 29,013 28,142 22,044 Total share-based compensation expense $ 38,230 $ 37,520 $ 30,305 </t>
        </is>
      </c>
    </row>
    <row r="5">
      <c r="A5" s="4" t="inlineStr">
        <is>
          <t>Movements in Number of Options Outstanding under 2006 Incentive Award Plan and Related Weighted Average Exercise Prices</t>
        </is>
      </c>
      <c r="B5" s="4" t="inlineStr">
        <is>
          <t xml:space="preserve">Movements in the number of RSUs dependent on non-market Shares Weighted average fair value Aggregate intrinsic value Outstanding as at March 31, 2019 952,395 $ 34.38 $ 50,734 Granted 387,491 56.23 Exercised (434,540 ) 32.79 Forfeited (20,756 ) 63.00 Outstanding as at March 31, 2020 884,590 $ 44.07 $ 38,020 Granted 362,795 43.26 Exercised (304,822 ) 42.14 Forfeited (18,514 ) 51.26 Outstanding as at March 31, 2021 924,049 $ 44.25 $ 66,938 RSUs exercisable 443,179 $ 39.79 $ 32,104 </t>
        </is>
      </c>
    </row>
    <row r="6">
      <c r="A6" s="4" t="inlineStr">
        <is>
          <t>RSUs dependent on market performance condition [member]</t>
        </is>
      </c>
    </row>
    <row r="7">
      <c r="A7" s="3" t="inlineStr">
        <is>
          <t>Statement [LineItems]</t>
        </is>
      </c>
    </row>
    <row r="8">
      <c r="A8" s="4" t="inlineStr">
        <is>
          <t>Movements in Number of Shares Outstanding under 2006 and 2016 Incentive Award Plan and Related Weighted Average Fair Values</t>
        </is>
      </c>
      <c r="B8" s="4" t="inlineStr">
        <is>
          <t xml:space="preserve">Movements in the number of RSUs dependent on market performance condition outstanding under the 2006 Incentive Award Plan and the 2016 Incentive Award Plan and their related weighted average fair values are as follows: Shares Weighted average fair value Aggregate intrinsic value Outstanding as at March 31, 2019 203,990 $ 13.21 $ 10,867 Granted — — Exercised (5,000 ) 14.30 Forfeited — — Lapsed — — Outstanding as at March 31, 2020 198,990 $ 13.09 $ 7,908 Granted — — Exercised (123,345 ) 12.62 Forfeited — — Lapsed — — Outstanding as at March 31, 2021 75,645 $ 14.10 $ 5,480 RSUs exercisable 75,645 $ 14.10 $ 5,480 </t>
        </is>
      </c>
    </row>
    <row r="9">
      <c r="A9" s="4" t="inlineStr">
        <is>
          <t>RSUs related total shareholders return [member]</t>
        </is>
      </c>
    </row>
    <row r="10">
      <c r="A10" s="3" t="inlineStr">
        <is>
          <t>Statement [LineItems]</t>
        </is>
      </c>
    </row>
    <row r="11">
      <c r="A11" s="4" t="inlineStr">
        <is>
          <t>Movements in Number of Shares Outstanding under 2006 and 2016 Incentive Award Plan and Related Weighted Average Fair Values</t>
        </is>
      </c>
      <c r="B11" s="4" t="inlineStr">
        <is>
          <t xml:space="preserve">Movements in the number of RSUs linked to the TSR condition outstanding under the 2016 Incentive Award Plan and their related weighted average fair values are as follows: Shares Weighted average fair value Aggregate intrinsic value Outstanding as at March 31, 2019 353,375 $ 44.94 $ 18,824 Granted 179,878 63.10 Exercised — — Forfeited — — Lapsed — — Outstanding as at March 31, 2020 533,253 $ 51.07 $ 22,919 Granted 314,771 35.22 Exercised (19,039 ) 36.52 Forfeited (2,775 ) 34.53 Lapsed — — Outstanding as at March 31, 2021 826,210 $ 45.45 $ 59,851 RSUs exercisable 190,456 $ 36.52 $ 13,797 </t>
        </is>
      </c>
    </row>
    <row r="12">
      <c r="A12" s="4" t="inlineStr">
        <is>
          <t>PSUs [member]</t>
        </is>
      </c>
    </row>
    <row r="13">
      <c r="A13" s="3" t="inlineStr">
        <is>
          <t>Statement [LineItems]</t>
        </is>
      </c>
    </row>
    <row r="14">
      <c r="A14" s="4" t="inlineStr">
        <is>
          <t>Movements in Number of Shares Outstanding under 2006 and 2016 Incentive Award Plan and Related Weighted Average Fair Values</t>
        </is>
      </c>
      <c r="B14" s="4" t="inlineStr">
        <is>
          <t xml:space="preserve">Movements in the number of PSUs outstanding under the 2006 Incentive Award Plan and the 2016 Incentive Award Plan and their related weighted average fair values are as follow: Shares Weighted average fair value Aggregate intrinsic value Outstanding as at March 31, 2019 913,759 $ 29.80 $ 48,674 Granted 342,097 52.14 Exercised (340,880 ) 25.74 Forfeited (3,458 ) 42.70 Outstanding as at March 31, 2020 911,518 $ 36.67 $ 39,176 Granted 193,249 68.05 Exercised (321,357 ) 30.36 Forfeited (12,121 ) 53.38 Outstanding as at March 31, 2021 771,289 $ 43.21 $ 55,870 PSUs exercisable 280,722 $ 28.53 $ 20,3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47"/>
  <sheetViews>
    <sheetView workbookViewId="0">
      <selection activeCell="A1" sqref="A1"/>
    </sheetView>
  </sheetViews>
  <sheetFormatPr baseColWidth="8" defaultRowHeight="15"/>
  <cols>
    <col width="77" customWidth="1" min="1" max="1"/>
    <col width="13" customWidth="1" min="2" max="2"/>
    <col width="27" customWidth="1" min="3" max="3"/>
    <col width="28" customWidth="1" min="4" max="4"/>
    <col width="29" customWidth="1" min="5" max="5"/>
    <col width="29" customWidth="1" min="6" max="6"/>
    <col width="35" customWidth="1" min="7" max="7"/>
    <col width="23" customWidth="1" min="8" max="8"/>
    <col width="49" customWidth="1" min="9" max="9"/>
    <col width="57" customWidth="1" min="10" max="10"/>
    <col width="23" customWidth="1" min="11" max="11"/>
    <col width="49" customWidth="1" min="12" max="12"/>
    <col width="57" customWidth="1" min="13" max="13"/>
    <col width="27" customWidth="1" min="14" max="14"/>
    <col width="53" customWidth="1" min="15" max="15"/>
    <col width="54" customWidth="1" min="16" max="16"/>
    <col width="55" customWidth="1" min="17" max="17"/>
    <col width="55" customWidth="1" min="18" max="18"/>
    <col width="61" customWidth="1" min="19" max="19"/>
    <col width="74" customWidth="1" min="20" max="20"/>
    <col width="80" customWidth="1" min="21" max="21"/>
    <col width="80" customWidth="1" min="22" max="22"/>
    <col width="63" customWidth="1" min="23" max="23"/>
    <col width="80" customWidth="1" min="24" max="24"/>
    <col width="80" customWidth="1" min="25" max="25"/>
    <col width="80" customWidth="1" min="26" max="26"/>
    <col width="57" customWidth="1" min="27" max="27"/>
    <col width="80" customWidth="1" min="28" max="28"/>
    <col width="80" customWidth="1" min="29" max="29"/>
    <col width="25" customWidth="1" min="30" max="30"/>
    <col width="51" customWidth="1" min="31" max="31"/>
    <col width="59" customWidth="1" min="32" max="32"/>
  </cols>
  <sheetData>
    <row r="1">
      <c r="A1" s="1" t="inlineStr">
        <is>
          <t>Consolidated Statements of Changes in Equity - USD ($) $ in Thousands</t>
        </is>
      </c>
      <c r="B1" s="2" t="inlineStr">
        <is>
          <t>Total</t>
        </is>
      </c>
      <c r="C1" s="2" t="inlineStr">
        <is>
          <t>Previously stated [member]</t>
        </is>
      </c>
      <c r="D1" s="2" t="inlineStr">
        <is>
          <t>Adoption of IFRS 9 [member]</t>
        </is>
      </c>
      <c r="E1" s="2" t="inlineStr">
        <is>
          <t>Adoption of IFRS 15 [member]</t>
        </is>
      </c>
      <c r="F1" s="2" t="inlineStr">
        <is>
          <t>Adoption Of IFRS 16 [Member]</t>
        </is>
      </c>
      <c r="G1" s="2" t="inlineStr">
        <is>
          <t>Restated Adjusted balance [member]</t>
        </is>
      </c>
      <c r="H1" s="2" t="inlineStr">
        <is>
          <t>Share capital [member]</t>
        </is>
      </c>
      <c r="I1" s="2" t="inlineStr">
        <is>
          <t>Share capital [member]Previously stated [member]</t>
        </is>
      </c>
      <c r="J1" s="2" t="inlineStr">
        <is>
          <t>Share capital [member]Restated Adjusted balance [member]</t>
        </is>
      </c>
      <c r="K1" s="2" t="inlineStr">
        <is>
          <t>Share Premium [member]</t>
        </is>
      </c>
      <c r="L1" s="2" t="inlineStr">
        <is>
          <t>Share Premium [member]Previously stated [member]</t>
        </is>
      </c>
      <c r="M1" s="2" t="inlineStr">
        <is>
          <t>Share Premium [member]Restated Adjusted balance [member]</t>
        </is>
      </c>
      <c r="N1" s="2" t="inlineStr">
        <is>
          <t>Retained earnings [member]</t>
        </is>
      </c>
      <c r="O1" s="2" t="inlineStr">
        <is>
          <t>Retained earnings [member]Previously stated [member]</t>
        </is>
      </c>
      <c r="P1" s="2" t="inlineStr">
        <is>
          <t>Retained earnings [member]Adoption of IFRS 9 [member]</t>
        </is>
      </c>
      <c r="Q1" s="2" t="inlineStr">
        <is>
          <t>Retained earnings [member]Adoption of IFRS 15 [member]</t>
        </is>
      </c>
      <c r="R1" s="2" t="inlineStr">
        <is>
          <t>Retained earnings [member]Adoption Of IFRS 16 [Member]</t>
        </is>
      </c>
      <c r="S1" s="2" t="inlineStr">
        <is>
          <t>Retained earnings [member]Restated Adjusted balance [member]</t>
        </is>
      </c>
      <c r="T1" s="2" t="inlineStr">
        <is>
          <t>Other components of equity: Foreign Currency translation reserve [member]</t>
        </is>
      </c>
      <c r="U1" s="2" t="inlineStr">
        <is>
          <t>Other components of equity: Foreign Currency translation reserve [member]Previously stated [member]</t>
        </is>
      </c>
      <c r="V1" s="2" t="inlineStr">
        <is>
          <t>Other components of equity: Foreign Currency translation reserve [member]Restated Adjusted balance [member]</t>
        </is>
      </c>
      <c r="W1" s="2" t="inlineStr">
        <is>
          <t>Other components of equity: Cash flow hedging reserve [member]</t>
        </is>
      </c>
      <c r="X1" s="2" t="inlineStr">
        <is>
          <t>Other components of equity: Cash flow hedging reserve [member]Previously stated [member]</t>
        </is>
      </c>
      <c r="Y1" s="2" t="inlineStr">
        <is>
          <t>Other components of equity: Cash flow hedging reserve [member]Adoption of IFRS 9 [member]</t>
        </is>
      </c>
      <c r="Z1" s="2" t="inlineStr">
        <is>
          <t>Other components of equity: Cash flow hedging reserve [member]Restated Adjusted balance [member]</t>
        </is>
      </c>
      <c r="AA1" s="2" t="inlineStr">
        <is>
          <t>Other components of equity: Pension adjustments [member]</t>
        </is>
      </c>
      <c r="AB1" s="2" t="inlineStr">
        <is>
          <t>Other components of equity: Pension adjustments [member]Previously stated [member]</t>
        </is>
      </c>
      <c r="AC1" s="2" t="inlineStr">
        <is>
          <t>Other components of equity: Pension adjustments [member]Restated Adjusted balance [member]</t>
        </is>
      </c>
      <c r="AD1" s="2" t="inlineStr">
        <is>
          <t>Treasury shares [member]</t>
        </is>
      </c>
      <c r="AE1" s="2" t="inlineStr">
        <is>
          <t>Treasury shares [member]Previously stated [member]</t>
        </is>
      </c>
      <c r="AF1" s="2" t="inlineStr">
        <is>
          <t>Treasury shares [member]Restated Adjusted balance [member]</t>
        </is>
      </c>
    </row>
    <row r="2">
      <c r="A2" s="4" t="inlineStr">
        <is>
          <t>Beginning balance at Mar. 31, 2018</t>
        </is>
      </c>
      <c r="C2" s="6" t="n">
        <v>494956</v>
      </c>
      <c r="D2" s="6" t="n">
        <v>16</v>
      </c>
      <c r="E2" s="6" t="n">
        <v>5511</v>
      </c>
      <c r="G2" s="6" t="n">
        <v>500483</v>
      </c>
      <c r="I2" s="6" t="n">
        <v>8533</v>
      </c>
      <c r="J2" s="6" t="n">
        <v>8533</v>
      </c>
      <c r="L2" s="6" t="n">
        <v>371764</v>
      </c>
      <c r="M2" s="6" t="n">
        <v>371764</v>
      </c>
      <c r="O2" s="6" t="n">
        <v>364424</v>
      </c>
      <c r="P2" s="6" t="n">
        <v>2777</v>
      </c>
      <c r="Q2" s="6" t="n">
        <v>5511</v>
      </c>
      <c r="S2" s="6" t="n">
        <v>372712</v>
      </c>
      <c r="U2" s="6" t="n">
        <v>-117965</v>
      </c>
      <c r="V2" s="6" t="n">
        <v>-117965</v>
      </c>
      <c r="X2" s="6" t="n">
        <v>-20</v>
      </c>
      <c r="Y2" s="6" t="n">
        <v>-2761</v>
      </c>
      <c r="Z2" s="6" t="n">
        <v>-2781</v>
      </c>
      <c r="AB2" s="6" t="n">
        <v>2451</v>
      </c>
      <c r="AC2" s="6" t="n">
        <v>2451</v>
      </c>
      <c r="AE2" s="6" t="n">
        <v>-134231</v>
      </c>
      <c r="AF2" s="6" t="n">
        <v>-134231</v>
      </c>
    </row>
    <row r="3">
      <c r="A3" s="4" t="inlineStr">
        <is>
          <t>Beginning balance, shares at Mar. 31, 2018</t>
        </is>
      </c>
      <c r="I3" s="5" t="n">
        <v>54834080</v>
      </c>
      <c r="J3" s="5" t="n">
        <v>54834080</v>
      </c>
      <c r="AE3" s="5" t="n">
        <v>4400000</v>
      </c>
      <c r="AF3" s="5" t="n">
        <v>4400000</v>
      </c>
    </row>
    <row r="4">
      <c r="A4" s="4" t="inlineStr">
        <is>
          <t>Shares issued for exercised options and RSUs (Refer note 24)</t>
        </is>
      </c>
      <c r="H4" s="6" t="n">
        <v>96</v>
      </c>
      <c r="K4" s="6" t="n">
        <v>-96</v>
      </c>
    </row>
    <row r="5">
      <c r="A5" s="4" t="inlineStr">
        <is>
          <t>Shares issued for exercised options and RSUs (Refer note 24), shares</t>
        </is>
      </c>
      <c r="H5" s="5" t="n">
        <v>719140</v>
      </c>
    </row>
    <row r="6">
      <c r="A6" s="4" t="inlineStr">
        <is>
          <t>Cancellation of treasury shares (Refer Note 19)</t>
        </is>
      </c>
      <c r="H6" s="6" t="n">
        <v>-573</v>
      </c>
      <c r="K6" s="5" t="n">
        <v>-133658</v>
      </c>
      <c r="AD6" s="6" t="n">
        <v>134231</v>
      </c>
    </row>
    <row r="7">
      <c r="A7" s="4" t="inlineStr">
        <is>
          <t>Cancellation of treasury shares (Refer Note 19), shares</t>
        </is>
      </c>
      <c r="H7" s="5" t="n">
        <v>-4400000</v>
      </c>
      <c r="AD7" s="5" t="n">
        <v>-4400000</v>
      </c>
    </row>
    <row r="8">
      <c r="A8" s="4" t="inlineStr">
        <is>
          <t>Purchase of treasury shares (Refer note 19)</t>
        </is>
      </c>
      <c r="B8" s="6" t="n">
        <v>-56417</v>
      </c>
      <c r="AD8" s="6" t="n">
        <v>-56417</v>
      </c>
    </row>
    <row r="9">
      <c r="A9" s="4" t="inlineStr">
        <is>
          <t>Purchase of treasury shares (Refer note 19), shares</t>
        </is>
      </c>
      <c r="AD9" s="5" t="n">
        <v>1101300</v>
      </c>
    </row>
    <row r="10">
      <c r="A10" s="4" t="inlineStr">
        <is>
          <t>Share-based compensation expense (Refer note 24)</t>
        </is>
      </c>
      <c r="B10" s="5" t="n">
        <v>30305</v>
      </c>
      <c r="K10" s="5" t="n">
        <v>30305</v>
      </c>
    </row>
    <row r="11">
      <c r="A11" s="4" t="inlineStr">
        <is>
          <t>Excess tax benefits relating to share-based options and RSUs (Refer note 25)</t>
        </is>
      </c>
      <c r="B11" s="5" t="n">
        <v>1214</v>
      </c>
      <c r="K11" s="5" t="n">
        <v>1214</v>
      </c>
    </row>
    <row r="12">
      <c r="A12" s="4" t="inlineStr">
        <is>
          <t>Transactions with owners</t>
        </is>
      </c>
      <c r="B12" s="5" t="n">
        <v>-24898</v>
      </c>
      <c r="H12" s="6" t="n">
        <v>-477</v>
      </c>
      <c r="K12" s="5" t="n">
        <v>-102235</v>
      </c>
      <c r="AD12" s="6" t="n">
        <v>77814</v>
      </c>
    </row>
    <row r="13">
      <c r="A13" s="4" t="inlineStr">
        <is>
          <t>Transactions with owners, shares</t>
        </is>
      </c>
      <c r="H13" s="5" t="n">
        <v>-3680860</v>
      </c>
      <c r="AD13" s="5" t="n">
        <v>-3298700</v>
      </c>
    </row>
    <row r="14">
      <c r="A14" s="4" t="inlineStr">
        <is>
          <t>Profit after tax</t>
        </is>
      </c>
      <c r="B14" s="5" t="n">
        <v>105433</v>
      </c>
      <c r="N14" s="6" t="n">
        <v>105433</v>
      </c>
    </row>
    <row r="15">
      <c r="A15" s="4" t="inlineStr">
        <is>
          <t>Other comprehensive income/(loss), net of taxes</t>
        </is>
      </c>
      <c r="B15" s="5" t="n">
        <v>-28599</v>
      </c>
      <c r="T15" s="6" t="n">
        <v>-37230</v>
      </c>
      <c r="W15" s="6" t="n">
        <v>8735</v>
      </c>
      <c r="AA15" s="6" t="n">
        <v>-104</v>
      </c>
    </row>
    <row r="16">
      <c r="A16" s="4" t="inlineStr">
        <is>
          <t>Total comprehensive income/(loss) for the period</t>
        </is>
      </c>
      <c r="B16" s="5" t="n">
        <v>76834</v>
      </c>
      <c r="N16" s="5" t="n">
        <v>105433</v>
      </c>
      <c r="T16" s="5" t="n">
        <v>-37230</v>
      </c>
      <c r="W16" s="5" t="n">
        <v>8735</v>
      </c>
      <c r="AA16" s="5" t="n">
        <v>-104</v>
      </c>
    </row>
    <row r="17">
      <c r="A17" s="4" t="inlineStr">
        <is>
          <t>Ending balance at Mar. 31, 2019</t>
        </is>
      </c>
      <c r="B17" s="5" t="n">
        <v>552419</v>
      </c>
      <c r="F17" s="6" t="n">
        <v>-8574</v>
      </c>
      <c r="G17" s="6" t="n">
        <v>543845</v>
      </c>
      <c r="H17" s="6" t="n">
        <v>8056</v>
      </c>
      <c r="J17" s="6" t="n">
        <v>8056</v>
      </c>
      <c r="K17" s="5" t="n">
        <v>269529</v>
      </c>
      <c r="M17" s="6" t="n">
        <v>269529</v>
      </c>
      <c r="N17" s="5" t="n">
        <v>478145</v>
      </c>
      <c r="R17" s="6" t="n">
        <v>-8574</v>
      </c>
      <c r="S17" s="6" t="n">
        <v>469571</v>
      </c>
      <c r="T17" s="5" t="n">
        <v>-155195</v>
      </c>
      <c r="V17" s="6" t="n">
        <v>-155195</v>
      </c>
      <c r="W17" s="5" t="n">
        <v>5954</v>
      </c>
      <c r="Z17" s="6" t="n">
        <v>5954</v>
      </c>
      <c r="AA17" s="5" t="n">
        <v>2347</v>
      </c>
      <c r="AC17" s="6" t="n">
        <v>2347</v>
      </c>
      <c r="AD17" s="6" t="n">
        <v>-56417</v>
      </c>
      <c r="AF17" s="6" t="n">
        <v>-56417</v>
      </c>
    </row>
    <row r="18">
      <c r="A18" s="4" t="inlineStr">
        <is>
          <t>Ending balance, shares at Mar. 31, 2019</t>
        </is>
      </c>
      <c r="H18" s="5" t="n">
        <v>51153220</v>
      </c>
      <c r="J18" s="5" t="n">
        <v>51153220</v>
      </c>
      <c r="AD18" s="5" t="n">
        <v>1101300</v>
      </c>
      <c r="AF18" s="5" t="n">
        <v>1101300</v>
      </c>
    </row>
    <row r="19">
      <c r="A19" s="4" t="inlineStr">
        <is>
          <t>Shares issued for exercised options and RSUs (Refer note 24)</t>
        </is>
      </c>
      <c r="H19" s="6" t="n">
        <v>99</v>
      </c>
      <c r="K19" s="5" t="n">
        <v>-99</v>
      </c>
    </row>
    <row r="20">
      <c r="A20" s="4" t="inlineStr">
        <is>
          <t>Shares issued for exercised options and RSUs (Refer note 24), shares</t>
        </is>
      </c>
      <c r="H20" s="5" t="n">
        <v>780420</v>
      </c>
    </row>
    <row r="21">
      <c r="A21" s="4" t="inlineStr">
        <is>
          <t>Cancellation of treasury shares (Refer Note 19)</t>
        </is>
      </c>
      <c r="H21" s="6" t="n">
        <v>-281</v>
      </c>
      <c r="K21" s="5" t="n">
        <v>-119873</v>
      </c>
      <c r="AD21" s="6" t="n">
        <v>120154</v>
      </c>
    </row>
    <row r="22">
      <c r="A22" s="4" t="inlineStr">
        <is>
          <t>Cancellation of treasury shares (Refer Note 19), shares</t>
        </is>
      </c>
      <c r="H22" s="5" t="n">
        <v>-2200000</v>
      </c>
      <c r="AD22" s="5" t="n">
        <v>-2200000</v>
      </c>
    </row>
    <row r="23">
      <c r="A23" s="4" t="inlineStr">
        <is>
          <t>Purchase of treasury shares (Refer note 19)</t>
        </is>
      </c>
      <c r="B23" s="5" t="n">
        <v>-63737</v>
      </c>
      <c r="AD23" s="6" t="n">
        <v>-63737</v>
      </c>
    </row>
    <row r="24">
      <c r="A24" s="4" t="inlineStr">
        <is>
          <t>Purchase of treasury shares (Refer note 19), shares</t>
        </is>
      </c>
      <c r="AD24" s="5" t="n">
        <v>1098700</v>
      </c>
    </row>
    <row r="25">
      <c r="A25" s="4" t="inlineStr">
        <is>
          <t>Share-based compensation expense (Refer note 24)</t>
        </is>
      </c>
      <c r="B25" s="5" t="n">
        <v>37520</v>
      </c>
      <c r="K25" s="5" t="n">
        <v>37520</v>
      </c>
    </row>
    <row r="26">
      <c r="A26" s="4" t="inlineStr">
        <is>
          <t>Excess tax benefits relating to share-based options and RSUs (Refer note 25)</t>
        </is>
      </c>
      <c r="B26" s="5" t="n">
        <v>191</v>
      </c>
      <c r="K26" s="5" t="n">
        <v>191</v>
      </c>
    </row>
    <row r="27">
      <c r="A27" s="4" t="inlineStr">
        <is>
          <t>Transactions with owners</t>
        </is>
      </c>
      <c r="B27" s="5" t="n">
        <v>-26026</v>
      </c>
      <c r="H27" s="6" t="n">
        <v>-182</v>
      </c>
      <c r="K27" s="5" t="n">
        <v>-82261</v>
      </c>
      <c r="AD27" s="6" t="n">
        <v>56417</v>
      </c>
    </row>
    <row r="28">
      <c r="A28" s="4" t="inlineStr">
        <is>
          <t>Transactions with owners, shares</t>
        </is>
      </c>
      <c r="H28" s="5" t="n">
        <v>-1419580</v>
      </c>
      <c r="AD28" s="5" t="n">
        <v>-1101300</v>
      </c>
    </row>
    <row r="29">
      <c r="A29" s="4" t="inlineStr">
        <is>
          <t>Profit after tax</t>
        </is>
      </c>
      <c r="B29" s="5" t="n">
        <v>116769</v>
      </c>
      <c r="N29" s="5" t="n">
        <v>116769</v>
      </c>
    </row>
    <row r="30">
      <c r="A30" s="4" t="inlineStr">
        <is>
          <t>Other comprehensive income/(loss), net of taxes</t>
        </is>
      </c>
      <c r="B30" s="5" t="n">
        <v>-47478</v>
      </c>
      <c r="T30" s="5" t="n">
        <v>-42196</v>
      </c>
      <c r="W30" s="5" t="n">
        <v>-4672</v>
      </c>
      <c r="AA30" s="5" t="n">
        <v>-610</v>
      </c>
    </row>
    <row r="31">
      <c r="A31" s="4" t="inlineStr">
        <is>
          <t>Total comprehensive income/(loss) for the period</t>
        </is>
      </c>
      <c r="B31" s="5" t="n">
        <v>69291</v>
      </c>
      <c r="N31" s="5" t="n">
        <v>116769</v>
      </c>
      <c r="T31" s="5" t="n">
        <v>-42196</v>
      </c>
      <c r="W31" s="5" t="n">
        <v>-4672</v>
      </c>
      <c r="AA31" s="5" t="n">
        <v>-610</v>
      </c>
    </row>
    <row r="32">
      <c r="A32" s="4" t="inlineStr">
        <is>
          <t>Ending balance at Mar. 31, 2020</t>
        </is>
      </c>
      <c r="B32" s="5" t="n">
        <v>587110</v>
      </c>
      <c r="H32" s="6" t="n">
        <v>7874</v>
      </c>
      <c r="K32" s="5" t="n">
        <v>187268</v>
      </c>
      <c r="N32" s="5" t="n">
        <v>586340</v>
      </c>
      <c r="T32" s="5" t="n">
        <v>-197391</v>
      </c>
      <c r="W32" s="5" t="n">
        <v>1282</v>
      </c>
      <c r="AA32" s="5" t="n">
        <v>1737</v>
      </c>
    </row>
    <row r="33">
      <c r="A33" s="4" t="inlineStr">
        <is>
          <t>Ending balance, shares at Mar. 31, 2020</t>
        </is>
      </c>
      <c r="H33" s="5" t="n">
        <v>49733640</v>
      </c>
      <c r="AD33" s="5" t="n">
        <v>0</v>
      </c>
    </row>
    <row r="34">
      <c r="A34" s="4" t="inlineStr">
        <is>
          <t>Shares issued for exercised options and RSUs (Refer note 24)</t>
        </is>
      </c>
      <c r="H34" s="6" t="n">
        <v>103</v>
      </c>
      <c r="K34" s="5" t="n">
        <v>-103</v>
      </c>
    </row>
    <row r="35">
      <c r="A35" s="4" t="inlineStr">
        <is>
          <t>Shares issued for exercised options and RSUs (Refer note 24), shares</t>
        </is>
      </c>
      <c r="H35" s="5" t="n">
        <v>768563</v>
      </c>
    </row>
    <row r="36">
      <c r="A36" s="4" t="inlineStr">
        <is>
          <t>Transaction charges on cancellation of treasury shares (Refer note 19)</t>
        </is>
      </c>
      <c r="B36" s="5" t="n">
        <v>-55</v>
      </c>
      <c r="K36" s="5" t="n">
        <v>-55</v>
      </c>
    </row>
    <row r="37">
      <c r="A37" s="4" t="inlineStr">
        <is>
          <t>Purchase of treasury shares (Refer note 19)</t>
        </is>
      </c>
      <c r="B37" s="5" t="n">
        <v>-78563</v>
      </c>
      <c r="AD37" s="6" t="n">
        <v>-78563</v>
      </c>
    </row>
    <row r="38">
      <c r="A38" s="4" t="inlineStr">
        <is>
          <t>Purchase of treasury shares (Refer note 19), shares</t>
        </is>
      </c>
      <c r="AD38" s="5" t="n">
        <v>1100000</v>
      </c>
    </row>
    <row r="39">
      <c r="A39" s="4" t="inlineStr">
        <is>
          <t>Share-based compensation expense (Refer note 24)</t>
        </is>
      </c>
      <c r="B39" s="5" t="n">
        <v>38230</v>
      </c>
      <c r="K39" s="5" t="n">
        <v>38230</v>
      </c>
    </row>
    <row r="40">
      <c r="A40" s="4" t="inlineStr">
        <is>
          <t>Excess tax benefits relating to share-based options and RSUs (Refer note 25)</t>
        </is>
      </c>
      <c r="B40" s="5" t="n">
        <v>2368</v>
      </c>
      <c r="K40" s="5" t="n">
        <v>2368</v>
      </c>
    </row>
    <row r="41">
      <c r="A41" s="4" t="inlineStr">
        <is>
          <t>Transactions with owners</t>
        </is>
      </c>
      <c r="B41" s="5" t="n">
        <v>-38020</v>
      </c>
      <c r="H41" s="6" t="n">
        <v>103</v>
      </c>
      <c r="K41" s="5" t="n">
        <v>40440</v>
      </c>
      <c r="AD41" s="6" t="n">
        <v>-78563</v>
      </c>
    </row>
    <row r="42">
      <c r="A42" s="4" t="inlineStr">
        <is>
          <t>Transactions with owners, shares</t>
        </is>
      </c>
      <c r="H42" s="5" t="n">
        <v>768563</v>
      </c>
      <c r="AD42" s="5" t="n">
        <v>1100000</v>
      </c>
    </row>
    <row r="43">
      <c r="A43" s="4" t="inlineStr">
        <is>
          <t>Profit after tax</t>
        </is>
      </c>
      <c r="B43" s="5" t="n">
        <v>102617</v>
      </c>
      <c r="N43" s="5" t="n">
        <v>102617</v>
      </c>
    </row>
    <row r="44">
      <c r="A44" s="4" t="inlineStr">
        <is>
          <t>Other comprehensive income/(loss), net of taxes</t>
        </is>
      </c>
      <c r="B44" s="5" t="n">
        <v>32385</v>
      </c>
      <c r="T44" s="5" t="n">
        <v>36713</v>
      </c>
      <c r="W44" s="5" t="n">
        <v>-3164</v>
      </c>
      <c r="AA44" s="5" t="n">
        <v>-1164</v>
      </c>
    </row>
    <row r="45">
      <c r="A45" s="4" t="inlineStr">
        <is>
          <t>Total comprehensive income/(loss) for the period</t>
        </is>
      </c>
      <c r="B45" s="5" t="n">
        <v>135002</v>
      </c>
      <c r="N45" s="5" t="n">
        <v>102617</v>
      </c>
      <c r="T45" s="5" t="n">
        <v>36713</v>
      </c>
      <c r="W45" s="5" t="n">
        <v>-3164</v>
      </c>
      <c r="AA45" s="5" t="n">
        <v>-1164</v>
      </c>
    </row>
    <row r="46">
      <c r="A46" s="4" t="inlineStr">
        <is>
          <t>Ending balance at Mar. 31, 2021</t>
        </is>
      </c>
      <c r="B46" s="6" t="n">
        <v>684092</v>
      </c>
      <c r="H46" s="6" t="n">
        <v>7977</v>
      </c>
      <c r="K46" s="6" t="n">
        <v>227708</v>
      </c>
      <c r="N46" s="6" t="n">
        <v>688957</v>
      </c>
      <c r="T46" s="6" t="n">
        <v>-160678</v>
      </c>
      <c r="W46" s="6" t="n">
        <v>-1882</v>
      </c>
      <c r="AA46" s="6" t="n">
        <v>573</v>
      </c>
      <c r="AD46" s="6" t="n">
        <v>-78563</v>
      </c>
    </row>
    <row r="47">
      <c r="A47" s="4" t="inlineStr">
        <is>
          <t>Ending balance, shares at Mar. 31, 2021</t>
        </is>
      </c>
      <c r="H47" s="5" t="n">
        <v>50502203</v>
      </c>
      <c r="AD47" s="5" t="n">
        <v>1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Text block [abstract]</t>
        </is>
      </c>
    </row>
    <row r="4">
      <c r="A4" s="4" t="inlineStr">
        <is>
          <t>Domestic and Foreign Source Component of Profit/(Loss) Before Income Taxes</t>
        </is>
      </c>
      <c r="B4" s="4" t="inlineStr">
        <is>
          <t xml:space="preserve">The domestic and foreign source component of profit/(loss) before income taxes is as follows: Year ended March 31, 2021 2020 2019 Domestic $ (8,176 ) $ (2,795 ) $ (2,742 ) Foreign 140,867 146,747 133,894 Profit before income taxes $ 132,691 $ 143,952 $ 131,152 </t>
        </is>
      </c>
    </row>
    <row r="5">
      <c r="A5" s="4" t="inlineStr">
        <is>
          <t>Income Tax Expense</t>
        </is>
      </c>
      <c r="B5" s="4" t="inlineStr">
        <is>
          <t xml:space="preserve">The Company’s income tax expense consists of the following: Year ended March 31, 2021 2020 2019 Current taxes Domestic taxes $ — $ — $ — Foreign taxes 31,326 31,270 27,526 31,326 31,270 27,526 Deferred taxes Domestic taxes — — — Foreign taxes (1,252 ) (4,087 ) (1,807 ) (1,252 ) (4,087 ) (1,807 ) Income tax expense $ 30,074 $ 27,183 $ 25,719 </t>
        </is>
      </c>
    </row>
    <row r="6">
      <c r="A6" s="4" t="inlineStr">
        <is>
          <t>Income Taxes Recognized Directly in Equity</t>
        </is>
      </c>
      <c r="B6" s="4" t="inlineStr">
        <is>
          <t xml:space="preserve">Income taxes recognized directly in equity are as follows: Year ended March 31, 2021 2020 2019 Current taxes: Excess tax deductions related to share-based payments (729 ) (998 ) (1,260 ) $ (729 ) $ (998 ) $ (1,260 ) Deferred taxes: Excess tax deductions related to share-based payments (1,640 ) 807 46 $ (1,640 ) $ 807 $ 46 Total income tax recognized directly in equity $ (2,369 ) $ (191 ) $ (1,214 ) </t>
        </is>
      </c>
    </row>
    <row r="7">
      <c r="A7" s="4" t="inlineStr">
        <is>
          <t>Income Taxes Recognized in Other Comprehensive Income</t>
        </is>
      </c>
      <c r="B7" s="4" t="inlineStr">
        <is>
          <t xml:space="preserve">Income taxes recognized in other comprehensive income are as follows: Year ended March 31, 2021 2020 2019 Current taxes — — — Deferred taxes: Unrealized gain/(loss) on cash flow hedging derivatives 1,089 (2,939 ) 1,877 Pension liability (248 ) (189 ) (939 ) Total income tax recognized directly in other comprehensive income $ 841 $ (3,128 ) $ 938 </t>
        </is>
      </c>
    </row>
    <row r="8">
      <c r="A8" s="4" t="inlineStr">
        <is>
          <t>Reconciliation of Estimated Income Tax to Provision for Income Taxes</t>
        </is>
      </c>
      <c r="B8" s="4" t="inlineStr">
        <is>
          <t xml:space="preserve">The reconciliation of estimated income tax to income tax expense: Year ended March 31, 2021 2020 2019 Profit before income taxes $ 132,691 $ 143,952 $ 131,152 Income tax expense at tax rates applicable to individual entities 41,268 43,379 41,264 Effect of: Items not deductible for tax 401 414 544 Exempt income (11,340 ) (18,380 ) (16,024 ) Non tax deductible goodwill impairment — 776 — Losses in respect of which deferred tax asset not recognized due to uncertainty and ineligibility to carry forward 106 178 138 Recognition of unutilized tax benefits / Unrecognized losses utilized (472 ) (264 ) (841 ) Temporary difference that will reverse during tax holiday period 1,139 2,138 614 Change in tax rate and law 1,228 55 (401 ) Provision for uncertain tax position — (409 ) — State taxes 458 61 620 Employment related tax incentive (1,734 ) (1,253 ) (827 ) Others, net (980 ) 488 632 Income tax expense $ 30,074 $ 27,183 $ 25,719 </t>
        </is>
      </c>
    </row>
    <row r="9">
      <c r="A9" s="4" t="inlineStr">
        <is>
          <t>Summary of Deferred Taxes Arising from Temporary Differences and Unused Tax Losses</t>
        </is>
      </c>
      <c r="B9" s="4" t="inlineStr">
        <is>
          <t xml:space="preserve">Deferred taxes for the year ended March 31, 2021 arising from temporary differences and unused tax losses can be summarized below: Opening Balance Transition Recognized in statement of income Recognized in equity Recognized in/ Reclassified from other comprehensive income Foreign currency translation Closing balance Deferred tax assets: Property and equipment $ 5,592 $ — $ 40 $ — $ — $ 556 $ 6,188 Net operating loss carry forward 779 — 417 — — 53 1,249 Accruals deductible on actual payment 9,825 (120 ) — 248 596 10,549 Share-based compensation expense 16,101 — 1,861 1,640 — 1,434 21,036 Minimum alternate tax 629 — (654 ) — — 25 — Others 130 — 610 — — 59 799 Total deferred tax assets $ 33,056 $ — $ 2,154 $ 1,640 $ 248 $ 2,723 $ 39,821 Deferred tax liabilities: Intangible assets 11,437 — 312 — — 218 11,967 Unrealized gain/(loss) on cash flow hedging and investments 352 — (52 ) — 1,089 (2 ) 1,387 Others 2,380 — 642 — — 652 3,674 Total deferred tax liabilities $ 14,169 $ — $ 902 $ — $ 1,089 $ 868 $ 17,028 Net deferred tax assets/(liabilities) $ 18,887 $ — $ 1,252 $ 1,640 $ (841 ) $ 1,855 $ 22,793 Deferred taxes for the year ended March 31, 2020 arising from temporary differences and unused tax losses can be summarized below: Opening Balance Transition Recognized in statement of income Recognized in equity Recognized in/ Reclassified from other comprehensive income Foreign currency translation Closing balance Deferred tax assets: Property and equipment $ 7,073 $ — $ (736 ) $ — $ — $ (745 ) $ 5,592 Net operating loss carry forward 1,287 — (430 ) — — (78 ) 779 Accruals deductible on actual payment 7,358 2,106 1,226 — 189 (1,054 ) 9,825 Share-based compensation expense 14,120 — 3,917 (807 ) — (1,129 ) 16,101 Minimum alternate tax 552 — 135 — — (58 ) 629 Others 482 — (295 ) — — (57 ) 130 Total deferred tax assets $ 30,872 $ 2,106 $ 3,817 $ (807 ) $ 189 $ (3,121 ) $ 33,056 Deferred tax liabilities: Intangible assets 12,183 (753 ) — — 7 11,437 Unrealized gain/(loss) on cash flow hedging and investments 3,539 — (5 ) — (2,939 ) (243 ) 352 Others 2,084 — 488 — — (192 ) 2,380 Total deferred tax liabilities $ 17,806 $ — $ (270 ) $ — $ (2,939 ) $ (428 ) $ 14,169 Net deferred tax assets/(liabilities) $ 13,066 $ 2,106 $ 4,087 $ (807 ) $ 3,128 $ (2,693 ) $ 18,887 Deferred taxes for the year ended March 31, 2019 arising from temporary differences and unused tax losses can be summarized below: Opening Balance Transition Recognized in statement of income Recognized in equity Recognized in/ reclassified comprehensive income Foreign currency translation Closing Balance Deferred tax assets: Property and equipment $ 7,291 $ — $ 321 $ — $ — $ (539 ) $ 7,073 Net operating loss carry forward 2,879 — (1,559 ) — — (33 ) 1,287 Accruals deductible on actual payment 7,424 (1,783 ) 1,214 — 939 (436 ) 7,358 Share-based compensation expense 12,770 — 1,980 (46 ) — (584 ) 14,120 Minimum alternate tax 420 — 153 — — (21 ) 552 Others 328 3 174 — — (23 ) 482 Total deferred tax assets $ 31,112 $ (1,780 ) $ 2,283 $ (46 ) $ 939 $ (1,636 ) $ 30,872 Deferred tax liabilities: Intangible assets 12,662 (573 ) — — 94 12,183 Unrealized gain/(loss) on cash flow hedging and investments 1,759 — 46 — 1,877 (143 ) 3,539 Others 1,108 — 1,003 — — (27 ) 2,084 Total deferred tax liabilities $ 15,529 $ — $ 476 $ — $ 1,877 $ (76 ) $ 17,806 Net deferred tax assets/(liabilities) $ 15,583 $ (1,780 ) $ 1,807 $ (46 ) $ (938 ) $ (1,560 ) $ 13,066 </t>
        </is>
      </c>
    </row>
    <row r="10">
      <c r="A10" s="4" t="inlineStr">
        <is>
          <t>Deferred Tax Presented in Consolidated Statement of Financial Position</t>
        </is>
      </c>
      <c r="B10" s="4" t="inlineStr">
        <is>
          <t xml:space="preserve">Deferred tax presented in the consolidated statement of financial position is as follows: As at March 31, 2021 March 31, 2020 Deferred tax assets 33,022 28,942 Deferred tax liabilities (10,228 ) (10,055 ) Net deferred tax assets $ 22,794 $ 18,8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Mar. 31, 2021</t>
        </is>
      </c>
    </row>
    <row r="3">
      <c r="A3" s="3" t="inlineStr">
        <is>
          <t>Text block [abstract]</t>
        </is>
      </c>
    </row>
    <row r="4">
      <c r="A4" s="4" t="inlineStr">
        <is>
          <t>Computation of Basic and Diluted Earnings Per Share</t>
        </is>
      </c>
      <c r="B4" s="4" t="inlineStr">
        <is>
          <t xml:space="preserve">The following table sets forth the computation of basic and diluted earnings per share: Year ended March 31, 2021 2020 2019 Numerator: Profit after tax $ 102,617 $ 116,769 $ 105,433 Denominator: Basic weighted average ordinary shares outstanding 49,765,672 49,726,636 50,139,389 Dilutive impact of equivalent share-based options and RSUs 2,343,077 2,310,304 2,138,724 Diluted weighted average ordinary shares outstanding 52,108,749 52,036,940 52,278,1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12 Months Ended</t>
        </is>
      </c>
    </row>
    <row r="2">
      <c r="B2" s="2" t="inlineStr">
        <is>
          <t>Mar. 31, 2021</t>
        </is>
      </c>
    </row>
    <row r="3">
      <c r="A3" s="3" t="inlineStr">
        <is>
          <t>Text block [abstract]</t>
        </is>
      </c>
    </row>
    <row r="4">
      <c r="A4" s="4" t="inlineStr">
        <is>
          <t>List of the Company's Subsidiaries</t>
        </is>
      </c>
      <c r="B4" s="4" t="inlineStr">
        <is>
          <t xml:space="preserve">The following is a list of the Company’s subsidiaries as at March 31, 2021: Direct subsidiaries Step subsidiaries Place of WNS Global Services Netherlands B.V. (1) The Netherlands WNS Global Services (Romania) S.R.L. Romania WNS North America Inc. Delaware, USA WNS Business Consulting Services Private Limited India WNS Global Services Inc. Delaware, USA WNS BPO Services Costa Rica, S.R.L. Costa Rica Denali Sourcing Services Inc. (2) Delaware, USA - WNS Denali Sourcing Services Inc. (3) Delaware, USA WNS Assistance Limited (previously WNS Workflow Technologies Limited) United Kingdom WNS Assistance (Legal) Limited (4) United Kingdom Accidents Happen Assistance Limited United Kingdom WNS Legal Assistance LLP (5) United Kingdom WNS (Mauritius) Limited Mauritius WNS Capital Investment Limited Mauritius - WNS Customer Solutions (Singapore) Private Limited Singapore -WNS Global Services (Australia) Pty Ltd Australia - WNS New Zealand Limited (6) New Zealand - Business Applications Associates Beijing Ltd China WNS Global Services Private Limited (7) India - WNS Global Services (UK) Limited (8) United Kingdom - WNS Global Services SA (Pty) Limited South Africa - WNS B-BBEE (9) South Africa - Ucademy (Pty) Limited (10) South Africa - WNS South Africa (Pty) Limited (11) South Africa - MTS HealthHelp Inc. (12) Delaware, USA - HealthHelp Holdings LLC (12) Delaware, USA - HealthHelp LLC (12) Delaware, USA - WNS-HealthHelp Philippines Inc. (13) Philippines - Value Edge Inc. (14) Delaware, USA - Value Edge AG. (14) Switzerland -VE Value Edge GmbH (14) Germany WNS Global Services (Private) Limited Sri Lanka WNS Global Services (Dalian) Co. Ltd. China WNS Global Services (UK) International Limited (15) United Kingdom - WNS Global Services North Americas Inc. (16) Delaware, USA WNS Business Consulting Netherlands (17) The Netherlands WNS Global Services Philippines Inc. (17) The Philippines WNS Gestion des Processus d’Affaire Inc. (18) Canada Notes: (1) WNS Global Services Netherlands Cooperatief U.A. was converted into a BV entity with effect from January 9, 2020. As a consequence, the name of WNS Global Services Netherlands Cooperatief U.A. was changed to WNS Global Services Netherlands B.V. with effect from January 9, 2020. (2) On January 20, 2017, the Company acquired all outstanding equity shares of Denali Sourcing Services Inc. (3) WNS Denali Sourcing Services Inc., a wholly-owned subsidiary of Denali Sourcing Services Inc., was incorporated on November 27, 2019. (4) WNS Assistance (Legal) Limited, a wholly owned subsidiary of WNS Assistance Limited, was incorporated on April 20, 2016. (5) WNS Legal Assistance LLP is a limited liability partnership, organized under the laws of England and Wales in November 2014. WNS Legal Assistance LLP provides legal services in relation to personal injury claims within the Auto Claims BPM (as defined in Note 28) segment in the UK. During the year ended March 31, 2018, the Company acquired 20% of the equity capital of WNS Legal Assistance LLP from Prettys Solicitors (the non-controlling (6) WNS New Zealand Limited, a wholly-owned subsidiary of WNS Global Services (Australia) Pty Ltd, was incorporated on June 13, 2017. (7) WNS Global Services Private Limited is held jointly by WNS (Mauritius) Limited, WNS Global Services Netherlands B.V. and WNS Customer Solutions (Singapore) Private Limited. The percentage of holding of WNS (Mauritius) Limited is 63.18%, of WNS Global Services Netherlands B.V. is 20.84%, and of WNS Customer Solutions (Singapore) Private Limited is 15.98%. (8) WNS Global Services (UK) Limited is jointly held by WNS Global Services Private Limited and WNS (Holdings) Limited. The percentage of holding of WNS Global Services Private Limited is 94.9% and of WNS (Holdings) Limited is 5.1%. (9) The WNS B-BBEE ( 10) Ucademy (Pty) Limited was incorporated as a subsidiary of WNS Global Services SA (Pty) Limited with effect from June 20, 2016. ( 11) WNS South Africa (Pty) Limited was incorporated as a subsidiary of WNS Global Services SA (Pty) Limited on December 19, 2018. The name of the entity was changed to WNS South Africa (Pty) Ltd with effect from September 25, 2019. (12) On March 15, 2017, the Company acquired all ownership interests of MTS HealthHelp Inc. and its subsidiaries which existed on that date. HealthHelp Holdings LLC is 63.7% owned by MTS HealthHelp Inc. and 36.3% owned by WNS North America Inc. ( 13) WNS-HealthHelp Philippines Inc., a wholly-owned subsidiary of HealthHelp LLC, was incorporated on December 21, 2018. (14) On June 14, 2016, the Company acquired all outstanding equity shares of Value Edge Research Services Private Limited. As part of the acquisition, the Company also acquired the three subsidiaries of Value Edge Research Services Private Limited which existed on that date. Value Edge Research Services Private Limited was merged with and into WNS Global Services Private Limited pursuant to a Scheme of Amalgamation approved by the National Company Law Tribunal on July 27, 2017. (15) WNS Global Services (UK) International Limited, a wholly-owned subsidiary of WNS (Mauritius) Limited, was incorporated on September 17, 2018. (16) WNS Global Services North Americas Inc, a wholly-owned subsidiary of WNS Global Services (UK) International Limited, was incorporated on October 4, 2018. (17) WNS Business Consulting Netherlands B.V., a wholly-owned subsidiary of WNS (Holdings) Limited, was incorporated on March 17, 2020 pursuant to the execution of deed of demerger on March 16, 2020. The shares of WNS Global Services Philippines Inc. were transferred from WNS Global Services Netherlands B.V. to WNS Business Consulting Netherlands B.V. pursuant to the proposal of demerger. (18) WNS Gestion des Processus d’Affaire Inc. was incorporated on April 28, 2020. </t>
        </is>
      </c>
    </row>
    <row r="5">
      <c r="A5" s="4" t="inlineStr">
        <is>
          <t>Key Management Personnel Compensation</t>
        </is>
      </c>
      <c r="B5" s="4" t="inlineStr">
        <is>
          <t xml:space="preserve"> Year ended March 31, Nature of transaction with related parties 2021 2020 2019 Key management personnel* Remuneration and short-term benefits 7,380 6,959 6,464 Defined contribution plan 105 114 97 Other benefits 47 54 16 Share-based compensation expense 14,830 17,167 14,957 * Defined benefit plan related costs are not disclosed as these are determined for the Company as a whol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Mar. 31, 2021</t>
        </is>
      </c>
    </row>
    <row r="3">
      <c r="A3" s="3" t="inlineStr">
        <is>
          <t>Text block [abstract]</t>
        </is>
      </c>
    </row>
    <row r="4">
      <c r="A4" s="4" t="inlineStr">
        <is>
          <t>Segment Results for Operating Segments</t>
        </is>
      </c>
      <c r="B4" s="4" t="inlineStr">
        <is>
          <t xml:space="preserve">The segment results for the year ended March 31, 2021 are as follows: Year ended March 31, 2021 WNS Global BPM WNS Auto Claims BPM Inter segments (1) Total Revenue from external customers $ 858,023 $ 54,620 $ — $ 912,643 Segment revenue $ 858,368 $ 54,620 $ (345 ) $ 912,643 Payments to repair centers — 43,942 — 43,942 Revenue less repair payments (non-GAAP) 858,368 10,678 (345 ) 868,701 Depreciation 48,302 621 — 48,923 Other costs 620,487 12,630 (345 ) 632,772 Segment operating profit/(loss) 189,579 (2,573 ) — 187,006 Other income, net (11,847 ) (617 ) — (12,464 ) Finance expense 14,758 69 — 14,827 Segment profit/(loss) before income taxes 186,668 (2,025 ) — 184,643 Income tax expense 29,661 413 — 30,074 Segment profit/(loss) 157,007 (2,438 ) — 154,569 Amortization of intangible assets 13,722 Share-based compensation expense 38,230 Profit after tax $ 102,617 Addition to non-current (2) $ 46,806 $ 1,792 $ — $ 48,598 Total assets, net of elimination 979,281 126,867 — 1,106,148 Total liabilities, net of elimination $ 329,192 $ 92,864 $ — $ 422,056 (1) Transactions between inter segments represent business process management services rendered by WNS Global BPM to WNS Auto Claims BPM. (2) Addition to non-current assets include additions made to property and equipment, right-of-use assets and intangible assets. The segment results for the year ended March 31, 2020 are as follows: Year ended March 31, 2020 WNS Global BPM WNS Auto Claims BPM Inter segments (1) Total Revenue from external customers $ 881,840 $ 46,418 $ — $ 928,258 Segment revenue $ 882,016 $ 46,418 $ (176 ) $ 928,258 Payments to repair centers — 32,047 — 32,047 Revenue less repair payments (non-GAAP) 882,016 14,371 (176 ) 896,211 Depreciation 46,722 498 — 47,220 Other costs 630,375 14,946 (176 ) 645,145 Impairment of goodwill (Refer Note 9) — 4,085 — 4,085 Segment operating profit/(loss) 204,919 (5,158 ) — 199,761 Other income, net (13,298 ) (1,077 ) — (14,375 ) Finance expense 16,932 79 — 17,011 Segment profit/(loss) before income taxes 201,285 (4,160 ) — 197,125 Income tax expense 27,387 (204 ) — 27,183 Segment profit/(loss) 173,898 (3,956 ) — 169,942 Amortization of intangible assets 15,653 Share-based compensation expense 37,520 Profit after tax $ 116,769 Addition to non-current (2) $ 42,973 $ 1,760 $ — $ 44,733 Total assets, net of elimination 892,572 119,757 — 1,012,329 Total liabilities, net of elimination $ 339,660 $ 85,559 $ — $ 425,219 (1) Transactions between inter segments represent business process management services rendered by WNS Global BPM to WNS Auto Claims BPM. (2) Addition to non-current assets include additions made to property and equipment, right-of-use assets and intangible assets. The segment results for the year ended March 31, 2019 are as follows: Year ended March 31, 2019 WNS Global BPM WNS Auto Claims BPM Inter segments (1) Total Revenue from external customers $ 774,235 $ 34,885 $ — $ 809,120 Segment revenue $ 774,309 $ 34,885 $ (74 ) $ 809,120 Payments to repair centers — 15,166 — 15,166 Revenue less repair payments (non-GAAP) 774,309 19,719 (74 ) 793,954 Depreciation 20,130 204 — 20,334 Other costs 588,289 19,555 (74 ) 607,770 Segment operating profit/(loss) 165,890 (40 ) — 165,850 Other income, net (12,572 ) (2,022 ) — (14,594 ) Finance expense 3,204 — — 3,204 Segment profit before income taxes 175,258 1,982 — 177,240 Income tax expense 25,503 216 — 25,719 Segment profit 149,755 1,766 — 151,521 Amortization of intangible assets 15,783 Share-based compensation expense 30,305 Profit after tax $ 105,433 Addition to non-current (2) $ 29,583 $ 2,224 $ — $ 31,807 Total assets, net of elimination 667,261 118,369 — 785,630 Total liabilities, net of elimination $ 156,298 $ 76,913 $ — $ 233,211 (1) Transactions between inter segments represent business process management services rendered by WNS Global BPM to WNS Auto Claims BPM. (2) Addition to non-current assets include additions made to property and equipment, right-of-use assets and intangible assets. </t>
        </is>
      </c>
    </row>
    <row r="5">
      <c r="A5" s="4" t="inlineStr">
        <is>
          <t>External Revenue and Non-current Assets (Excluding Goodwill and Intangible Assets) by Geographic Area</t>
        </is>
      </c>
      <c r="B5" s="4" t="inlineStr">
        <is>
          <t xml:space="preserve">Revenues from the geographic segments based on domicile of the customer. The Company’s external revenue by geographic area is as follows: Year ended March 31, 2021 2020 2019 Jersey, Channel Islands $ — $ — $ — North America (primarily the US) 403,527 392,601 335,880 UK 286,646 291,295 253,962 Australia 70,297 79,875 77,187 Europe (excluding the UK) 61,381 74,308 56,383 South Africa 26,450 35,429 38,866 Rest of the world 64,342 54,750 46,842 Total $ 912,643 $ 928,258 $ 809,120 The Company’s non-current As at March 31, 2021 2020 Jersey, Channel Islands $ — $ — India 108,971 89,909 Philippines 58,149 70,028 South Africa 16,737 17,969 North America 16,601 16,423 UK 6,396 6,260 Rest of the world 12,184 15,493 Total $ 219,038 $ 216,0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capital disclosures (Tables)</t>
        </is>
      </c>
      <c r="B1" s="2" t="inlineStr">
        <is>
          <t>12 Months Ended</t>
        </is>
      </c>
    </row>
    <row r="2">
      <c r="B2" s="2" t="inlineStr">
        <is>
          <t>Mar. 31, 2021</t>
        </is>
      </c>
    </row>
    <row r="3">
      <c r="A3" s="3" t="inlineStr">
        <is>
          <t>Text block [abstract]</t>
        </is>
      </c>
    </row>
    <row r="4">
      <c r="A4" s="4" t="inlineStr">
        <is>
          <t>Summary of Capital Structure</t>
        </is>
      </c>
      <c r="B4" s="4" t="inlineStr">
        <is>
          <t xml:space="preserve">The capital structure as at March 31, 2021 and 2020 was as follows: As at March 31, 2021 2020 % Change Total equity attributable to the equity shareholders of the Company $ 684,092 $ 587,110 17 % As percentage of total capital 98 % 95 % Long-term debt (1) 16,800 33,600 (49 )% Total debt $ 16,800 $ 33,600 (49 )% As percentage of total capital 2 % 5 % Total capital (debt and equity) $ 700,892 $ 620,710 13 % Note: (1) Before netting off debt issuance cost of $52 and $178 as at March 31, 2021 and March 31, 2020, respectively.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Estimated Useful Lives of Property and Equipment (Detail)</t>
        </is>
      </c>
      <c r="B1" s="2" t="inlineStr">
        <is>
          <t>12 Months Ended</t>
        </is>
      </c>
    </row>
    <row r="2">
      <c r="B2" s="2" t="inlineStr">
        <is>
          <t>Mar. 31, 2021</t>
        </is>
      </c>
    </row>
    <row r="3">
      <c r="A3" s="4" t="inlineStr">
        <is>
          <t>Buildings [member]</t>
        </is>
      </c>
    </row>
    <row r="4">
      <c r="A4" s="3" t="inlineStr">
        <is>
          <t>Disclosure of detailed information about property, plant and equipment [line items]</t>
        </is>
      </c>
    </row>
    <row r="5">
      <c r="A5" s="4" t="inlineStr">
        <is>
          <t>Estimated useful lives of property and equipment</t>
        </is>
      </c>
      <c r="B5" s="4" t="inlineStr">
        <is>
          <t>20 years</t>
        </is>
      </c>
    </row>
    <row r="6">
      <c r="A6" s="4" t="inlineStr">
        <is>
          <t>Computers and software [member] | Bottom of range [member]</t>
        </is>
      </c>
    </row>
    <row r="7">
      <c r="A7" s="3" t="inlineStr">
        <is>
          <t>Disclosure of detailed information about property, plant and equipment [line items]</t>
        </is>
      </c>
    </row>
    <row r="8">
      <c r="A8" s="4" t="inlineStr">
        <is>
          <t>Estimated useful lives of property and equipment</t>
        </is>
      </c>
      <c r="B8" s="4" t="inlineStr">
        <is>
          <t>3 years</t>
        </is>
      </c>
    </row>
    <row r="9">
      <c r="A9" s="4" t="inlineStr">
        <is>
          <t>Computers and software [member] | Top of range [member]</t>
        </is>
      </c>
    </row>
    <row r="10">
      <c r="A10" s="3" t="inlineStr">
        <is>
          <t>Disclosure of detailed information about property, plant and equipment [line items]</t>
        </is>
      </c>
    </row>
    <row r="11">
      <c r="A11" s="4" t="inlineStr">
        <is>
          <t>Estimated useful lives of property and equipment</t>
        </is>
      </c>
      <c r="B11" s="4" t="inlineStr">
        <is>
          <t>4 years</t>
        </is>
      </c>
    </row>
    <row r="12">
      <c r="A12" s="4" t="inlineStr">
        <is>
          <t>Furniture, fixtures and office equipment [member] | Bottom of range [member]</t>
        </is>
      </c>
    </row>
    <row r="13">
      <c r="A13" s="3" t="inlineStr">
        <is>
          <t>Disclosure of detailed information about property, plant and equipment [line items]</t>
        </is>
      </c>
    </row>
    <row r="14">
      <c r="A14" s="4" t="inlineStr">
        <is>
          <t>Estimated useful lives of property and equipment</t>
        </is>
      </c>
      <c r="B14" s="4" t="inlineStr">
        <is>
          <t>2 years</t>
        </is>
      </c>
    </row>
    <row r="15">
      <c r="A15" s="4" t="inlineStr">
        <is>
          <t>Furniture, fixtures and office equipment [member] | Top of range [member]</t>
        </is>
      </c>
    </row>
    <row r="16">
      <c r="A16" s="3" t="inlineStr">
        <is>
          <t>Disclosure of detailed information about property, plant and equipment [line items]</t>
        </is>
      </c>
    </row>
    <row r="17">
      <c r="A17" s="4" t="inlineStr">
        <is>
          <t>Estimated useful lives of property and equipment</t>
        </is>
      </c>
      <c r="B17" s="4" t="inlineStr">
        <is>
          <t>5 years</t>
        </is>
      </c>
    </row>
    <row r="18">
      <c r="A18" s="4" t="inlineStr">
        <is>
          <t>Vehicles [member]</t>
        </is>
      </c>
    </row>
    <row r="19">
      <c r="A19" s="3" t="inlineStr">
        <is>
          <t>Disclosure of detailed information about property, plant and equipment [line items]</t>
        </is>
      </c>
    </row>
    <row r="20">
      <c r="A20" s="4" t="inlineStr">
        <is>
          <t>Estimated useful lives of property and equipment</t>
        </is>
      </c>
      <c r="B20" s="4" t="inlineStr">
        <is>
          <t>3 years</t>
        </is>
      </c>
    </row>
    <row r="21">
      <c r="A21" s="4" t="inlineStr">
        <is>
          <t>Leasehold improvements [member]</t>
        </is>
      </c>
    </row>
    <row r="22">
      <c r="A22" s="3" t="inlineStr">
        <is>
          <t>Disclosure of detailed information about property, plant and equipment [line items]</t>
        </is>
      </c>
    </row>
    <row r="23">
      <c r="A23" s="4" t="inlineStr">
        <is>
          <t>Estimated useful lives of property and equipment</t>
        </is>
      </c>
      <c r="B23" s="4" t="inlineStr">
        <is>
          <t>Lesser of estimated useful life or lease term</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Estimated Useful Life of Intangible Assets (Detail)</t>
        </is>
      </c>
      <c r="B1" s="2" t="inlineStr">
        <is>
          <t>12 Months Ended</t>
        </is>
      </c>
    </row>
    <row r="2">
      <c r="B2" s="2" t="inlineStr">
        <is>
          <t>Mar. 31, 2021</t>
        </is>
      </c>
    </row>
    <row r="3">
      <c r="A3" s="4" t="inlineStr">
        <is>
          <t>Customer contracts [member]</t>
        </is>
      </c>
    </row>
    <row r="4">
      <c r="A4" s="3" t="inlineStr">
        <is>
          <t>Disclosure of detailed information about intangible assets [line items]</t>
        </is>
      </c>
    </row>
    <row r="5">
      <c r="A5" s="4" t="inlineStr">
        <is>
          <t>Weighted average amortization period of definite lived intangible assets</t>
        </is>
      </c>
      <c r="B5" s="4" t="inlineStr">
        <is>
          <t>47 months</t>
        </is>
      </c>
    </row>
    <row r="6">
      <c r="A6" s="4" t="inlineStr">
        <is>
          <t>Customer relationships [member]</t>
        </is>
      </c>
    </row>
    <row r="7">
      <c r="A7" s="3" t="inlineStr">
        <is>
          <t>Disclosure of detailed information about intangible assets [line items]</t>
        </is>
      </c>
    </row>
    <row r="8">
      <c r="A8" s="4" t="inlineStr">
        <is>
          <t>Weighted average amortization period of definite lived intangible assets</t>
        </is>
      </c>
      <c r="B8" s="4" t="inlineStr">
        <is>
          <t>217 months</t>
        </is>
      </c>
    </row>
    <row r="9">
      <c r="A9" s="4" t="inlineStr">
        <is>
          <t>Covenant not-to-compete [member]</t>
        </is>
      </c>
    </row>
    <row r="10">
      <c r="A10" s="3" t="inlineStr">
        <is>
          <t>Disclosure of detailed information about intangible assets [line items]</t>
        </is>
      </c>
    </row>
    <row r="11">
      <c r="A11" s="4" t="inlineStr">
        <is>
          <t>Weighted average amortization period of definite lived intangible assets</t>
        </is>
      </c>
      <c r="B11" s="4" t="inlineStr">
        <is>
          <t>48 months</t>
        </is>
      </c>
    </row>
    <row r="12">
      <c r="A12" s="4" t="inlineStr">
        <is>
          <t>Trade names [member]</t>
        </is>
      </c>
    </row>
    <row r="13">
      <c r="A13" s="3" t="inlineStr">
        <is>
          <t>Disclosure of detailed information about intangible assets [line items]</t>
        </is>
      </c>
    </row>
    <row r="14">
      <c r="A14" s="4" t="inlineStr">
        <is>
          <t>Weighted average amortization period of definite lived intangible assets</t>
        </is>
      </c>
      <c r="B14" s="4" t="inlineStr">
        <is>
          <t>34 months</t>
        </is>
      </c>
    </row>
    <row r="15">
      <c r="A15" s="4" t="inlineStr">
        <is>
          <t>Technology [member]</t>
        </is>
      </c>
    </row>
    <row r="16">
      <c r="A16" s="3" t="inlineStr">
        <is>
          <t>Disclosure of detailed information about intangible assets [line items]</t>
        </is>
      </c>
    </row>
    <row r="17">
      <c r="A17" s="4" t="inlineStr">
        <is>
          <t>Weighted average amortization period of definite lived intangible assets</t>
        </is>
      </c>
      <c r="B17" s="4" t="inlineStr">
        <is>
          <t>94 months</t>
        </is>
      </c>
    </row>
    <row r="18">
      <c r="A18" s="4" t="inlineStr">
        <is>
          <t>Intellectual property and other rights [member]</t>
        </is>
      </c>
    </row>
    <row r="19">
      <c r="A19" s="3" t="inlineStr">
        <is>
          <t>Disclosure of detailed information about intangible assets [line items]</t>
        </is>
      </c>
    </row>
    <row r="20">
      <c r="A20" s="4" t="inlineStr">
        <is>
          <t>Weighted average amortization period of definite lived intangible assets</t>
        </is>
      </c>
      <c r="B20" s="4" t="inlineStr">
        <is>
          <t>24 months</t>
        </is>
      </c>
    </row>
    <row r="21">
      <c r="A21" s="4" t="inlineStr">
        <is>
          <t>Software [member]</t>
        </is>
      </c>
    </row>
    <row r="22">
      <c r="A22" s="3" t="inlineStr">
        <is>
          <t>Disclosure of detailed information about intangible assets [line items]</t>
        </is>
      </c>
    </row>
    <row r="23">
      <c r="A23" s="4" t="inlineStr">
        <is>
          <t>Weighted average amortization period of definite lived intangible assets</t>
        </is>
      </c>
      <c r="B23" s="4" t="inlineStr">
        <is>
          <t>53 months</t>
        </is>
      </c>
    </row>
    <row r="24">
      <c r="A24" s="4" t="inlineStr">
        <is>
          <t>Service mark [member]</t>
        </is>
      </c>
    </row>
    <row r="25">
      <c r="A25" s="3" t="inlineStr">
        <is>
          <t>Disclosure of detailed information about intangible assets [line items]</t>
        </is>
      </c>
    </row>
    <row r="26">
      <c r="A26" s="4" t="inlineStr">
        <is>
          <t>Weighted average amortization period of definite lived intangible assets</t>
        </is>
      </c>
      <c r="B26" s="4" t="inlineStr">
        <is>
          <t>Indefinite useful lif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ined Benefit Plan - Additional Information (Detail) $ in Thousands</t>
        </is>
      </c>
      <c r="B1" s="2" t="inlineStr">
        <is>
          <t>12 Months Ended</t>
        </is>
      </c>
    </row>
    <row r="2">
      <c r="B2" s="2" t="inlineStr">
        <is>
          <t>Mar. 31, 2021USD ($)</t>
        </is>
      </c>
    </row>
    <row r="3">
      <c r="A3" s="3" t="inlineStr">
        <is>
          <t>Disclosure of defined benefit plans [abstract]</t>
        </is>
      </c>
    </row>
    <row r="4">
      <c r="A4" s="4" t="inlineStr">
        <is>
          <t>Approximate maximum amount per employee available for lump-sum payment to eligible employees in India</t>
        </is>
      </c>
      <c r="B4" s="6" t="n">
        <v>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 Additional Information (Detail)</t>
        </is>
      </c>
      <c r="B1" s="2" t="inlineStr">
        <is>
          <t>12 Months Ended</t>
        </is>
      </c>
    </row>
    <row r="2">
      <c r="B2" s="2" t="inlineStr">
        <is>
          <t>Mar. 31, 2021</t>
        </is>
      </c>
    </row>
    <row r="3">
      <c r="A3" s="4" t="inlineStr">
        <is>
          <t>Bottom of range [member]</t>
        </is>
      </c>
    </row>
    <row r="4">
      <c r="A4" s="3" t="inlineStr">
        <is>
          <t>Disclosure of revenue [line items]</t>
        </is>
      </c>
    </row>
    <row r="5">
      <c r="A5" s="4" t="inlineStr">
        <is>
          <t>Usual payment terms</t>
        </is>
      </c>
      <c r="B5" s="4" t="inlineStr">
        <is>
          <t>30 days</t>
        </is>
      </c>
    </row>
    <row r="6">
      <c r="A6" s="4" t="inlineStr">
        <is>
          <t>Top of range [member]</t>
        </is>
      </c>
    </row>
    <row r="7">
      <c r="A7" s="3" t="inlineStr">
        <is>
          <t>Disclosure of revenue [line items]</t>
        </is>
      </c>
    </row>
    <row r="8">
      <c r="A8" s="4" t="inlineStr">
        <is>
          <t>Usual payment terms</t>
        </is>
      </c>
      <c r="B8" s="4" t="inlineStr">
        <is>
          <t>6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Additional Information (Detail) - USD ($) $ in Thousands</t>
        </is>
      </c>
      <c r="B1" s="2" t="inlineStr">
        <is>
          <t>Mar. 15, 2017</t>
        </is>
      </c>
      <c r="C1" s="2" t="inlineStr">
        <is>
          <t>Jan. 20, 2017</t>
        </is>
      </c>
      <c r="D1" s="2" t="inlineStr">
        <is>
          <t>Jun. 14, 2016</t>
        </is>
      </c>
      <c r="E1" s="2" t="inlineStr">
        <is>
          <t>Mar. 31, 2018</t>
        </is>
      </c>
      <c r="F1" s="2" t="inlineStr">
        <is>
          <t>Mar. 31, 2020</t>
        </is>
      </c>
      <c r="G1" s="2" t="inlineStr">
        <is>
          <t>Mar. 31, 2019</t>
        </is>
      </c>
      <c r="H1" s="2" t="inlineStr">
        <is>
          <t>Mar. 31, 2018</t>
        </is>
      </c>
      <c r="I1" s="2" t="inlineStr">
        <is>
          <t>Mar. 31, 2021</t>
        </is>
      </c>
      <c r="J1" s="2" t="inlineStr">
        <is>
          <t>Jan. 01, 2019</t>
        </is>
      </c>
    </row>
    <row r="2">
      <c r="A2" s="3" t="inlineStr">
        <is>
          <t>Disclosure of detailed information about business combination [line items]</t>
        </is>
      </c>
    </row>
    <row r="3">
      <c r="A3" s="4" t="inlineStr">
        <is>
          <t>Goodwill</t>
        </is>
      </c>
      <c r="F3" s="6" t="n">
        <v>121304</v>
      </c>
      <c r="I3" s="6" t="n">
        <v>123979</v>
      </c>
    </row>
    <row r="4">
      <c r="A4" s="4" t="inlineStr">
        <is>
          <t>Payment of contingent consideration</t>
        </is>
      </c>
      <c r="F4" s="5" t="n">
        <v>1745</v>
      </c>
      <c r="G4" s="6" t="n">
        <v>6922</v>
      </c>
    </row>
    <row r="5">
      <c r="A5" s="4" t="inlineStr">
        <is>
          <t>HealthHelp [member]</t>
        </is>
      </c>
    </row>
    <row r="6">
      <c r="A6" s="3" t="inlineStr">
        <is>
          <t>Disclosure of detailed information about business combination [line items]</t>
        </is>
      </c>
    </row>
    <row r="7">
      <c r="A7" s="4" t="inlineStr">
        <is>
          <t>Percentage of ownership interests acquired</t>
        </is>
      </c>
      <c r="B7" s="4" t="inlineStr">
        <is>
          <t>100.00%</t>
        </is>
      </c>
    </row>
    <row r="8">
      <c r="A8" s="4" t="inlineStr">
        <is>
          <t>Purchase consideration</t>
        </is>
      </c>
      <c r="B8" s="6" t="n">
        <v>68910</v>
      </c>
    </row>
    <row r="9">
      <c r="A9" s="4" t="inlineStr">
        <is>
          <t>Working capital adjustments</t>
        </is>
      </c>
      <c r="B9" s="5" t="n">
        <v>573</v>
      </c>
    </row>
    <row r="10">
      <c r="A10" s="4" t="inlineStr">
        <is>
          <t>Contingent consideration</t>
        </is>
      </c>
      <c r="B10" s="6" t="n">
        <v>8545</v>
      </c>
    </row>
    <row r="11">
      <c r="A11" s="4" t="inlineStr">
        <is>
          <t>Contingent consideration payable period</t>
        </is>
      </c>
      <c r="B11" s="4" t="inlineStr">
        <is>
          <t>Two years</t>
        </is>
      </c>
    </row>
    <row r="12">
      <c r="A12" s="4" t="inlineStr">
        <is>
          <t>Payment for working capital adjustments</t>
        </is>
      </c>
      <c r="H12" s="6" t="n">
        <v>573</v>
      </c>
    </row>
    <row r="13">
      <c r="A13" s="4" t="inlineStr">
        <is>
          <t>Reversal of contingent consideration in relation to acquisition</t>
        </is>
      </c>
      <c r="E13" s="6" t="n">
        <v>1324</v>
      </c>
    </row>
    <row r="14">
      <c r="A14" s="4" t="inlineStr">
        <is>
          <t>Payment of contingent consideration</t>
        </is>
      </c>
      <c r="E14" s="6" t="n">
        <v>3114</v>
      </c>
      <c r="G14" s="5" t="n">
        <v>4438</v>
      </c>
    </row>
    <row r="15">
      <c r="A15" s="4" t="inlineStr">
        <is>
          <t>Denali Sourcing Services Inc. [member]</t>
        </is>
      </c>
    </row>
    <row r="16">
      <c r="A16" s="3" t="inlineStr">
        <is>
          <t>Disclosure of detailed information about business combination [line items]</t>
        </is>
      </c>
    </row>
    <row r="17">
      <c r="A17" s="4" t="inlineStr">
        <is>
          <t>Purchase consideration</t>
        </is>
      </c>
      <c r="C17" s="6" t="n">
        <v>38668</v>
      </c>
    </row>
    <row r="18">
      <c r="A18" s="4" t="inlineStr">
        <is>
          <t>Working capital adjustments</t>
        </is>
      </c>
      <c r="H18" s="5" t="n">
        <v>968</v>
      </c>
    </row>
    <row r="19">
      <c r="A19" s="4" t="inlineStr">
        <is>
          <t>Contingent consideration</t>
        </is>
      </c>
      <c r="C19" s="6" t="n">
        <v>6277</v>
      </c>
    </row>
    <row r="20">
      <c r="A20" s="4" t="inlineStr">
        <is>
          <t>Contingent consideration payable period</t>
        </is>
      </c>
      <c r="C20" s="4" t="inlineStr">
        <is>
          <t>Three years</t>
        </is>
      </c>
    </row>
    <row r="21">
      <c r="A21" s="4" t="inlineStr">
        <is>
          <t>Payment of contingent consideration</t>
        </is>
      </c>
      <c r="F21" s="5" t="n">
        <v>1745</v>
      </c>
      <c r="G21" s="5" t="n">
        <v>2484</v>
      </c>
      <c r="H21" s="5" t="n">
        <v>2351</v>
      </c>
    </row>
    <row r="22">
      <c r="A22" s="4" t="inlineStr">
        <is>
          <t>Payment of deferred consideration</t>
        </is>
      </c>
      <c r="C22" s="6" t="n">
        <v>522</v>
      </c>
      <c r="H22" s="5" t="n">
        <v>522</v>
      </c>
    </row>
    <row r="23">
      <c r="A23" s="4" t="inlineStr">
        <is>
          <t>Deferred consideration payable</t>
        </is>
      </c>
      <c r="C23" s="4" t="inlineStr">
        <is>
          <t>first quarter of the year ended March 31, 2018</t>
        </is>
      </c>
    </row>
    <row r="24">
      <c r="A24" s="4" t="inlineStr">
        <is>
          <t>Value Edge Research Services Private Limited [member]</t>
        </is>
      </c>
    </row>
    <row r="25">
      <c r="A25" s="3" t="inlineStr">
        <is>
          <t>Disclosure of detailed information about business combination [line items]</t>
        </is>
      </c>
    </row>
    <row r="26">
      <c r="A26" s="4" t="inlineStr">
        <is>
          <t>Percentage of ownership interests acquired</t>
        </is>
      </c>
      <c r="D26" s="4" t="inlineStr">
        <is>
          <t>100.00%</t>
        </is>
      </c>
    </row>
    <row r="27">
      <c r="A27" s="4" t="inlineStr">
        <is>
          <t>Purchase consideration</t>
        </is>
      </c>
      <c r="D27" s="6" t="n">
        <v>18265</v>
      </c>
    </row>
    <row r="28">
      <c r="A28" s="4" t="inlineStr">
        <is>
          <t>Working capital adjustments</t>
        </is>
      </c>
      <c r="D28" s="5" t="n">
        <v>765</v>
      </c>
    </row>
    <row r="29">
      <c r="A29" s="4" t="inlineStr">
        <is>
          <t>Contingent consideration</t>
        </is>
      </c>
      <c r="D29" s="6" t="n">
        <v>5112</v>
      </c>
    </row>
    <row r="30">
      <c r="A30" s="4" t="inlineStr">
        <is>
          <t>Contingent consideration payable period</t>
        </is>
      </c>
      <c r="D30" s="4" t="inlineStr">
        <is>
          <t>Three years</t>
        </is>
      </c>
    </row>
    <row r="31">
      <c r="A31" s="4" t="inlineStr">
        <is>
          <t>Release of restricted cash, held in escrow</t>
        </is>
      </c>
      <c r="F31" s="6" t="n">
        <v>1535</v>
      </c>
      <c r="G31" s="6" t="n">
        <v>1535</v>
      </c>
      <c r="H31" s="6" t="n">
        <v>1535</v>
      </c>
    </row>
    <row r="32">
      <c r="A32" s="4" t="inlineStr">
        <is>
          <t>Hotel Beds Group SLU [member]</t>
        </is>
      </c>
    </row>
    <row r="33">
      <c r="A33" s="3" t="inlineStr">
        <is>
          <t>Disclosure of detailed information about business combination [line items]</t>
        </is>
      </c>
    </row>
    <row r="34">
      <c r="A34" s="4" t="inlineStr">
        <is>
          <t>Purchase consideration in cash based on exchange rate on January 2, 2019</t>
        </is>
      </c>
      <c r="J34" s="6" t="n">
        <v>233</v>
      </c>
    </row>
    <row r="35">
      <c r="A35" s="4" t="inlineStr">
        <is>
          <t>Goodwill</t>
        </is>
      </c>
      <c r="J35" s="6" t="n">
        <v>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Profit after tax</t>
        </is>
      </c>
      <c r="B4" s="6" t="n">
        <v>102617</v>
      </c>
      <c r="C4" s="6" t="n">
        <v>116769</v>
      </c>
      <c r="D4" s="6" t="n">
        <v>105433</v>
      </c>
    </row>
    <row r="5">
      <c r="A5" s="3" t="inlineStr">
        <is>
          <t>Adjustments to reconcile profit after tax to net cash generated from operating activities:</t>
        </is>
      </c>
    </row>
    <row r="6">
      <c r="A6" s="4" t="inlineStr">
        <is>
          <t>Depreciation and amortization</t>
        </is>
      </c>
      <c r="B6" s="5" t="n">
        <v>62645</v>
      </c>
      <c r="C6" s="5" t="n">
        <v>62873</v>
      </c>
      <c r="D6" s="5" t="n">
        <v>36117</v>
      </c>
    </row>
    <row r="7">
      <c r="A7" s="4" t="inlineStr">
        <is>
          <t>Impairment of goodwill</t>
        </is>
      </c>
      <c r="C7" s="5" t="n">
        <v>4085</v>
      </c>
    </row>
    <row r="8">
      <c r="A8" s="4" t="inlineStr">
        <is>
          <t>Share-based compensation expense</t>
        </is>
      </c>
      <c r="B8" s="5" t="n">
        <v>38230</v>
      </c>
      <c r="C8" s="5" t="n">
        <v>37520</v>
      </c>
      <c r="D8" s="5" t="n">
        <v>30305</v>
      </c>
    </row>
    <row r="9">
      <c r="A9" s="4" t="inlineStr">
        <is>
          <t>Amortization of debt issue cost</t>
        </is>
      </c>
      <c r="B9" s="5" t="n">
        <v>126</v>
      </c>
      <c r="C9" s="5" t="n">
        <v>231</v>
      </c>
      <c r="D9" s="5" t="n">
        <v>360</v>
      </c>
    </row>
    <row r="10">
      <c r="A10" s="4" t="inlineStr">
        <is>
          <t>Allowances for expected credit losses ("ECL")</t>
        </is>
      </c>
      <c r="B10" s="5" t="n">
        <v>924</v>
      </c>
      <c r="C10" s="5" t="n">
        <v>712</v>
      </c>
      <c r="D10" s="5" t="n">
        <v>659</v>
      </c>
    </row>
    <row r="11">
      <c r="A11" s="4" t="inlineStr">
        <is>
          <t>Unrealized exchange loss/(gain), net</t>
        </is>
      </c>
      <c r="B11" s="5" t="n">
        <v>8383</v>
      </c>
      <c r="C11" s="5" t="n">
        <v>44</v>
      </c>
      <c r="D11" s="5" t="n">
        <v>-2441</v>
      </c>
    </row>
    <row r="12">
      <c r="A12" s="4" t="inlineStr">
        <is>
          <t>Income tax expense</t>
        </is>
      </c>
      <c r="B12" s="5" t="n">
        <v>30074</v>
      </c>
      <c r="C12" s="5" t="n">
        <v>27183</v>
      </c>
      <c r="D12" s="5" t="n">
        <v>25719</v>
      </c>
    </row>
    <row r="13">
      <c r="A13" s="4" t="inlineStr">
        <is>
          <t>Interest expense</t>
        </is>
      </c>
      <c r="B13" s="5" t="n">
        <v>14701</v>
      </c>
      <c r="C13" s="5" t="n">
        <v>16780</v>
      </c>
      <c r="D13" s="5" t="n">
        <v>2844</v>
      </c>
    </row>
    <row r="14">
      <c r="A14" s="4" t="inlineStr">
        <is>
          <t>Interest income</t>
        </is>
      </c>
      <c r="B14" s="5" t="n">
        <v>-3702</v>
      </c>
      <c r="C14" s="5" t="n">
        <v>-3840</v>
      </c>
      <c r="D14" s="5" t="n">
        <v>-2556</v>
      </c>
    </row>
    <row r="15">
      <c r="A15" s="4" t="inlineStr">
        <is>
          <t>Income from marketable securities</t>
        </is>
      </c>
      <c r="B15" s="5" t="n">
        <v>-6352</v>
      </c>
      <c r="C15" s="5" t="n">
        <v>-7547</v>
      </c>
      <c r="D15" s="5" t="n">
        <v>-7979</v>
      </c>
    </row>
    <row r="16">
      <c r="A16" s="4" t="inlineStr">
        <is>
          <t>Loss/(gain) on sale of property and equipment</t>
        </is>
      </c>
      <c r="B16" s="5" t="n">
        <v>67</v>
      </c>
      <c r="C16" s="5" t="n">
        <v>-23</v>
      </c>
      <c r="D16" s="5" t="n">
        <v>25</v>
      </c>
    </row>
    <row r="17">
      <c r="A17" s="4" t="inlineStr">
        <is>
          <t>Deferred rent</t>
        </is>
      </c>
      <c r="C17" s="5" t="n">
        <v>-2</v>
      </c>
      <c r="D17" s="5" t="n">
        <v>1578</v>
      </c>
    </row>
    <row r="18">
      <c r="A18" s="4" t="inlineStr">
        <is>
          <t>Rent concession</t>
        </is>
      </c>
      <c r="B18" s="5" t="n">
        <v>-416</v>
      </c>
    </row>
    <row r="19">
      <c r="A19" s="4" t="inlineStr">
        <is>
          <t>Excess tax benefit from share-based compensation expense</t>
        </is>
      </c>
      <c r="B19" s="5" t="n">
        <v>-729</v>
      </c>
      <c r="C19" s="5" t="n">
        <v>-998</v>
      </c>
      <c r="D19" s="5" t="n">
        <v>-1260</v>
      </c>
    </row>
    <row r="20">
      <c r="A20" s="4" t="inlineStr">
        <is>
          <t>Unrealized (gain)/loss on derivative instruments</t>
        </is>
      </c>
      <c r="B20" s="5" t="n">
        <v>-4145</v>
      </c>
      <c r="C20" s="5" t="n">
        <v>4110</v>
      </c>
      <c r="D20" s="5" t="n">
        <v>-372</v>
      </c>
    </row>
    <row r="21">
      <c r="A21" s="3" t="inlineStr">
        <is>
          <t>Changes in operating assets and liabilities:</t>
        </is>
      </c>
    </row>
    <row r="22">
      <c r="A22" s="4" t="inlineStr">
        <is>
          <t>Trade receivables and unbilled revenue</t>
        </is>
      </c>
      <c r="B22" s="5" t="n">
        <v>4994</v>
      </c>
      <c r="C22" s="5" t="n">
        <v>-13483</v>
      </c>
      <c r="D22" s="5" t="n">
        <v>-14822</v>
      </c>
    </row>
    <row r="23">
      <c r="A23" s="4" t="inlineStr">
        <is>
          <t>Other assets</t>
        </is>
      </c>
      <c r="B23" s="5" t="n">
        <v>7174</v>
      </c>
      <c r="C23" s="5" t="n">
        <v>-24154</v>
      </c>
      <c r="D23" s="5" t="n">
        <v>-17340</v>
      </c>
    </row>
    <row r="24">
      <c r="A24" s="4" t="inlineStr">
        <is>
          <t>Trade payables</t>
        </is>
      </c>
      <c r="B24" s="5" t="n">
        <v>-4412</v>
      </c>
      <c r="C24" s="5" t="n">
        <v>13876</v>
      </c>
      <c r="D24" s="5" t="n">
        <v>-585</v>
      </c>
    </row>
    <row r="25">
      <c r="A25" s="4" t="inlineStr">
        <is>
          <t>Contract liabilities</t>
        </is>
      </c>
      <c r="B25" s="5" t="n">
        <v>-2687</v>
      </c>
      <c r="C25" s="5" t="n">
        <v>19017</v>
      </c>
      <c r="D25" s="5" t="n">
        <v>8714</v>
      </c>
    </row>
    <row r="26">
      <c r="A26" s="4" t="inlineStr">
        <is>
          <t>Other liabilities</t>
        </is>
      </c>
      <c r="B26" s="5" t="n">
        <v>9288</v>
      </c>
      <c r="C26" s="5" t="n">
        <v>18991</v>
      </c>
      <c r="D26" s="5" t="n">
        <v>8279</v>
      </c>
    </row>
    <row r="27">
      <c r="A27" s="4" t="inlineStr">
        <is>
          <t>Cash generated from operating activities before interest and income taxes</t>
        </is>
      </c>
      <c r="B27" s="5" t="n">
        <v>256780</v>
      </c>
      <c r="C27" s="5" t="n">
        <v>272144</v>
      </c>
      <c r="D27" s="5" t="n">
        <v>172678</v>
      </c>
    </row>
    <row r="28">
      <c r="A28" s="4" t="inlineStr">
        <is>
          <t>Income taxes paid</t>
        </is>
      </c>
      <c r="B28" s="5" t="n">
        <v>-33535</v>
      </c>
      <c r="C28" s="5" t="n">
        <v>-31180</v>
      </c>
      <c r="D28" s="5" t="n">
        <v>-22992</v>
      </c>
    </row>
    <row r="29">
      <c r="A29" s="4" t="inlineStr">
        <is>
          <t>Interest paid</t>
        </is>
      </c>
      <c r="B29" s="5" t="n">
        <v>-14454</v>
      </c>
      <c r="C29" s="5" t="n">
        <v>-15180</v>
      </c>
      <c r="D29" s="5" t="n">
        <v>-2521</v>
      </c>
    </row>
    <row r="30">
      <c r="A30" s="4" t="inlineStr">
        <is>
          <t>Interest received</t>
        </is>
      </c>
      <c r="B30" s="5" t="n">
        <v>4935</v>
      </c>
      <c r="C30" s="5" t="n">
        <v>2837</v>
      </c>
      <c r="D30" s="5" t="n">
        <v>2489</v>
      </c>
    </row>
    <row r="31">
      <c r="A31" s="4" t="inlineStr">
        <is>
          <t>Net cash provided by operating activities</t>
        </is>
      </c>
      <c r="B31" s="5" t="n">
        <v>213726</v>
      </c>
      <c r="C31" s="5" t="n">
        <v>228621</v>
      </c>
      <c r="D31" s="5" t="n">
        <v>149654</v>
      </c>
    </row>
    <row r="32">
      <c r="A32" s="3" t="inlineStr">
        <is>
          <t>Cash flows from investing activities:</t>
        </is>
      </c>
    </row>
    <row r="33">
      <c r="A33" s="4" t="inlineStr">
        <is>
          <t>Payment of contingent considerations in relation to acquisitions</t>
        </is>
      </c>
      <c r="C33" s="5" t="n">
        <v>-1745</v>
      </c>
      <c r="D33" s="5" t="n">
        <v>-6922</v>
      </c>
    </row>
    <row r="34">
      <c r="A34" s="4" t="inlineStr">
        <is>
          <t>Government grants repaid</t>
        </is>
      </c>
      <c r="D34" s="5" t="n">
        <v>-200</v>
      </c>
    </row>
    <row r="35">
      <c r="A35" s="4" t="inlineStr">
        <is>
          <t>Payment for property and equipment and intangible assets</t>
        </is>
      </c>
      <c r="B35" s="5" t="n">
        <v>-26530</v>
      </c>
      <c r="C35" s="5" t="n">
        <v>-27860</v>
      </c>
      <c r="D35" s="5" t="n">
        <v>-32292</v>
      </c>
    </row>
    <row r="36">
      <c r="A36" s="4" t="inlineStr">
        <is>
          <t>Proceeds from sale of property and equipment</t>
        </is>
      </c>
      <c r="B36" s="5" t="n">
        <v>189</v>
      </c>
      <c r="C36" s="5" t="n">
        <v>82</v>
      </c>
      <c r="D36" s="5" t="n">
        <v>120</v>
      </c>
    </row>
    <row r="37">
      <c r="A37" s="4" t="inlineStr">
        <is>
          <t>Investment in fixed deposits</t>
        </is>
      </c>
      <c r="B37" s="5" t="n">
        <v>-73736</v>
      </c>
      <c r="C37" s="5" t="n">
        <v>-75977</v>
      </c>
      <c r="D37" s="5" t="n">
        <v>-27899</v>
      </c>
    </row>
    <row r="38">
      <c r="A38" s="4" t="inlineStr">
        <is>
          <t>Proceeds from maturity of fixed deposits</t>
        </is>
      </c>
      <c r="B38" s="5" t="n">
        <v>82592</v>
      </c>
      <c r="C38" s="5" t="n">
        <v>43258</v>
      </c>
      <c r="D38" s="5" t="n">
        <v>31336</v>
      </c>
    </row>
    <row r="39">
      <c r="A39" s="4" t="inlineStr">
        <is>
          <t>Investment in marketable securities (long-term)</t>
        </is>
      </c>
      <c r="D39" s="5" t="n">
        <v>-78823</v>
      </c>
    </row>
    <row r="40">
      <c r="A40" s="4" t="inlineStr">
        <is>
          <t>Marketable securities (purchased)/sold, net (short-term)</t>
        </is>
      </c>
      <c r="B40" s="5" t="n">
        <v>-75797</v>
      </c>
      <c r="C40" s="5" t="n">
        <v>-37410</v>
      </c>
      <c r="D40" s="5" t="n">
        <v>42037</v>
      </c>
    </row>
    <row r="41">
      <c r="A41" s="4" t="inlineStr">
        <is>
          <t>Profit on sale of marketable securities</t>
        </is>
      </c>
      <c r="B41" s="5" t="n">
        <v>505</v>
      </c>
      <c r="C41" s="5" t="n">
        <v>2657</v>
      </c>
      <c r="D41" s="5" t="n">
        <v>1497</v>
      </c>
    </row>
    <row r="42">
      <c r="A42" s="4" t="inlineStr">
        <is>
          <t>Dividends received</t>
        </is>
      </c>
      <c r="D42" s="5" t="n">
        <v>32</v>
      </c>
    </row>
    <row r="43">
      <c r="A43" s="4" t="inlineStr">
        <is>
          <t>Investment in mutual funds</t>
        </is>
      </c>
      <c r="C43" s="5" t="n">
        <v>-118</v>
      </c>
    </row>
    <row r="44">
      <c r="A44" s="4" t="inlineStr">
        <is>
          <t>Proceeds from redemption of mutual funds</t>
        </is>
      </c>
      <c r="C44" s="5" t="n">
        <v>125</v>
      </c>
    </row>
    <row r="45">
      <c r="A45" s="4" t="inlineStr">
        <is>
          <t>Net cash used in investing activities</t>
        </is>
      </c>
      <c r="B45" s="5" t="n">
        <v>-92777</v>
      </c>
      <c r="C45" s="5" t="n">
        <v>-96988</v>
      </c>
      <c r="D45" s="5" t="n">
        <v>-71347</v>
      </c>
    </row>
    <row r="46">
      <c r="A46" s="3" t="inlineStr">
        <is>
          <t>Cash flows from financing activities:</t>
        </is>
      </c>
    </row>
    <row r="47">
      <c r="A47" s="4" t="inlineStr">
        <is>
          <t>Payment for repurchase of shares</t>
        </is>
      </c>
      <c r="B47" s="5" t="n">
        <v>-78563</v>
      </c>
      <c r="C47" s="5" t="n">
        <v>-63737</v>
      </c>
      <c r="D47" s="5" t="n">
        <v>-56417</v>
      </c>
    </row>
    <row r="48">
      <c r="A48" s="4" t="inlineStr">
        <is>
          <t>Transaction charges on cancellation of treasury shares</t>
        </is>
      </c>
      <c r="B48" s="5" t="n">
        <v>-55</v>
      </c>
    </row>
    <row r="49">
      <c r="A49" s="4" t="inlineStr">
        <is>
          <t>Repayment of long-term debt</t>
        </is>
      </c>
      <c r="B49" s="5" t="n">
        <v>-16800</v>
      </c>
      <c r="C49" s="5" t="n">
        <v>-28200</v>
      </c>
      <c r="D49" s="5" t="n">
        <v>-28100</v>
      </c>
    </row>
    <row r="50">
      <c r="A50" s="4" t="inlineStr">
        <is>
          <t>Principal payment for lease liabilities</t>
        </is>
      </c>
      <c r="B50" s="5" t="n">
        <v>-23073</v>
      </c>
      <c r="C50" s="5" t="n">
        <v>-20793</v>
      </c>
    </row>
    <row r="51">
      <c r="A51" s="4" t="inlineStr">
        <is>
          <t>Excess tax benefit from share-based compensation expense</t>
        </is>
      </c>
      <c r="B51" s="5" t="n">
        <v>729</v>
      </c>
      <c r="C51" s="5" t="n">
        <v>998</v>
      </c>
      <c r="D51" s="5" t="n">
        <v>1260</v>
      </c>
    </row>
    <row r="52">
      <c r="A52" s="4" t="inlineStr">
        <is>
          <t>Net cash used in financing activities</t>
        </is>
      </c>
      <c r="B52" s="5" t="n">
        <v>-117762</v>
      </c>
      <c r="C52" s="5" t="n">
        <v>-111732</v>
      </c>
      <c r="D52" s="5" t="n">
        <v>-83257</v>
      </c>
    </row>
    <row r="53">
      <c r="A53" s="4" t="inlineStr">
        <is>
          <t>Exchange difference on cash and cash equivalents</t>
        </is>
      </c>
      <c r="B53" s="5" t="n">
        <v>5517</v>
      </c>
      <c r="C53" s="5" t="n">
        <v>-8416</v>
      </c>
      <c r="D53" s="5" t="n">
        <v>-9435</v>
      </c>
    </row>
    <row r="54">
      <c r="A54" s="4" t="inlineStr">
        <is>
          <t>Net change in cash and cash equivalents</t>
        </is>
      </c>
      <c r="B54" s="5" t="n">
        <v>8704</v>
      </c>
      <c r="C54" s="5" t="n">
        <v>11485</v>
      </c>
      <c r="D54" s="5" t="n">
        <v>-14385</v>
      </c>
    </row>
    <row r="55">
      <c r="A55" s="4" t="inlineStr">
        <is>
          <t>Cash and cash equivalents at the beginning of the year</t>
        </is>
      </c>
      <c r="B55" s="5" t="n">
        <v>96929</v>
      </c>
      <c r="C55" s="5" t="n">
        <v>85444</v>
      </c>
      <c r="D55" s="5" t="n">
        <v>99829</v>
      </c>
    </row>
    <row r="56">
      <c r="A56" s="4" t="inlineStr">
        <is>
          <t>Cash and cash equivalents at the end of the year</t>
        </is>
      </c>
      <c r="B56" s="5" t="n">
        <v>105633</v>
      </c>
      <c r="C56" s="5" t="n">
        <v>96929</v>
      </c>
      <c r="D56" s="5" t="n">
        <v>85444</v>
      </c>
    </row>
    <row r="57">
      <c r="A57" s="4" t="inlineStr">
        <is>
          <t>Denali Sourcing Services Inc. [member]</t>
        </is>
      </c>
    </row>
    <row r="58">
      <c r="A58" s="3" t="inlineStr">
        <is>
          <t>Cash flows from investing activities:</t>
        </is>
      </c>
    </row>
    <row r="59">
      <c r="A59" s="4" t="inlineStr">
        <is>
          <t>Payment of contingent considerations in relation to acquisitions</t>
        </is>
      </c>
      <c r="C59" s="5" t="n">
        <v>-1745</v>
      </c>
      <c r="D59" s="5" t="n">
        <v>-2484</v>
      </c>
    </row>
    <row r="60">
      <c r="A60" s="3" t="inlineStr">
        <is>
          <t>Non-cash transactions: Investing activities</t>
        </is>
      </c>
    </row>
    <row r="61">
      <c r="A61" s="4" t="inlineStr">
        <is>
          <t>(i) Liability towards property and equipment and intangible assets purchased on credit</t>
        </is>
      </c>
      <c r="B61" s="6" t="n">
        <v>3036</v>
      </c>
      <c r="C61" s="5" t="n">
        <v>6314</v>
      </c>
      <c r="D61" s="5" t="n">
        <v>6114</v>
      </c>
    </row>
    <row r="62">
      <c r="A62" s="4" t="inlineStr">
        <is>
          <t>Value Edge Research Services Private Limited [member]</t>
        </is>
      </c>
    </row>
    <row r="63">
      <c r="A63" s="3" t="inlineStr">
        <is>
          <t>Non-cash transactions: Investing activities</t>
        </is>
      </c>
    </row>
    <row r="64">
      <c r="A64" s="4" t="inlineStr">
        <is>
          <t>(ii) Release of restricted cash, held in escrow</t>
        </is>
      </c>
      <c r="C64" s="6" t="n">
        <v>1535</v>
      </c>
      <c r="D64" s="5" t="n">
        <v>1535</v>
      </c>
    </row>
    <row r="65">
      <c r="A65" s="4" t="inlineStr">
        <is>
          <t>Hotel Beds Group SLU [member]</t>
        </is>
      </c>
    </row>
    <row r="66">
      <c r="A66" s="3" t="inlineStr">
        <is>
          <t>Cash flows from investing activities:</t>
        </is>
      </c>
    </row>
    <row r="67">
      <c r="A67" s="4" t="inlineStr">
        <is>
          <t>Acquisition of subsidiaries and businesses, net of cash acquired</t>
        </is>
      </c>
      <c r="D67" s="6" t="n">
        <v>-2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Mar. 31, 2021</t>
        </is>
      </c>
      <c r="C1" s="2" t="inlineStr">
        <is>
          <t>Mar. 31, 2020</t>
        </is>
      </c>
      <c r="D1" s="2" t="inlineStr">
        <is>
          <t>Mar. 31, 2019</t>
        </is>
      </c>
      <c r="E1" s="2" t="inlineStr">
        <is>
          <t>Mar. 31, 2018</t>
        </is>
      </c>
    </row>
    <row r="2">
      <c r="A2" s="3" t="inlineStr">
        <is>
          <t>Cash and cash equivalents [abstract]</t>
        </is>
      </c>
    </row>
    <row r="3">
      <c r="A3" s="4" t="inlineStr">
        <is>
          <t>Cash and bank balances</t>
        </is>
      </c>
      <c r="B3" s="6" t="n">
        <v>73398</v>
      </c>
      <c r="C3" s="6" t="n">
        <v>57523</v>
      </c>
    </row>
    <row r="4">
      <c r="A4" s="4" t="inlineStr">
        <is>
          <t>Short term deposits with banks</t>
        </is>
      </c>
      <c r="B4" s="5" t="n">
        <v>32235</v>
      </c>
      <c r="C4" s="5" t="n">
        <v>39406</v>
      </c>
    </row>
    <row r="5">
      <c r="A5" s="4" t="inlineStr">
        <is>
          <t>Total</t>
        </is>
      </c>
      <c r="B5" s="6" t="n">
        <v>105633</v>
      </c>
      <c r="C5" s="6" t="n">
        <v>96929</v>
      </c>
      <c r="D5" s="6" t="n">
        <v>85444</v>
      </c>
      <c r="E5" s="6" t="n">
        <v>998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 - USD ($) $ in Thousands</t>
        </is>
      </c>
      <c r="B1" s="2" t="inlineStr">
        <is>
          <t>Mar. 31, 2021</t>
        </is>
      </c>
      <c r="C1" s="2" t="inlineStr">
        <is>
          <t>Mar. 31, 2020</t>
        </is>
      </c>
    </row>
    <row r="2">
      <c r="A2" s="3" t="inlineStr">
        <is>
          <t>Categories of financial assets [abstract]</t>
        </is>
      </c>
    </row>
    <row r="3">
      <c r="A3" s="4" t="inlineStr">
        <is>
          <t>Investments in marketable securities and mutual funds</t>
        </is>
      </c>
      <c r="B3" s="6" t="n">
        <v>250852</v>
      </c>
      <c r="C3" s="6" t="n">
        <v>162746</v>
      </c>
    </row>
    <row r="4">
      <c r="A4" s="4" t="inlineStr">
        <is>
          <t>Investment in fixed deposits</t>
        </is>
      </c>
      <c r="B4" s="5" t="n">
        <v>38699</v>
      </c>
      <c r="C4" s="5" t="n">
        <v>43030</v>
      </c>
    </row>
    <row r="5">
      <c r="A5" s="4" t="inlineStr">
        <is>
          <t>Current investments</t>
        </is>
      </c>
      <c r="B5" s="5" t="n">
        <v>203676</v>
      </c>
      <c r="C5" s="5" t="n">
        <v>125641</v>
      </c>
    </row>
    <row r="6">
      <c r="A6" s="4" t="inlineStr">
        <is>
          <t>Non-current investment</t>
        </is>
      </c>
      <c r="B6" s="5" t="n">
        <v>85875</v>
      </c>
      <c r="C6" s="5" t="n">
        <v>80135</v>
      </c>
    </row>
    <row r="7">
      <c r="A7" s="4" t="inlineStr">
        <is>
          <t>Total</t>
        </is>
      </c>
      <c r="B7" s="6" t="n">
        <v>289551</v>
      </c>
      <c r="C7" s="6" t="n">
        <v>2057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Unbilled Revenue, Net - Summary of Trade Receivables and Unbilled Revenue (Detail) - USD ($) $ in Thousands</t>
        </is>
      </c>
      <c r="B1" s="2" t="inlineStr">
        <is>
          <t>Mar. 31, 2021</t>
        </is>
      </c>
      <c r="C1" s="2" t="inlineStr">
        <is>
          <t>Mar. 31, 2020</t>
        </is>
      </c>
    </row>
    <row r="2">
      <c r="A2" s="3" t="inlineStr">
        <is>
          <t>Trade and other receivables [abstract]</t>
        </is>
      </c>
    </row>
    <row r="3">
      <c r="A3" s="4" t="inlineStr">
        <is>
          <t>Trade receivables and unbilled revenue</t>
        </is>
      </c>
      <c r="B3" s="6" t="n">
        <v>152414</v>
      </c>
      <c r="C3" s="6" t="n">
        <v>149345</v>
      </c>
    </row>
    <row r="4">
      <c r="A4" s="4" t="inlineStr">
        <is>
          <t>Less: Allowances for ECL</t>
        </is>
      </c>
      <c r="B4" s="5" t="n">
        <v>-2624</v>
      </c>
      <c r="C4" s="5" t="n">
        <v>-1590</v>
      </c>
    </row>
    <row r="5">
      <c r="A5" s="4" t="inlineStr">
        <is>
          <t>Total</t>
        </is>
      </c>
      <c r="B5" s="5" t="n">
        <v>149790</v>
      </c>
      <c r="C5" s="5" t="n">
        <v>147755</v>
      </c>
    </row>
    <row r="6">
      <c r="A6" s="4" t="inlineStr">
        <is>
          <t>Non-current trade receivables</t>
        </is>
      </c>
      <c r="B6" s="5" t="n">
        <v>269</v>
      </c>
    </row>
    <row r="7">
      <c r="A7" s="4" t="inlineStr">
        <is>
          <t>Current trade receivables and unbilled revenue</t>
        </is>
      </c>
      <c r="B7" s="6" t="n">
        <v>149521</v>
      </c>
      <c r="C7" s="6" t="n">
        <v>1477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Unbilled Revenue, Net - Summary of Trade Receivables and Unbilled Revenue (Parenthetical) (Detail) - USD ($) $ in Thousands</t>
        </is>
      </c>
      <c r="B1" s="2" t="inlineStr">
        <is>
          <t>Mar. 31, 2021</t>
        </is>
      </c>
      <c r="C1" s="2" t="inlineStr">
        <is>
          <t>Mar. 31, 2020</t>
        </is>
      </c>
      <c r="D1" s="2" t="inlineStr">
        <is>
          <t>Mar. 31, 2019</t>
        </is>
      </c>
    </row>
    <row r="2">
      <c r="A2" s="3" t="inlineStr">
        <is>
          <t>Disclosure of financial assets [line items]</t>
        </is>
      </c>
    </row>
    <row r="3">
      <c r="A3" s="4" t="inlineStr">
        <is>
          <t>Contract assets</t>
        </is>
      </c>
      <c r="B3" s="6" t="n">
        <v>34889</v>
      </c>
      <c r="C3" s="6" t="n">
        <v>36365</v>
      </c>
      <c r="D3" s="6" t="n">
        <v>26227</v>
      </c>
    </row>
    <row r="4">
      <c r="A4" s="4" t="inlineStr">
        <is>
          <t>Unbilled revenue [member]</t>
        </is>
      </c>
    </row>
    <row r="5">
      <c r="A5" s="3" t="inlineStr">
        <is>
          <t>Disclosure of financial assets [line items]</t>
        </is>
      </c>
    </row>
    <row r="6">
      <c r="A6" s="4" t="inlineStr">
        <is>
          <t>Contract assets</t>
        </is>
      </c>
      <c r="B6" s="6" t="n">
        <v>191</v>
      </c>
      <c r="C6" s="6" t="n">
        <v>9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Unbilled Revenue, Net - Movement in Allowances for Expected Credit Losses (ECL) (Detail) - USD ($) $ in Thousands</t>
        </is>
      </c>
      <c r="B1" s="2" t="inlineStr">
        <is>
          <t>12 Months Ended</t>
        </is>
      </c>
    </row>
    <row r="2">
      <c r="B2" s="2" t="inlineStr">
        <is>
          <t>Mar. 31, 2021</t>
        </is>
      </c>
      <c r="C2" s="2" t="inlineStr">
        <is>
          <t>Mar. 31, 2020</t>
        </is>
      </c>
      <c r="D2" s="2" t="inlineStr">
        <is>
          <t>Mar. 31, 2019</t>
        </is>
      </c>
    </row>
    <row r="3">
      <c r="A3" s="3" t="inlineStr">
        <is>
          <t>Disclosure of financial assets [line items]</t>
        </is>
      </c>
    </row>
    <row r="4">
      <c r="A4" s="4" t="inlineStr">
        <is>
          <t>Balance at the beginning of the year</t>
        </is>
      </c>
      <c r="B4" s="6" t="n">
        <v>1590</v>
      </c>
    </row>
    <row r="5">
      <c r="A5" s="4" t="inlineStr">
        <is>
          <t>Balance at the end of the year</t>
        </is>
      </c>
      <c r="B5" s="5" t="n">
        <v>2624</v>
      </c>
      <c r="C5" s="6" t="n">
        <v>1590</v>
      </c>
    </row>
    <row r="6">
      <c r="A6" s="4" t="inlineStr">
        <is>
          <t>Allowances for expected credit losses [member]</t>
        </is>
      </c>
    </row>
    <row r="7">
      <c r="A7" s="3" t="inlineStr">
        <is>
          <t>Disclosure of financial assets [line items]</t>
        </is>
      </c>
    </row>
    <row r="8">
      <c r="A8" s="4" t="inlineStr">
        <is>
          <t>Balance at the beginning of the year</t>
        </is>
      </c>
      <c r="B8" s="5" t="n">
        <v>1590</v>
      </c>
      <c r="C8" s="5" t="n">
        <v>1182</v>
      </c>
      <c r="D8" s="6" t="n">
        <v>490</v>
      </c>
    </row>
    <row r="9">
      <c r="A9" s="4" t="inlineStr">
        <is>
          <t>Charged to consolidated statement of income</t>
        </is>
      </c>
      <c r="B9" s="5" t="n">
        <v>1971</v>
      </c>
      <c r="C9" s="5" t="n">
        <v>1316</v>
      </c>
      <c r="D9" s="5" t="n">
        <v>1171</v>
      </c>
    </row>
    <row r="10">
      <c r="A10" s="4" t="inlineStr">
        <is>
          <t>Write-offs, net of collections</t>
        </is>
      </c>
      <c r="B10" s="5" t="n">
        <v>-589</v>
      </c>
      <c r="C10" s="5" t="n">
        <v>-299</v>
      </c>
      <c r="D10" s="5" t="n">
        <v>-331</v>
      </c>
    </row>
    <row r="11">
      <c r="A11" s="4" t="inlineStr">
        <is>
          <t>Reversals</t>
        </is>
      </c>
      <c r="B11" s="5" t="n">
        <v>-637</v>
      </c>
      <c r="C11" s="5" t="n">
        <v>-533</v>
      </c>
      <c r="D11" s="5" t="n">
        <v>-157</v>
      </c>
    </row>
    <row r="12">
      <c r="A12" s="4" t="inlineStr">
        <is>
          <t>Translation adjustment</t>
        </is>
      </c>
      <c r="B12" s="5" t="n">
        <v>289</v>
      </c>
      <c r="C12" s="5" t="n">
        <v>-76</v>
      </c>
      <c r="D12" s="5" t="n">
        <v>9</v>
      </c>
    </row>
    <row r="13">
      <c r="A13" s="4" t="inlineStr">
        <is>
          <t>Balance at the end of the year</t>
        </is>
      </c>
      <c r="B13" s="5" t="n">
        <v>2624</v>
      </c>
      <c r="C13" s="5" t="n">
        <v>1590</v>
      </c>
      <c r="D13" s="5" t="n">
        <v>1182</v>
      </c>
    </row>
    <row r="14">
      <c r="A14" s="4" t="inlineStr">
        <is>
          <t>Allowances for expected credit losses [member] | Adoption of IFRS 9 [member]</t>
        </is>
      </c>
    </row>
    <row r="15">
      <c r="A15" s="3" t="inlineStr">
        <is>
          <t>Disclosure of financial assets [line items]</t>
        </is>
      </c>
    </row>
    <row r="16">
      <c r="A16" s="4" t="inlineStr">
        <is>
          <t>Balance at the beginning of the year</t>
        </is>
      </c>
      <c r="B16" s="6" t="n">
        <v>0</v>
      </c>
      <c r="D16" s="5" t="n">
        <v>564</v>
      </c>
    </row>
    <row r="17">
      <c r="A17" s="4" t="inlineStr">
        <is>
          <t>Balance at the end of the year</t>
        </is>
      </c>
      <c r="C17" s="6" t="n">
        <v>0</v>
      </c>
    </row>
    <row r="18">
      <c r="A18" s="4" t="inlineStr">
        <is>
          <t>Impact on adoption of IFRS9</t>
        </is>
      </c>
      <c r="D18" s="6" t="n">
        <v>-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Prepayment and Other Assets (Detail) - USD ($) $ in Thousands</t>
        </is>
      </c>
      <c r="B1" s="2" t="inlineStr">
        <is>
          <t>Mar. 31, 2021</t>
        </is>
      </c>
      <c r="C1" s="2" t="inlineStr">
        <is>
          <t>Mar. 31, 2020</t>
        </is>
      </c>
    </row>
    <row r="2">
      <c r="A2" s="3" t="inlineStr">
        <is>
          <t>Current:</t>
        </is>
      </c>
    </row>
    <row r="3">
      <c r="A3" s="4" t="inlineStr">
        <is>
          <t>Service tax and other tax receivables</t>
        </is>
      </c>
      <c r="B3" s="6" t="n">
        <v>5997</v>
      </c>
      <c r="C3" s="6" t="n">
        <v>5953</v>
      </c>
    </row>
    <row r="4">
      <c r="A4" s="4" t="inlineStr">
        <is>
          <t>Employee receivables</t>
        </is>
      </c>
      <c r="B4" s="5" t="n">
        <v>1044</v>
      </c>
      <c r="C4" s="5" t="n">
        <v>1276</v>
      </c>
    </row>
    <row r="5">
      <c r="A5" s="4" t="inlineStr">
        <is>
          <t>Advances to suppliers</t>
        </is>
      </c>
      <c r="B5" s="5" t="n">
        <v>2667</v>
      </c>
      <c r="C5" s="5" t="n">
        <v>1602</v>
      </c>
    </row>
    <row r="6">
      <c r="A6" s="4" t="inlineStr">
        <is>
          <t>Prepaid expenses</t>
        </is>
      </c>
      <c r="B6" s="5" t="n">
        <v>9261</v>
      </c>
      <c r="C6" s="5" t="n">
        <v>7288</v>
      </c>
    </row>
    <row r="7">
      <c r="A7" s="4" t="inlineStr">
        <is>
          <t>Other assets</t>
        </is>
      </c>
      <c r="B7" s="5" t="n">
        <v>4242</v>
      </c>
      <c r="C7" s="5" t="n">
        <v>5880</v>
      </c>
    </row>
    <row r="8">
      <c r="A8" s="4" t="inlineStr">
        <is>
          <t>Total</t>
        </is>
      </c>
      <c r="B8" s="5" t="n">
        <v>23211</v>
      </c>
      <c r="C8" s="5" t="n">
        <v>21999</v>
      </c>
    </row>
    <row r="9">
      <c r="A9" s="3" t="inlineStr">
        <is>
          <t>Non-current:</t>
        </is>
      </c>
    </row>
    <row r="10">
      <c r="A10" s="4" t="inlineStr">
        <is>
          <t>Deposits</t>
        </is>
      </c>
      <c r="B10" s="5" t="n">
        <v>10508</v>
      </c>
      <c r="C10" s="5" t="n">
        <v>9491</v>
      </c>
    </row>
    <row r="11">
      <c r="A11" s="4" t="inlineStr">
        <is>
          <t>Income tax assets</t>
        </is>
      </c>
      <c r="B11" s="5" t="n">
        <v>12151</v>
      </c>
      <c r="C11" s="5" t="n">
        <v>10517</v>
      </c>
    </row>
    <row r="12">
      <c r="A12" s="4" t="inlineStr">
        <is>
          <t>Service tax and other tax receivables</t>
        </is>
      </c>
      <c r="B12" s="5" t="n">
        <v>12786</v>
      </c>
      <c r="C12" s="5" t="n">
        <v>14443</v>
      </c>
    </row>
    <row r="13">
      <c r="A13" s="4" t="inlineStr">
        <is>
          <t>Other assets</t>
        </is>
      </c>
      <c r="B13" s="5" t="n">
        <v>4587</v>
      </c>
      <c r="C13" s="5" t="n">
        <v>1501</v>
      </c>
    </row>
    <row r="14">
      <c r="A14" s="4" t="inlineStr">
        <is>
          <t>Total</t>
        </is>
      </c>
      <c r="B14" s="6" t="n">
        <v>40032</v>
      </c>
      <c r="C14" s="6" t="n">
        <v>359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the Carrying Value of Goodwill (Detail) - USD ($) $ in Thousands</t>
        </is>
      </c>
      <c r="B1" s="2" t="inlineStr">
        <is>
          <t>Mar. 31, 2021</t>
        </is>
      </c>
      <c r="C1" s="2" t="inlineStr">
        <is>
          <t>Mar. 31, 2020</t>
        </is>
      </c>
      <c r="D1" s="2" t="inlineStr">
        <is>
          <t>Mar. 31, 2019</t>
        </is>
      </c>
    </row>
    <row r="2">
      <c r="A2" s="3" t="inlineStr">
        <is>
          <t>Disclosure of reconciliation of changes in goodwill [line items]</t>
        </is>
      </c>
    </row>
    <row r="3">
      <c r="A3" s="4" t="inlineStr">
        <is>
          <t>Goodwill</t>
        </is>
      </c>
      <c r="B3" s="6" t="n">
        <v>123979</v>
      </c>
      <c r="C3" s="6" t="n">
        <v>121304</v>
      </c>
    </row>
    <row r="4">
      <c r="A4" s="4" t="inlineStr">
        <is>
          <t>Gross carrying value [member]</t>
        </is>
      </c>
    </row>
    <row r="5">
      <c r="A5" s="3" t="inlineStr">
        <is>
          <t>Disclosure of reconciliation of changes in goodwill [line items]</t>
        </is>
      </c>
    </row>
    <row r="6">
      <c r="A6" s="4" t="inlineStr">
        <is>
          <t>Goodwill</t>
        </is>
      </c>
      <c r="B6" s="5" t="n">
        <v>152459</v>
      </c>
      <c r="C6" s="5" t="n">
        <v>146824</v>
      </c>
      <c r="D6" s="6" t="n">
        <v>153453</v>
      </c>
    </row>
    <row r="7">
      <c r="A7" s="4" t="inlineStr">
        <is>
          <t>Accumulated impairment [member]</t>
        </is>
      </c>
    </row>
    <row r="8">
      <c r="A8" s="3" t="inlineStr">
        <is>
          <t>Disclosure of reconciliation of changes in goodwill [line items]</t>
        </is>
      </c>
    </row>
    <row r="9">
      <c r="A9" s="4" t="inlineStr">
        <is>
          <t>Goodwill</t>
        </is>
      </c>
      <c r="B9" s="6" t="n">
        <v>-28480</v>
      </c>
      <c r="C9" s="6" t="n">
        <v>-255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Movement in Goodwill by Reportable Segment (Detail) - USD ($) $ in Thousands</t>
        </is>
      </c>
      <c r="B1" s="2" t="inlineStr">
        <is>
          <t>12 Months Ended</t>
        </is>
      </c>
    </row>
    <row r="2">
      <c r="B2" s="2" t="inlineStr">
        <is>
          <t>Mar. 31, 2021</t>
        </is>
      </c>
      <c r="C2" s="2" t="inlineStr">
        <is>
          <t>Mar. 31, 2020</t>
        </is>
      </c>
    </row>
    <row r="3">
      <c r="A3" s="3" t="inlineStr">
        <is>
          <t>Disclosure of reconciliation of changes in goodwill [line items]</t>
        </is>
      </c>
    </row>
    <row r="4">
      <c r="A4" s="4" t="inlineStr">
        <is>
          <t>Beginning balance</t>
        </is>
      </c>
      <c r="B4" s="6" t="n">
        <v>121304</v>
      </c>
    </row>
    <row r="5">
      <c r="A5" s="4" t="inlineStr">
        <is>
          <t>Impairment of goodwill recognized during the year</t>
        </is>
      </c>
      <c r="C5" s="6" t="n">
        <v>4085</v>
      </c>
    </row>
    <row r="6">
      <c r="A6" s="4" t="inlineStr">
        <is>
          <t>Ending balance</t>
        </is>
      </c>
      <c r="B6" s="5" t="n">
        <v>123979</v>
      </c>
      <c r="C6" s="5" t="n">
        <v>121304</v>
      </c>
    </row>
    <row r="7">
      <c r="A7" s="4" t="inlineStr">
        <is>
          <t>Accumulated impairment [member]</t>
        </is>
      </c>
    </row>
    <row r="8">
      <c r="A8" s="3" t="inlineStr">
        <is>
          <t>Disclosure of reconciliation of changes in goodwill [line items]</t>
        </is>
      </c>
    </row>
    <row r="9">
      <c r="A9" s="4" t="inlineStr">
        <is>
          <t>Beginning balance</t>
        </is>
      </c>
      <c r="B9" s="5" t="n">
        <v>25520</v>
      </c>
      <c r="C9" s="5" t="n">
        <v>22642</v>
      </c>
    </row>
    <row r="10">
      <c r="A10" s="4" t="inlineStr">
        <is>
          <t>Impairment of goodwill recognized during the year</t>
        </is>
      </c>
      <c r="C10" s="5" t="n">
        <v>4085</v>
      </c>
    </row>
    <row r="11">
      <c r="A11" s="4" t="inlineStr">
        <is>
          <t>Translation adjustment</t>
        </is>
      </c>
      <c r="B11" s="5" t="n">
        <v>2960</v>
      </c>
      <c r="C11" s="5" t="n">
        <v>-1207</v>
      </c>
    </row>
    <row r="12">
      <c r="A12" s="4" t="inlineStr">
        <is>
          <t>Ending balance</t>
        </is>
      </c>
      <c r="B12" s="5" t="n">
        <v>28480</v>
      </c>
      <c r="C12" s="5" t="n">
        <v>25520</v>
      </c>
    </row>
    <row r="13">
      <c r="A13" s="4" t="inlineStr">
        <is>
          <t>Accumulated impairment [member] | WNS Global BPM [member]</t>
        </is>
      </c>
    </row>
    <row r="14">
      <c r="A14" s="3" t="inlineStr">
        <is>
          <t>Disclosure of reconciliation of changes in goodwill [line items]</t>
        </is>
      </c>
    </row>
    <row r="15">
      <c r="A15" s="4" t="inlineStr">
        <is>
          <t>Impairment of goodwill recognized during the year</t>
        </is>
      </c>
      <c r="B15" s="4" t="inlineStr">
        <is>
          <t xml:space="preserve"> </t>
        </is>
      </c>
    </row>
    <row r="16">
      <c r="A16" s="4" t="inlineStr">
        <is>
          <t>Translation adjustment</t>
        </is>
      </c>
      <c r="B16" s="4" t="inlineStr">
        <is>
          <t xml:space="preserve"> </t>
        </is>
      </c>
    </row>
    <row r="17">
      <c r="A17" s="4" t="inlineStr">
        <is>
          <t>Accumulated impairment [member] | WNS Auto Claims BPM [member]</t>
        </is>
      </c>
    </row>
    <row r="18">
      <c r="A18" s="3" t="inlineStr">
        <is>
          <t>Disclosure of reconciliation of changes in goodwill [line items]</t>
        </is>
      </c>
    </row>
    <row r="19">
      <c r="A19" s="4" t="inlineStr">
        <is>
          <t>Beginning balance</t>
        </is>
      </c>
      <c r="B19" s="5" t="n">
        <v>25520</v>
      </c>
      <c r="C19" s="5" t="n">
        <v>22642</v>
      </c>
    </row>
    <row r="20">
      <c r="A20" s="4" t="inlineStr">
        <is>
          <t>Impairment of goodwill recognized during the year</t>
        </is>
      </c>
      <c r="C20" s="5" t="n">
        <v>4085</v>
      </c>
    </row>
    <row r="21">
      <c r="A21" s="4" t="inlineStr">
        <is>
          <t>Translation adjustment</t>
        </is>
      </c>
      <c r="B21" s="5" t="n">
        <v>2960</v>
      </c>
      <c r="C21" s="5" t="n">
        <v>-1207</v>
      </c>
    </row>
    <row r="22">
      <c r="A22" s="4" t="inlineStr">
        <is>
          <t>Ending balance</t>
        </is>
      </c>
      <c r="B22" s="5" t="n">
        <v>28480</v>
      </c>
      <c r="C22" s="5" t="n">
        <v>25520</v>
      </c>
    </row>
    <row r="23">
      <c r="A23" s="4" t="inlineStr">
        <is>
          <t>Gross carrying value [member]</t>
        </is>
      </c>
    </row>
    <row r="24">
      <c r="A24" s="3" t="inlineStr">
        <is>
          <t>Disclosure of reconciliation of changes in goodwill [line items]</t>
        </is>
      </c>
    </row>
    <row r="25">
      <c r="A25" s="4" t="inlineStr">
        <is>
          <t>Beginning balance</t>
        </is>
      </c>
      <c r="B25" s="5" t="n">
        <v>146824</v>
      </c>
      <c r="C25" s="5" t="n">
        <v>153453</v>
      </c>
    </row>
    <row r="26">
      <c r="A26" s="4" t="inlineStr">
        <is>
          <t>Translation adjustment</t>
        </is>
      </c>
      <c r="B26" s="5" t="n">
        <v>5635</v>
      </c>
      <c r="C26" s="5" t="n">
        <v>-6629</v>
      </c>
    </row>
    <row r="27">
      <c r="A27" s="4" t="inlineStr">
        <is>
          <t>Ending balance</t>
        </is>
      </c>
      <c r="B27" s="5" t="n">
        <v>152459</v>
      </c>
      <c r="C27" s="5" t="n">
        <v>146824</v>
      </c>
    </row>
    <row r="28">
      <c r="A28" s="4" t="inlineStr">
        <is>
          <t>Gross carrying value [member] | WNS Global BPM [member]</t>
        </is>
      </c>
    </row>
    <row r="29">
      <c r="A29" s="3" t="inlineStr">
        <is>
          <t>Disclosure of reconciliation of changes in goodwill [line items]</t>
        </is>
      </c>
    </row>
    <row r="30">
      <c r="A30" s="4" t="inlineStr">
        <is>
          <t>Beginning balance</t>
        </is>
      </c>
      <c r="B30" s="5" t="n">
        <v>121304</v>
      </c>
      <c r="C30" s="5" t="n">
        <v>126496</v>
      </c>
    </row>
    <row r="31">
      <c r="A31" s="4" t="inlineStr">
        <is>
          <t>Translation adjustment</t>
        </is>
      </c>
      <c r="B31" s="5" t="n">
        <v>2675</v>
      </c>
      <c r="C31" s="5" t="n">
        <v>-5192</v>
      </c>
    </row>
    <row r="32">
      <c r="A32" s="4" t="inlineStr">
        <is>
          <t>Ending balance</t>
        </is>
      </c>
      <c r="B32" s="5" t="n">
        <v>123979</v>
      </c>
      <c r="C32" s="5" t="n">
        <v>121304</v>
      </c>
    </row>
    <row r="33">
      <c r="A33" s="4" t="inlineStr">
        <is>
          <t>Gross carrying value [member] | WNS Auto Claims BPM [member]</t>
        </is>
      </c>
    </row>
    <row r="34">
      <c r="A34" s="3" t="inlineStr">
        <is>
          <t>Disclosure of reconciliation of changes in goodwill [line items]</t>
        </is>
      </c>
    </row>
    <row r="35">
      <c r="A35" s="4" t="inlineStr">
        <is>
          <t>Beginning balance</t>
        </is>
      </c>
      <c r="B35" s="5" t="n">
        <v>25520</v>
      </c>
      <c r="C35" s="5" t="n">
        <v>26957</v>
      </c>
    </row>
    <row r="36">
      <c r="A36" s="4" t="inlineStr">
        <is>
          <t>Translation adjustment</t>
        </is>
      </c>
      <c r="B36" s="5" t="n">
        <v>2960</v>
      </c>
      <c r="C36" s="5" t="n">
        <v>-1437</v>
      </c>
    </row>
    <row r="37">
      <c r="A37" s="4" t="inlineStr">
        <is>
          <t>Ending balance</t>
        </is>
      </c>
      <c r="B37" s="6" t="n">
        <v>28480</v>
      </c>
      <c r="C37" s="6" t="n">
        <v>255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Carrying Value of Goodwill Allocated to Cash Generating Units ("CGU") (Detail) - USD ($) $ in Thousands</t>
        </is>
      </c>
      <c r="B1" s="2" t="inlineStr">
        <is>
          <t>Mar. 31, 2021</t>
        </is>
      </c>
      <c r="C1" s="2" t="inlineStr">
        <is>
          <t>Mar. 31, 2020</t>
        </is>
      </c>
    </row>
    <row r="2">
      <c r="A2" s="3" t="inlineStr">
        <is>
          <t>Disclosure of information for cash-generating units [line items]</t>
        </is>
      </c>
    </row>
    <row r="3">
      <c r="A3" s="4" t="inlineStr">
        <is>
          <t>Goodwill</t>
        </is>
      </c>
      <c r="B3" s="6" t="n">
        <v>123979</v>
      </c>
      <c r="C3" s="6" t="n">
        <v>121304</v>
      </c>
    </row>
    <row r="4">
      <c r="A4" s="4" t="inlineStr">
        <is>
          <t>Research and analytics [member]</t>
        </is>
      </c>
    </row>
    <row r="5">
      <c r="A5" s="3" t="inlineStr">
        <is>
          <t>Disclosure of information for cash-generating units [line items]</t>
        </is>
      </c>
    </row>
    <row r="6">
      <c r="A6" s="4" t="inlineStr">
        <is>
          <t>Goodwill</t>
        </is>
      </c>
      <c r="B6" s="5" t="n">
        <v>43594</v>
      </c>
      <c r="C6" s="5" t="n">
        <v>42178</v>
      </c>
    </row>
    <row r="7">
      <c r="A7" s="4" t="inlineStr">
        <is>
          <t>HealthHelp [member]</t>
        </is>
      </c>
    </row>
    <row r="8">
      <c r="A8" s="3" t="inlineStr">
        <is>
          <t>Disclosure of information for cash-generating units [line items]</t>
        </is>
      </c>
    </row>
    <row r="9">
      <c r="A9" s="4" t="inlineStr">
        <is>
          <t>Goodwill</t>
        </is>
      </c>
      <c r="B9" s="5" t="n">
        <v>39082</v>
      </c>
      <c r="C9" s="5" t="n">
        <v>39082</v>
      </c>
    </row>
    <row r="10">
      <c r="A10" s="4" t="inlineStr">
        <is>
          <t>Denali [member]</t>
        </is>
      </c>
    </row>
    <row r="11">
      <c r="A11" s="3" t="inlineStr">
        <is>
          <t>Disclosure of information for cash-generating units [line items]</t>
        </is>
      </c>
    </row>
    <row r="12">
      <c r="A12" s="4" t="inlineStr">
        <is>
          <t>Goodwill</t>
        </is>
      </c>
      <c r="B12" s="5" t="n">
        <v>29542</v>
      </c>
      <c r="C12" s="5" t="n">
        <v>29542</v>
      </c>
    </row>
    <row r="13">
      <c r="A13" s="4" t="inlineStr">
        <is>
          <t>South Africa [member]</t>
        </is>
      </c>
    </row>
    <row r="14">
      <c r="A14" s="3" t="inlineStr">
        <is>
          <t>Disclosure of information for cash-generating units [line items]</t>
        </is>
      </c>
    </row>
    <row r="15">
      <c r="A15" s="4" t="inlineStr">
        <is>
          <t>Goodwill</t>
        </is>
      </c>
      <c r="B15" s="5" t="n">
        <v>4471</v>
      </c>
      <c r="C15" s="5" t="n">
        <v>3689</v>
      </c>
    </row>
    <row r="16">
      <c r="A16" s="4" t="inlineStr">
        <is>
          <t>WNS Global BPM [member]</t>
        </is>
      </c>
    </row>
    <row r="17">
      <c r="A17" s="3" t="inlineStr">
        <is>
          <t>Disclosure of information for cash-generating units [line items]</t>
        </is>
      </c>
    </row>
    <row r="18">
      <c r="A18" s="4" t="inlineStr">
        <is>
          <t>Goodwill</t>
        </is>
      </c>
      <c r="B18" s="5" t="n">
        <v>3717</v>
      </c>
      <c r="C18" s="5" t="n">
        <v>3611</v>
      </c>
    </row>
    <row r="19">
      <c r="A19" s="4" t="inlineStr">
        <is>
          <t>Technology services [member]</t>
        </is>
      </c>
    </row>
    <row r="20">
      <c r="A20" s="3" t="inlineStr">
        <is>
          <t>Disclosure of information for cash-generating units [line items]</t>
        </is>
      </c>
    </row>
    <row r="21">
      <c r="A21" s="4" t="inlineStr">
        <is>
          <t>Goodwill</t>
        </is>
      </c>
      <c r="B21" s="6" t="n">
        <v>3573</v>
      </c>
      <c r="C21" s="6" t="n">
        <v>32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Mar. 31, 2021</t>
        </is>
      </c>
      <c r="C2" s="2" t="inlineStr">
        <is>
          <t>Mar. 31, 2020</t>
        </is>
      </c>
      <c r="D2" s="2" t="inlineStr">
        <is>
          <t>Mar. 31, 2017</t>
        </is>
      </c>
    </row>
    <row r="3">
      <c r="A3" s="3" t="inlineStr">
        <is>
          <t>Disclosure of reconciliation of changes in goodwill [line items]</t>
        </is>
      </c>
    </row>
    <row r="4">
      <c r="A4" s="4" t="inlineStr">
        <is>
          <t>Estimated cash flows period</t>
        </is>
      </c>
      <c r="B4" s="4" t="inlineStr">
        <is>
          <t>Five years</t>
        </is>
      </c>
    </row>
    <row r="5">
      <c r="A5" s="4" t="inlineStr">
        <is>
          <t>Impairment charge</t>
        </is>
      </c>
      <c r="C5" s="6" t="n">
        <v>4085</v>
      </c>
    </row>
    <row r="6">
      <c r="A6" s="4" t="inlineStr">
        <is>
          <t>WNS Auto Claims BPM [member]</t>
        </is>
      </c>
    </row>
    <row r="7">
      <c r="A7" s="3" t="inlineStr">
        <is>
          <t>Disclosure of reconciliation of changes in goodwill [line items]</t>
        </is>
      </c>
    </row>
    <row r="8">
      <c r="A8" s="4" t="inlineStr">
        <is>
          <t>Impairment charge</t>
        </is>
      </c>
      <c r="C8" s="6" t="n">
        <v>4085</v>
      </c>
    </row>
    <row r="9">
      <c r="A9" s="4" t="inlineStr">
        <is>
          <t>Discount rate</t>
        </is>
      </c>
      <c r="C9" s="4" t="inlineStr">
        <is>
          <t>14.50%</t>
        </is>
      </c>
      <c r="D9" s="4" t="inlineStr">
        <is>
          <t>14.50%</t>
        </is>
      </c>
    </row>
    <row r="10">
      <c r="A10" s="4" t="inlineStr">
        <is>
          <t>Growth rate</t>
        </is>
      </c>
      <c r="C10" s="4" t="inlineStr">
        <is>
          <t>2.00%</t>
        </is>
      </c>
    </row>
    <row r="11">
      <c r="A11" s="4" t="inlineStr">
        <is>
          <t>Recoverable amount of cash generating units</t>
        </is>
      </c>
      <c r="C11" s="6" t="n">
        <v>33592</v>
      </c>
    </row>
    <row r="12">
      <c r="A12" s="4" t="inlineStr">
        <is>
          <t>WNS Auto Claims BPM [member] | Annual Growth Rate [member] | Bottom of range [member]</t>
        </is>
      </c>
    </row>
    <row r="13">
      <c r="A13" s="3" t="inlineStr">
        <is>
          <t>Disclosure of reconciliation of changes in goodwill [line items]</t>
        </is>
      </c>
    </row>
    <row r="14">
      <c r="A14" s="4" t="inlineStr">
        <is>
          <t>Growth rate</t>
        </is>
      </c>
      <c r="B14" s="4" t="inlineStr">
        <is>
          <t>0.60%</t>
        </is>
      </c>
    </row>
    <row r="15">
      <c r="A15" s="4" t="inlineStr">
        <is>
          <t>WNS Auto Claims BPM [member] | Annual Growth Rate [member] | Top of range [member]</t>
        </is>
      </c>
    </row>
    <row r="16">
      <c r="A16" s="3" t="inlineStr">
        <is>
          <t>Disclosure of reconciliation of changes in goodwill [line items]</t>
        </is>
      </c>
    </row>
    <row r="17">
      <c r="A17" s="4" t="inlineStr">
        <is>
          <t>Growth rate</t>
        </is>
      </c>
      <c r="B17" s="4" t="inlineStr">
        <is>
          <t>5.10%</t>
        </is>
      </c>
    </row>
    <row r="18">
      <c r="A18" s="4" t="inlineStr">
        <is>
          <t>WNS Auto Claims BPM [member] | Perpetual Growth Rate [member]</t>
        </is>
      </c>
    </row>
    <row r="19">
      <c r="A19" s="3" t="inlineStr">
        <is>
          <t>Disclosure of reconciliation of changes in goodwill [line items]</t>
        </is>
      </c>
    </row>
    <row r="20">
      <c r="A20" s="4" t="inlineStr">
        <is>
          <t>Growth rate</t>
        </is>
      </c>
      <c r="B20" s="4" t="inlineStr">
        <is>
          <t>2.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Long term debt (including current portion) [member] - USD ($) $ in Thousands</t>
        </is>
      </c>
      <c r="B1" s="2" t="inlineStr">
        <is>
          <t>12 Months Ended</t>
        </is>
      </c>
    </row>
    <row r="2">
      <c r="B2" s="2" t="inlineStr">
        <is>
          <t>Mar. 31, 2021</t>
        </is>
      </c>
      <c r="C2" s="2" t="inlineStr">
        <is>
          <t>Mar. 31, 2020</t>
        </is>
      </c>
    </row>
    <row r="3">
      <c r="A3" s="3" t="inlineStr">
        <is>
          <t>Statement [LineItems]</t>
        </is>
      </c>
    </row>
    <row r="4">
      <c r="A4" s="4" t="inlineStr">
        <is>
          <t>Opening Balance</t>
        </is>
      </c>
      <c r="B4" s="6" t="n">
        <v>33422</v>
      </c>
      <c r="C4" s="6" t="n">
        <v>61391</v>
      </c>
    </row>
    <row r="5">
      <c r="A5" s="4" t="inlineStr">
        <is>
          <t>Cash flows</t>
        </is>
      </c>
      <c r="B5" s="5" t="n">
        <v>-16800</v>
      </c>
      <c r="C5" s="5" t="n">
        <v>-28200</v>
      </c>
    </row>
    <row r="6">
      <c r="A6" s="4" t="inlineStr">
        <is>
          <t>Non-cash changes amortization of debt issuance cost</t>
        </is>
      </c>
      <c r="B6" s="5" t="n">
        <v>126</v>
      </c>
      <c r="C6" s="5" t="n">
        <v>231</v>
      </c>
    </row>
    <row r="7">
      <c r="A7" s="4" t="inlineStr">
        <is>
          <t>Closing balance</t>
        </is>
      </c>
      <c r="B7" s="6" t="n">
        <v>16748</v>
      </c>
      <c r="C7" s="6" t="n">
        <v>334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Goodwill - Key Assumptions Used in Performing Impairment Test, by each CGU (Detail)</t>
        </is>
      </c>
      <c r="C1" s="2" t="inlineStr">
        <is>
          <t>Mar. 31, 2021</t>
        </is>
      </c>
      <c r="D1" s="2" t="inlineStr">
        <is>
          <t>Mar. 31, 2020</t>
        </is>
      </c>
      <c r="E1" s="2" t="inlineStr">
        <is>
          <t>Mar. 31, 2017</t>
        </is>
      </c>
    </row>
    <row r="2">
      <c r="A2" s="4" t="inlineStr">
        <is>
          <t>WNS Global BPM [member]</t>
        </is>
      </c>
    </row>
    <row r="3">
      <c r="A3" s="3" t="inlineStr">
        <is>
          <t>Disclosure of information for cash-generating units [line items]</t>
        </is>
      </c>
    </row>
    <row r="4">
      <c r="A4" s="4" t="inlineStr">
        <is>
          <t>Discount rate</t>
        </is>
      </c>
      <c r="B4" s="4" t="inlineStr">
        <is>
          <t>[1]</t>
        </is>
      </c>
      <c r="C4" s="4" t="inlineStr">
        <is>
          <t>15.30%</t>
        </is>
      </c>
      <c r="D4" s="4" t="inlineStr">
        <is>
          <t>16.30%</t>
        </is>
      </c>
    </row>
    <row r="5">
      <c r="A5" s="4" t="inlineStr">
        <is>
          <t>Perpetual growth rate</t>
        </is>
      </c>
      <c r="B5" s="4" t="inlineStr">
        <is>
          <t>[1]</t>
        </is>
      </c>
      <c r="C5" s="4" t="inlineStr">
        <is>
          <t>3.00%</t>
        </is>
      </c>
      <c r="D5" s="4" t="inlineStr">
        <is>
          <t>3.00%</t>
        </is>
      </c>
    </row>
    <row r="6">
      <c r="A6" s="4" t="inlineStr">
        <is>
          <t>South Africa [member]</t>
        </is>
      </c>
    </row>
    <row r="7">
      <c r="A7" s="3" t="inlineStr">
        <is>
          <t>Disclosure of information for cash-generating units [line items]</t>
        </is>
      </c>
    </row>
    <row r="8">
      <c r="A8" s="4" t="inlineStr">
        <is>
          <t>Discount rate</t>
        </is>
      </c>
      <c r="C8" s="4" t="inlineStr">
        <is>
          <t>16.20%</t>
        </is>
      </c>
      <c r="D8" s="4" t="inlineStr">
        <is>
          <t>16.90%</t>
        </is>
      </c>
    </row>
    <row r="9">
      <c r="A9" s="4" t="inlineStr">
        <is>
          <t>Perpetual growth rate</t>
        </is>
      </c>
      <c r="C9" s="4" t="inlineStr">
        <is>
          <t>3.00%</t>
        </is>
      </c>
      <c r="D9" s="4" t="inlineStr">
        <is>
          <t>3.00%</t>
        </is>
      </c>
    </row>
    <row r="10">
      <c r="A10" s="4" t="inlineStr">
        <is>
          <t>Denali Sourcing Services Inc. [member]</t>
        </is>
      </c>
    </row>
    <row r="11">
      <c r="A11" s="3" t="inlineStr">
        <is>
          <t>Disclosure of information for cash-generating units [line items]</t>
        </is>
      </c>
    </row>
    <row r="12">
      <c r="A12" s="4" t="inlineStr">
        <is>
          <t>Discount rate</t>
        </is>
      </c>
      <c r="C12" s="4" t="inlineStr">
        <is>
          <t>12.00%</t>
        </is>
      </c>
      <c r="D12" s="4" t="inlineStr">
        <is>
          <t>13.70%</t>
        </is>
      </c>
    </row>
    <row r="13">
      <c r="A13" s="4" t="inlineStr">
        <is>
          <t>Perpetual growth rate</t>
        </is>
      </c>
      <c r="C13" s="4" t="inlineStr">
        <is>
          <t>2.50%</t>
        </is>
      </c>
      <c r="D13" s="4" t="inlineStr">
        <is>
          <t>2.50%</t>
        </is>
      </c>
    </row>
    <row r="14">
      <c r="A14" s="4" t="inlineStr">
        <is>
          <t>Research and analytics [member]</t>
        </is>
      </c>
    </row>
    <row r="15">
      <c r="A15" s="3" t="inlineStr">
        <is>
          <t>Disclosure of information for cash-generating units [line items]</t>
        </is>
      </c>
    </row>
    <row r="16">
      <c r="A16" s="4" t="inlineStr">
        <is>
          <t>Discount rate</t>
        </is>
      </c>
      <c r="C16" s="4" t="inlineStr">
        <is>
          <t>15.30%</t>
        </is>
      </c>
      <c r="D16" s="4" t="inlineStr">
        <is>
          <t>16.30%</t>
        </is>
      </c>
    </row>
    <row r="17">
      <c r="A17" s="4" t="inlineStr">
        <is>
          <t>Perpetual growth rate</t>
        </is>
      </c>
      <c r="C17" s="4" t="inlineStr">
        <is>
          <t>3.00%</t>
        </is>
      </c>
      <c r="D17" s="4" t="inlineStr">
        <is>
          <t>3.00%</t>
        </is>
      </c>
    </row>
    <row r="18">
      <c r="A18" s="4" t="inlineStr">
        <is>
          <t>HealthHelp [member]</t>
        </is>
      </c>
    </row>
    <row r="19">
      <c r="A19" s="3" t="inlineStr">
        <is>
          <t>Disclosure of information for cash-generating units [line items]</t>
        </is>
      </c>
    </row>
    <row r="20">
      <c r="A20" s="4" t="inlineStr">
        <is>
          <t>Discount rate</t>
        </is>
      </c>
      <c r="C20" s="4" t="inlineStr">
        <is>
          <t>12.00%</t>
        </is>
      </c>
      <c r="D20" s="4" t="inlineStr">
        <is>
          <t>13.70%</t>
        </is>
      </c>
    </row>
    <row r="21">
      <c r="A21" s="4" t="inlineStr">
        <is>
          <t>Perpetual growth rate</t>
        </is>
      </c>
      <c r="C21" s="4" t="inlineStr">
        <is>
          <t>2.50%</t>
        </is>
      </c>
      <c r="D21" s="4" t="inlineStr">
        <is>
          <t>2.50%</t>
        </is>
      </c>
    </row>
    <row r="22">
      <c r="A22" s="4" t="inlineStr">
        <is>
          <t>Technology services [member]</t>
        </is>
      </c>
    </row>
    <row r="23">
      <c r="A23" s="3" t="inlineStr">
        <is>
          <t>Disclosure of information for cash-generating units [line items]</t>
        </is>
      </c>
    </row>
    <row r="24">
      <c r="A24" s="4" t="inlineStr">
        <is>
          <t>Discount rate</t>
        </is>
      </c>
      <c r="C24" s="4" t="inlineStr">
        <is>
          <t>14.00%</t>
        </is>
      </c>
      <c r="D24" s="4" t="inlineStr">
        <is>
          <t>14.50%</t>
        </is>
      </c>
    </row>
    <row r="25">
      <c r="A25" s="4" t="inlineStr">
        <is>
          <t>Perpetual growth rate</t>
        </is>
      </c>
      <c r="C25" s="4" t="inlineStr">
        <is>
          <t>2.00%</t>
        </is>
      </c>
      <c r="D25" s="4" t="inlineStr">
        <is>
          <t>2.00%</t>
        </is>
      </c>
    </row>
    <row r="26">
      <c r="A26" s="4" t="inlineStr">
        <is>
          <t>WNS Auto Claims BPM [member]</t>
        </is>
      </c>
    </row>
    <row r="27">
      <c r="A27" s="3" t="inlineStr">
        <is>
          <t>Disclosure of information for cash-generating units [line items]</t>
        </is>
      </c>
    </row>
    <row r="28">
      <c r="A28" s="4" t="inlineStr">
        <is>
          <t>Discount rate</t>
        </is>
      </c>
      <c r="D28" s="4" t="inlineStr">
        <is>
          <t>14.50%</t>
        </is>
      </c>
      <c r="E28" s="4" t="inlineStr">
        <is>
          <t>14.50%</t>
        </is>
      </c>
    </row>
    <row r="29">
      <c r="A29" s="4" t="inlineStr">
        <is>
          <t>Perpetual growth rate</t>
        </is>
      </c>
      <c r="D29" s="4" t="inlineStr">
        <is>
          <t>2.00%</t>
        </is>
      </c>
    </row>
    <row r="30"/>
    <row r="31">
      <c r="A31" s="4" t="inlineStr">
        <is>
          <t>[1]</t>
        </is>
      </c>
      <c r="B31" s="4" t="inlineStr">
        <is>
          <t>Excludes South Africa, Research and Analytics, Technology services, HealthHelp and Denali CGUs.</t>
        </is>
      </c>
    </row>
  </sheetData>
  <mergeCells count="3">
    <mergeCell ref="A1:B1"/>
    <mergeCell ref="A30:D30"/>
    <mergeCell ref="B31:D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 in Carrying Value of Intangible Assets (Detail) - USD ($) $ in Thousands</t>
        </is>
      </c>
      <c r="B1" s="2" t="inlineStr">
        <is>
          <t>12 Months Ended</t>
        </is>
      </c>
    </row>
    <row r="2">
      <c r="B2" s="2" t="inlineStr">
        <is>
          <t>Mar. 31, 2021</t>
        </is>
      </c>
      <c r="C2" s="2" t="inlineStr">
        <is>
          <t>Mar. 31, 2020</t>
        </is>
      </c>
      <c r="D2" s="2" t="inlineStr">
        <is>
          <t>Mar. 31, 2019</t>
        </is>
      </c>
    </row>
    <row r="3">
      <c r="A3" s="3" t="inlineStr">
        <is>
          <t>Disclosure of detailed information about intangible assets [line items]</t>
        </is>
      </c>
    </row>
    <row r="4">
      <c r="A4" s="4" t="inlineStr">
        <is>
          <t>Beginning balance</t>
        </is>
      </c>
      <c r="B4" s="6" t="n">
        <v>70100</v>
      </c>
    </row>
    <row r="5">
      <c r="A5" s="4" t="inlineStr">
        <is>
          <t>Amortization</t>
        </is>
      </c>
      <c r="B5" s="5" t="n">
        <v>13722</v>
      </c>
      <c r="C5" s="6" t="n">
        <v>15653</v>
      </c>
      <c r="D5" s="6" t="n">
        <v>15783</v>
      </c>
    </row>
    <row r="6">
      <c r="A6" s="4" t="inlineStr">
        <is>
          <t>Ending balance</t>
        </is>
      </c>
      <c r="B6" s="5" t="n">
        <v>65141</v>
      </c>
      <c r="C6" s="5" t="n">
        <v>70100</v>
      </c>
    </row>
    <row r="7">
      <c r="A7" s="4" t="inlineStr">
        <is>
          <t>Gross carrying value [member]</t>
        </is>
      </c>
    </row>
    <row r="8">
      <c r="A8" s="3" t="inlineStr">
        <is>
          <t>Disclosure of detailed information about intangible assets [line items]</t>
        </is>
      </c>
    </row>
    <row r="9">
      <c r="A9" s="4" t="inlineStr">
        <is>
          <t>Beginning balance</t>
        </is>
      </c>
      <c r="B9" s="5" t="n">
        <v>341207</v>
      </c>
      <c r="C9" s="5" t="n">
        <v>345754</v>
      </c>
    </row>
    <row r="10">
      <c r="A10" s="4" t="inlineStr">
        <is>
          <t>Additions</t>
        </is>
      </c>
      <c r="B10" s="5" t="n">
        <v>7544</v>
      </c>
      <c r="C10" s="5" t="n">
        <v>6948</v>
      </c>
    </row>
    <row r="11">
      <c r="A11" s="4" t="inlineStr">
        <is>
          <t>Translation adjustments</t>
        </is>
      </c>
      <c r="B11" s="5" t="n">
        <v>6572</v>
      </c>
      <c r="C11" s="5" t="n">
        <v>-11495</v>
      </c>
    </row>
    <row r="12">
      <c r="A12" s="4" t="inlineStr">
        <is>
          <t>Ending balance</t>
        </is>
      </c>
      <c r="B12" s="5" t="n">
        <v>355323</v>
      </c>
      <c r="C12" s="5" t="n">
        <v>341207</v>
      </c>
      <c r="D12" s="5" t="n">
        <v>345754</v>
      </c>
    </row>
    <row r="13">
      <c r="A13" s="4" t="inlineStr">
        <is>
          <t>Accumulated depreciation and amortization [member]</t>
        </is>
      </c>
    </row>
    <row r="14">
      <c r="A14" s="3" t="inlineStr">
        <is>
          <t>Disclosure of detailed information about intangible assets [line items]</t>
        </is>
      </c>
    </row>
    <row r="15">
      <c r="A15" s="4" t="inlineStr">
        <is>
          <t>Beginning balance</t>
        </is>
      </c>
      <c r="B15" s="5" t="n">
        <v>271107</v>
      </c>
      <c r="C15" s="5" t="n">
        <v>265566</v>
      </c>
    </row>
    <row r="16">
      <c r="A16" s="4" t="inlineStr">
        <is>
          <t>Amortization</t>
        </is>
      </c>
      <c r="B16" s="5" t="n">
        <v>13722</v>
      </c>
      <c r="C16" s="5" t="n">
        <v>15653</v>
      </c>
    </row>
    <row r="17">
      <c r="A17" s="4" t="inlineStr">
        <is>
          <t>Translation adjustments</t>
        </is>
      </c>
      <c r="B17" s="5" t="n">
        <v>5353</v>
      </c>
      <c r="C17" s="5" t="n">
        <v>-10112</v>
      </c>
    </row>
    <row r="18">
      <c r="A18" s="4" t="inlineStr">
        <is>
          <t>Ending balance</t>
        </is>
      </c>
      <c r="B18" s="5" t="n">
        <v>290182</v>
      </c>
      <c r="C18" s="5" t="n">
        <v>271107</v>
      </c>
      <c r="D18" s="5" t="n">
        <v>265566</v>
      </c>
    </row>
    <row r="19">
      <c r="A19" s="4" t="inlineStr">
        <is>
          <t>Customer contracts [member]</t>
        </is>
      </c>
    </row>
    <row r="20">
      <c r="A20" s="3" t="inlineStr">
        <is>
          <t>Disclosure of detailed information about intangible assets [line items]</t>
        </is>
      </c>
    </row>
    <row r="21">
      <c r="A21" s="4" t="inlineStr">
        <is>
          <t>Beginning balance</t>
        </is>
      </c>
      <c r="B21" s="5" t="n">
        <v>1121</v>
      </c>
    </row>
    <row r="22">
      <c r="A22" s="4" t="inlineStr">
        <is>
          <t>Ending balance</t>
        </is>
      </c>
      <c r="C22" s="5" t="n">
        <v>1121</v>
      </c>
    </row>
    <row r="23">
      <c r="A23" s="4" t="inlineStr">
        <is>
          <t>Customer contracts [member] | Gross carrying value [member]</t>
        </is>
      </c>
    </row>
    <row r="24">
      <c r="A24" s="3" t="inlineStr">
        <is>
          <t>Disclosure of detailed information about intangible assets [line items]</t>
        </is>
      </c>
    </row>
    <row r="25">
      <c r="A25" s="4" t="inlineStr">
        <is>
          <t>Beginning balance</t>
        </is>
      </c>
      <c r="B25" s="5" t="n">
        <v>155214</v>
      </c>
      <c r="C25" s="5" t="n">
        <v>161948</v>
      </c>
    </row>
    <row r="26">
      <c r="A26" s="4" t="inlineStr">
        <is>
          <t>Translation adjustments</t>
        </is>
      </c>
      <c r="B26" s="5" t="n">
        <v>2800</v>
      </c>
      <c r="C26" s="5" t="n">
        <v>-6734</v>
      </c>
    </row>
    <row r="27">
      <c r="A27" s="4" t="inlineStr">
        <is>
          <t>Ending balance</t>
        </is>
      </c>
      <c r="B27" s="5" t="n">
        <v>158014</v>
      </c>
      <c r="C27" s="5" t="n">
        <v>155214</v>
      </c>
      <c r="D27" s="5" t="n">
        <v>161948</v>
      </c>
    </row>
    <row r="28">
      <c r="A28" s="4" t="inlineStr">
        <is>
          <t>Customer contracts [member] | Accumulated depreciation and amortization [member]</t>
        </is>
      </c>
    </row>
    <row r="29">
      <c r="A29" s="3" t="inlineStr">
        <is>
          <t>Disclosure of detailed information about intangible assets [line items]</t>
        </is>
      </c>
    </row>
    <row r="30">
      <c r="A30" s="4" t="inlineStr">
        <is>
          <t>Beginning balance</t>
        </is>
      </c>
      <c r="B30" s="5" t="n">
        <v>154093</v>
      </c>
      <c r="C30" s="5" t="n">
        <v>158374</v>
      </c>
    </row>
    <row r="31">
      <c r="A31" s="4" t="inlineStr">
        <is>
          <t>Amortization</t>
        </is>
      </c>
      <c r="B31" s="5" t="n">
        <v>1123</v>
      </c>
      <c r="C31" s="5" t="n">
        <v>2436</v>
      </c>
    </row>
    <row r="32">
      <c r="A32" s="4" t="inlineStr">
        <is>
          <t>Translation adjustments</t>
        </is>
      </c>
      <c r="B32" s="5" t="n">
        <v>2798</v>
      </c>
      <c r="C32" s="5" t="n">
        <v>-6717</v>
      </c>
    </row>
    <row r="33">
      <c r="A33" s="4" t="inlineStr">
        <is>
          <t>Ending balance</t>
        </is>
      </c>
      <c r="B33" s="5" t="n">
        <v>158014</v>
      </c>
      <c r="C33" s="5" t="n">
        <v>154093</v>
      </c>
      <c r="D33" s="5" t="n">
        <v>158374</v>
      </c>
    </row>
    <row r="34">
      <c r="A34" s="4" t="inlineStr">
        <is>
          <t>Customer relationships [member]</t>
        </is>
      </c>
    </row>
    <row r="35">
      <c r="A35" s="3" t="inlineStr">
        <is>
          <t>Disclosure of detailed information about intangible assets [line items]</t>
        </is>
      </c>
    </row>
    <row r="36">
      <c r="A36" s="4" t="inlineStr">
        <is>
          <t>Beginning balance</t>
        </is>
      </c>
      <c r="B36" s="5" t="n">
        <v>48462</v>
      </c>
    </row>
    <row r="37">
      <c r="A37" s="4" t="inlineStr">
        <is>
          <t>Ending balance</t>
        </is>
      </c>
      <c r="B37" s="5" t="n">
        <v>44883</v>
      </c>
      <c r="C37" s="5" t="n">
        <v>48462</v>
      </c>
    </row>
    <row r="38">
      <c r="A38" s="4" t="inlineStr">
        <is>
          <t>Customer relationships [member] | Gross carrying value [member]</t>
        </is>
      </c>
    </row>
    <row r="39">
      <c r="A39" s="3" t="inlineStr">
        <is>
          <t>Disclosure of detailed information about intangible assets [line items]</t>
        </is>
      </c>
    </row>
    <row r="40">
      <c r="A40" s="4" t="inlineStr">
        <is>
          <t>Beginning balance</t>
        </is>
      </c>
      <c r="B40" s="5" t="n">
        <v>120427</v>
      </c>
      <c r="C40" s="5" t="n">
        <v>121637</v>
      </c>
    </row>
    <row r="41">
      <c r="A41" s="4" t="inlineStr">
        <is>
          <t>Translation adjustments</t>
        </is>
      </c>
      <c r="B41" s="5" t="n">
        <v>1195</v>
      </c>
      <c r="C41" s="5" t="n">
        <v>-1210</v>
      </c>
    </row>
    <row r="42">
      <c r="A42" s="4" t="inlineStr">
        <is>
          <t>Ending balance</t>
        </is>
      </c>
      <c r="B42" s="5" t="n">
        <v>121622</v>
      </c>
      <c r="C42" s="5" t="n">
        <v>120427</v>
      </c>
      <c r="D42" s="5" t="n">
        <v>121637</v>
      </c>
    </row>
    <row r="43">
      <c r="A43" s="4" t="inlineStr">
        <is>
          <t>Customer relationships [member] | Accumulated depreciation and amortization [member]</t>
        </is>
      </c>
    </row>
    <row r="44">
      <c r="A44" s="3" t="inlineStr">
        <is>
          <t>Disclosure of detailed information about intangible assets [line items]</t>
        </is>
      </c>
    </row>
    <row r="45">
      <c r="A45" s="4" t="inlineStr">
        <is>
          <t>Beginning balance</t>
        </is>
      </c>
      <c r="B45" s="5" t="n">
        <v>71965</v>
      </c>
      <c r="C45" s="5" t="n">
        <v>69388</v>
      </c>
    </row>
    <row r="46">
      <c r="A46" s="4" t="inlineStr">
        <is>
          <t>Amortization</t>
        </is>
      </c>
      <c r="B46" s="5" t="n">
        <v>3631</v>
      </c>
      <c r="C46" s="5" t="n">
        <v>3658</v>
      </c>
    </row>
    <row r="47">
      <c r="A47" s="4" t="inlineStr">
        <is>
          <t>Translation adjustments</t>
        </is>
      </c>
      <c r="B47" s="5" t="n">
        <v>1143</v>
      </c>
      <c r="C47" s="5" t="n">
        <v>-1081</v>
      </c>
    </row>
    <row r="48">
      <c r="A48" s="4" t="inlineStr">
        <is>
          <t>Ending balance</t>
        </is>
      </c>
      <c r="B48" s="5" t="n">
        <v>76739</v>
      </c>
      <c r="C48" s="5" t="n">
        <v>71965</v>
      </c>
      <c r="D48" s="5" t="n">
        <v>69388</v>
      </c>
    </row>
    <row r="49">
      <c r="A49" s="4" t="inlineStr">
        <is>
          <t>Intellectual property rights [member] | Gross carrying value [member]</t>
        </is>
      </c>
    </row>
    <row r="50">
      <c r="A50" s="3" t="inlineStr">
        <is>
          <t>Disclosure of detailed information about intangible assets [line items]</t>
        </is>
      </c>
    </row>
    <row r="51">
      <c r="A51" s="4" t="inlineStr">
        <is>
          <t>Beginning balance</t>
        </is>
      </c>
      <c r="B51" s="5" t="n">
        <v>4068</v>
      </c>
      <c r="C51" s="5" t="n">
        <v>4283</v>
      </c>
    </row>
    <row r="52">
      <c r="A52" s="4" t="inlineStr">
        <is>
          <t>Translation adjustments</t>
        </is>
      </c>
      <c r="B52" s="5" t="n">
        <v>443</v>
      </c>
      <c r="C52" s="5" t="n">
        <v>-215</v>
      </c>
    </row>
    <row r="53">
      <c r="A53" s="4" t="inlineStr">
        <is>
          <t>Ending balance</t>
        </is>
      </c>
      <c r="B53" s="5" t="n">
        <v>4511</v>
      </c>
      <c r="C53" s="5" t="n">
        <v>4068</v>
      </c>
      <c r="D53" s="5" t="n">
        <v>4283</v>
      </c>
    </row>
    <row r="54">
      <c r="A54" s="4" t="inlineStr">
        <is>
          <t>Intellectual property rights [member] | Accumulated depreciation and amortization [member]</t>
        </is>
      </c>
    </row>
    <row r="55">
      <c r="A55" s="3" t="inlineStr">
        <is>
          <t>Disclosure of detailed information about intangible assets [line items]</t>
        </is>
      </c>
    </row>
    <row r="56">
      <c r="A56" s="4" t="inlineStr">
        <is>
          <t>Beginning balance</t>
        </is>
      </c>
      <c r="B56" s="5" t="n">
        <v>4068</v>
      </c>
      <c r="C56" s="5" t="n">
        <v>4232</v>
      </c>
    </row>
    <row r="57">
      <c r="A57" s="4" t="inlineStr">
        <is>
          <t>Amortization</t>
        </is>
      </c>
      <c r="C57" s="5" t="n">
        <v>51</v>
      </c>
    </row>
    <row r="58">
      <c r="A58" s="4" t="inlineStr">
        <is>
          <t>Translation adjustments</t>
        </is>
      </c>
      <c r="B58" s="5" t="n">
        <v>443</v>
      </c>
      <c r="C58" s="5" t="n">
        <v>-215</v>
      </c>
    </row>
    <row r="59">
      <c r="A59" s="4" t="inlineStr">
        <is>
          <t>Ending balance</t>
        </is>
      </c>
      <c r="B59" s="5" t="n">
        <v>4511</v>
      </c>
      <c r="C59" s="5" t="n">
        <v>4068</v>
      </c>
      <c r="D59" s="5" t="n">
        <v>4232</v>
      </c>
    </row>
    <row r="60">
      <c r="A60" s="4" t="inlineStr">
        <is>
          <t>Trade names [member] | Gross carrying value [member]</t>
        </is>
      </c>
    </row>
    <row r="61">
      <c r="A61" s="3" t="inlineStr">
        <is>
          <t>Disclosure of detailed information about intangible assets [line items]</t>
        </is>
      </c>
    </row>
    <row r="62">
      <c r="A62" s="4" t="inlineStr">
        <is>
          <t>Beginning balance</t>
        </is>
      </c>
      <c r="B62" s="5" t="n">
        <v>638</v>
      </c>
      <c r="C62" s="5" t="n">
        <v>647</v>
      </c>
    </row>
    <row r="63">
      <c r="A63" s="4" t="inlineStr">
        <is>
          <t>Translation adjustments</t>
        </is>
      </c>
      <c r="B63" s="5" t="n">
        <v>3</v>
      </c>
      <c r="C63" s="5" t="n">
        <v>-9</v>
      </c>
    </row>
    <row r="64">
      <c r="A64" s="4" t="inlineStr">
        <is>
          <t>Ending balance</t>
        </is>
      </c>
      <c r="B64" s="5" t="n">
        <v>641</v>
      </c>
      <c r="C64" s="5" t="n">
        <v>638</v>
      </c>
      <c r="D64" s="5" t="n">
        <v>647</v>
      </c>
    </row>
    <row r="65">
      <c r="A65" s="4" t="inlineStr">
        <is>
          <t>Trade names [member] | Accumulated depreciation and amortization [member]</t>
        </is>
      </c>
    </row>
    <row r="66">
      <c r="A66" s="3" t="inlineStr">
        <is>
          <t>Disclosure of detailed information about intangible assets [line items]</t>
        </is>
      </c>
    </row>
    <row r="67">
      <c r="A67" s="4" t="inlineStr">
        <is>
          <t>Beginning balance</t>
        </is>
      </c>
      <c r="B67" s="5" t="n">
        <v>638</v>
      </c>
      <c r="C67" s="5" t="n">
        <v>501</v>
      </c>
    </row>
    <row r="68">
      <c r="A68" s="4" t="inlineStr">
        <is>
          <t>Amortization</t>
        </is>
      </c>
      <c r="C68" s="5" t="n">
        <v>145</v>
      </c>
    </row>
    <row r="69">
      <c r="A69" s="4" t="inlineStr">
        <is>
          <t>Translation adjustments</t>
        </is>
      </c>
      <c r="B69" s="5" t="n">
        <v>3</v>
      </c>
      <c r="C69" s="5" t="n">
        <v>-8</v>
      </c>
    </row>
    <row r="70">
      <c r="A70" s="4" t="inlineStr">
        <is>
          <t>Ending balance</t>
        </is>
      </c>
      <c r="B70" s="5" t="n">
        <v>641</v>
      </c>
      <c r="C70" s="5" t="n">
        <v>638</v>
      </c>
      <c r="D70" s="5" t="n">
        <v>501</v>
      </c>
    </row>
    <row r="71">
      <c r="A71" s="4" t="inlineStr">
        <is>
          <t>Technology [member]</t>
        </is>
      </c>
    </row>
    <row r="72">
      <c r="A72" s="3" t="inlineStr">
        <is>
          <t>Disclosure of detailed information about intangible assets [line items]</t>
        </is>
      </c>
    </row>
    <row r="73">
      <c r="A73" s="4" t="inlineStr">
        <is>
          <t>Beginning balance</t>
        </is>
      </c>
      <c r="B73" s="5" t="n">
        <v>3510</v>
      </c>
    </row>
    <row r="74">
      <c r="A74" s="4" t="inlineStr">
        <is>
          <t>Ending balance</t>
        </is>
      </c>
      <c r="B74" s="5" t="n">
        <v>2757</v>
      </c>
      <c r="C74" s="5" t="n">
        <v>3510</v>
      </c>
    </row>
    <row r="75">
      <c r="A75" s="4" t="inlineStr">
        <is>
          <t>Technology [member] | Gross carrying value [member]</t>
        </is>
      </c>
    </row>
    <row r="76">
      <c r="A76" s="3" t="inlineStr">
        <is>
          <t>Disclosure of detailed information about intangible assets [line items]</t>
        </is>
      </c>
    </row>
    <row r="77">
      <c r="A77" s="4" t="inlineStr">
        <is>
          <t>Beginning balance</t>
        </is>
      </c>
      <c r="B77" s="5" t="n">
        <v>5950</v>
      </c>
      <c r="C77" s="5" t="n">
        <v>6052</v>
      </c>
    </row>
    <row r="78">
      <c r="A78" s="4" t="inlineStr">
        <is>
          <t>Translation adjustments</t>
        </is>
      </c>
      <c r="B78" s="5" t="n">
        <v>37</v>
      </c>
      <c r="C78" s="5" t="n">
        <v>-102</v>
      </c>
    </row>
    <row r="79">
      <c r="A79" s="4" t="inlineStr">
        <is>
          <t>Ending balance</t>
        </is>
      </c>
      <c r="B79" s="5" t="n">
        <v>5987</v>
      </c>
      <c r="C79" s="5" t="n">
        <v>5950</v>
      </c>
      <c r="D79" s="5" t="n">
        <v>6052</v>
      </c>
    </row>
    <row r="80">
      <c r="A80" s="4" t="inlineStr">
        <is>
          <t>Technology [member] | Accumulated depreciation and amortization [member]</t>
        </is>
      </c>
    </row>
    <row r="81">
      <c r="A81" s="3" t="inlineStr">
        <is>
          <t>Disclosure of detailed information about intangible assets [line items]</t>
        </is>
      </c>
    </row>
    <row r="82">
      <c r="A82" s="4" t="inlineStr">
        <is>
          <t>Beginning balance</t>
        </is>
      </c>
      <c r="B82" s="5" t="n">
        <v>2440</v>
      </c>
      <c r="C82" s="5" t="n">
        <v>1717</v>
      </c>
    </row>
    <row r="83">
      <c r="A83" s="4" t="inlineStr">
        <is>
          <t>Amortization</t>
        </is>
      </c>
      <c r="B83" s="5" t="n">
        <v>765</v>
      </c>
      <c r="C83" s="5" t="n">
        <v>774</v>
      </c>
    </row>
    <row r="84">
      <c r="A84" s="4" t="inlineStr">
        <is>
          <t>Translation adjustments</t>
        </is>
      </c>
      <c r="B84" s="5" t="n">
        <v>25</v>
      </c>
      <c r="C84" s="5" t="n">
        <v>-51</v>
      </c>
    </row>
    <row r="85">
      <c r="A85" s="4" t="inlineStr">
        <is>
          <t>Ending balance</t>
        </is>
      </c>
      <c r="B85" s="5" t="n">
        <v>3230</v>
      </c>
      <c r="C85" s="5" t="n">
        <v>2440</v>
      </c>
      <c r="D85" s="5" t="n">
        <v>1717</v>
      </c>
    </row>
    <row r="86">
      <c r="A86" s="4" t="inlineStr">
        <is>
          <t>Leasehold benefits [member] | Gross carrying value [member]</t>
        </is>
      </c>
    </row>
    <row r="87">
      <c r="A87" s="3" t="inlineStr">
        <is>
          <t>Disclosure of detailed information about intangible assets [line items]</t>
        </is>
      </c>
    </row>
    <row r="88">
      <c r="A88" s="4" t="inlineStr">
        <is>
          <t>Beginning balance</t>
        </is>
      </c>
      <c r="B88" s="5" t="n">
        <v>1835</v>
      </c>
      <c r="C88" s="5" t="n">
        <v>1835</v>
      </c>
    </row>
    <row r="89">
      <c r="A89" s="4" t="inlineStr">
        <is>
          <t>Ending balance</t>
        </is>
      </c>
      <c r="B89" s="5" t="n">
        <v>1835</v>
      </c>
      <c r="C89" s="5" t="n">
        <v>1835</v>
      </c>
      <c r="D89" s="5" t="n">
        <v>1835</v>
      </c>
    </row>
    <row r="90">
      <c r="A90" s="4" t="inlineStr">
        <is>
          <t>Leasehold benefits [member] | Accumulated depreciation and amortization [member]</t>
        </is>
      </c>
    </row>
    <row r="91">
      <c r="A91" s="3" t="inlineStr">
        <is>
          <t>Disclosure of detailed information about intangible assets [line items]</t>
        </is>
      </c>
    </row>
    <row r="92">
      <c r="A92" s="4" t="inlineStr">
        <is>
          <t>Beginning balance</t>
        </is>
      </c>
      <c r="B92" s="5" t="n">
        <v>1835</v>
      </c>
      <c r="C92" s="5" t="n">
        <v>1835</v>
      </c>
    </row>
    <row r="93">
      <c r="A93" s="4" t="inlineStr">
        <is>
          <t>Ending balance</t>
        </is>
      </c>
      <c r="B93" s="5" t="n">
        <v>1835</v>
      </c>
      <c r="C93" s="5" t="n">
        <v>1835</v>
      </c>
      <c r="D93" s="5" t="n">
        <v>1835</v>
      </c>
    </row>
    <row r="94">
      <c r="A94" s="4" t="inlineStr">
        <is>
          <t>Covenant not-to-compete [member]</t>
        </is>
      </c>
    </row>
    <row r="95">
      <c r="A95" s="3" t="inlineStr">
        <is>
          <t>Disclosure of detailed information about intangible assets [line items]</t>
        </is>
      </c>
    </row>
    <row r="96">
      <c r="A96" s="4" t="inlineStr">
        <is>
          <t>Beginning balance</t>
        </is>
      </c>
      <c r="B96" s="5" t="n">
        <v>1586</v>
      </c>
    </row>
    <row r="97">
      <c r="A97" s="4" t="inlineStr">
        <is>
          <t>Ending balance</t>
        </is>
      </c>
      <c r="C97" s="5" t="n">
        <v>1586</v>
      </c>
    </row>
    <row r="98">
      <c r="A98" s="4" t="inlineStr">
        <is>
          <t>Covenant not-to-compete [member] | Gross carrying value [member]</t>
        </is>
      </c>
    </row>
    <row r="99">
      <c r="A99" s="3" t="inlineStr">
        <is>
          <t>Disclosure of detailed information about intangible assets [line items]</t>
        </is>
      </c>
    </row>
    <row r="100">
      <c r="A100" s="4" t="inlineStr">
        <is>
          <t>Beginning balance</t>
        </is>
      </c>
      <c r="B100" s="5" t="n">
        <v>9060</v>
      </c>
      <c r="C100" s="5" t="n">
        <v>9289</v>
      </c>
    </row>
    <row r="101">
      <c r="A101" s="4" t="inlineStr">
        <is>
          <t>Translation adjustments</t>
        </is>
      </c>
      <c r="B101" s="5" t="n">
        <v>101</v>
      </c>
      <c r="C101" s="5" t="n">
        <v>-229</v>
      </c>
    </row>
    <row r="102">
      <c r="A102" s="4" t="inlineStr">
        <is>
          <t>Ending balance</t>
        </is>
      </c>
      <c r="B102" s="5" t="n">
        <v>9161</v>
      </c>
      <c r="C102" s="5" t="n">
        <v>9060</v>
      </c>
      <c r="D102" s="5" t="n">
        <v>9289</v>
      </c>
    </row>
    <row r="103">
      <c r="A103" s="4" t="inlineStr">
        <is>
          <t>Covenant not-to-compete [member] | Accumulated depreciation and amortization [member]</t>
        </is>
      </c>
    </row>
    <row r="104">
      <c r="A104" s="3" t="inlineStr">
        <is>
          <t>Disclosure of detailed information about intangible assets [line items]</t>
        </is>
      </c>
    </row>
    <row r="105">
      <c r="A105" s="4" t="inlineStr">
        <is>
          <t>Beginning balance</t>
        </is>
      </c>
      <c r="B105" s="5" t="n">
        <v>7474</v>
      </c>
      <c r="C105" s="5" t="n">
        <v>5447</v>
      </c>
    </row>
    <row r="106">
      <c r="A106" s="4" t="inlineStr">
        <is>
          <t>Amortization</t>
        </is>
      </c>
      <c r="B106" s="5" t="n">
        <v>1587</v>
      </c>
      <c r="C106" s="5" t="n">
        <v>2230</v>
      </c>
    </row>
    <row r="107">
      <c r="A107" s="4" t="inlineStr">
        <is>
          <t>Translation adjustments</t>
        </is>
      </c>
      <c r="B107" s="5" t="n">
        <v>100</v>
      </c>
      <c r="C107" s="5" t="n">
        <v>-203</v>
      </c>
    </row>
    <row r="108">
      <c r="A108" s="4" t="inlineStr">
        <is>
          <t>Ending balance</t>
        </is>
      </c>
      <c r="B108" s="5" t="n">
        <v>9161</v>
      </c>
      <c r="C108" s="5" t="n">
        <v>7474</v>
      </c>
      <c r="D108" s="5" t="n">
        <v>5447</v>
      </c>
    </row>
    <row r="109">
      <c r="A109" s="4" t="inlineStr">
        <is>
          <t>Service mark [member]</t>
        </is>
      </c>
    </row>
    <row r="110">
      <c r="A110" s="3" t="inlineStr">
        <is>
          <t>Disclosure of detailed information about intangible assets [line items]</t>
        </is>
      </c>
    </row>
    <row r="111">
      <c r="A111" s="4" t="inlineStr">
        <is>
          <t>Beginning balance</t>
        </is>
      </c>
      <c r="B111" s="5" t="n">
        <v>400</v>
      </c>
    </row>
    <row r="112">
      <c r="A112" s="4" t="inlineStr">
        <is>
          <t>Ending balance</t>
        </is>
      </c>
      <c r="B112" s="5" t="n">
        <v>400</v>
      </c>
      <c r="C112" s="5" t="n">
        <v>400</v>
      </c>
    </row>
    <row r="113">
      <c r="A113" s="4" t="inlineStr">
        <is>
          <t>Service mark [member] | Gross carrying value [member]</t>
        </is>
      </c>
    </row>
    <row r="114">
      <c r="A114" s="3" t="inlineStr">
        <is>
          <t>Disclosure of detailed information about intangible assets [line items]</t>
        </is>
      </c>
    </row>
    <row r="115">
      <c r="A115" s="4" t="inlineStr">
        <is>
          <t>Beginning balance</t>
        </is>
      </c>
      <c r="B115" s="5" t="n">
        <v>400</v>
      </c>
      <c r="C115" s="5" t="n">
        <v>400</v>
      </c>
    </row>
    <row r="116">
      <c r="A116" s="4" t="inlineStr">
        <is>
          <t>Ending balance</t>
        </is>
      </c>
      <c r="B116" s="5" t="n">
        <v>400</v>
      </c>
      <c r="C116" s="5" t="n">
        <v>400</v>
      </c>
      <c r="D116" s="5" t="n">
        <v>400</v>
      </c>
    </row>
    <row r="117">
      <c r="A117" s="4" t="inlineStr">
        <is>
          <t>Software [member]</t>
        </is>
      </c>
    </row>
    <row r="118">
      <c r="A118" s="3" t="inlineStr">
        <is>
          <t>Disclosure of detailed information about intangible assets [line items]</t>
        </is>
      </c>
    </row>
    <row r="119">
      <c r="A119" s="4" t="inlineStr">
        <is>
          <t>Beginning balance</t>
        </is>
      </c>
      <c r="B119" s="5" t="n">
        <v>15021</v>
      </c>
    </row>
    <row r="120">
      <c r="A120" s="4" t="inlineStr">
        <is>
          <t>Ending balance</t>
        </is>
      </c>
      <c r="B120" s="5" t="n">
        <v>17101</v>
      </c>
      <c r="C120" s="5" t="n">
        <v>15021</v>
      </c>
    </row>
    <row r="121">
      <c r="A121" s="4" t="inlineStr">
        <is>
          <t>Software [member] | Gross carrying value [member]</t>
        </is>
      </c>
    </row>
    <row r="122">
      <c r="A122" s="3" t="inlineStr">
        <is>
          <t>Disclosure of detailed information about intangible assets [line items]</t>
        </is>
      </c>
    </row>
    <row r="123">
      <c r="A123" s="4" t="inlineStr">
        <is>
          <t>Beginning balance</t>
        </is>
      </c>
      <c r="B123" s="5" t="n">
        <v>43615</v>
      </c>
      <c r="C123" s="5" t="n">
        <v>39663</v>
      </c>
    </row>
    <row r="124">
      <c r="A124" s="4" t="inlineStr">
        <is>
          <t>Additions</t>
        </is>
      </c>
      <c r="B124" s="5" t="n">
        <v>7544</v>
      </c>
      <c r="C124" s="5" t="n">
        <v>6948</v>
      </c>
    </row>
    <row r="125">
      <c r="A125" s="4" t="inlineStr">
        <is>
          <t>Translation adjustments</t>
        </is>
      </c>
      <c r="B125" s="5" t="n">
        <v>1993</v>
      </c>
      <c r="C125" s="5" t="n">
        <v>-2996</v>
      </c>
    </row>
    <row r="126">
      <c r="A126" s="4" t="inlineStr">
        <is>
          <t>Ending balance</t>
        </is>
      </c>
      <c r="B126" s="5" t="n">
        <v>53152</v>
      </c>
      <c r="C126" s="5" t="n">
        <v>43615</v>
      </c>
      <c r="D126" s="5" t="n">
        <v>39663</v>
      </c>
    </row>
    <row r="127">
      <c r="A127" s="4" t="inlineStr">
        <is>
          <t>Software [member] | Accumulated depreciation and amortization [member]</t>
        </is>
      </c>
    </row>
    <row r="128">
      <c r="A128" s="3" t="inlineStr">
        <is>
          <t>Disclosure of detailed information about intangible assets [line items]</t>
        </is>
      </c>
    </row>
    <row r="129">
      <c r="A129" s="4" t="inlineStr">
        <is>
          <t>Beginning balance</t>
        </is>
      </c>
      <c r="B129" s="5" t="n">
        <v>28594</v>
      </c>
      <c r="C129" s="5" t="n">
        <v>24072</v>
      </c>
    </row>
    <row r="130">
      <c r="A130" s="4" t="inlineStr">
        <is>
          <t>Amortization</t>
        </is>
      </c>
      <c r="B130" s="5" t="n">
        <v>6616</v>
      </c>
      <c r="C130" s="5" t="n">
        <v>6359</v>
      </c>
    </row>
    <row r="131">
      <c r="A131" s="4" t="inlineStr">
        <is>
          <t>Translation adjustments</t>
        </is>
      </c>
      <c r="B131" s="5" t="n">
        <v>841</v>
      </c>
      <c r="C131" s="5" t="n">
        <v>-1837</v>
      </c>
    </row>
    <row r="132">
      <c r="A132" s="4" t="inlineStr">
        <is>
          <t>Ending balance</t>
        </is>
      </c>
      <c r="B132" s="6" t="n">
        <v>36051</v>
      </c>
      <c r="C132" s="6" t="n">
        <v>28594</v>
      </c>
      <c r="D132" s="6" t="n">
        <v>240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tangible Assets - Estimated Remaining Weighted Average Amortization Periods for Definite Lived Intangible Assets (Detail) - Remaining weighted average [member]</t>
        </is>
      </c>
      <c r="B1" s="2" t="inlineStr">
        <is>
          <t>12 Months Ended</t>
        </is>
      </c>
    </row>
    <row r="2">
      <c r="B2" s="2" t="inlineStr">
        <is>
          <t>Mar. 31, 2021</t>
        </is>
      </c>
    </row>
    <row r="3">
      <c r="A3" s="4" t="inlineStr">
        <is>
          <t>Customer relationships [member]</t>
        </is>
      </c>
    </row>
    <row r="4">
      <c r="A4" s="3" t="inlineStr">
        <is>
          <t>Disclosure of detailed information about intangible assets [line items]</t>
        </is>
      </c>
    </row>
    <row r="5">
      <c r="A5" s="4" t="inlineStr">
        <is>
          <t>Estimated remaining weighted average amortization periods</t>
        </is>
      </c>
      <c r="B5" s="4" t="inlineStr">
        <is>
          <t>176 months</t>
        </is>
      </c>
    </row>
    <row r="6">
      <c r="A6" s="4" t="inlineStr">
        <is>
          <t>Technology [member]</t>
        </is>
      </c>
    </row>
    <row r="7">
      <c r="A7" s="3" t="inlineStr">
        <is>
          <t>Disclosure of detailed information about intangible assets [line items]</t>
        </is>
      </c>
    </row>
    <row r="8">
      <c r="A8" s="4" t="inlineStr">
        <is>
          <t>Estimated remaining weighted average amortization periods</t>
        </is>
      </c>
      <c r="B8" s="4" t="inlineStr">
        <is>
          <t>45 months</t>
        </is>
      </c>
    </row>
    <row r="9">
      <c r="A9" s="4" t="inlineStr">
        <is>
          <t>Software [member]</t>
        </is>
      </c>
    </row>
    <row r="10">
      <c r="A10" s="3" t="inlineStr">
        <is>
          <t>Disclosure of detailed information about intangible assets [line items]</t>
        </is>
      </c>
    </row>
    <row r="11">
      <c r="A11" s="4" t="inlineStr">
        <is>
          <t>Estimated remaining weighted average amortization periods</t>
        </is>
      </c>
      <c r="B11" s="4" t="inlineStr">
        <is>
          <t>20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Intangible Assets - Estimated Annual Amortization Expense (Detail) $ in Thousands</t>
        </is>
      </c>
      <c r="B1" s="2" t="inlineStr">
        <is>
          <t>12 Months Ended</t>
        </is>
      </c>
    </row>
    <row r="2">
      <c r="B2" s="2" t="inlineStr">
        <is>
          <t>Mar. 31, 2021USD ($)</t>
        </is>
      </c>
    </row>
    <row r="3">
      <c r="A3" s="3" t="inlineStr">
        <is>
          <t>Disclosure of intangible assets with indefinite useful life [line items]</t>
        </is>
      </c>
    </row>
    <row r="4">
      <c r="A4" s="4" t="inlineStr">
        <is>
          <t>Estimated annual amortization expense</t>
        </is>
      </c>
      <c r="B4" s="6" t="n">
        <v>64741</v>
      </c>
      <c r="C4" s="4" t="inlineStr">
        <is>
          <t>[1]</t>
        </is>
      </c>
    </row>
    <row r="5">
      <c r="A5" s="4" t="inlineStr">
        <is>
          <t>2022 [member]</t>
        </is>
      </c>
    </row>
    <row r="6">
      <c r="A6" s="3" t="inlineStr">
        <is>
          <t>Disclosure of intangible assets with indefinite useful life [line items]</t>
        </is>
      </c>
    </row>
    <row r="7">
      <c r="A7" s="4" t="inlineStr">
        <is>
          <t>Estimated annual amortization expense</t>
        </is>
      </c>
      <c r="B7" s="5" t="n">
        <v>10090</v>
      </c>
    </row>
    <row r="8">
      <c r="A8" s="4" t="inlineStr">
        <is>
          <t>2023 [member]</t>
        </is>
      </c>
    </row>
    <row r="9">
      <c r="A9" s="3" t="inlineStr">
        <is>
          <t>Disclosure of intangible assets with indefinite useful life [line items]</t>
        </is>
      </c>
    </row>
    <row r="10">
      <c r="A10" s="4" t="inlineStr">
        <is>
          <t>Estimated annual amortization expense</t>
        </is>
      </c>
      <c r="B10" s="5" t="n">
        <v>8621</v>
      </c>
    </row>
    <row r="11">
      <c r="A11" s="4" t="inlineStr">
        <is>
          <t>2024 [member]</t>
        </is>
      </c>
    </row>
    <row r="12">
      <c r="A12" s="3" t="inlineStr">
        <is>
          <t>Disclosure of intangible assets with indefinite useful life [line items]</t>
        </is>
      </c>
    </row>
    <row r="13">
      <c r="A13" s="4" t="inlineStr">
        <is>
          <t>Estimated annual amortization expense</t>
        </is>
      </c>
      <c r="B13" s="5" t="n">
        <v>7192</v>
      </c>
    </row>
    <row r="14">
      <c r="A14" s="4" t="inlineStr">
        <is>
          <t>2025 [member]</t>
        </is>
      </c>
    </row>
    <row r="15">
      <c r="A15" s="3" t="inlineStr">
        <is>
          <t>Disclosure of intangible assets with indefinite useful life [line items]</t>
        </is>
      </c>
    </row>
    <row r="16">
      <c r="A16" s="4" t="inlineStr">
        <is>
          <t>Estimated annual amortization expense</t>
        </is>
      </c>
      <c r="B16" s="5" t="n">
        <v>6254</v>
      </c>
    </row>
    <row r="17">
      <c r="A17" s="4" t="inlineStr">
        <is>
          <t>2026 [member]</t>
        </is>
      </c>
    </row>
    <row r="18">
      <c r="A18" s="3" t="inlineStr">
        <is>
          <t>Disclosure of intangible assets with indefinite useful life [line items]</t>
        </is>
      </c>
    </row>
    <row r="19">
      <c r="A19" s="4" t="inlineStr">
        <is>
          <t>Estimated annual amortization expense</t>
        </is>
      </c>
      <c r="B19" s="5" t="n">
        <v>4775</v>
      </c>
    </row>
    <row r="20">
      <c r="A20" s="4" t="inlineStr">
        <is>
          <t>Thereafter [member]</t>
        </is>
      </c>
    </row>
    <row r="21">
      <c r="A21" s="3" t="inlineStr">
        <is>
          <t>Disclosure of intangible assets with indefinite useful life [line items]</t>
        </is>
      </c>
    </row>
    <row r="22">
      <c r="A22" s="4" t="inlineStr">
        <is>
          <t>Estimated annual amortization expense</t>
        </is>
      </c>
      <c r="B22" s="6" t="n">
        <v>27809</v>
      </c>
    </row>
    <row r="23"/>
    <row r="24">
      <c r="A24" s="4" t="inlineStr">
        <is>
          <t>[1]</t>
        </is>
      </c>
      <c r="B24" s="4" t="inlineStr">
        <is>
          <t>Excludes service mark, as it has an indefinite useful life.</t>
        </is>
      </c>
    </row>
  </sheetData>
  <mergeCells count="5">
    <mergeCell ref="A1:A2"/>
    <mergeCell ref="B1:C1"/>
    <mergeCell ref="B2:C2"/>
    <mergeCell ref="A23:C23"/>
    <mergeCell ref="B24:C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Carrying Value of Property and Equipment (Detail) - USD ($) $ in Thousands</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eginning balance</t>
        </is>
      </c>
      <c r="B4" s="6" t="n">
        <v>56984</v>
      </c>
    </row>
    <row r="5">
      <c r="A5" s="4" t="inlineStr">
        <is>
          <t>Capital work-in-progress</t>
        </is>
      </c>
      <c r="B5" s="5" t="n">
        <v>1247</v>
      </c>
      <c r="C5" s="6" t="n">
        <v>2951</v>
      </c>
    </row>
    <row r="6">
      <c r="A6" s="4" t="inlineStr">
        <is>
          <t>Ending balance</t>
        </is>
      </c>
      <c r="B6" s="5" t="n">
        <v>52272</v>
      </c>
      <c r="C6" s="5" t="n">
        <v>56984</v>
      </c>
    </row>
    <row r="7">
      <c r="A7" s="4" t="inlineStr">
        <is>
          <t>Gross carrying value [member]</t>
        </is>
      </c>
    </row>
    <row r="8">
      <c r="A8" s="3" t="inlineStr">
        <is>
          <t>Disclosure of detailed information about property, plant and equipment [line items]</t>
        </is>
      </c>
    </row>
    <row r="9">
      <c r="A9" s="4" t="inlineStr">
        <is>
          <t>Beginning balance</t>
        </is>
      </c>
      <c r="B9" s="5" t="n">
        <v>234159</v>
      </c>
      <c r="C9" s="5" t="n">
        <v>232814</v>
      </c>
    </row>
    <row r="10">
      <c r="A10" s="4" t="inlineStr">
        <is>
          <t>Additions</t>
        </is>
      </c>
      <c r="B10" s="5" t="n">
        <v>16305</v>
      </c>
      <c r="C10" s="5" t="n">
        <v>20291</v>
      </c>
    </row>
    <row r="11">
      <c r="A11" s="4" t="inlineStr">
        <is>
          <t>Disposals/retirements</t>
        </is>
      </c>
      <c r="B11" s="5" t="n">
        <v>-12325</v>
      </c>
      <c r="C11" s="5" t="n">
        <v>-2244</v>
      </c>
    </row>
    <row r="12">
      <c r="A12" s="4" t="inlineStr">
        <is>
          <t>Impact on adoption of IFRS 16</t>
        </is>
      </c>
      <c r="C12" s="5" t="n">
        <v>-1666</v>
      </c>
    </row>
    <row r="13">
      <c r="A13" s="4" t="inlineStr">
        <is>
          <t>Translation adjustments</t>
        </is>
      </c>
      <c r="B13" s="5" t="n">
        <v>11698</v>
      </c>
      <c r="C13" s="5" t="n">
        <v>-15036</v>
      </c>
    </row>
    <row r="14">
      <c r="A14" s="4" t="inlineStr">
        <is>
          <t>Ending balance</t>
        </is>
      </c>
      <c r="B14" s="5" t="n">
        <v>249837</v>
      </c>
      <c r="C14" s="5" t="n">
        <v>234159</v>
      </c>
    </row>
    <row r="15">
      <c r="A15" s="4" t="inlineStr">
        <is>
          <t>Accumulated depreciation and amortization [member]</t>
        </is>
      </c>
    </row>
    <row r="16">
      <c r="A16" s="3" t="inlineStr">
        <is>
          <t>Disclosure of detailed information about property, plant and equipment [line items]</t>
        </is>
      </c>
    </row>
    <row r="17">
      <c r="A17" s="4" t="inlineStr">
        <is>
          <t>Beginning balance</t>
        </is>
      </c>
      <c r="B17" s="5" t="n">
        <v>180126</v>
      </c>
      <c r="C17" s="5" t="n">
        <v>175131</v>
      </c>
    </row>
    <row r="18">
      <c r="A18" s="4" t="inlineStr">
        <is>
          <t>Depreciation</t>
        </is>
      </c>
      <c r="B18" s="5" t="n">
        <v>21480</v>
      </c>
      <c r="C18" s="5" t="n">
        <v>20534</v>
      </c>
    </row>
    <row r="19">
      <c r="A19" s="4" t="inlineStr">
        <is>
          <t>Disposals/retirements</t>
        </is>
      </c>
      <c r="B19" s="5" t="n">
        <v>-11896</v>
      </c>
      <c r="C19" s="5" t="n">
        <v>-2116</v>
      </c>
    </row>
    <row r="20">
      <c r="A20" s="4" t="inlineStr">
        <is>
          <t>Impact on adoption of IFRS 16</t>
        </is>
      </c>
      <c r="C20" s="5" t="n">
        <v>-922</v>
      </c>
    </row>
    <row r="21">
      <c r="A21" s="4" t="inlineStr">
        <is>
          <t>Translation adjustments</t>
        </is>
      </c>
      <c r="B21" s="5" t="n">
        <v>9102</v>
      </c>
      <c r="C21" s="5" t="n">
        <v>-12501</v>
      </c>
    </row>
    <row r="22">
      <c r="A22" s="4" t="inlineStr">
        <is>
          <t>Ending balance</t>
        </is>
      </c>
      <c r="B22" s="5" t="n">
        <v>198812</v>
      </c>
      <c r="C22" s="5" t="n">
        <v>180126</v>
      </c>
    </row>
    <row r="23">
      <c r="A23" s="4" t="inlineStr">
        <is>
          <t>Buildings [member] | Gross carrying value [member]</t>
        </is>
      </c>
    </row>
    <row r="24">
      <c r="A24" s="3" t="inlineStr">
        <is>
          <t>Disclosure of detailed information about property, plant and equipment [line items]</t>
        </is>
      </c>
    </row>
    <row r="25">
      <c r="A25" s="4" t="inlineStr">
        <is>
          <t>Beginning balance</t>
        </is>
      </c>
      <c r="B25" s="5" t="n">
        <v>9602</v>
      </c>
      <c r="C25" s="5" t="n">
        <v>9963</v>
      </c>
    </row>
    <row r="26">
      <c r="A26" s="4" t="inlineStr">
        <is>
          <t>Translation adjustments</t>
        </is>
      </c>
      <c r="B26" s="5" t="n">
        <v>131</v>
      </c>
      <c r="C26" s="5" t="n">
        <v>-361</v>
      </c>
    </row>
    <row r="27">
      <c r="A27" s="4" t="inlineStr">
        <is>
          <t>Ending balance</t>
        </is>
      </c>
      <c r="B27" s="5" t="n">
        <v>9733</v>
      </c>
      <c r="C27" s="5" t="n">
        <v>9602</v>
      </c>
    </row>
    <row r="28">
      <c r="A28" s="4" t="inlineStr">
        <is>
          <t>Buildings [member] | Accumulated depreciation and amortization [member]</t>
        </is>
      </c>
    </row>
    <row r="29">
      <c r="A29" s="3" t="inlineStr">
        <is>
          <t>Disclosure of detailed information about property, plant and equipment [line items]</t>
        </is>
      </c>
    </row>
    <row r="30">
      <c r="A30" s="4" t="inlineStr">
        <is>
          <t>Beginning balance</t>
        </is>
      </c>
      <c r="B30" s="5" t="n">
        <v>5385</v>
      </c>
      <c r="C30" s="5" t="n">
        <v>5089</v>
      </c>
    </row>
    <row r="31">
      <c r="A31" s="4" t="inlineStr">
        <is>
          <t>Depreciation</t>
        </is>
      </c>
      <c r="B31" s="5" t="n">
        <v>484</v>
      </c>
      <c r="C31" s="5" t="n">
        <v>493</v>
      </c>
    </row>
    <row r="32">
      <c r="A32" s="4" t="inlineStr">
        <is>
          <t>Translation adjustments</t>
        </is>
      </c>
      <c r="B32" s="5" t="n">
        <v>76</v>
      </c>
      <c r="C32" s="5" t="n">
        <v>-197</v>
      </c>
    </row>
    <row r="33">
      <c r="A33" s="4" t="inlineStr">
        <is>
          <t>Ending balance</t>
        </is>
      </c>
      <c r="B33" s="5" t="n">
        <v>5945</v>
      </c>
      <c r="C33" s="5" t="n">
        <v>5385</v>
      </c>
    </row>
    <row r="34">
      <c r="A34" s="4" t="inlineStr">
        <is>
          <t>Computers and software [member] | Gross carrying value [member]</t>
        </is>
      </c>
    </row>
    <row r="35">
      <c r="A35" s="3" t="inlineStr">
        <is>
          <t>Disclosure of detailed information about property, plant and equipment [line items]</t>
        </is>
      </c>
    </row>
    <row r="36">
      <c r="A36" s="4" t="inlineStr">
        <is>
          <t>Beginning balance</t>
        </is>
      </c>
      <c r="B36" s="5" t="n">
        <v>74388</v>
      </c>
      <c r="C36" s="5" t="n">
        <v>73090</v>
      </c>
    </row>
    <row r="37">
      <c r="A37" s="4" t="inlineStr">
        <is>
          <t>Additions</t>
        </is>
      </c>
      <c r="B37" s="5" t="n">
        <v>9618</v>
      </c>
      <c r="C37" s="5" t="n">
        <v>6837</v>
      </c>
    </row>
    <row r="38">
      <c r="A38" s="4" t="inlineStr">
        <is>
          <t>Disposals/retirements</t>
        </is>
      </c>
      <c r="B38" s="5" t="n">
        <v>-9044</v>
      </c>
      <c r="C38" s="5" t="n">
        <v>-293</v>
      </c>
    </row>
    <row r="39">
      <c r="A39" s="4" t="inlineStr">
        <is>
          <t>Translation adjustments</t>
        </is>
      </c>
      <c r="B39" s="5" t="n">
        <v>3888</v>
      </c>
      <c r="C39" s="5" t="n">
        <v>-5246</v>
      </c>
    </row>
    <row r="40">
      <c r="A40" s="4" t="inlineStr">
        <is>
          <t>Ending balance</t>
        </is>
      </c>
      <c r="B40" s="5" t="n">
        <v>78850</v>
      </c>
      <c r="C40" s="5" t="n">
        <v>74388</v>
      </c>
    </row>
    <row r="41">
      <c r="A41" s="4" t="inlineStr">
        <is>
          <t>Computers and software [member] | Accumulated depreciation and amortization [member]</t>
        </is>
      </c>
    </row>
    <row r="42">
      <c r="A42" s="3" t="inlineStr">
        <is>
          <t>Disclosure of detailed information about property, plant and equipment [line items]</t>
        </is>
      </c>
    </row>
    <row r="43">
      <c r="A43" s="4" t="inlineStr">
        <is>
          <t>Beginning balance</t>
        </is>
      </c>
      <c r="B43" s="5" t="n">
        <v>63896</v>
      </c>
      <c r="C43" s="5" t="n">
        <v>63253</v>
      </c>
    </row>
    <row r="44">
      <c r="A44" s="4" t="inlineStr">
        <is>
          <t>Depreciation</t>
        </is>
      </c>
      <c r="B44" s="5" t="n">
        <v>7203</v>
      </c>
      <c r="C44" s="5" t="n">
        <v>5506</v>
      </c>
    </row>
    <row r="45">
      <c r="A45" s="4" t="inlineStr">
        <is>
          <t>Disposals/retirements</t>
        </is>
      </c>
      <c r="B45" s="5" t="n">
        <v>-9003</v>
      </c>
      <c r="C45" s="5" t="n">
        <v>-252</v>
      </c>
    </row>
    <row r="46">
      <c r="A46" s="4" t="inlineStr">
        <is>
          <t>Translation adjustments</t>
        </is>
      </c>
      <c r="B46" s="5" t="n">
        <v>3325</v>
      </c>
      <c r="C46" s="5" t="n">
        <v>-4611</v>
      </c>
    </row>
    <row r="47">
      <c r="A47" s="4" t="inlineStr">
        <is>
          <t>Ending balance</t>
        </is>
      </c>
      <c r="B47" s="5" t="n">
        <v>65421</v>
      </c>
      <c r="C47" s="5" t="n">
        <v>63896</v>
      </c>
    </row>
    <row r="48">
      <c r="A48" s="4" t="inlineStr">
        <is>
          <t>Furniture, fixtures and office equipment [member] | Gross carrying value [member]</t>
        </is>
      </c>
    </row>
    <row r="49">
      <c r="A49" s="3" t="inlineStr">
        <is>
          <t>Disclosure of detailed information about property, plant and equipment [line items]</t>
        </is>
      </c>
    </row>
    <row r="50">
      <c r="A50" s="4" t="inlineStr">
        <is>
          <t>Beginning balance</t>
        </is>
      </c>
      <c r="B50" s="5" t="n">
        <v>78403</v>
      </c>
      <c r="C50" s="5" t="n">
        <v>77279</v>
      </c>
    </row>
    <row r="51">
      <c r="A51" s="4" t="inlineStr">
        <is>
          <t>Additions</t>
        </is>
      </c>
      <c r="B51" s="5" t="n">
        <v>4096</v>
      </c>
      <c r="C51" s="5" t="n">
        <v>7399</v>
      </c>
    </row>
    <row r="52">
      <c r="A52" s="4" t="inlineStr">
        <is>
          <t>Disposals/retirements</t>
        </is>
      </c>
      <c r="B52" s="5" t="n">
        <v>-1988</v>
      </c>
      <c r="C52" s="5" t="n">
        <v>-1184</v>
      </c>
    </row>
    <row r="53">
      <c r="A53" s="4" t="inlineStr">
        <is>
          <t>Translation adjustments</t>
        </is>
      </c>
      <c r="B53" s="5" t="n">
        <v>3824</v>
      </c>
      <c r="C53" s="5" t="n">
        <v>-5091</v>
      </c>
    </row>
    <row r="54">
      <c r="A54" s="4" t="inlineStr">
        <is>
          <t>Ending balance</t>
        </is>
      </c>
      <c r="B54" s="5" t="n">
        <v>84335</v>
      </c>
      <c r="C54" s="5" t="n">
        <v>78403</v>
      </c>
    </row>
    <row r="55">
      <c r="A55" s="4" t="inlineStr">
        <is>
          <t>Furniture, fixtures and office equipment [member] | Accumulated depreciation and amortization [member]</t>
        </is>
      </c>
    </row>
    <row r="56">
      <c r="A56" s="3" t="inlineStr">
        <is>
          <t>Disclosure of detailed information about property, plant and equipment [line items]</t>
        </is>
      </c>
    </row>
    <row r="57">
      <c r="A57" s="4" t="inlineStr">
        <is>
          <t>Beginning balance</t>
        </is>
      </c>
      <c r="B57" s="5" t="n">
        <v>60044</v>
      </c>
      <c r="C57" s="5" t="n">
        <v>57838</v>
      </c>
    </row>
    <row r="58">
      <c r="A58" s="4" t="inlineStr">
        <is>
          <t>Depreciation</t>
        </is>
      </c>
      <c r="B58" s="5" t="n">
        <v>6995</v>
      </c>
      <c r="C58" s="5" t="n">
        <v>7473</v>
      </c>
    </row>
    <row r="59">
      <c r="A59" s="4" t="inlineStr">
        <is>
          <t>Disposals/retirements</t>
        </is>
      </c>
      <c r="B59" s="5" t="n">
        <v>-1855</v>
      </c>
      <c r="C59" s="5" t="n">
        <v>-1106</v>
      </c>
    </row>
    <row r="60">
      <c r="A60" s="4" t="inlineStr">
        <is>
          <t>Translation adjustments</t>
        </is>
      </c>
      <c r="B60" s="5" t="n">
        <v>2957</v>
      </c>
      <c r="C60" s="5" t="n">
        <v>-4161</v>
      </c>
    </row>
    <row r="61">
      <c r="A61" s="4" t="inlineStr">
        <is>
          <t>Ending balance</t>
        </is>
      </c>
      <c r="B61" s="5" t="n">
        <v>68141</v>
      </c>
      <c r="C61" s="5" t="n">
        <v>60044</v>
      </c>
    </row>
    <row r="62">
      <c r="A62" s="4" t="inlineStr">
        <is>
          <t>Vehicles [member] | Gross carrying value [member]</t>
        </is>
      </c>
    </row>
    <row r="63">
      <c r="A63" s="3" t="inlineStr">
        <is>
          <t>Disclosure of detailed information about property, plant and equipment [line items]</t>
        </is>
      </c>
    </row>
    <row r="64">
      <c r="A64" s="4" t="inlineStr">
        <is>
          <t>Beginning balance</t>
        </is>
      </c>
      <c r="B64" s="5" t="n">
        <v>838</v>
      </c>
      <c r="C64" s="5" t="n">
        <v>781</v>
      </c>
    </row>
    <row r="65">
      <c r="A65" s="4" t="inlineStr">
        <is>
          <t>Additions</t>
        </is>
      </c>
      <c r="C65" s="5" t="n">
        <v>265</v>
      </c>
    </row>
    <row r="66">
      <c r="A66" s="4" t="inlineStr">
        <is>
          <t>Disposals/retirements</t>
        </is>
      </c>
      <c r="C66" s="5" t="n">
        <v>-130</v>
      </c>
    </row>
    <row r="67">
      <c r="A67" s="4" t="inlineStr">
        <is>
          <t>Translation adjustments</t>
        </is>
      </c>
      <c r="B67" s="5" t="n">
        <v>38</v>
      </c>
      <c r="C67" s="5" t="n">
        <v>-78</v>
      </c>
    </row>
    <row r="68">
      <c r="A68" s="4" t="inlineStr">
        <is>
          <t>Ending balance</t>
        </is>
      </c>
      <c r="B68" s="5" t="n">
        <v>876</v>
      </c>
      <c r="C68" s="5" t="n">
        <v>838</v>
      </c>
    </row>
    <row r="69">
      <c r="A69" s="4" t="inlineStr">
        <is>
          <t>Vehicles [member] | Accumulated depreciation and amortization [member]</t>
        </is>
      </c>
    </row>
    <row r="70">
      <c r="A70" s="3" t="inlineStr">
        <is>
          <t>Disclosure of detailed information about property, plant and equipment [line items]</t>
        </is>
      </c>
    </row>
    <row r="71">
      <c r="A71" s="4" t="inlineStr">
        <is>
          <t>Beginning balance</t>
        </is>
      </c>
      <c r="B71" s="5" t="n">
        <v>514</v>
      </c>
      <c r="C71" s="5" t="n">
        <v>466</v>
      </c>
    </row>
    <row r="72">
      <c r="A72" s="4" t="inlineStr">
        <is>
          <t>Depreciation</t>
        </is>
      </c>
      <c r="B72" s="5" t="n">
        <v>193</v>
      </c>
      <c r="C72" s="5" t="n">
        <v>228</v>
      </c>
    </row>
    <row r="73">
      <c r="A73" s="4" t="inlineStr">
        <is>
          <t>Disposals/retirements</t>
        </is>
      </c>
      <c r="C73" s="5" t="n">
        <v>-130</v>
      </c>
    </row>
    <row r="74">
      <c r="A74" s="4" t="inlineStr">
        <is>
          <t>Translation adjustments</t>
        </is>
      </c>
      <c r="B74" s="5" t="n">
        <v>30</v>
      </c>
      <c r="C74" s="5" t="n">
        <v>-50</v>
      </c>
    </row>
    <row r="75">
      <c r="A75" s="4" t="inlineStr">
        <is>
          <t>Ending balance</t>
        </is>
      </c>
      <c r="B75" s="5" t="n">
        <v>737</v>
      </c>
      <c r="C75" s="5" t="n">
        <v>514</v>
      </c>
    </row>
    <row r="76">
      <c r="A76" s="4" t="inlineStr">
        <is>
          <t>Leasehold improvements [member] | Gross carrying value [member]</t>
        </is>
      </c>
    </row>
    <row r="77">
      <c r="A77" s="3" t="inlineStr">
        <is>
          <t>Disclosure of detailed information about property, plant and equipment [line items]</t>
        </is>
      </c>
    </row>
    <row r="78">
      <c r="A78" s="4" t="inlineStr">
        <is>
          <t>Beginning balance</t>
        </is>
      </c>
      <c r="B78" s="5" t="n">
        <v>70928</v>
      </c>
      <c r="C78" s="5" t="n">
        <v>71701</v>
      </c>
    </row>
    <row r="79">
      <c r="A79" s="4" t="inlineStr">
        <is>
          <t>Additions</t>
        </is>
      </c>
      <c r="B79" s="5" t="n">
        <v>2591</v>
      </c>
      <c r="C79" s="5" t="n">
        <v>5790</v>
      </c>
    </row>
    <row r="80">
      <c r="A80" s="4" t="inlineStr">
        <is>
          <t>Disposals/retirements</t>
        </is>
      </c>
      <c r="B80" s="5" t="n">
        <v>-1293</v>
      </c>
      <c r="C80" s="5" t="n">
        <v>-637</v>
      </c>
    </row>
    <row r="81">
      <c r="A81" s="4" t="inlineStr">
        <is>
          <t>Impact on adoption of IFRS 16</t>
        </is>
      </c>
      <c r="C81" s="5" t="n">
        <v>-1666</v>
      </c>
    </row>
    <row r="82">
      <c r="A82" s="4" t="inlineStr">
        <is>
          <t>Translation adjustments</t>
        </is>
      </c>
      <c r="B82" s="5" t="n">
        <v>3817</v>
      </c>
      <c r="C82" s="5" t="n">
        <v>-4260</v>
      </c>
    </row>
    <row r="83">
      <c r="A83" s="4" t="inlineStr">
        <is>
          <t>Ending balance</t>
        </is>
      </c>
      <c r="B83" s="5" t="n">
        <v>76043</v>
      </c>
      <c r="C83" s="5" t="n">
        <v>70928</v>
      </c>
    </row>
    <row r="84">
      <c r="A84" s="4" t="inlineStr">
        <is>
          <t>Leasehold improvements [member] | Accumulated depreciation and amortization [member]</t>
        </is>
      </c>
    </row>
    <row r="85">
      <c r="A85" s="3" t="inlineStr">
        <is>
          <t>Disclosure of detailed information about property, plant and equipment [line items]</t>
        </is>
      </c>
    </row>
    <row r="86">
      <c r="A86" s="4" t="inlineStr">
        <is>
          <t>Beginning balance</t>
        </is>
      </c>
      <c r="B86" s="5" t="n">
        <v>50287</v>
      </c>
      <c r="C86" s="5" t="n">
        <v>48485</v>
      </c>
    </row>
    <row r="87">
      <c r="A87" s="4" t="inlineStr">
        <is>
          <t>Depreciation</t>
        </is>
      </c>
      <c r="B87" s="5" t="n">
        <v>6605</v>
      </c>
      <c r="C87" s="5" t="n">
        <v>6834</v>
      </c>
    </row>
    <row r="88">
      <c r="A88" s="4" t="inlineStr">
        <is>
          <t>Disposals/retirements</t>
        </is>
      </c>
      <c r="B88" s="5" t="n">
        <v>-1038</v>
      </c>
      <c r="C88" s="5" t="n">
        <v>-628</v>
      </c>
    </row>
    <row r="89">
      <c r="A89" s="4" t="inlineStr">
        <is>
          <t>Impact on adoption of IFRS 16</t>
        </is>
      </c>
      <c r="C89" s="5" t="n">
        <v>-922</v>
      </c>
    </row>
    <row r="90">
      <c r="A90" s="4" t="inlineStr">
        <is>
          <t>Translation adjustments</t>
        </is>
      </c>
      <c r="B90" s="5" t="n">
        <v>2714</v>
      </c>
      <c r="C90" s="5" t="n">
        <v>-3482</v>
      </c>
    </row>
    <row r="91">
      <c r="A91" s="4" t="inlineStr">
        <is>
          <t>Ending balance</t>
        </is>
      </c>
      <c r="B91" s="6" t="n">
        <v>58568</v>
      </c>
      <c r="C91" s="6" t="n">
        <v>502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the Carrying Value of ROU Asset (Detail) - USD ($) $ in Thousands</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Balance as at April 1, 2020</t>
        </is>
      </c>
      <c r="B4" s="6" t="n">
        <v>159098</v>
      </c>
    </row>
    <row r="5">
      <c r="A5" s="4" t="inlineStr">
        <is>
          <t>Balance as at March 31, 2021</t>
        </is>
      </c>
      <c r="B5" s="5" t="n">
        <v>166766</v>
      </c>
      <c r="C5" s="6" t="n">
        <v>159098</v>
      </c>
    </row>
    <row r="6">
      <c r="A6" s="4" t="inlineStr">
        <is>
          <t>Premises [member]</t>
        </is>
      </c>
    </row>
    <row r="7">
      <c r="A7" s="3" t="inlineStr">
        <is>
          <t>Disclosure of quantitative information about right-of-use assets [line items]</t>
        </is>
      </c>
    </row>
    <row r="8">
      <c r="A8" s="4" t="inlineStr">
        <is>
          <t>Balance as at April 1, 2020</t>
        </is>
      </c>
      <c r="B8" s="5" t="n">
        <v>158824</v>
      </c>
    </row>
    <row r="9">
      <c r="A9" s="4" t="inlineStr">
        <is>
          <t>Balance as at March 31, 2021</t>
        </is>
      </c>
      <c r="B9" s="5" t="n">
        <v>166581</v>
      </c>
      <c r="C9" s="5" t="n">
        <v>158824</v>
      </c>
    </row>
    <row r="10">
      <c r="A10" s="4" t="inlineStr">
        <is>
          <t>Computer equipment [member]</t>
        </is>
      </c>
    </row>
    <row r="11">
      <c r="A11" s="3" t="inlineStr">
        <is>
          <t>Disclosure of quantitative information about right-of-use assets [line items]</t>
        </is>
      </c>
    </row>
    <row r="12">
      <c r="A12" s="4" t="inlineStr">
        <is>
          <t>Balance as at April 1, 2020</t>
        </is>
      </c>
      <c r="B12" s="5" t="n">
        <v>18</v>
      </c>
    </row>
    <row r="13">
      <c r="A13" s="4" t="inlineStr">
        <is>
          <t>Balance as at March 31, 2021</t>
        </is>
      </c>
      <c r="B13" s="5" t="n">
        <v>4</v>
      </c>
      <c r="C13" s="5" t="n">
        <v>18</v>
      </c>
    </row>
    <row r="14">
      <c r="A14" s="4" t="inlineStr">
        <is>
          <t>Equipment [member]</t>
        </is>
      </c>
    </row>
    <row r="15">
      <c r="A15" s="3" t="inlineStr">
        <is>
          <t>Disclosure of quantitative information about right-of-use assets [line items]</t>
        </is>
      </c>
    </row>
    <row r="16">
      <c r="A16" s="4" t="inlineStr">
        <is>
          <t>Balance as at April 1, 2020</t>
        </is>
      </c>
      <c r="B16" s="5" t="n">
        <v>20</v>
      </c>
    </row>
    <row r="17">
      <c r="A17" s="4" t="inlineStr">
        <is>
          <t>Balance as at March 31, 2021</t>
        </is>
      </c>
      <c r="B17" s="5" t="n">
        <v>8</v>
      </c>
      <c r="C17" s="5" t="n">
        <v>20</v>
      </c>
    </row>
    <row r="18">
      <c r="A18" s="4" t="inlineStr">
        <is>
          <t>Motor vehicles [member]</t>
        </is>
      </c>
    </row>
    <row r="19">
      <c r="A19" s="3" t="inlineStr">
        <is>
          <t>Disclosure of quantitative information about right-of-use assets [line items]</t>
        </is>
      </c>
    </row>
    <row r="20">
      <c r="A20" s="4" t="inlineStr">
        <is>
          <t>Balance as at April 1, 2020</t>
        </is>
      </c>
      <c r="B20" s="5" t="n">
        <v>236</v>
      </c>
    </row>
    <row r="21">
      <c r="A21" s="4" t="inlineStr">
        <is>
          <t>Balance as at March 31, 2021</t>
        </is>
      </c>
      <c r="B21" s="5" t="n">
        <v>173</v>
      </c>
      <c r="C21" s="5" t="n">
        <v>236</v>
      </c>
    </row>
    <row r="22">
      <c r="A22" s="4" t="inlineStr">
        <is>
          <t>Gross carrying amount [member]</t>
        </is>
      </c>
    </row>
    <row r="23">
      <c r="A23" s="3" t="inlineStr">
        <is>
          <t>Disclosure of quantitative information about right-of-use assets [line items]</t>
        </is>
      </c>
    </row>
    <row r="24">
      <c r="A24" s="4" t="inlineStr">
        <is>
          <t>Balance as at April 1, 2020</t>
        </is>
      </c>
      <c r="B24" s="5" t="n">
        <v>184420</v>
      </c>
    </row>
    <row r="25">
      <c r="A25" s="4" t="inlineStr">
        <is>
          <t>Impact on adoption of IFRS 16</t>
        </is>
      </c>
      <c r="C25" s="5" t="n">
        <v>179553</v>
      </c>
    </row>
    <row r="26">
      <c r="A26" s="4" t="inlineStr">
        <is>
          <t>Additions</t>
        </is>
      </c>
      <c r="B26" s="5" t="n">
        <v>26454</v>
      </c>
      <c r="C26" s="5" t="n">
        <v>17858</v>
      </c>
    </row>
    <row r="27">
      <c r="A27" s="4" t="inlineStr">
        <is>
          <t>Terminations/modifications</t>
        </is>
      </c>
      <c r="B27" s="5" t="n">
        <v>-1015</v>
      </c>
      <c r="C27" s="5" t="n">
        <v>-2614</v>
      </c>
    </row>
    <row r="28">
      <c r="A28" s="4" t="inlineStr">
        <is>
          <t>Translation adjustments</t>
        </is>
      </c>
      <c r="B28" s="5" t="n">
        <v>9922</v>
      </c>
      <c r="C28" s="5" t="n">
        <v>-10377</v>
      </c>
    </row>
    <row r="29">
      <c r="A29" s="4" t="inlineStr">
        <is>
          <t>Balance as at March 31, 2021</t>
        </is>
      </c>
      <c r="B29" s="5" t="n">
        <v>219781</v>
      </c>
      <c r="C29" s="5" t="n">
        <v>184420</v>
      </c>
    </row>
    <row r="30">
      <c r="A30" s="4" t="inlineStr">
        <is>
          <t>Gross carrying amount [member] | Premises [member]</t>
        </is>
      </c>
    </row>
    <row r="31">
      <c r="A31" s="3" t="inlineStr">
        <is>
          <t>Disclosure of quantitative information about right-of-use assets [line items]</t>
        </is>
      </c>
    </row>
    <row r="32">
      <c r="A32" s="4" t="inlineStr">
        <is>
          <t>Balance as at April 1, 2020</t>
        </is>
      </c>
      <c r="B32" s="5" t="n">
        <v>183839</v>
      </c>
    </row>
    <row r="33">
      <c r="A33" s="4" t="inlineStr">
        <is>
          <t>Impact on adoption of IFRS 16</t>
        </is>
      </c>
      <c r="C33" s="5" t="n">
        <v>178958</v>
      </c>
    </row>
    <row r="34">
      <c r="A34" s="4" t="inlineStr">
        <is>
          <t>Additions</t>
        </is>
      </c>
      <c r="B34" s="5" t="n">
        <v>26336</v>
      </c>
      <c r="C34" s="5" t="n">
        <v>17826</v>
      </c>
    </row>
    <row r="35">
      <c r="A35" s="4" t="inlineStr">
        <is>
          <t>Terminations/modifications</t>
        </is>
      </c>
      <c r="B35" s="5" t="n">
        <v>-985</v>
      </c>
      <c r="C35" s="5" t="n">
        <v>-2614</v>
      </c>
    </row>
    <row r="36">
      <c r="A36" s="4" t="inlineStr">
        <is>
          <t>Translation adjustments</t>
        </is>
      </c>
      <c r="B36" s="5" t="n">
        <v>9888</v>
      </c>
      <c r="C36" s="5" t="n">
        <v>-10331</v>
      </c>
    </row>
    <row r="37">
      <c r="A37" s="4" t="inlineStr">
        <is>
          <t>Balance as at March 31, 2021</t>
        </is>
      </c>
      <c r="B37" s="5" t="n">
        <v>219078</v>
      </c>
      <c r="C37" s="5" t="n">
        <v>183839</v>
      </c>
    </row>
    <row r="38">
      <c r="A38" s="4" t="inlineStr">
        <is>
          <t>Gross carrying amount [member] | Computer equipment [member]</t>
        </is>
      </c>
    </row>
    <row r="39">
      <c r="A39" s="3" t="inlineStr">
        <is>
          <t>Disclosure of quantitative information about right-of-use assets [line items]</t>
        </is>
      </c>
    </row>
    <row r="40">
      <c r="A40" s="4" t="inlineStr">
        <is>
          <t>Balance as at April 1, 2020</t>
        </is>
      </c>
      <c r="B40" s="5" t="n">
        <v>34</v>
      </c>
    </row>
    <row r="41">
      <c r="A41" s="4" t="inlineStr">
        <is>
          <t>Impact on adoption of IFRS 16</t>
        </is>
      </c>
      <c r="C41" s="5" t="n">
        <v>39</v>
      </c>
    </row>
    <row r="42">
      <c r="A42" s="4" t="inlineStr">
        <is>
          <t>Translation adjustments</t>
        </is>
      </c>
      <c r="B42" s="5" t="n">
        <v>5</v>
      </c>
      <c r="C42" s="5" t="n">
        <v>-5</v>
      </c>
    </row>
    <row r="43">
      <c r="A43" s="4" t="inlineStr">
        <is>
          <t>Balance as at March 31, 2021</t>
        </is>
      </c>
      <c r="B43" s="5" t="n">
        <v>39</v>
      </c>
      <c r="C43" s="5" t="n">
        <v>34</v>
      </c>
    </row>
    <row r="44">
      <c r="A44" s="4" t="inlineStr">
        <is>
          <t>Gross carrying amount [member] | Equipment [member]</t>
        </is>
      </c>
    </row>
    <row r="45">
      <c r="A45" s="3" t="inlineStr">
        <is>
          <t>Disclosure of quantitative information about right-of-use assets [line items]</t>
        </is>
      </c>
    </row>
    <row r="46">
      <c r="A46" s="4" t="inlineStr">
        <is>
          <t>Balance as at April 1, 2020</t>
        </is>
      </c>
      <c r="B46" s="5" t="n">
        <v>32</v>
      </c>
    </row>
    <row r="47">
      <c r="A47" s="4" t="inlineStr">
        <is>
          <t>Impact on adoption of IFRS 16</t>
        </is>
      </c>
      <c r="C47" s="5" t="n">
        <v>34</v>
      </c>
    </row>
    <row r="48">
      <c r="A48" s="4" t="inlineStr">
        <is>
          <t>Terminations/modifications</t>
        </is>
      </c>
      <c r="B48" s="5" t="n">
        <v>-8</v>
      </c>
    </row>
    <row r="49">
      <c r="A49" s="4" t="inlineStr">
        <is>
          <t>Translation adjustments</t>
        </is>
      </c>
      <c r="B49" s="5" t="n">
        <v>1</v>
      </c>
      <c r="C49" s="5" t="n">
        <v>-2</v>
      </c>
    </row>
    <row r="50">
      <c r="A50" s="4" t="inlineStr">
        <is>
          <t>Balance as at March 31, 2021</t>
        </is>
      </c>
      <c r="B50" s="5" t="n">
        <v>25</v>
      </c>
      <c r="C50" s="5" t="n">
        <v>32</v>
      </c>
    </row>
    <row r="51">
      <c r="A51" s="4" t="inlineStr">
        <is>
          <t>Gross carrying amount [member] | Motor vehicles [member]</t>
        </is>
      </c>
    </row>
    <row r="52">
      <c r="A52" s="3" t="inlineStr">
        <is>
          <t>Disclosure of quantitative information about right-of-use assets [line items]</t>
        </is>
      </c>
    </row>
    <row r="53">
      <c r="A53" s="4" t="inlineStr">
        <is>
          <t>Balance as at April 1, 2020</t>
        </is>
      </c>
      <c r="B53" s="5" t="n">
        <v>515</v>
      </c>
    </row>
    <row r="54">
      <c r="A54" s="4" t="inlineStr">
        <is>
          <t>Impact on adoption of IFRS 16</t>
        </is>
      </c>
      <c r="C54" s="5" t="n">
        <v>522</v>
      </c>
    </row>
    <row r="55">
      <c r="A55" s="4" t="inlineStr">
        <is>
          <t>Additions</t>
        </is>
      </c>
      <c r="B55" s="5" t="n">
        <v>118</v>
      </c>
      <c r="C55" s="5" t="n">
        <v>32</v>
      </c>
    </row>
    <row r="56">
      <c r="A56" s="4" t="inlineStr">
        <is>
          <t>Terminations/modifications</t>
        </is>
      </c>
      <c r="B56" s="5" t="n">
        <v>-22</v>
      </c>
    </row>
    <row r="57">
      <c r="A57" s="4" t="inlineStr">
        <is>
          <t>Translation adjustments</t>
        </is>
      </c>
      <c r="B57" s="5" t="n">
        <v>28</v>
      </c>
      <c r="C57" s="5" t="n">
        <v>-39</v>
      </c>
    </row>
    <row r="58">
      <c r="A58" s="4" t="inlineStr">
        <is>
          <t>Balance as at March 31, 2021</t>
        </is>
      </c>
      <c r="B58" s="5" t="n">
        <v>639</v>
      </c>
      <c r="C58" s="5" t="n">
        <v>515</v>
      </c>
    </row>
    <row r="59">
      <c r="A59" s="4" t="inlineStr">
        <is>
          <t>Accumulated depreciation [member]</t>
        </is>
      </c>
    </row>
    <row r="60">
      <c r="A60" s="3" t="inlineStr">
        <is>
          <t>Disclosure of quantitative information about right-of-use assets [line items]</t>
        </is>
      </c>
    </row>
    <row r="61">
      <c r="A61" s="4" t="inlineStr">
        <is>
          <t>Balance as at April 1, 2020</t>
        </is>
      </c>
      <c r="B61" s="5" t="n">
        <v>25322</v>
      </c>
    </row>
    <row r="62">
      <c r="A62" s="4" t="inlineStr">
        <is>
          <t>Depreciation</t>
        </is>
      </c>
      <c r="B62" s="5" t="n">
        <v>27443</v>
      </c>
      <c r="C62" s="5" t="n">
        <v>26686</v>
      </c>
    </row>
    <row r="63">
      <c r="A63" s="4" t="inlineStr">
        <is>
          <t>Terminations/modifications</t>
        </is>
      </c>
      <c r="B63" s="5" t="n">
        <v>-1517</v>
      </c>
      <c r="C63" s="5" t="n">
        <v>-69</v>
      </c>
    </row>
    <row r="64">
      <c r="A64" s="4" t="inlineStr">
        <is>
          <t>Translation adjustments</t>
        </is>
      </c>
      <c r="B64" s="5" t="n">
        <v>1767</v>
      </c>
      <c r="C64" s="5" t="n">
        <v>-1295</v>
      </c>
    </row>
    <row r="65">
      <c r="A65" s="4" t="inlineStr">
        <is>
          <t>Balance as at March 31, 2021</t>
        </is>
      </c>
      <c r="B65" s="5" t="n">
        <v>53015</v>
      </c>
      <c r="C65" s="5" t="n">
        <v>25322</v>
      </c>
    </row>
    <row r="66">
      <c r="A66" s="4" t="inlineStr">
        <is>
          <t>Accumulated depreciation [member] | Premises [member]</t>
        </is>
      </c>
    </row>
    <row r="67">
      <c r="A67" s="3" t="inlineStr">
        <is>
          <t>Disclosure of quantitative information about right-of-use assets [line items]</t>
        </is>
      </c>
    </row>
    <row r="68">
      <c r="A68" s="4" t="inlineStr">
        <is>
          <t>Balance as at April 1, 2020</t>
        </is>
      </c>
      <c r="B68" s="5" t="n">
        <v>25015</v>
      </c>
    </row>
    <row r="69">
      <c r="A69" s="4" t="inlineStr">
        <is>
          <t>Depreciation</t>
        </is>
      </c>
      <c r="B69" s="5" t="n">
        <v>27236</v>
      </c>
      <c r="C69" s="5" t="n">
        <v>26361</v>
      </c>
    </row>
    <row r="70">
      <c r="A70" s="4" t="inlineStr">
        <is>
          <t>Terminations/modifications</t>
        </is>
      </c>
      <c r="B70" s="5" t="n">
        <v>-1503</v>
      </c>
      <c r="C70" s="5" t="n">
        <v>-69</v>
      </c>
    </row>
    <row r="71">
      <c r="A71" s="4" t="inlineStr">
        <is>
          <t>Translation adjustments</t>
        </is>
      </c>
      <c r="B71" s="5" t="n">
        <v>1749</v>
      </c>
      <c r="C71" s="5" t="n">
        <v>-1277</v>
      </c>
    </row>
    <row r="72">
      <c r="A72" s="4" t="inlineStr">
        <is>
          <t>Balance as at March 31, 2021</t>
        </is>
      </c>
      <c r="B72" s="5" t="n">
        <v>52497</v>
      </c>
      <c r="C72" s="5" t="n">
        <v>25015</v>
      </c>
    </row>
    <row r="73">
      <c r="A73" s="4" t="inlineStr">
        <is>
          <t>Accumulated depreciation [member] | Computer equipment [member]</t>
        </is>
      </c>
    </row>
    <row r="74">
      <c r="A74" s="3" t="inlineStr">
        <is>
          <t>Disclosure of quantitative information about right-of-use assets [line items]</t>
        </is>
      </c>
    </row>
    <row r="75">
      <c r="A75" s="4" t="inlineStr">
        <is>
          <t>Balance as at April 1, 2020</t>
        </is>
      </c>
      <c r="B75" s="5" t="n">
        <v>16</v>
      </c>
    </row>
    <row r="76">
      <c r="A76" s="4" t="inlineStr">
        <is>
          <t>Depreciation</t>
        </is>
      </c>
      <c r="B76" s="5" t="n">
        <v>16</v>
      </c>
      <c r="C76" s="5" t="n">
        <v>17</v>
      </c>
    </row>
    <row r="77">
      <c r="A77" s="4" t="inlineStr">
        <is>
          <t>Translation adjustments</t>
        </is>
      </c>
      <c r="B77" s="5" t="n">
        <v>3</v>
      </c>
      <c r="C77" s="5" t="n">
        <v>-1</v>
      </c>
    </row>
    <row r="78">
      <c r="A78" s="4" t="inlineStr">
        <is>
          <t>Balance as at March 31, 2021</t>
        </is>
      </c>
      <c r="B78" s="5" t="n">
        <v>35</v>
      </c>
      <c r="C78" s="5" t="n">
        <v>16</v>
      </c>
    </row>
    <row r="79">
      <c r="A79" s="4" t="inlineStr">
        <is>
          <t>Accumulated depreciation [member] | Equipment [member]</t>
        </is>
      </c>
    </row>
    <row r="80">
      <c r="A80" s="3" t="inlineStr">
        <is>
          <t>Disclosure of quantitative information about right-of-use assets [line items]</t>
        </is>
      </c>
    </row>
    <row r="81">
      <c r="A81" s="4" t="inlineStr">
        <is>
          <t>Balance as at April 1, 2020</t>
        </is>
      </c>
      <c r="B81" s="5" t="n">
        <v>12</v>
      </c>
    </row>
    <row r="82">
      <c r="A82" s="4" t="inlineStr">
        <is>
          <t>Depreciation</t>
        </is>
      </c>
      <c r="B82" s="5" t="n">
        <v>10</v>
      </c>
      <c r="C82" s="5" t="n">
        <v>13</v>
      </c>
    </row>
    <row r="83">
      <c r="A83" s="4" t="inlineStr">
        <is>
          <t>Terminations/modifications</t>
        </is>
      </c>
      <c r="B83" s="5" t="n">
        <v>-5</v>
      </c>
    </row>
    <row r="84">
      <c r="A84" s="4" t="inlineStr">
        <is>
          <t>Translation adjustments</t>
        </is>
      </c>
      <c r="C84" s="5" t="n">
        <v>-1</v>
      </c>
    </row>
    <row r="85">
      <c r="A85" s="4" t="inlineStr">
        <is>
          <t>Balance as at March 31, 2021</t>
        </is>
      </c>
      <c r="B85" s="5" t="n">
        <v>17</v>
      </c>
      <c r="C85" s="5" t="n">
        <v>12</v>
      </c>
    </row>
    <row r="86">
      <c r="A86" s="4" t="inlineStr">
        <is>
          <t>Accumulated depreciation [member] | Motor vehicles [member]</t>
        </is>
      </c>
    </row>
    <row r="87">
      <c r="A87" s="3" t="inlineStr">
        <is>
          <t>Disclosure of quantitative information about right-of-use assets [line items]</t>
        </is>
      </c>
    </row>
    <row r="88">
      <c r="A88" s="4" t="inlineStr">
        <is>
          <t>Balance as at April 1, 2020</t>
        </is>
      </c>
      <c r="B88" s="5" t="n">
        <v>279</v>
      </c>
    </row>
    <row r="89">
      <c r="A89" s="4" t="inlineStr">
        <is>
          <t>Depreciation</t>
        </is>
      </c>
      <c r="B89" s="5" t="n">
        <v>181</v>
      </c>
      <c r="C89" s="5" t="n">
        <v>295</v>
      </c>
    </row>
    <row r="90">
      <c r="A90" s="4" t="inlineStr">
        <is>
          <t>Terminations/modifications</t>
        </is>
      </c>
      <c r="B90" s="5" t="n">
        <v>-9</v>
      </c>
    </row>
    <row r="91">
      <c r="A91" s="4" t="inlineStr">
        <is>
          <t>Translation adjustments</t>
        </is>
      </c>
      <c r="B91" s="5" t="n">
        <v>15</v>
      </c>
      <c r="C91" s="5" t="n">
        <v>-16</v>
      </c>
    </row>
    <row r="92">
      <c r="A92" s="4" t="inlineStr">
        <is>
          <t>Balance as at March 31, 2021</t>
        </is>
      </c>
      <c r="B92" s="6" t="n">
        <v>466</v>
      </c>
      <c r="C92" s="6" t="n">
        <v>27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Rental expense charged for short-term leases</t>
        </is>
      </c>
      <c r="B4" s="6" t="n">
        <v>857</v>
      </c>
      <c r="C4" s="6" t="n">
        <v>608</v>
      </c>
    </row>
    <row r="5">
      <c r="A5" s="4" t="inlineStr">
        <is>
          <t>Rental expense charged for low value leases</t>
        </is>
      </c>
      <c r="B5" s="5" t="n">
        <v>675</v>
      </c>
      <c r="C5" s="5" t="n">
        <v>175</v>
      </c>
    </row>
    <row r="6">
      <c r="A6" s="4" t="inlineStr">
        <is>
          <t>Rental expense charged for variable leases</t>
        </is>
      </c>
      <c r="B6" s="5" t="n">
        <v>1730</v>
      </c>
      <c r="C6" s="5" t="n">
        <v>2089</v>
      </c>
    </row>
    <row r="7">
      <c r="A7" s="4" t="inlineStr">
        <is>
          <t>Rent concession on lease liability</t>
        </is>
      </c>
      <c r="B7" s="5" t="n">
        <v>416</v>
      </c>
    </row>
    <row r="8">
      <c r="A8" s="4" t="inlineStr">
        <is>
          <t>Future cash outflows for leases not yet commenced</t>
        </is>
      </c>
      <c r="B8" s="6" t="n">
        <v>0</v>
      </c>
      <c r="C8" s="6" t="n">
        <v>95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ovement in Lease Liabilities (Detail) - USD ($) $ in Thousands</t>
        </is>
      </c>
      <c r="B1" s="2" t="inlineStr">
        <is>
          <t>12 Months Ended</t>
        </is>
      </c>
    </row>
    <row r="2">
      <c r="B2" s="2" t="inlineStr">
        <is>
          <t>Mar. 31, 2021</t>
        </is>
      </c>
      <c r="C2" s="2" t="inlineStr">
        <is>
          <t>Mar. 31, 2020</t>
        </is>
      </c>
      <c r="D2" s="2" t="inlineStr">
        <is>
          <t>Mar. 31, 2019</t>
        </is>
      </c>
    </row>
    <row r="3">
      <c r="A3" s="3" t="inlineStr">
        <is>
          <t>Disclosure Of Movements In Lease Liabilities [Line Items]</t>
        </is>
      </c>
    </row>
    <row r="4">
      <c r="A4" s="4" t="inlineStr">
        <is>
          <t>Opening balance</t>
        </is>
      </c>
      <c r="B4" s="6" t="n">
        <v>178892</v>
      </c>
    </row>
    <row r="5">
      <c r="A5" s="4" t="inlineStr">
        <is>
          <t>Interest payment on lease liabilities</t>
        </is>
      </c>
      <c r="B5" s="5" t="n">
        <v>-13689</v>
      </c>
      <c r="C5" s="6" t="n">
        <v>-14782</v>
      </c>
      <c r="D5" s="4" t="inlineStr">
        <is>
          <t xml:space="preserve"> </t>
        </is>
      </c>
    </row>
    <row r="6">
      <c r="A6" s="4" t="inlineStr">
        <is>
          <t>Rent concessions</t>
        </is>
      </c>
      <c r="B6" s="5" t="n">
        <v>416</v>
      </c>
    </row>
    <row r="7">
      <c r="A7" s="4" t="inlineStr">
        <is>
          <t>Closing balance</t>
        </is>
      </c>
      <c r="B7" s="5" t="n">
        <v>191907</v>
      </c>
      <c r="C7" s="5" t="n">
        <v>178892</v>
      </c>
    </row>
    <row r="8">
      <c r="A8" s="4" t="inlineStr">
        <is>
          <t>Cash Outflows [Member]</t>
        </is>
      </c>
    </row>
    <row r="9">
      <c r="A9" s="3" t="inlineStr">
        <is>
          <t>Disclosure Of Movements In Lease Liabilities [Line Items]</t>
        </is>
      </c>
    </row>
    <row r="10">
      <c r="A10" s="4" t="inlineStr">
        <is>
          <t>Principal payment of lease liabilities</t>
        </is>
      </c>
      <c r="B10" s="5" t="n">
        <v>-23073</v>
      </c>
      <c r="C10" s="5" t="n">
        <v>-20793</v>
      </c>
    </row>
    <row r="11">
      <c r="A11" s="4" t="inlineStr">
        <is>
          <t>Interest payment on lease liabilities</t>
        </is>
      </c>
      <c r="B11" s="5" t="n">
        <v>-13442</v>
      </c>
      <c r="C11" s="5" t="n">
        <v>-13301</v>
      </c>
    </row>
    <row r="12">
      <c r="A12" s="4" t="inlineStr">
        <is>
          <t>Non Cash Adjustments [Member]</t>
        </is>
      </c>
    </row>
    <row r="13">
      <c r="A13" s="3" t="inlineStr">
        <is>
          <t>Disclosure Of Movements In Lease Liabilities [Line Items]</t>
        </is>
      </c>
    </row>
    <row r="14">
      <c r="A14" s="4" t="inlineStr">
        <is>
          <t>Impact on adoption of IFRS 16</t>
        </is>
      </c>
      <c r="C14" s="5" t="n">
        <v>194785</v>
      </c>
    </row>
    <row r="15">
      <c r="A15" s="4" t="inlineStr">
        <is>
          <t>Additions</t>
        </is>
      </c>
      <c r="B15" s="5" t="n">
        <v>25506</v>
      </c>
      <c r="C15" s="5" t="n">
        <v>16044</v>
      </c>
    </row>
    <row r="16">
      <c r="A16" s="4" t="inlineStr">
        <is>
          <t>Terminations/modifications</t>
        </is>
      </c>
      <c r="B16" s="5" t="n">
        <v>1313</v>
      </c>
      <c r="C16" s="5" t="n">
        <v>-2535</v>
      </c>
    </row>
    <row r="17">
      <c r="A17" s="4" t="inlineStr">
        <is>
          <t>Interest accrued</t>
        </is>
      </c>
      <c r="B17" s="5" t="n">
        <v>13689</v>
      </c>
      <c r="C17" s="5" t="n">
        <v>14782</v>
      </c>
    </row>
    <row r="18">
      <c r="A18" s="4" t="inlineStr">
        <is>
          <t>Rent concessions</t>
        </is>
      </c>
      <c r="B18" s="5" t="n">
        <v>-416</v>
      </c>
    </row>
    <row r="19">
      <c r="A19" s="4" t="inlineStr">
        <is>
          <t>Translation adjustments</t>
        </is>
      </c>
      <c r="B19" s="6" t="n">
        <v>9438</v>
      </c>
      <c r="C19" s="6" t="n">
        <v>-100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ntractual Maturities of Lease Liabilities (Detail) - USD ($) $ in Thousands</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Minimum lease payments</t>
        </is>
      </c>
      <c r="B4" s="6" t="n">
        <v>256305</v>
      </c>
      <c r="C4" s="6" t="n">
        <v>247305</v>
      </c>
    </row>
    <row r="5">
      <c r="A5" s="4" t="inlineStr">
        <is>
          <t>Less than 1 Year [member]</t>
        </is>
      </c>
    </row>
    <row r="6">
      <c r="A6" s="3" t="inlineStr">
        <is>
          <t>Disclosure of quantitative information about right-of-use assets [line items]</t>
        </is>
      </c>
    </row>
    <row r="7">
      <c r="A7" s="4" t="inlineStr">
        <is>
          <t>Minimum lease payments</t>
        </is>
      </c>
      <c r="B7" s="5" t="n">
        <v>39591</v>
      </c>
      <c r="C7" s="5" t="n">
        <v>35110</v>
      </c>
    </row>
    <row r="8">
      <c r="A8" s="4" t="inlineStr">
        <is>
          <t>1-3 years [member]</t>
        </is>
      </c>
    </row>
    <row r="9">
      <c r="A9" s="3" t="inlineStr">
        <is>
          <t>Disclosure of quantitative information about right-of-use assets [line items]</t>
        </is>
      </c>
    </row>
    <row r="10">
      <c r="A10" s="4" t="inlineStr">
        <is>
          <t>Minimum lease payments</t>
        </is>
      </c>
      <c r="B10" s="5" t="n">
        <v>73833</v>
      </c>
      <c r="C10" s="5" t="n">
        <v>64065</v>
      </c>
    </row>
    <row r="11">
      <c r="A11" s="4" t="inlineStr">
        <is>
          <t>3-5 years [member]</t>
        </is>
      </c>
    </row>
    <row r="12">
      <c r="A12" s="3" t="inlineStr">
        <is>
          <t>Disclosure of quantitative information about right-of-use assets [line items]</t>
        </is>
      </c>
    </row>
    <row r="13">
      <c r="A13" s="4" t="inlineStr">
        <is>
          <t>Minimum lease payments</t>
        </is>
      </c>
      <c r="B13" s="5" t="n">
        <v>63462</v>
      </c>
      <c r="C13" s="5" t="n">
        <v>56075</v>
      </c>
    </row>
    <row r="14">
      <c r="A14" s="4" t="inlineStr">
        <is>
          <t>More than 5 years [member]</t>
        </is>
      </c>
    </row>
    <row r="15">
      <c r="A15" s="3" t="inlineStr">
        <is>
          <t>Disclosure of quantitative information about right-of-use assets [line items]</t>
        </is>
      </c>
    </row>
    <row r="16">
      <c r="A16" s="4" t="inlineStr">
        <is>
          <t>Minimum lease payments</t>
        </is>
      </c>
      <c r="B16" s="6" t="n">
        <v>79419</v>
      </c>
      <c r="C16" s="6" t="n">
        <v>920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Loans and Borrowings - Summary of Long-term Loans and Borrowings (Detail) - USD ($) $ in Thousands</t>
        </is>
      </c>
      <c r="C1" s="2" t="inlineStr">
        <is>
          <t>1 Months Ended</t>
        </is>
      </c>
      <c r="D1" s="2" t="inlineStr">
        <is>
          <t>12 Months Ended</t>
        </is>
      </c>
    </row>
    <row r="2">
      <c r="C2" s="2" t="inlineStr">
        <is>
          <t>Mar. 31, 2017</t>
        </is>
      </c>
      <c r="D2" s="2" t="inlineStr">
        <is>
          <t>Mar. 31, 2021</t>
        </is>
      </c>
      <c r="E2" s="2" t="inlineStr">
        <is>
          <t>Mar. 31, 2020</t>
        </is>
      </c>
    </row>
    <row r="3">
      <c r="A3" s="3" t="inlineStr">
        <is>
          <t>Disclosure of detailed information about borrowings [line items]</t>
        </is>
      </c>
    </row>
    <row r="4">
      <c r="A4" s="4" t="inlineStr">
        <is>
          <t>Total long term debt</t>
        </is>
      </c>
      <c r="B4" s="4" t="inlineStr">
        <is>
          <t>[1]</t>
        </is>
      </c>
      <c r="D4" s="6" t="n">
        <v>16800</v>
      </c>
      <c r="E4" s="6" t="n">
        <v>33600</v>
      </c>
    </row>
    <row r="5">
      <c r="A5" s="4" t="inlineStr">
        <is>
          <t>Unamortised debt issuance cost</t>
        </is>
      </c>
      <c r="D5" s="5" t="n">
        <v>-52</v>
      </c>
      <c r="E5" s="5" t="n">
        <v>-178</v>
      </c>
    </row>
    <row r="6">
      <c r="A6" s="4" t="inlineStr">
        <is>
          <t>Total long term debt</t>
        </is>
      </c>
      <c r="D6" s="5" t="n">
        <v>16748</v>
      </c>
      <c r="E6" s="5" t="n">
        <v>33422</v>
      </c>
    </row>
    <row r="7">
      <c r="A7" s="4" t="inlineStr">
        <is>
          <t>Current portion of long-term debt</t>
        </is>
      </c>
      <c r="D7" s="5" t="n">
        <v>16748</v>
      </c>
      <c r="E7" s="5" t="n">
        <v>16674</v>
      </c>
    </row>
    <row r="8">
      <c r="A8" s="4" t="inlineStr">
        <is>
          <t>Long-term debt</t>
        </is>
      </c>
      <c r="D8" s="6" t="n">
        <v>0</v>
      </c>
      <c r="E8" s="5" t="n">
        <v>16748</v>
      </c>
    </row>
    <row r="9">
      <c r="A9" s="4" t="inlineStr">
        <is>
          <t>Long term loan to finance acquisition of health help [member]</t>
        </is>
      </c>
    </row>
    <row r="10">
      <c r="A10" s="3" t="inlineStr">
        <is>
          <t>Disclosure of detailed information about borrowings [line items]</t>
        </is>
      </c>
    </row>
    <row r="11">
      <c r="A11" s="4" t="inlineStr">
        <is>
          <t>Interest rate basis</t>
        </is>
      </c>
      <c r="C11" s="4" t="inlineStr">
        <is>
          <t>3M USD Libor</t>
        </is>
      </c>
      <c r="D11" s="4" t="inlineStr">
        <is>
          <t>3M USD LIBOR</t>
        </is>
      </c>
    </row>
    <row r="12">
      <c r="A12" s="4" t="inlineStr">
        <is>
          <t>Adjustment to interest rate basis</t>
        </is>
      </c>
      <c r="C12" s="4" t="inlineStr">
        <is>
          <t>0.95%</t>
        </is>
      </c>
      <c r="D12" s="4" t="inlineStr">
        <is>
          <t>0.95%</t>
        </is>
      </c>
    </row>
    <row r="13">
      <c r="A13" s="4" t="inlineStr">
        <is>
          <t>Final maturity (fiscal year)</t>
        </is>
      </c>
      <c r="D13" s="4" t="inlineStr">
        <is>
          <t>2022</t>
        </is>
      </c>
    </row>
    <row r="14">
      <c r="A14" s="4" t="inlineStr">
        <is>
          <t>Total long term debt</t>
        </is>
      </c>
      <c r="D14" s="6" t="n">
        <v>16800</v>
      </c>
      <c r="E14" s="6" t="n">
        <v>33600</v>
      </c>
    </row>
    <row r="15"/>
    <row r="16">
      <c r="A16" s="4" t="inlineStr">
        <is>
          <t>[1]</t>
        </is>
      </c>
      <c r="B16" s="4" t="inlineStr">
        <is>
          <t>Before netting off debt issuance cost of $52 and $178 as at March 31, 2021 and March 31, 2020, respectively.</t>
        </is>
      </c>
    </row>
  </sheetData>
  <mergeCells count="3">
    <mergeCell ref="A1:B2"/>
    <mergeCell ref="A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pany overview</t>
        </is>
      </c>
      <c r="B1" s="2" t="inlineStr">
        <is>
          <t>12 Months Ended</t>
        </is>
      </c>
    </row>
    <row r="2">
      <c r="B2" s="2" t="inlineStr">
        <is>
          <t>Mar. 31, 2021</t>
        </is>
      </c>
    </row>
    <row r="3">
      <c r="A3" s="3" t="inlineStr">
        <is>
          <t>Text block [abstract]</t>
        </is>
      </c>
    </row>
    <row r="4">
      <c r="A4" s="4" t="inlineStr">
        <is>
          <t>Company overview</t>
        </is>
      </c>
      <c r="B4" s="4" t="inlineStr">
        <is>
          <t>1. Company overview WNS (Holdings) Limited (“WNS Holdings”), along with its subsidiaries (collectively, “the Company”), is a global business process management (“BPM”) company with client service offices in Sydney (Australia), Canada, Dubai (United Arab Emirates), Germany, London (UK), New Jersey (US), New Zealand, Singapore and Switzerland and delivery centers in the People’s Republic of China (“China”), Costa Rica, India, the Philippines, Poland, Romania, Republic of South Africa (“South Africa”), Sri Lanka, Turkey, Spain, the United Kingdom (“UK”) and the United States (“US”). The Company’s clients are primarily in the travel, shipping and logistics services, utilities, retail and consumer products group, banking and financial and consulting and professional services, insurance services, healthcare, auto claims and others. WNS Holdings is incorporated in Jersey, Channel Islands and maintains a registered office in Jersey at 22, Grenville Street, St Helier, Jersey JE4 8PX. These consolidated financial statements were approved by the Board of Directors and authorized for issue on May 14,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3" customWidth="1" min="9" max="9"/>
    <col width="14" customWidth="1" min="10" max="10"/>
    <col width="21" customWidth="1" min="11" max="11"/>
    <col width="14" customWidth="1" min="12" max="12"/>
  </cols>
  <sheetData>
    <row r="1">
      <c r="A1" s="1" t="inlineStr">
        <is>
          <t>Loans and Borrowings - Additional Information (Detail) $ in Thousands</t>
        </is>
      </c>
      <c r="B1" s="2" t="inlineStr">
        <is>
          <t>Sep. 14, 2020USD ($)</t>
        </is>
      </c>
      <c r="C1" s="2" t="inlineStr">
        <is>
          <t>Mar. 16, 2020USD ($)</t>
        </is>
      </c>
      <c r="D1" s="2" t="inlineStr">
        <is>
          <t>Sep. 16, 2019USD ($)</t>
        </is>
      </c>
      <c r="E1" s="2" t="inlineStr">
        <is>
          <t>Mar. 14, 2019USD ($)</t>
        </is>
      </c>
      <c r="F1" s="2" t="inlineStr">
        <is>
          <t>Sep. 17, 2018USD ($)</t>
        </is>
      </c>
      <c r="G1" s="2" t="inlineStr">
        <is>
          <t>Mar. 14, 2018USD ($)</t>
        </is>
      </c>
      <c r="H1" s="2" t="inlineStr">
        <is>
          <t>Sep. 14, 2017USD ($)</t>
        </is>
      </c>
      <c r="I1" s="2" t="inlineStr">
        <is>
          <t>Mar. 31, 2017USD ($)Installments</t>
        </is>
      </c>
      <c r="J1" s="2" t="inlineStr">
        <is>
          <t>Jan. 31, 2017</t>
        </is>
      </c>
      <c r="K1" s="2" t="inlineStr">
        <is>
          <t>Mar. 31, 2021USD ($)</t>
        </is>
      </c>
      <c r="L1" s="2" t="inlineStr">
        <is>
          <t>Mar. 31, 2019</t>
        </is>
      </c>
    </row>
    <row r="2">
      <c r="A2" s="3" t="inlineStr">
        <is>
          <t>Disclosure of detailed information about borrowings [line items]</t>
        </is>
      </c>
    </row>
    <row r="3">
      <c r="A3" s="4" t="inlineStr">
        <is>
          <t>Line of credit</t>
        </is>
      </c>
      <c r="K3" s="6" t="n">
        <v>99372</v>
      </c>
    </row>
    <row r="4">
      <c r="A4" s="4" t="inlineStr">
        <is>
          <t>Line of credit [member] | UK [member]</t>
        </is>
      </c>
    </row>
    <row r="5">
      <c r="A5" s="3" t="inlineStr">
        <is>
          <t>Disclosure of detailed information about borrowings [line items]</t>
        </is>
      </c>
    </row>
    <row r="6">
      <c r="A6" s="4" t="inlineStr">
        <is>
          <t>Line of credit</t>
        </is>
      </c>
      <c r="K6" s="5" t="n">
        <v>13617</v>
      </c>
    </row>
    <row r="7">
      <c r="A7" s="4" t="inlineStr">
        <is>
          <t>Line of credit [member] | South Africa [member]</t>
        </is>
      </c>
    </row>
    <row r="8">
      <c r="A8" s="3" t="inlineStr">
        <is>
          <t>Disclosure of detailed information about borrowings [line items]</t>
        </is>
      </c>
    </row>
    <row r="9">
      <c r="A9" s="4" t="inlineStr">
        <is>
          <t>Line of credit</t>
        </is>
      </c>
      <c r="K9" s="5" t="n">
        <v>2030</v>
      </c>
    </row>
    <row r="10">
      <c r="A10" s="4" t="inlineStr">
        <is>
          <t>Line of credit [member] | North America [Member]</t>
        </is>
      </c>
    </row>
    <row r="11">
      <c r="A11" s="3" t="inlineStr">
        <is>
          <t>Disclosure of detailed information about borrowings [line items]</t>
        </is>
      </c>
    </row>
    <row r="12">
      <c r="A12" s="4" t="inlineStr">
        <is>
          <t>Line of credit</t>
        </is>
      </c>
      <c r="K12" s="5" t="n">
        <v>10000</v>
      </c>
    </row>
    <row r="13">
      <c r="A13" s="4" t="inlineStr">
        <is>
          <t>Line of credit [member] | WNS Global Services Private Limited [member]</t>
        </is>
      </c>
    </row>
    <row r="14">
      <c r="A14" s="3" t="inlineStr">
        <is>
          <t>Disclosure of detailed information about borrowings [line items]</t>
        </is>
      </c>
    </row>
    <row r="15">
      <c r="A15" s="4" t="inlineStr">
        <is>
          <t>Line of credit</t>
        </is>
      </c>
      <c r="K15" s="6" t="n">
        <v>73725</v>
      </c>
    </row>
    <row r="16">
      <c r="A16" s="4" t="inlineStr">
        <is>
          <t>Long term loan to finance acquisition of denali [member]</t>
        </is>
      </c>
    </row>
    <row r="17">
      <c r="A17" s="3" t="inlineStr">
        <is>
          <t>Disclosure of detailed information about borrowings [line items]</t>
        </is>
      </c>
    </row>
    <row r="18">
      <c r="A18" s="4" t="inlineStr">
        <is>
          <t>Interest rate basis</t>
        </is>
      </c>
      <c r="J18" s="4" t="inlineStr">
        <is>
          <t>3M USD Libor</t>
        </is>
      </c>
    </row>
    <row r="19">
      <c r="A19" s="4" t="inlineStr">
        <is>
          <t>Long term loan to finance acquisition of health help [member]</t>
        </is>
      </c>
    </row>
    <row r="20">
      <c r="A20" s="3" t="inlineStr">
        <is>
          <t>Disclosure of detailed information about borrowings [line items]</t>
        </is>
      </c>
    </row>
    <row r="21">
      <c r="A21" s="4" t="inlineStr">
        <is>
          <t>Term loan facility tenure</t>
        </is>
      </c>
      <c r="I21" s="4" t="inlineStr">
        <is>
          <t>5 years</t>
        </is>
      </c>
    </row>
    <row r="22">
      <c r="A22" s="4" t="inlineStr">
        <is>
          <t>Term loan facility amount</t>
        </is>
      </c>
      <c r="I22" s="6" t="n">
        <v>84000</v>
      </c>
    </row>
    <row r="23">
      <c r="A23" s="4" t="inlineStr">
        <is>
          <t>Interest rate basis</t>
        </is>
      </c>
      <c r="I23" s="4" t="inlineStr">
        <is>
          <t>3M USD Libor</t>
        </is>
      </c>
      <c r="K23" s="4" t="inlineStr">
        <is>
          <t>3M USD LIBOR</t>
        </is>
      </c>
    </row>
    <row r="24">
      <c r="A24" s="4" t="inlineStr">
        <is>
          <t>Adjustment to interest rate basis</t>
        </is>
      </c>
      <c r="I24" s="4" t="inlineStr">
        <is>
          <t>0.95%</t>
        </is>
      </c>
      <c r="K24" s="4" t="inlineStr">
        <is>
          <t>0.95%</t>
        </is>
      </c>
    </row>
    <row r="25">
      <c r="A25" s="4" t="inlineStr">
        <is>
          <t>Repayment installment term | Installments</t>
        </is>
      </c>
      <c r="I25" s="5" t="n">
        <v>10</v>
      </c>
    </row>
    <row r="26">
      <c r="A26" s="4" t="inlineStr">
        <is>
          <t>Repayment of installment</t>
        </is>
      </c>
      <c r="B26" s="6" t="n">
        <v>8400</v>
      </c>
      <c r="C26" s="6" t="n">
        <v>8400</v>
      </c>
      <c r="D26" s="6" t="n">
        <v>8400</v>
      </c>
      <c r="E26" s="6" t="n">
        <v>8400</v>
      </c>
      <c r="F26" s="6" t="n">
        <v>8400</v>
      </c>
      <c r="G26" s="6" t="n">
        <v>8400</v>
      </c>
      <c r="H26" s="6" t="n">
        <v>8400</v>
      </c>
      <c r="K26" s="6" t="n">
        <v>8400</v>
      </c>
    </row>
    <row r="27">
      <c r="A27" s="4" t="inlineStr">
        <is>
          <t>Repayment installment amount</t>
        </is>
      </c>
      <c r="I27" s="6" t="n">
        <v>8400</v>
      </c>
    </row>
    <row r="28">
      <c r="A28" s="4" t="inlineStr">
        <is>
          <t>Long term loan to finance acquisition of health help [member] | Fixed interest rate [member]</t>
        </is>
      </c>
    </row>
    <row r="29">
      <c r="A29" s="3" t="inlineStr">
        <is>
          <t>Disclosure of detailed information about borrowings [line items]</t>
        </is>
      </c>
    </row>
    <row r="30">
      <c r="A30" s="4" t="inlineStr">
        <is>
          <t>Fixed rate</t>
        </is>
      </c>
      <c r="L30" s="4" t="inlineStr">
        <is>
          <t>1.963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Carrying Value and Fair Value of Financial Instruments by Class (Detail) - USD ($) $ in Thousands</t>
        </is>
      </c>
      <c r="C1" s="2" t="inlineStr">
        <is>
          <t>Mar. 31, 2021</t>
        </is>
      </c>
      <c r="D1" s="2" t="inlineStr">
        <is>
          <t>Mar. 31, 2020</t>
        </is>
      </c>
      <c r="E1" s="2" t="inlineStr">
        <is>
          <t>Mar. 31, 2019</t>
        </is>
      </c>
      <c r="F1" s="2" t="inlineStr">
        <is>
          <t>Mar. 31, 2018</t>
        </is>
      </c>
    </row>
    <row r="2">
      <c r="A2" s="3" t="inlineStr">
        <is>
          <t>Disclosure of detailed information about financial instruments [line items]</t>
        </is>
      </c>
    </row>
    <row r="3">
      <c r="A3" s="4" t="inlineStr">
        <is>
          <t>Cash and cash equivalents</t>
        </is>
      </c>
      <c r="C3" s="6" t="n">
        <v>105633</v>
      </c>
      <c r="D3" s="6" t="n">
        <v>96929</v>
      </c>
      <c r="E3" s="6" t="n">
        <v>85444</v>
      </c>
      <c r="F3" s="6" t="n">
        <v>99829</v>
      </c>
    </row>
    <row r="4">
      <c r="A4" s="4" t="inlineStr">
        <is>
          <t>Investment in fixed deposits</t>
        </is>
      </c>
      <c r="C4" s="5" t="n">
        <v>38699</v>
      </c>
      <c r="D4" s="5" t="n">
        <v>43030</v>
      </c>
    </row>
    <row r="5">
      <c r="A5" s="4" t="inlineStr">
        <is>
          <t>Investments in marketable securities and mutual funds</t>
        </is>
      </c>
      <c r="C5" s="5" t="n">
        <v>250852</v>
      </c>
      <c r="D5" s="5" t="n">
        <v>162746</v>
      </c>
    </row>
    <row r="6">
      <c r="A6" s="4" t="inlineStr">
        <is>
          <t>Trade receivables</t>
        </is>
      </c>
      <c r="C6" s="5" t="n">
        <v>83387</v>
      </c>
      <c r="D6" s="5" t="n">
        <v>89772</v>
      </c>
    </row>
    <row r="7">
      <c r="A7" s="4" t="inlineStr">
        <is>
          <t>Unbilled revenue</t>
        </is>
      </c>
      <c r="C7" s="5" t="n">
        <v>66212</v>
      </c>
      <c r="D7" s="5" t="n">
        <v>57078</v>
      </c>
    </row>
    <row r="8">
      <c r="A8" s="4" t="inlineStr">
        <is>
          <t>Funds held for clients</t>
        </is>
      </c>
      <c r="C8" s="5" t="n">
        <v>12139</v>
      </c>
      <c r="D8" s="5" t="n">
        <v>15833</v>
      </c>
    </row>
    <row r="9">
      <c r="A9" s="4" t="inlineStr">
        <is>
          <t>Prepayments and other assets</t>
        </is>
      </c>
      <c r="C9" s="5" t="n">
        <v>4757</v>
      </c>
      <c r="D9" s="5" t="n">
        <v>6431</v>
      </c>
    </row>
    <row r="10">
      <c r="A10" s="4" t="inlineStr">
        <is>
          <t>Other non-current assets</t>
        </is>
      </c>
      <c r="C10" s="5" t="n">
        <v>13790</v>
      </c>
      <c r="D10" s="5" t="n">
        <v>9925</v>
      </c>
    </row>
    <row r="11">
      <c r="A11" s="4" t="inlineStr">
        <is>
          <t>Derivative assets</t>
        </is>
      </c>
      <c r="C11" s="5" t="n">
        <v>9723</v>
      </c>
      <c r="D11" s="5" t="n">
        <v>15293</v>
      </c>
    </row>
    <row r="12">
      <c r="A12" s="4" t="inlineStr">
        <is>
          <t>Total carrying value</t>
        </is>
      </c>
      <c r="C12" s="5" t="n">
        <v>585192</v>
      </c>
      <c r="D12" s="5" t="n">
        <v>497037</v>
      </c>
    </row>
    <row r="13">
      <c r="A13" s="4" t="inlineStr">
        <is>
          <t>Trade payables</t>
        </is>
      </c>
      <c r="C13" s="5" t="n">
        <v>28015</v>
      </c>
      <c r="D13" s="5" t="n">
        <v>29333</v>
      </c>
    </row>
    <row r="14">
      <c r="A14" s="4" t="inlineStr">
        <is>
          <t>Long-term debt (includes current portion)</t>
        </is>
      </c>
      <c r="B14" s="4" t="inlineStr">
        <is>
          <t>[1]</t>
        </is>
      </c>
      <c r="C14" s="5" t="n">
        <v>16800</v>
      </c>
      <c r="D14" s="5" t="n">
        <v>33600</v>
      </c>
    </row>
    <row r="15">
      <c r="A15" s="4" t="inlineStr">
        <is>
          <t>Other employee obligations</t>
        </is>
      </c>
      <c r="C15" s="5" t="n">
        <v>74511</v>
      </c>
      <c r="D15" s="5" t="n">
        <v>70170</v>
      </c>
    </row>
    <row r="16">
      <c r="A16" s="4" t="inlineStr">
        <is>
          <t>Provisions and accrued expenses</t>
        </is>
      </c>
      <c r="C16" s="5" t="n">
        <v>23933</v>
      </c>
      <c r="D16" s="5" t="n">
        <v>28983</v>
      </c>
    </row>
    <row r="17">
      <c r="A17" s="4" t="inlineStr">
        <is>
          <t>Lease liabilities</t>
        </is>
      </c>
      <c r="C17" s="5" t="n">
        <v>191907</v>
      </c>
      <c r="D17" s="5" t="n">
        <v>178892</v>
      </c>
    </row>
    <row r="18">
      <c r="A18" s="4" t="inlineStr">
        <is>
          <t>Other liabilities</t>
        </is>
      </c>
      <c r="C18" s="5" t="n">
        <v>1803</v>
      </c>
      <c r="D18" s="5" t="n">
        <v>1197</v>
      </c>
    </row>
    <row r="19">
      <c r="A19" s="4" t="inlineStr">
        <is>
          <t>Derivative liabilities</t>
        </is>
      </c>
      <c r="C19" s="5" t="n">
        <v>6528</v>
      </c>
      <c r="D19" s="5" t="n">
        <v>13455</v>
      </c>
    </row>
    <row r="20">
      <c r="A20" s="4" t="inlineStr">
        <is>
          <t>Total carrying value</t>
        </is>
      </c>
      <c r="C20" s="5" t="n">
        <v>343497</v>
      </c>
      <c r="D20" s="5" t="n">
        <v>355630</v>
      </c>
    </row>
    <row r="21">
      <c r="A21" s="4" t="inlineStr">
        <is>
          <t>Financial liabilities at amortized cost [member]</t>
        </is>
      </c>
    </row>
    <row r="22">
      <c r="A22" s="3" t="inlineStr">
        <is>
          <t>Disclosure of detailed information about financial instruments [line items]</t>
        </is>
      </c>
    </row>
    <row r="23">
      <c r="A23" s="4" t="inlineStr">
        <is>
          <t>Trade payables</t>
        </is>
      </c>
      <c r="C23" s="5" t="n">
        <v>28015</v>
      </c>
      <c r="D23" s="5" t="n">
        <v>29333</v>
      </c>
    </row>
    <row r="24">
      <c r="A24" s="4" t="inlineStr">
        <is>
          <t>Long-term debt (includes current portion)</t>
        </is>
      </c>
      <c r="C24" s="5" t="n">
        <v>16800</v>
      </c>
      <c r="D24" s="5" t="n">
        <v>33600</v>
      </c>
    </row>
    <row r="25">
      <c r="A25" s="4" t="inlineStr">
        <is>
          <t>Other employee obligations</t>
        </is>
      </c>
      <c r="C25" s="5" t="n">
        <v>74511</v>
      </c>
      <c r="D25" s="5" t="n">
        <v>70170</v>
      </c>
    </row>
    <row r="26">
      <c r="A26" s="4" t="inlineStr">
        <is>
          <t>Provisions and accrued expenses</t>
        </is>
      </c>
      <c r="C26" s="5" t="n">
        <v>23933</v>
      </c>
      <c r="D26" s="5" t="n">
        <v>28983</v>
      </c>
    </row>
    <row r="27">
      <c r="A27" s="4" t="inlineStr">
        <is>
          <t>Lease liabilities</t>
        </is>
      </c>
      <c r="C27" s="5" t="n">
        <v>191907</v>
      </c>
      <c r="D27" s="5" t="n">
        <v>178892</v>
      </c>
    </row>
    <row r="28">
      <c r="A28" s="4" t="inlineStr">
        <is>
          <t>Other liabilities</t>
        </is>
      </c>
      <c r="C28" s="5" t="n">
        <v>1803</v>
      </c>
      <c r="D28" s="5" t="n">
        <v>1197</v>
      </c>
    </row>
    <row r="29">
      <c r="A29" s="4" t="inlineStr">
        <is>
          <t>Derivative liabilities</t>
        </is>
      </c>
      <c r="C29" s="5" t="n">
        <v>0</v>
      </c>
    </row>
    <row r="30">
      <c r="A30" s="4" t="inlineStr">
        <is>
          <t>Total carrying value</t>
        </is>
      </c>
      <c r="C30" s="5" t="n">
        <v>336969</v>
      </c>
      <c r="D30" s="5" t="n">
        <v>342175</v>
      </c>
    </row>
    <row r="31">
      <c r="A31" s="4" t="inlineStr">
        <is>
          <t>Fair value through profit or loss [member]</t>
        </is>
      </c>
    </row>
    <row r="32">
      <c r="A32" s="3" t="inlineStr">
        <is>
          <t>Disclosure of detailed information about financial instruments [line items]</t>
        </is>
      </c>
    </row>
    <row r="33">
      <c r="A33" s="4" t="inlineStr">
        <is>
          <t>Derivative liabilities</t>
        </is>
      </c>
      <c r="C33" s="5" t="n">
        <v>1068</v>
      </c>
      <c r="D33" s="5" t="n">
        <v>4710</v>
      </c>
    </row>
    <row r="34">
      <c r="A34" s="4" t="inlineStr">
        <is>
          <t>Total carrying value</t>
        </is>
      </c>
      <c r="C34" s="5" t="n">
        <v>1068</v>
      </c>
      <c r="D34" s="5" t="n">
        <v>4710</v>
      </c>
    </row>
    <row r="35">
      <c r="A35" s="4" t="inlineStr">
        <is>
          <t>Financial liabilities at FVOCI [member]</t>
        </is>
      </c>
    </row>
    <row r="36">
      <c r="A36" s="3" t="inlineStr">
        <is>
          <t>Disclosure of detailed information about financial instruments [line items]</t>
        </is>
      </c>
    </row>
    <row r="37">
      <c r="A37" s="4" t="inlineStr">
        <is>
          <t>Derivative liabilities</t>
        </is>
      </c>
      <c r="C37" s="5" t="n">
        <v>5460</v>
      </c>
      <c r="D37" s="5" t="n">
        <v>8745</v>
      </c>
    </row>
    <row r="38">
      <c r="A38" s="4" t="inlineStr">
        <is>
          <t>Total carrying value</t>
        </is>
      </c>
      <c r="C38" s="5" t="n">
        <v>5460</v>
      </c>
      <c r="D38" s="5" t="n">
        <v>8745</v>
      </c>
    </row>
    <row r="39">
      <c r="A39" s="4" t="inlineStr">
        <is>
          <t>Financial liabilities at fair value, class [member]</t>
        </is>
      </c>
    </row>
    <row r="40">
      <c r="A40" s="3" t="inlineStr">
        <is>
          <t>Disclosure of detailed information about financial instruments [line items]</t>
        </is>
      </c>
    </row>
    <row r="41">
      <c r="A41" s="4" t="inlineStr">
        <is>
          <t>Trade payables</t>
        </is>
      </c>
      <c r="C41" s="5" t="n">
        <v>28015</v>
      </c>
      <c r="D41" s="5" t="n">
        <v>29333</v>
      </c>
    </row>
    <row r="42">
      <c r="A42" s="4" t="inlineStr">
        <is>
          <t>Long-term debt (includes current portion)</t>
        </is>
      </c>
      <c r="C42" s="5" t="n">
        <v>16800</v>
      </c>
      <c r="D42" s="5" t="n">
        <v>33600</v>
      </c>
    </row>
    <row r="43">
      <c r="A43" s="4" t="inlineStr">
        <is>
          <t>Other employee obligations</t>
        </is>
      </c>
      <c r="C43" s="5" t="n">
        <v>74511</v>
      </c>
      <c r="D43" s="5" t="n">
        <v>70170</v>
      </c>
    </row>
    <row r="44">
      <c r="A44" s="4" t="inlineStr">
        <is>
          <t>Provisions and accrued expenses</t>
        </is>
      </c>
      <c r="C44" s="5" t="n">
        <v>23933</v>
      </c>
      <c r="D44" s="5" t="n">
        <v>28983</v>
      </c>
    </row>
    <row r="45">
      <c r="A45" s="4" t="inlineStr">
        <is>
          <t>Lease liabilities</t>
        </is>
      </c>
      <c r="C45" s="5" t="n">
        <v>191907</v>
      </c>
      <c r="D45" s="5" t="n">
        <v>178892</v>
      </c>
    </row>
    <row r="46">
      <c r="A46" s="4" t="inlineStr">
        <is>
          <t>Other liabilities</t>
        </is>
      </c>
      <c r="C46" s="5" t="n">
        <v>1803</v>
      </c>
      <c r="D46" s="5" t="n">
        <v>1197</v>
      </c>
    </row>
    <row r="47">
      <c r="A47" s="4" t="inlineStr">
        <is>
          <t>Derivative liabilities</t>
        </is>
      </c>
      <c r="C47" s="5" t="n">
        <v>6528</v>
      </c>
      <c r="D47" s="5" t="n">
        <v>13455</v>
      </c>
    </row>
    <row r="48">
      <c r="A48" s="4" t="inlineStr">
        <is>
          <t>Total carrying value</t>
        </is>
      </c>
      <c r="C48" s="5" t="n">
        <v>343497</v>
      </c>
      <c r="D48" s="5" t="n">
        <v>355630</v>
      </c>
    </row>
    <row r="49">
      <c r="A49" s="4" t="inlineStr">
        <is>
          <t>Financial assets at amortized cost [member]</t>
        </is>
      </c>
    </row>
    <row r="50">
      <c r="A50" s="3" t="inlineStr">
        <is>
          <t>Disclosure of detailed information about financial instruments [line items]</t>
        </is>
      </c>
    </row>
    <row r="51">
      <c r="A51" s="4" t="inlineStr">
        <is>
          <t>Cash and cash equivalents</t>
        </is>
      </c>
      <c r="C51" s="5" t="n">
        <v>105633</v>
      </c>
      <c r="D51" s="5" t="n">
        <v>96929</v>
      </c>
    </row>
    <row r="52">
      <c r="A52" s="4" t="inlineStr">
        <is>
          <t>Investment in fixed deposits</t>
        </is>
      </c>
      <c r="C52" s="5" t="n">
        <v>38699</v>
      </c>
      <c r="D52" s="5" t="n">
        <v>43030</v>
      </c>
    </row>
    <row r="53">
      <c r="A53" s="4" t="inlineStr">
        <is>
          <t>Trade receivables</t>
        </is>
      </c>
      <c r="C53" s="5" t="n">
        <v>83387</v>
      </c>
      <c r="D53" s="5" t="n">
        <v>89772</v>
      </c>
    </row>
    <row r="54">
      <c r="A54" s="4" t="inlineStr">
        <is>
          <t>Unbilled revenue</t>
        </is>
      </c>
      <c r="C54" s="5" t="n">
        <v>66212</v>
      </c>
      <c r="D54" s="5" t="n">
        <v>57078</v>
      </c>
    </row>
    <row r="55">
      <c r="A55" s="4" t="inlineStr">
        <is>
          <t>Funds held for clients</t>
        </is>
      </c>
      <c r="C55" s="5" t="n">
        <v>12139</v>
      </c>
      <c r="D55" s="5" t="n">
        <v>15833</v>
      </c>
    </row>
    <row r="56">
      <c r="A56" s="4" t="inlineStr">
        <is>
          <t>Prepayments and other assets</t>
        </is>
      </c>
      <c r="C56" s="5" t="n">
        <v>4757</v>
      </c>
      <c r="D56" s="5" t="n">
        <v>6431</v>
      </c>
    </row>
    <row r="57">
      <c r="A57" s="4" t="inlineStr">
        <is>
          <t>Other non-current assets</t>
        </is>
      </c>
      <c r="C57" s="5" t="n">
        <v>13790</v>
      </c>
      <c r="D57" s="5" t="n">
        <v>9925</v>
      </c>
    </row>
    <row r="58">
      <c r="A58" s="4" t="inlineStr">
        <is>
          <t>Derivative assets</t>
        </is>
      </c>
      <c r="C58" s="5" t="n">
        <v>0</v>
      </c>
    </row>
    <row r="59">
      <c r="A59" s="4" t="inlineStr">
        <is>
          <t>Total carrying value</t>
        </is>
      </c>
      <c r="C59" s="5" t="n">
        <v>324617</v>
      </c>
      <c r="D59" s="5" t="n">
        <v>318998</v>
      </c>
    </row>
    <row r="60">
      <c r="A60" s="4" t="inlineStr">
        <is>
          <t>Fair value through profit or loss [member]</t>
        </is>
      </c>
    </row>
    <row r="61">
      <c r="A61" s="3" t="inlineStr">
        <is>
          <t>Disclosure of detailed information about financial instruments [line items]</t>
        </is>
      </c>
    </row>
    <row r="62">
      <c r="A62" s="4" t="inlineStr">
        <is>
          <t>Investments in marketable securities and mutual funds</t>
        </is>
      </c>
      <c r="C62" s="5" t="n">
        <v>250852</v>
      </c>
      <c r="D62" s="5" t="n">
        <v>162746</v>
      </c>
    </row>
    <row r="63">
      <c r="A63" s="4" t="inlineStr">
        <is>
          <t>Derivative assets</t>
        </is>
      </c>
      <c r="C63" s="5" t="n">
        <v>2619</v>
      </c>
      <c r="D63" s="5" t="n">
        <v>2187</v>
      </c>
    </row>
    <row r="64">
      <c r="A64" s="4" t="inlineStr">
        <is>
          <t>Total carrying value</t>
        </is>
      </c>
      <c r="C64" s="5" t="n">
        <v>253471</v>
      </c>
      <c r="D64" s="5" t="n">
        <v>164933</v>
      </c>
    </row>
    <row r="65">
      <c r="A65" s="4" t="inlineStr">
        <is>
          <t>Financial assets at FVOCI [member]</t>
        </is>
      </c>
    </row>
    <row r="66">
      <c r="A66" s="3" t="inlineStr">
        <is>
          <t>Disclosure of detailed information about financial instruments [line items]</t>
        </is>
      </c>
    </row>
    <row r="67">
      <c r="A67" s="4" t="inlineStr">
        <is>
          <t>Derivative assets</t>
        </is>
      </c>
      <c r="C67" s="5" t="n">
        <v>7104</v>
      </c>
      <c r="D67" s="5" t="n">
        <v>13106</v>
      </c>
    </row>
    <row r="68">
      <c r="A68" s="4" t="inlineStr">
        <is>
          <t>Total carrying value</t>
        </is>
      </c>
      <c r="C68" s="5" t="n">
        <v>7104</v>
      </c>
      <c r="D68" s="5" t="n">
        <v>13106</v>
      </c>
    </row>
    <row r="69">
      <c r="A69" s="4" t="inlineStr">
        <is>
          <t>Financial assets at fair value, class [member]</t>
        </is>
      </c>
    </row>
    <row r="70">
      <c r="A70" s="3" t="inlineStr">
        <is>
          <t>Disclosure of detailed information about financial instruments [line items]</t>
        </is>
      </c>
    </row>
    <row r="71">
      <c r="A71" s="4" t="inlineStr">
        <is>
          <t>Cash and cash equivalents</t>
        </is>
      </c>
      <c r="C71" s="5" t="n">
        <v>105633</v>
      </c>
      <c r="D71" s="5" t="n">
        <v>96929</v>
      </c>
    </row>
    <row r="72">
      <c r="A72" s="4" t="inlineStr">
        <is>
          <t>Investment in fixed deposits</t>
        </is>
      </c>
      <c r="C72" s="5" t="n">
        <v>38699</v>
      </c>
      <c r="D72" s="5" t="n">
        <v>43030</v>
      </c>
    </row>
    <row r="73">
      <c r="A73" s="4" t="inlineStr">
        <is>
          <t>Investments in marketable securities and mutual funds</t>
        </is>
      </c>
      <c r="C73" s="5" t="n">
        <v>250852</v>
      </c>
      <c r="D73" s="5" t="n">
        <v>162746</v>
      </c>
    </row>
    <row r="74">
      <c r="A74" s="4" t="inlineStr">
        <is>
          <t>Trade receivables</t>
        </is>
      </c>
      <c r="C74" s="5" t="n">
        <v>83387</v>
      </c>
      <c r="D74" s="5" t="n">
        <v>89772</v>
      </c>
    </row>
    <row r="75">
      <c r="A75" s="4" t="inlineStr">
        <is>
          <t>Unbilled revenue</t>
        </is>
      </c>
      <c r="C75" s="5" t="n">
        <v>66212</v>
      </c>
      <c r="D75" s="5" t="n">
        <v>57078</v>
      </c>
    </row>
    <row r="76">
      <c r="A76" s="4" t="inlineStr">
        <is>
          <t>Funds held for clients</t>
        </is>
      </c>
      <c r="C76" s="5" t="n">
        <v>12139</v>
      </c>
      <c r="D76" s="5" t="n">
        <v>15833</v>
      </c>
    </row>
    <row r="77">
      <c r="A77" s="4" t="inlineStr">
        <is>
          <t>Prepayments and other assets</t>
        </is>
      </c>
      <c r="C77" s="5" t="n">
        <v>4757</v>
      </c>
      <c r="D77" s="5" t="n">
        <v>6431</v>
      </c>
    </row>
    <row r="78">
      <c r="A78" s="4" t="inlineStr">
        <is>
          <t>Other non-current assets</t>
        </is>
      </c>
      <c r="C78" s="5" t="n">
        <v>13790</v>
      </c>
      <c r="D78" s="5" t="n">
        <v>9925</v>
      </c>
    </row>
    <row r="79">
      <c r="A79" s="4" t="inlineStr">
        <is>
          <t>Derivative assets</t>
        </is>
      </c>
      <c r="C79" s="5" t="n">
        <v>9723</v>
      </c>
      <c r="D79" s="5" t="n">
        <v>15293</v>
      </c>
    </row>
    <row r="80">
      <c r="A80" s="4" t="inlineStr">
        <is>
          <t>Total carrying value</t>
        </is>
      </c>
      <c r="C80" s="6" t="n">
        <v>585192</v>
      </c>
      <c r="D80" s="6" t="n">
        <v>497037</v>
      </c>
    </row>
    <row r="81"/>
    <row r="82">
      <c r="A82" s="4" t="inlineStr">
        <is>
          <t>[1]</t>
        </is>
      </c>
      <c r="B82" s="4" t="inlineStr">
        <is>
          <t>Before netting off debt issuance cost of $52 and $178 as at March 31, 2021 and March 31, 2020, respectively.</t>
        </is>
      </c>
    </row>
  </sheetData>
  <mergeCells count="3">
    <mergeCell ref="A1:B1"/>
    <mergeCell ref="A81:E81"/>
    <mergeCell ref="B82:E8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of Financial Instruments by Class (Parenthetical) (Detail) - USD ($) $ in Thousands</t>
        </is>
      </c>
      <c r="B1" s="2" t="inlineStr">
        <is>
          <t>Mar. 31, 2021</t>
        </is>
      </c>
      <c r="C1" s="2" t="inlineStr">
        <is>
          <t>Mar. 31, 2020</t>
        </is>
      </c>
    </row>
    <row r="2">
      <c r="A2" s="3" t="inlineStr">
        <is>
          <t>Disclosure of detailed information about financial instruments [line items]</t>
        </is>
      </c>
    </row>
    <row r="3">
      <c r="A3" s="4" t="inlineStr">
        <is>
          <t>Unbilled revenue</t>
        </is>
      </c>
      <c r="B3" s="6" t="n">
        <v>66403</v>
      </c>
      <c r="C3" s="6" t="n">
        <v>57983</v>
      </c>
    </row>
    <row r="4">
      <c r="A4" s="4" t="inlineStr">
        <is>
          <t>Prepayments and other assets</t>
        </is>
      </c>
      <c r="B4" s="5" t="n">
        <v>23211</v>
      </c>
      <c r="C4" s="5" t="n">
        <v>21999</v>
      </c>
    </row>
    <row r="5">
      <c r="A5" s="4" t="inlineStr">
        <is>
          <t>Other non-current assets</t>
        </is>
      </c>
      <c r="B5" s="5" t="n">
        <v>40032</v>
      </c>
      <c r="C5" s="5" t="n">
        <v>35952</v>
      </c>
    </row>
    <row r="6">
      <c r="A6" s="4" t="inlineStr">
        <is>
          <t>Unamortised debt issuance cost</t>
        </is>
      </c>
      <c r="B6" s="5" t="n">
        <v>52</v>
      </c>
      <c r="C6" s="5" t="n">
        <v>178</v>
      </c>
    </row>
    <row r="7">
      <c r="A7" s="4" t="inlineStr">
        <is>
          <t>Other employee obligations</t>
        </is>
      </c>
      <c r="B7" s="5" t="n">
        <v>82586</v>
      </c>
      <c r="C7" s="5" t="n">
        <v>76857</v>
      </c>
    </row>
    <row r="8">
      <c r="A8" s="4" t="inlineStr">
        <is>
          <t>Other liabilities</t>
        </is>
      </c>
      <c r="B8" s="5" t="n">
        <v>11492</v>
      </c>
      <c r="C8" s="5" t="n">
        <v>7393</v>
      </c>
    </row>
    <row r="9">
      <c r="A9" s="4" t="inlineStr">
        <is>
          <t>Non-financial instruments [member]</t>
        </is>
      </c>
    </row>
    <row r="10">
      <c r="A10" s="3" t="inlineStr">
        <is>
          <t>Disclosure of detailed information about financial instruments [line items]</t>
        </is>
      </c>
    </row>
    <row r="11">
      <c r="A11" s="4" t="inlineStr">
        <is>
          <t>Unbilled revenue</t>
        </is>
      </c>
      <c r="B11" s="5" t="n">
        <v>191</v>
      </c>
      <c r="C11" s="5" t="n">
        <v>905</v>
      </c>
    </row>
    <row r="12">
      <c r="A12" s="4" t="inlineStr">
        <is>
          <t>Prepayments and other assets</t>
        </is>
      </c>
      <c r="B12" s="5" t="n">
        <v>18454</v>
      </c>
      <c r="C12" s="5" t="n">
        <v>15568</v>
      </c>
    </row>
    <row r="13">
      <c r="A13" s="4" t="inlineStr">
        <is>
          <t>Other non-current assets</t>
        </is>
      </c>
      <c r="B13" s="5" t="n">
        <v>26241</v>
      </c>
      <c r="C13" s="5" t="n">
        <v>26027</v>
      </c>
    </row>
    <row r="14">
      <c r="A14" s="4" t="inlineStr">
        <is>
          <t>Unamortised debt issuance cost</t>
        </is>
      </c>
      <c r="B14" s="5" t="n">
        <v>52</v>
      </c>
      <c r="C14" s="5" t="n">
        <v>178</v>
      </c>
    </row>
    <row r="15">
      <c r="A15" s="4" t="inlineStr">
        <is>
          <t>Other employee obligations</t>
        </is>
      </c>
      <c r="B15" s="5" t="n">
        <v>27664</v>
      </c>
      <c r="C15" s="5" t="n">
        <v>19686</v>
      </c>
    </row>
    <row r="16">
      <c r="A16" s="4" t="inlineStr">
        <is>
          <t>Other liabilities</t>
        </is>
      </c>
      <c r="B16" s="6" t="n">
        <v>9900</v>
      </c>
      <c r="C16" s="6" t="n">
        <v>63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Subject to Offsetting, Enforceable Master Netting Arrangements or Similar Agreements (Detail) - USD ($) $ in Thousands</t>
        </is>
      </c>
      <c r="B1" s="2" t="inlineStr">
        <is>
          <t>Mar. 31, 2021</t>
        </is>
      </c>
      <c r="C1" s="2" t="inlineStr">
        <is>
          <t>Mar. 31, 2020</t>
        </is>
      </c>
    </row>
    <row r="2">
      <c r="A2" s="3" t="inlineStr">
        <is>
          <t>Disclosure of offsetting of financial assets liabilities [Line Items]</t>
        </is>
      </c>
    </row>
    <row r="3">
      <c r="A3" s="4" t="inlineStr">
        <is>
          <t>Gross amounts of recognized financial assets</t>
        </is>
      </c>
      <c r="B3" s="6" t="n">
        <v>9723</v>
      </c>
      <c r="C3" s="6" t="n">
        <v>15293</v>
      </c>
    </row>
    <row r="4">
      <c r="A4" s="4" t="inlineStr">
        <is>
          <t>Net amounts of financial assets presented in the statement of financial position</t>
        </is>
      </c>
      <c r="B4" s="5" t="n">
        <v>9723</v>
      </c>
      <c r="C4" s="5" t="n">
        <v>15293</v>
      </c>
    </row>
    <row r="5">
      <c r="A5" s="4" t="inlineStr">
        <is>
          <t>Related amount not set off in financial instruments, Financial instruments, financial assets</t>
        </is>
      </c>
      <c r="B5" s="5" t="n">
        <v>-4392</v>
      </c>
      <c r="C5" s="5" t="n">
        <v>-7040</v>
      </c>
    </row>
    <row r="6">
      <c r="A6" s="4" t="inlineStr">
        <is>
          <t>Net Amount, financial assets</t>
        </is>
      </c>
      <c r="B6" s="5" t="n">
        <v>5331</v>
      </c>
      <c r="C6" s="5" t="n">
        <v>8253</v>
      </c>
    </row>
    <row r="7">
      <c r="A7" s="4" t="inlineStr">
        <is>
          <t>Gross amounts of recognized financial liabilities</t>
        </is>
      </c>
      <c r="B7" s="5" t="n">
        <v>6528</v>
      </c>
      <c r="C7" s="5" t="n">
        <v>13455</v>
      </c>
    </row>
    <row r="8">
      <c r="A8" s="4" t="inlineStr">
        <is>
          <t>Net amounts of financial liabilities presented in the statement of financial position</t>
        </is>
      </c>
      <c r="B8" s="5" t="n">
        <v>6528</v>
      </c>
      <c r="C8" s="5" t="n">
        <v>13455</v>
      </c>
    </row>
    <row r="9">
      <c r="A9" s="4" t="inlineStr">
        <is>
          <t>Related amount not set off in financial instruments, Financial instruments, financial liabilities</t>
        </is>
      </c>
      <c r="B9" s="5" t="n">
        <v>-4392</v>
      </c>
      <c r="C9" s="5" t="n">
        <v>-7040</v>
      </c>
    </row>
    <row r="10">
      <c r="A10" s="4" t="inlineStr">
        <is>
          <t>Net Amount, financial liabilities</t>
        </is>
      </c>
      <c r="B10" s="5" t="n">
        <v>2136</v>
      </c>
      <c r="C10" s="5" t="n">
        <v>6415</v>
      </c>
    </row>
    <row r="11">
      <c r="A11" s="4" t="inlineStr">
        <is>
          <t>Derivatives [member]</t>
        </is>
      </c>
    </row>
    <row r="12">
      <c r="A12" s="3" t="inlineStr">
        <is>
          <t>Disclosure of offsetting of financial assets liabilities [Line Items]</t>
        </is>
      </c>
    </row>
    <row r="13">
      <c r="A13" s="4" t="inlineStr">
        <is>
          <t>Gross amounts of recognized financial assets</t>
        </is>
      </c>
      <c r="B13" s="5" t="n">
        <v>9723</v>
      </c>
      <c r="C13" s="5" t="n">
        <v>15293</v>
      </c>
    </row>
    <row r="14">
      <c r="A14" s="4" t="inlineStr">
        <is>
          <t>Net amounts of financial assets presented in the statement of financial position</t>
        </is>
      </c>
      <c r="B14" s="5" t="n">
        <v>9723</v>
      </c>
      <c r="C14" s="5" t="n">
        <v>15293</v>
      </c>
    </row>
    <row r="15">
      <c r="A15" s="4" t="inlineStr">
        <is>
          <t>Related amount not set off in financial instruments, Financial instruments, financial assets</t>
        </is>
      </c>
      <c r="B15" s="5" t="n">
        <v>-4392</v>
      </c>
      <c r="C15" s="5" t="n">
        <v>-7040</v>
      </c>
    </row>
    <row r="16">
      <c r="A16" s="4" t="inlineStr">
        <is>
          <t>Net Amount, financial assets</t>
        </is>
      </c>
      <c r="B16" s="5" t="n">
        <v>5331</v>
      </c>
      <c r="C16" s="5" t="n">
        <v>8253</v>
      </c>
    </row>
    <row r="17">
      <c r="A17" s="4" t="inlineStr">
        <is>
          <t>Gross amounts of recognized financial liabilities</t>
        </is>
      </c>
      <c r="B17" s="5" t="n">
        <v>6528</v>
      </c>
      <c r="C17" s="5" t="n">
        <v>13455</v>
      </c>
    </row>
    <row r="18">
      <c r="A18" s="4" t="inlineStr">
        <is>
          <t>Net amounts of financial liabilities presented in the statement of financial position</t>
        </is>
      </c>
      <c r="B18" s="5" t="n">
        <v>6528</v>
      </c>
      <c r="C18" s="5" t="n">
        <v>13455</v>
      </c>
    </row>
    <row r="19">
      <c r="A19" s="4" t="inlineStr">
        <is>
          <t>Related amount not set off in financial instruments, Financial instruments, financial liabilities</t>
        </is>
      </c>
      <c r="B19" s="5" t="n">
        <v>-4392</v>
      </c>
      <c r="C19" s="5" t="n">
        <v>-7040</v>
      </c>
    </row>
    <row r="20">
      <c r="A20" s="4" t="inlineStr">
        <is>
          <t>Net Amount, financial liabilities</t>
        </is>
      </c>
      <c r="B20" s="6" t="n">
        <v>2136</v>
      </c>
      <c r="C20" s="6" t="n">
        <v>64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Recurring Basis (Detail) - USD ($) $ in Thousands</t>
        </is>
      </c>
      <c r="B1" s="2" t="inlineStr">
        <is>
          <t>Mar. 31, 2021</t>
        </is>
      </c>
      <c r="C1" s="2" t="inlineStr">
        <is>
          <t>Mar. 31, 2020</t>
        </is>
      </c>
    </row>
    <row r="2">
      <c r="A2" s="3" t="inlineStr">
        <is>
          <t>Disclosure of detailed information about financial instruments [line items]</t>
        </is>
      </c>
    </row>
    <row r="3">
      <c r="A3" s="4" t="inlineStr">
        <is>
          <t>Derivative assets</t>
        </is>
      </c>
      <c r="B3" s="6" t="n">
        <v>9723</v>
      </c>
      <c r="C3" s="6" t="n">
        <v>15293</v>
      </c>
    </row>
    <row r="4">
      <c r="A4" s="4" t="inlineStr">
        <is>
          <t>Investments in marketable securities and mutual funds</t>
        </is>
      </c>
      <c r="B4" s="5" t="n">
        <v>250852</v>
      </c>
      <c r="C4" s="5" t="n">
        <v>162746</v>
      </c>
    </row>
    <row r="5">
      <c r="A5" s="4" t="inlineStr">
        <is>
          <t>Total assets</t>
        </is>
      </c>
      <c r="B5" s="5" t="n">
        <v>585192</v>
      </c>
      <c r="C5" s="5" t="n">
        <v>497037</v>
      </c>
    </row>
    <row r="6">
      <c r="A6" s="4" t="inlineStr">
        <is>
          <t>Derivative liabilities</t>
        </is>
      </c>
      <c r="B6" s="5" t="n">
        <v>6528</v>
      </c>
      <c r="C6" s="5" t="n">
        <v>13455</v>
      </c>
    </row>
    <row r="7">
      <c r="A7" s="4" t="inlineStr">
        <is>
          <t>Total liabilities</t>
        </is>
      </c>
      <c r="B7" s="5" t="n">
        <v>343497</v>
      </c>
      <c r="C7" s="5" t="n">
        <v>355630</v>
      </c>
    </row>
    <row r="8">
      <c r="A8" s="4" t="inlineStr">
        <is>
          <t>Fair value on recurring basis [member]</t>
        </is>
      </c>
    </row>
    <row r="9">
      <c r="A9" s="3" t="inlineStr">
        <is>
          <t>Disclosure of detailed information about financial instruments [line items]</t>
        </is>
      </c>
    </row>
    <row r="10">
      <c r="A10" s="4" t="inlineStr">
        <is>
          <t>Total assets</t>
        </is>
      </c>
      <c r="B10" s="5" t="n">
        <v>260575</v>
      </c>
      <c r="C10" s="5" t="n">
        <v>178039</v>
      </c>
    </row>
    <row r="11">
      <c r="A11" s="4" t="inlineStr">
        <is>
          <t>Total liabilities</t>
        </is>
      </c>
      <c r="B11" s="5" t="n">
        <v>6528</v>
      </c>
      <c r="C11" s="5" t="n">
        <v>13455</v>
      </c>
    </row>
    <row r="12">
      <c r="A12" s="4" t="inlineStr">
        <is>
          <t>Fair value on recurring basis [member] | Fair value through profit or loss [member]</t>
        </is>
      </c>
    </row>
    <row r="13">
      <c r="A13" s="3" t="inlineStr">
        <is>
          <t>Disclosure of detailed information about financial instruments [line items]</t>
        </is>
      </c>
    </row>
    <row r="14">
      <c r="A14" s="4" t="inlineStr">
        <is>
          <t>Investments in marketable securities and mutual funds</t>
        </is>
      </c>
      <c r="B14" s="5" t="n">
        <v>250852</v>
      </c>
      <c r="C14" s="5" t="n">
        <v>162746</v>
      </c>
    </row>
    <row r="15">
      <c r="A15" s="4" t="inlineStr">
        <is>
          <t>Fair value on recurring basis [member] | Fair value through profit or loss [member] | Foreign exchange contracts [member]</t>
        </is>
      </c>
    </row>
    <row r="16">
      <c r="A16" s="3" t="inlineStr">
        <is>
          <t>Disclosure of detailed information about financial instruments [line items]</t>
        </is>
      </c>
    </row>
    <row r="17">
      <c r="A17" s="4" t="inlineStr">
        <is>
          <t>Derivative assets</t>
        </is>
      </c>
      <c r="B17" s="5" t="n">
        <v>2619</v>
      </c>
      <c r="C17" s="5" t="n">
        <v>2187</v>
      </c>
    </row>
    <row r="18">
      <c r="A18" s="4" t="inlineStr">
        <is>
          <t>Fair value on recurring basis [member] | Financial assets at FVOCI [member] | Foreign exchange contracts [member]</t>
        </is>
      </c>
    </row>
    <row r="19">
      <c r="A19" s="3" t="inlineStr">
        <is>
          <t>Disclosure of detailed information about financial instruments [line items]</t>
        </is>
      </c>
    </row>
    <row r="20">
      <c r="A20" s="4" t="inlineStr">
        <is>
          <t>Derivative assets</t>
        </is>
      </c>
      <c r="B20" s="5" t="n">
        <v>7104</v>
      </c>
      <c r="C20" s="5" t="n">
        <v>13106</v>
      </c>
    </row>
    <row r="21">
      <c r="A21" s="4" t="inlineStr">
        <is>
          <t>Fair value on recurring basis [member] | Fair value through profit or loss [member] | Foreign exchange contracts [member]</t>
        </is>
      </c>
    </row>
    <row r="22">
      <c r="A22" s="3" t="inlineStr">
        <is>
          <t>Disclosure of detailed information about financial instruments [line items]</t>
        </is>
      </c>
    </row>
    <row r="23">
      <c r="A23" s="4" t="inlineStr">
        <is>
          <t>Derivative liabilities</t>
        </is>
      </c>
      <c r="B23" s="5" t="n">
        <v>1068</v>
      </c>
      <c r="C23" s="5" t="n">
        <v>4710</v>
      </c>
    </row>
    <row r="24">
      <c r="A24" s="4" t="inlineStr">
        <is>
          <t>Fair value on recurring basis [member] | Financial liabilities at FVOCI [member] | Foreign exchange contracts [member]</t>
        </is>
      </c>
    </row>
    <row r="25">
      <c r="A25" s="3" t="inlineStr">
        <is>
          <t>Disclosure of detailed information about financial instruments [line items]</t>
        </is>
      </c>
    </row>
    <row r="26">
      <c r="A26" s="4" t="inlineStr">
        <is>
          <t>Derivative liabilities</t>
        </is>
      </c>
      <c r="B26" s="5" t="n">
        <v>5234</v>
      </c>
      <c r="C26" s="5" t="n">
        <v>8106</v>
      </c>
    </row>
    <row r="27">
      <c r="A27" s="4" t="inlineStr">
        <is>
          <t>Fair value on recurring basis [member] | Financial liabilities at FVOCI [member] | Interest rate swap contracts [member]</t>
        </is>
      </c>
    </row>
    <row r="28">
      <c r="A28" s="3" t="inlineStr">
        <is>
          <t>Disclosure of detailed information about financial instruments [line items]</t>
        </is>
      </c>
    </row>
    <row r="29">
      <c r="A29" s="4" t="inlineStr">
        <is>
          <t>Derivative liabilities</t>
        </is>
      </c>
      <c r="B29" s="5" t="n">
        <v>226</v>
      </c>
      <c r="C29" s="5" t="n">
        <v>639</v>
      </c>
    </row>
    <row r="30">
      <c r="A30" s="4" t="inlineStr">
        <is>
          <t>Fair value on recurring basis [member] | Level 1 [member]</t>
        </is>
      </c>
    </row>
    <row r="31">
      <c r="A31" s="3" t="inlineStr">
        <is>
          <t>Disclosure of detailed information about financial instruments [line items]</t>
        </is>
      </c>
    </row>
    <row r="32">
      <c r="A32" s="4" t="inlineStr">
        <is>
          <t>Total assets</t>
        </is>
      </c>
      <c r="B32" s="5" t="n">
        <v>250439</v>
      </c>
      <c r="C32" s="5" t="n">
        <v>162388</v>
      </c>
    </row>
    <row r="33">
      <c r="A33" s="4" t="inlineStr">
        <is>
          <t>Fair value on recurring basis [member] | Level 1 [member] | Fair value through profit or loss [member]</t>
        </is>
      </c>
    </row>
    <row r="34">
      <c r="A34" s="3" t="inlineStr">
        <is>
          <t>Disclosure of detailed information about financial instruments [line items]</t>
        </is>
      </c>
    </row>
    <row r="35">
      <c r="A35" s="4" t="inlineStr">
        <is>
          <t>Investments in marketable securities and mutual funds</t>
        </is>
      </c>
      <c r="B35" s="5" t="n">
        <v>250439</v>
      </c>
      <c r="C35" s="5" t="n">
        <v>162388</v>
      </c>
    </row>
    <row r="36">
      <c r="A36" s="4" t="inlineStr">
        <is>
          <t>Fair value on recurring basis [member] | Level 2 [member]</t>
        </is>
      </c>
    </row>
    <row r="37">
      <c r="A37" s="3" t="inlineStr">
        <is>
          <t>Disclosure of detailed information about financial instruments [line items]</t>
        </is>
      </c>
    </row>
    <row r="38">
      <c r="A38" s="4" t="inlineStr">
        <is>
          <t>Total assets</t>
        </is>
      </c>
      <c r="B38" s="5" t="n">
        <v>10136</v>
      </c>
      <c r="C38" s="5" t="n">
        <v>15651</v>
      </c>
    </row>
    <row r="39">
      <c r="A39" s="4" t="inlineStr">
        <is>
          <t>Total liabilities</t>
        </is>
      </c>
      <c r="B39" s="5" t="n">
        <v>6528</v>
      </c>
      <c r="C39" s="5" t="n">
        <v>13455</v>
      </c>
    </row>
    <row r="40">
      <c r="A40" s="4" t="inlineStr">
        <is>
          <t>Fair value on recurring basis [member] | Level 2 [member] | Fair value through profit or loss [member]</t>
        </is>
      </c>
    </row>
    <row r="41">
      <c r="A41" s="3" t="inlineStr">
        <is>
          <t>Disclosure of detailed information about financial instruments [line items]</t>
        </is>
      </c>
    </row>
    <row r="42">
      <c r="A42" s="4" t="inlineStr">
        <is>
          <t>Investments in marketable securities and mutual funds</t>
        </is>
      </c>
      <c r="B42" s="5" t="n">
        <v>413</v>
      </c>
      <c r="C42" s="5" t="n">
        <v>358</v>
      </c>
    </row>
    <row r="43">
      <c r="A43" s="4" t="inlineStr">
        <is>
          <t>Fair value on recurring basis [member] | Level 2 [member] | Fair value through profit or loss [member] | Foreign exchange contracts [member]</t>
        </is>
      </c>
    </row>
    <row r="44">
      <c r="A44" s="3" t="inlineStr">
        <is>
          <t>Disclosure of detailed information about financial instruments [line items]</t>
        </is>
      </c>
    </row>
    <row r="45">
      <c r="A45" s="4" t="inlineStr">
        <is>
          <t>Derivative assets</t>
        </is>
      </c>
      <c r="B45" s="5" t="n">
        <v>2619</v>
      </c>
      <c r="C45" s="5" t="n">
        <v>2187</v>
      </c>
    </row>
    <row r="46">
      <c r="A46" s="4" t="inlineStr">
        <is>
          <t>Fair value on recurring basis [member] | Level 2 [member] | Financial assets at FVOCI [member] | Foreign exchange contracts [member]</t>
        </is>
      </c>
    </row>
    <row r="47">
      <c r="A47" s="3" t="inlineStr">
        <is>
          <t>Disclosure of detailed information about financial instruments [line items]</t>
        </is>
      </c>
    </row>
    <row r="48">
      <c r="A48" s="4" t="inlineStr">
        <is>
          <t>Derivative assets</t>
        </is>
      </c>
      <c r="B48" s="5" t="n">
        <v>7104</v>
      </c>
      <c r="C48" s="5" t="n">
        <v>13106</v>
      </c>
    </row>
    <row r="49">
      <c r="A49" s="4" t="inlineStr">
        <is>
          <t>Fair value on recurring basis [member] | Level 2 [member] | Fair value through profit or loss [member] | Foreign exchange contracts [member]</t>
        </is>
      </c>
    </row>
    <row r="50">
      <c r="A50" s="3" t="inlineStr">
        <is>
          <t>Disclosure of detailed information about financial instruments [line items]</t>
        </is>
      </c>
    </row>
    <row r="51">
      <c r="A51" s="4" t="inlineStr">
        <is>
          <t>Derivative liabilities</t>
        </is>
      </c>
      <c r="B51" s="5" t="n">
        <v>1068</v>
      </c>
      <c r="C51" s="5" t="n">
        <v>4710</v>
      </c>
    </row>
    <row r="52">
      <c r="A52" s="4" t="inlineStr">
        <is>
          <t>Fair value on recurring basis [member] | Level 2 [member] | Financial liabilities at FVOCI [member] | Foreign exchange contracts [member]</t>
        </is>
      </c>
    </row>
    <row r="53">
      <c r="A53" s="3" t="inlineStr">
        <is>
          <t>Disclosure of detailed information about financial instruments [line items]</t>
        </is>
      </c>
    </row>
    <row r="54">
      <c r="A54" s="4" t="inlineStr">
        <is>
          <t>Derivative liabilities</t>
        </is>
      </c>
      <c r="B54" s="5" t="n">
        <v>5234</v>
      </c>
      <c r="C54" s="5" t="n">
        <v>8106</v>
      </c>
    </row>
    <row r="55">
      <c r="A55" s="4" t="inlineStr">
        <is>
          <t>Fair value on recurring basis [member] | Level 2 [member] | Financial liabilities at FVOCI [member] | Interest rate swap contracts [member]</t>
        </is>
      </c>
    </row>
    <row r="56">
      <c r="A56" s="3" t="inlineStr">
        <is>
          <t>Disclosure of detailed information about financial instruments [line items]</t>
        </is>
      </c>
    </row>
    <row r="57">
      <c r="A57" s="4" t="inlineStr">
        <is>
          <t>Derivative liabilities</t>
        </is>
      </c>
      <c r="B57" s="6" t="n">
        <v>226</v>
      </c>
      <c r="C57" s="6" t="n">
        <v>6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Mar. 31, 2021</t>
        </is>
      </c>
      <c r="C2" s="2" t="inlineStr">
        <is>
          <t>Mar. 31, 2020</t>
        </is>
      </c>
      <c r="D2" s="2" t="inlineStr">
        <is>
          <t>Mar. 31, 2019</t>
        </is>
      </c>
    </row>
    <row r="3">
      <c r="A3" s="3" t="inlineStr">
        <is>
          <t>Disclosure of detailed information about financial instruments [line items]</t>
        </is>
      </c>
    </row>
    <row r="4">
      <c r="A4" s="4" t="inlineStr">
        <is>
          <t>Transfers between Level 1 and Level 2 fair value measurements, financial assets</t>
        </is>
      </c>
      <c r="B4" s="6" t="n">
        <v>0</v>
      </c>
      <c r="C4" s="6" t="n">
        <v>0</v>
      </c>
    </row>
    <row r="5">
      <c r="A5" s="4" t="inlineStr">
        <is>
          <t>Transfers between Level 1 and Level 2 fair value measurements, financial liabilities</t>
        </is>
      </c>
      <c r="B5" s="5" t="n">
        <v>0</v>
      </c>
      <c r="C5" s="5" t="n">
        <v>0</v>
      </c>
    </row>
    <row r="6">
      <c r="A6" s="4" t="inlineStr">
        <is>
          <t>Transfers between Level 2 and Level 1 fair value measurements, financial assets</t>
        </is>
      </c>
      <c r="B6" s="5" t="n">
        <v>0</v>
      </c>
      <c r="C6" s="5" t="n">
        <v>0</v>
      </c>
    </row>
    <row r="7">
      <c r="A7" s="4" t="inlineStr">
        <is>
          <t>Transfers between Level 2 and Level 1 fair value measurements, financial liabilities</t>
        </is>
      </c>
      <c r="B7" s="5" t="n">
        <v>0</v>
      </c>
      <c r="C7" s="5" t="n">
        <v>0</v>
      </c>
    </row>
    <row r="8">
      <c r="A8" s="4" t="inlineStr">
        <is>
          <t>Transfers into Level 3 fair value measurements, financial assets</t>
        </is>
      </c>
      <c r="B8" s="5" t="n">
        <v>0</v>
      </c>
      <c r="C8" s="5" t="n">
        <v>0</v>
      </c>
    </row>
    <row r="9">
      <c r="A9" s="4" t="inlineStr">
        <is>
          <t>Transfers into Level 3 fair value measurements, financial liabilities</t>
        </is>
      </c>
      <c r="B9" s="5" t="n">
        <v>0</v>
      </c>
      <c r="C9" s="5" t="n">
        <v>0</v>
      </c>
    </row>
    <row r="10">
      <c r="A10" s="4" t="inlineStr">
        <is>
          <t>Transfers out of Level 3 fair value measurements, financial assets</t>
        </is>
      </c>
      <c r="B10" s="5" t="n">
        <v>0</v>
      </c>
      <c r="C10" s="5" t="n">
        <v>0</v>
      </c>
    </row>
    <row r="11">
      <c r="A11" s="4" t="inlineStr">
        <is>
          <t>Transfers out of Level 3 fair value measurements, financial liabilities</t>
        </is>
      </c>
      <c r="B11" s="5" t="n">
        <v>0</v>
      </c>
      <c r="C11" s="5" t="n">
        <v>0</v>
      </c>
    </row>
    <row r="12">
      <c r="A12" s="4" t="inlineStr">
        <is>
          <t>Gain (loss) recognized due to discontinuation of cash flow hedge accounting</t>
        </is>
      </c>
      <c r="B12" s="5" t="n">
        <v>-222000</v>
      </c>
      <c r="C12" s="5" t="n">
        <v>543000</v>
      </c>
      <c r="D12" s="6" t="n">
        <v>-2000</v>
      </c>
    </row>
    <row r="13">
      <c r="A13" s="4" t="inlineStr">
        <is>
          <t>Trade receivables</t>
        </is>
      </c>
      <c r="B13" s="5" t="n">
        <v>83118000</v>
      </c>
      <c r="C13" s="5" t="n">
        <v>89772000</v>
      </c>
    </row>
    <row r="14">
      <c r="A14" s="4" t="inlineStr">
        <is>
          <t>Unbilled revenue</t>
        </is>
      </c>
      <c r="B14" s="5" t="n">
        <v>66403000</v>
      </c>
      <c r="C14" s="5" t="n">
        <v>57983000</v>
      </c>
    </row>
    <row r="15">
      <c r="A15" s="4" t="inlineStr">
        <is>
          <t>Unused lines of credit</t>
        </is>
      </c>
      <c r="B15" s="6" t="n">
        <v>99372000</v>
      </c>
    </row>
    <row r="16">
      <c r="A16" s="4" t="inlineStr">
        <is>
          <t>Level 3 [member]</t>
        </is>
      </c>
    </row>
    <row r="17">
      <c r="A17" s="3" t="inlineStr">
        <is>
          <t>Disclosure of detailed information about financial instruments [line items]</t>
        </is>
      </c>
    </row>
    <row r="18">
      <c r="A18" s="4" t="inlineStr">
        <is>
          <t>Discount rate used to determine fair value of the contingent consideration liability</t>
        </is>
      </c>
      <c r="B18" s="4" t="inlineStr">
        <is>
          <t>2.50%</t>
        </is>
      </c>
    </row>
    <row r="19">
      <c r="A19" s="4" t="inlineStr">
        <is>
          <t>Level 3 [member] | Non-recurring fair value measurement [member]</t>
        </is>
      </c>
    </row>
    <row r="20">
      <c r="A20" s="3" t="inlineStr">
        <is>
          <t>Disclosure of detailed information about financial instruments [line items]</t>
        </is>
      </c>
    </row>
    <row r="21">
      <c r="A21" s="4" t="inlineStr">
        <is>
          <t>Fair value measurement for Auto Claim BPM CGU</t>
        </is>
      </c>
      <c r="B21" s="6" t="n">
        <v>34086000</v>
      </c>
    </row>
    <row r="22">
      <c r="A22" s="4" t="inlineStr">
        <is>
          <t>Disposal cost</t>
        </is>
      </c>
      <c r="B22" s="6" t="n">
        <v>494000</v>
      </c>
    </row>
    <row r="23">
      <c r="A23" s="4" t="inlineStr">
        <is>
          <t>Currency risk [member]</t>
        </is>
      </c>
    </row>
    <row r="24">
      <c r="A24" s="3" t="inlineStr">
        <is>
          <t>Disclosure of detailed information about financial instruments [line items]</t>
        </is>
      </c>
    </row>
    <row r="25">
      <c r="A25" s="4" t="inlineStr">
        <is>
          <t>Rate of appreciation or depreciation of the foreign currencies against the functional currency of the company</t>
        </is>
      </c>
      <c r="B25" s="4" t="inlineStr">
        <is>
          <t>10.00%</t>
        </is>
      </c>
    </row>
    <row r="26">
      <c r="A26" s="4" t="inlineStr">
        <is>
          <t>Effect on statement of profit before tax from operating activities due to appreciation or depreciation of the foreign currencies against the functional currency of the company</t>
        </is>
      </c>
      <c r="B26" s="6" t="n">
        <v>2310000</v>
      </c>
    </row>
    <row r="27">
      <c r="A27" s="4" t="inlineStr">
        <is>
          <t>Currency risk [member] | UK Pound Sterling [member]</t>
        </is>
      </c>
    </row>
    <row r="28">
      <c r="A28" s="3" t="inlineStr">
        <is>
          <t>Disclosure of detailed information about financial instruments [line items]</t>
        </is>
      </c>
    </row>
    <row r="29">
      <c r="A29" s="4" t="inlineStr">
        <is>
          <t>Rate of appreciation or depreciation of the foreign currencies against the functional currency of the company</t>
        </is>
      </c>
      <c r="B29" s="4" t="inlineStr">
        <is>
          <t>10.00%</t>
        </is>
      </c>
    </row>
    <row r="30">
      <c r="A30" s="4" t="inlineStr">
        <is>
          <t>Effect on statement of profit before tax from operating activities due to appreciation or depreciation of the foreign currencies against the functional currency of the company</t>
        </is>
      </c>
      <c r="B30" s="6" t="n">
        <v>25649000</v>
      </c>
    </row>
    <row r="31">
      <c r="A31" s="4" t="inlineStr">
        <is>
          <t>Currency risk [member] | Indian Rupees [member]</t>
        </is>
      </c>
    </row>
    <row r="32">
      <c r="A32" s="3" t="inlineStr">
        <is>
          <t>Disclosure of detailed information about financial instruments [line items]</t>
        </is>
      </c>
    </row>
    <row r="33">
      <c r="A33" s="4" t="inlineStr">
        <is>
          <t>Rate of appreciation or depreciation of the foreign currencies against the functional currency of the company</t>
        </is>
      </c>
      <c r="B33" s="4" t="inlineStr">
        <is>
          <t>10.00%</t>
        </is>
      </c>
    </row>
    <row r="34">
      <c r="A34" s="4" t="inlineStr">
        <is>
          <t>Effect on statement of profit before tax from operating activities due to appreciation or depreciation of the foreign currencies against the functional currency of the company</t>
        </is>
      </c>
      <c r="B34" s="6" t="n">
        <v>33343000</v>
      </c>
    </row>
    <row r="35">
      <c r="A35" s="4" t="inlineStr">
        <is>
          <t>Credit risk [member]</t>
        </is>
      </c>
    </row>
    <row r="36">
      <c r="A36" s="3" t="inlineStr">
        <is>
          <t>Disclosure of detailed information about financial instruments [line items]</t>
        </is>
      </c>
    </row>
    <row r="37">
      <c r="A37" s="4" t="inlineStr">
        <is>
          <t>Trade receivables</t>
        </is>
      </c>
      <c r="B37" s="5" t="n">
        <v>83387000</v>
      </c>
      <c r="C37" s="5" t="n">
        <v>89772000</v>
      </c>
    </row>
    <row r="38">
      <c r="A38" s="4" t="inlineStr">
        <is>
          <t>Unbilled revenue</t>
        </is>
      </c>
      <c r="B38" s="5" t="n">
        <v>66403000</v>
      </c>
      <c r="C38" s="6" t="n">
        <v>57983000</v>
      </c>
    </row>
    <row r="39">
      <c r="A39" s="4" t="inlineStr">
        <is>
          <t>Forward and option contracts [member]</t>
        </is>
      </c>
    </row>
    <row r="40">
      <c r="A40" s="3" t="inlineStr">
        <is>
          <t>Disclosure of detailed information about financial instruments [line items]</t>
        </is>
      </c>
    </row>
    <row r="41">
      <c r="A41" s="4" t="inlineStr">
        <is>
          <t>Gain (loss) on cash flow hedges, expected to be reclassified from other comprehensive income into profit (loss)</t>
        </is>
      </c>
      <c r="B41" s="6" t="n">
        <v>-1670000</v>
      </c>
    </row>
    <row r="42">
      <c r="A42" s="4" t="inlineStr">
        <is>
          <t>Reclassification period for cash flow hedges</t>
        </is>
      </c>
      <c r="B42" s="4" t="inlineStr">
        <is>
          <t>24 months</t>
        </is>
      </c>
    </row>
    <row r="43">
      <c r="A43" s="4" t="inlineStr">
        <is>
          <t>Interest rate swap contracts [member]</t>
        </is>
      </c>
    </row>
    <row r="44">
      <c r="A44" s="3" t="inlineStr">
        <is>
          <t>Disclosure of detailed information about financial instruments [line items]</t>
        </is>
      </c>
    </row>
    <row r="45">
      <c r="A45" s="4" t="inlineStr">
        <is>
          <t>Gain (loss) on cash flow hedges, expected to be reclassified from other comprehensive income into profit (loss)</t>
        </is>
      </c>
      <c r="B45" s="6" t="n">
        <v>-212000</v>
      </c>
    </row>
    <row r="46">
      <c r="A46" s="4" t="inlineStr">
        <is>
          <t>Reclassification period for cash flow hedges</t>
        </is>
      </c>
      <c r="B46" s="4" t="inlineStr">
        <is>
          <t>12 months</t>
        </is>
      </c>
    </row>
    <row r="47">
      <c r="A47" s="4" t="inlineStr">
        <is>
          <t>Outstanding swap agreement</t>
        </is>
      </c>
      <c r="B47" s="6" t="n">
        <v>168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ovement in Contingent Consideration Categorized Under Level 3 Fair Value Measurement (Detail) - USD ($) $ in Thousands</t>
        </is>
      </c>
      <c r="B1" s="2" t="inlineStr">
        <is>
          <t>12 Months Ended</t>
        </is>
      </c>
    </row>
    <row r="2">
      <c r="B2" s="2" t="inlineStr">
        <is>
          <t>Mar. 31, 2021</t>
        </is>
      </c>
      <c r="C2" s="2" t="inlineStr">
        <is>
          <t>Mar. 31, 2020</t>
        </is>
      </c>
      <c r="D2" s="2" t="inlineStr">
        <is>
          <t>Mar. 31, 2019</t>
        </is>
      </c>
    </row>
    <row r="3">
      <c r="A3" s="3" t="inlineStr">
        <is>
          <t>Disclosure of detailed information about financial instruments [line items]</t>
        </is>
      </c>
    </row>
    <row r="4">
      <c r="A4" s="4" t="inlineStr">
        <is>
          <t>Payouts</t>
        </is>
      </c>
      <c r="C4" s="6" t="n">
        <v>1745</v>
      </c>
      <c r="D4" s="6" t="n">
        <v>6922</v>
      </c>
    </row>
    <row r="5">
      <c r="A5" s="4" t="inlineStr">
        <is>
          <t>Fair value on recurring basis [member] | Level 3 [member]</t>
        </is>
      </c>
    </row>
    <row r="6">
      <c r="A6" s="3" t="inlineStr">
        <is>
          <t>Disclosure of detailed information about financial instruments [line items]</t>
        </is>
      </c>
    </row>
    <row r="7">
      <c r="A7" s="4" t="inlineStr">
        <is>
          <t>Beginning balance</t>
        </is>
      </c>
      <c r="B7" s="6" t="n">
        <v>0</v>
      </c>
      <c r="C7" s="5" t="n">
        <v>3197</v>
      </c>
    </row>
    <row r="8">
      <c r="A8" s="4" t="inlineStr">
        <is>
          <t>Additions</t>
        </is>
      </c>
      <c r="B8" s="5" t="n">
        <v>0</v>
      </c>
    </row>
    <row r="9">
      <c r="A9" s="4" t="inlineStr">
        <is>
          <t>Payouts</t>
        </is>
      </c>
      <c r="B9" s="5" t="n">
        <v>0</v>
      </c>
      <c r="C9" s="5" t="n">
        <v>-3279</v>
      </c>
    </row>
    <row r="10">
      <c r="A10" s="4" t="inlineStr">
        <is>
          <t>Gain recognized in the consolidated statement of income</t>
        </is>
      </c>
      <c r="B10" s="5" t="n">
        <v>0</v>
      </c>
    </row>
    <row r="11">
      <c r="A11" s="4" t="inlineStr">
        <is>
          <t>Finance expense recognized in the consolidated statement of income</t>
        </is>
      </c>
      <c r="B11" s="5" t="n">
        <v>0</v>
      </c>
      <c r="C11" s="5" t="n">
        <v>82</v>
      </c>
    </row>
    <row r="12">
      <c r="A12" s="4" t="inlineStr">
        <is>
          <t>Ending Balance</t>
        </is>
      </c>
      <c r="B12" s="6" t="n">
        <v>0</v>
      </c>
      <c r="C12" s="6" t="n">
        <v>0</v>
      </c>
      <c r="D12" s="6" t="n">
        <v>31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Outstanding Foreign Exchange Forward Contracts, Foreign Exchange Option Contracts and Interest Rate Swap Contracts (Detail) - USD ($) $ in Thousands</t>
        </is>
      </c>
      <c r="B1" s="2" t="inlineStr">
        <is>
          <t>Mar. 31, 2021</t>
        </is>
      </c>
      <c r="C1" s="2" t="inlineStr">
        <is>
          <t>Mar. 31, 2020</t>
        </is>
      </c>
    </row>
    <row r="2">
      <c r="A2" s="4" t="inlineStr">
        <is>
          <t>Forward contracts (sell) [member]</t>
        </is>
      </c>
    </row>
    <row r="3">
      <c r="A3" s="3" t="inlineStr">
        <is>
          <t>Disclosure of detailed information about financial instruments [line items]</t>
        </is>
      </c>
    </row>
    <row r="4">
      <c r="A4" s="4" t="inlineStr">
        <is>
          <t>Derivative, notional amount</t>
        </is>
      </c>
      <c r="B4" s="6" t="n">
        <v>442125</v>
      </c>
      <c r="C4" s="6" t="n">
        <v>459319</v>
      </c>
    </row>
    <row r="5">
      <c r="A5" s="4" t="inlineStr">
        <is>
          <t>Forward contracts (sell) [member] | US Dollars [member]</t>
        </is>
      </c>
    </row>
    <row r="6">
      <c r="A6" s="3" t="inlineStr">
        <is>
          <t>Disclosure of detailed information about financial instruments [line items]</t>
        </is>
      </c>
    </row>
    <row r="7">
      <c r="A7" s="4" t="inlineStr">
        <is>
          <t>Derivative, notional amount</t>
        </is>
      </c>
      <c r="B7" s="5" t="n">
        <v>260999</v>
      </c>
      <c r="C7" s="5" t="n">
        <v>263092</v>
      </c>
    </row>
    <row r="8">
      <c r="A8" s="4" t="inlineStr">
        <is>
          <t>Forward contracts (sell) [member] | Pound Sterling [member]</t>
        </is>
      </c>
    </row>
    <row r="9">
      <c r="A9" s="3" t="inlineStr">
        <is>
          <t>Disclosure of detailed information about financial instruments [line items]</t>
        </is>
      </c>
    </row>
    <row r="10">
      <c r="A10" s="4" t="inlineStr">
        <is>
          <t>Derivative, notional amount</t>
        </is>
      </c>
      <c r="B10" s="5" t="n">
        <v>104638</v>
      </c>
      <c r="C10" s="5" t="n">
        <v>105677</v>
      </c>
    </row>
    <row r="11">
      <c r="A11" s="4" t="inlineStr">
        <is>
          <t>Forward contracts (sell) [member] | Euro [member]</t>
        </is>
      </c>
    </row>
    <row r="12">
      <c r="A12" s="3" t="inlineStr">
        <is>
          <t>Disclosure of detailed information about financial instruments [line items]</t>
        </is>
      </c>
    </row>
    <row r="13">
      <c r="A13" s="4" t="inlineStr">
        <is>
          <t>Derivative, notional amount</t>
        </is>
      </c>
      <c r="B13" s="5" t="n">
        <v>26395</v>
      </c>
      <c r="C13" s="5" t="n">
        <v>37843</v>
      </c>
    </row>
    <row r="14">
      <c r="A14" s="4" t="inlineStr">
        <is>
          <t>Forward contracts (sell) [member] | Australian Dollars [member]</t>
        </is>
      </c>
    </row>
    <row r="15">
      <c r="A15" s="3" t="inlineStr">
        <is>
          <t>Disclosure of detailed information about financial instruments [line items]</t>
        </is>
      </c>
    </row>
    <row r="16">
      <c r="A16" s="4" t="inlineStr">
        <is>
          <t>Derivative, notional amount</t>
        </is>
      </c>
      <c r="B16" s="5" t="n">
        <v>29076</v>
      </c>
      <c r="C16" s="5" t="n">
        <v>35287</v>
      </c>
    </row>
    <row r="17">
      <c r="A17" s="4" t="inlineStr">
        <is>
          <t>Forward contracts (sell) [member] | Others Currencies [member]</t>
        </is>
      </c>
    </row>
    <row r="18">
      <c r="A18" s="3" t="inlineStr">
        <is>
          <t>Disclosure of detailed information about financial instruments [line items]</t>
        </is>
      </c>
    </row>
    <row r="19">
      <c r="A19" s="4" t="inlineStr">
        <is>
          <t>Derivative, notional amount</t>
        </is>
      </c>
      <c r="B19" s="5" t="n">
        <v>21017</v>
      </c>
      <c r="C19" s="5" t="n">
        <v>17420</v>
      </c>
    </row>
    <row r="20">
      <c r="A20" s="4" t="inlineStr">
        <is>
          <t>Option contracts (sell) [member]</t>
        </is>
      </c>
    </row>
    <row r="21">
      <c r="A21" s="3" t="inlineStr">
        <is>
          <t>Disclosure of detailed information about financial instruments [line items]</t>
        </is>
      </c>
    </row>
    <row r="22">
      <c r="A22" s="4" t="inlineStr">
        <is>
          <t>Derivative, notional amount</t>
        </is>
      </c>
      <c r="B22" s="5" t="n">
        <v>308070</v>
      </c>
      <c r="C22" s="5" t="n">
        <v>327842</v>
      </c>
    </row>
    <row r="23">
      <c r="A23" s="4" t="inlineStr">
        <is>
          <t>Option contracts (sell) [member] | US Dollars [member]</t>
        </is>
      </c>
    </row>
    <row r="24">
      <c r="A24" s="3" t="inlineStr">
        <is>
          <t>Disclosure of detailed information about financial instruments [line items]</t>
        </is>
      </c>
    </row>
    <row r="25">
      <c r="A25" s="4" t="inlineStr">
        <is>
          <t>Derivative, notional amount</t>
        </is>
      </c>
      <c r="B25" s="5" t="n">
        <v>137687</v>
      </c>
      <c r="C25" s="5" t="n">
        <v>149501</v>
      </c>
    </row>
    <row r="26">
      <c r="A26" s="4" t="inlineStr">
        <is>
          <t>Option contracts (sell) [member] | Pound Sterling [member]</t>
        </is>
      </c>
    </row>
    <row r="27">
      <c r="A27" s="3" t="inlineStr">
        <is>
          <t>Disclosure of detailed information about financial instruments [line items]</t>
        </is>
      </c>
    </row>
    <row r="28">
      <c r="A28" s="4" t="inlineStr">
        <is>
          <t>Derivative, notional amount</t>
        </is>
      </c>
      <c r="B28" s="5" t="n">
        <v>92159</v>
      </c>
      <c r="C28" s="5" t="n">
        <v>98381</v>
      </c>
    </row>
    <row r="29">
      <c r="A29" s="4" t="inlineStr">
        <is>
          <t>Option contracts (sell) [member] | Euro [member]</t>
        </is>
      </c>
    </row>
    <row r="30">
      <c r="A30" s="3" t="inlineStr">
        <is>
          <t>Disclosure of detailed information about financial instruments [line items]</t>
        </is>
      </c>
    </row>
    <row r="31">
      <c r="A31" s="4" t="inlineStr">
        <is>
          <t>Derivative, notional amount</t>
        </is>
      </c>
      <c r="B31" s="5" t="n">
        <v>33202</v>
      </c>
      <c r="C31" s="5" t="n">
        <v>39038</v>
      </c>
    </row>
    <row r="32">
      <c r="A32" s="4" t="inlineStr">
        <is>
          <t>Option contracts (sell) [member] | Australian Dollars [member]</t>
        </is>
      </c>
    </row>
    <row r="33">
      <c r="A33" s="3" t="inlineStr">
        <is>
          <t>Disclosure of detailed information about financial instruments [line items]</t>
        </is>
      </c>
    </row>
    <row r="34">
      <c r="A34" s="4" t="inlineStr">
        <is>
          <t>Derivative, notional amount</t>
        </is>
      </c>
      <c r="B34" s="5" t="n">
        <v>45022</v>
      </c>
      <c r="C34" s="5" t="n">
        <v>40922</v>
      </c>
    </row>
    <row r="35">
      <c r="A35" s="4" t="inlineStr">
        <is>
          <t>Option contracts (sell) [member] | Others Currencies [member]</t>
        </is>
      </c>
    </row>
    <row r="36">
      <c r="A36" s="3" t="inlineStr">
        <is>
          <t>Disclosure of detailed information about financial instruments [line items]</t>
        </is>
      </c>
    </row>
    <row r="37">
      <c r="A37" s="4" t="inlineStr">
        <is>
          <t>Derivative, notional amount</t>
        </is>
      </c>
      <c r="B37" s="5" t="n">
        <v>0</v>
      </c>
    </row>
    <row r="38">
      <c r="A38" s="4" t="inlineStr">
        <is>
          <t>Interest rate swap contracts [member] | US Dollars [member]</t>
        </is>
      </c>
    </row>
    <row r="39">
      <c r="A39" s="3" t="inlineStr">
        <is>
          <t>Disclosure of detailed information about financial instruments [line items]</t>
        </is>
      </c>
    </row>
    <row r="40">
      <c r="A40" s="4" t="inlineStr">
        <is>
          <t>Derivative, notional amount</t>
        </is>
      </c>
      <c r="B40" s="6" t="n">
        <v>16800</v>
      </c>
      <c r="C40" s="6" t="n">
        <v>33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Loss) Reclassified from Other Comprehensive Income into Consolidated Statement of Income (Detail) - USD ($) $ in Thousands</t>
        </is>
      </c>
      <c r="B1" s="2" t="inlineStr">
        <is>
          <t>12 Months Ended</t>
        </is>
      </c>
    </row>
    <row r="2">
      <c r="B2" s="2" t="inlineStr">
        <is>
          <t>Mar. 31, 2021</t>
        </is>
      </c>
      <c r="C2" s="2" t="inlineStr">
        <is>
          <t>Mar. 31, 2020</t>
        </is>
      </c>
      <c r="D2" s="2" t="inlineStr">
        <is>
          <t>Mar. 31, 2019</t>
        </is>
      </c>
    </row>
    <row r="3">
      <c r="A3" s="3" t="inlineStr">
        <is>
          <t>Disclosure of detailed information about financial instruments [line items]</t>
        </is>
      </c>
    </row>
    <row r="4">
      <c r="A4" s="4" t="inlineStr">
        <is>
          <t>Changes in fair value of cash flow hedges reclassified to consolidated statement of income</t>
        </is>
      </c>
      <c r="B4" s="6" t="n">
        <v>3555</v>
      </c>
      <c r="C4" s="6" t="n">
        <v>13409</v>
      </c>
      <c r="D4" s="6" t="n">
        <v>486</v>
      </c>
    </row>
    <row r="5">
      <c r="A5" s="4" t="inlineStr">
        <is>
          <t>Income tax related to amounts reclassified into consolidated statement of income</t>
        </is>
      </c>
      <c r="B5" s="5" t="n">
        <v>425</v>
      </c>
      <c r="C5" s="5" t="n">
        <v>-1947</v>
      </c>
      <c r="D5" s="5" t="n">
        <v>-577</v>
      </c>
    </row>
    <row r="6">
      <c r="A6" s="4" t="inlineStr">
        <is>
          <t>Total</t>
        </is>
      </c>
      <c r="B6" s="5" t="n">
        <v>3980</v>
      </c>
      <c r="C6" s="5" t="n">
        <v>11462</v>
      </c>
      <c r="D6" s="5" t="n">
        <v>91</v>
      </c>
    </row>
    <row r="7">
      <c r="A7" s="4" t="inlineStr">
        <is>
          <t>Revenue [member]</t>
        </is>
      </c>
    </row>
    <row r="8">
      <c r="A8" s="3" t="inlineStr">
        <is>
          <t>Disclosure of detailed information about financial instruments [line items]</t>
        </is>
      </c>
    </row>
    <row r="9">
      <c r="A9" s="4" t="inlineStr">
        <is>
          <t>Changes in fair value of cash flow hedges reclassified to consolidated statement of income</t>
        </is>
      </c>
      <c r="B9" s="5" t="n">
        <v>4237</v>
      </c>
      <c r="C9" s="5" t="n">
        <v>12695</v>
      </c>
      <c r="D9" s="5" t="n">
        <v>66</v>
      </c>
    </row>
    <row r="10">
      <c r="A10" s="4" t="inlineStr">
        <is>
          <t>Foreign exchange gain/(loss), net [member]</t>
        </is>
      </c>
    </row>
    <row r="11">
      <c r="A11" s="3" t="inlineStr">
        <is>
          <t>Disclosure of detailed information about financial instruments [line items]</t>
        </is>
      </c>
    </row>
    <row r="12">
      <c r="A12" s="4" t="inlineStr">
        <is>
          <t>Changes in fair value of cash flow hedges reclassified to consolidated statement of income</t>
        </is>
      </c>
      <c r="B12" s="5" t="n">
        <v>-222</v>
      </c>
      <c r="C12" s="5" t="n">
        <v>543</v>
      </c>
      <c r="D12" s="5" t="n">
        <v>-2</v>
      </c>
    </row>
    <row r="13">
      <c r="A13" s="4" t="inlineStr">
        <is>
          <t>Finance expense [member]</t>
        </is>
      </c>
    </row>
    <row r="14">
      <c r="A14" s="3" t="inlineStr">
        <is>
          <t>Disclosure of detailed information about financial instruments [line items]</t>
        </is>
      </c>
    </row>
    <row r="15">
      <c r="A15" s="4" t="inlineStr">
        <is>
          <t>Changes in fair value of cash flow hedges reclassified to consolidated statement of income</t>
        </is>
      </c>
      <c r="B15" s="6" t="n">
        <v>-460</v>
      </c>
      <c r="C15" s="6" t="n">
        <v>171</v>
      </c>
      <c r="D15" s="6" t="n">
        <v>4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from Non-derivative Financial Instruments (Detail) - Currency risk [member] - USD ($) $ in Thousands</t>
        </is>
      </c>
      <c r="B1" s="2" t="inlineStr">
        <is>
          <t>Mar. 31, 2021</t>
        </is>
      </c>
      <c r="C1" s="2" t="inlineStr">
        <is>
          <t>Mar. 31, 2020</t>
        </is>
      </c>
    </row>
    <row r="2">
      <c r="A2" s="3" t="inlineStr">
        <is>
          <t>Disclosure of nature and extent of risks arising from financial instruments [line items]</t>
        </is>
      </c>
    </row>
    <row r="3">
      <c r="A3" s="4" t="inlineStr">
        <is>
          <t>Cash and cash equivalents</t>
        </is>
      </c>
      <c r="B3" s="6" t="n">
        <v>5956</v>
      </c>
      <c r="C3" s="6" t="n">
        <v>4379</v>
      </c>
    </row>
    <row r="4">
      <c r="A4" s="4" t="inlineStr">
        <is>
          <t>Investments</t>
        </is>
      </c>
      <c r="C4" s="5" t="n">
        <v>403</v>
      </c>
    </row>
    <row r="5">
      <c r="A5" s="4" t="inlineStr">
        <is>
          <t>Trade receivables</t>
        </is>
      </c>
      <c r="B5" s="5" t="n">
        <v>173310</v>
      </c>
      <c r="C5" s="5" t="n">
        <v>150584</v>
      </c>
    </row>
    <row r="6">
      <c r="A6" s="4" t="inlineStr">
        <is>
          <t>Unbilled revenue</t>
        </is>
      </c>
      <c r="B6" s="5" t="n">
        <v>12069</v>
      </c>
      <c r="C6" s="5" t="n">
        <v>12325</v>
      </c>
    </row>
    <row r="7">
      <c r="A7" s="4" t="inlineStr">
        <is>
          <t>Prepayments and other current assets</t>
        </is>
      </c>
      <c r="B7" s="5" t="n">
        <v>252</v>
      </c>
      <c r="C7" s="5" t="n">
        <v>730</v>
      </c>
    </row>
    <row r="8">
      <c r="A8" s="4" t="inlineStr">
        <is>
          <t>Other non-current assets</t>
        </is>
      </c>
      <c r="B8" s="5" t="n">
        <v>19</v>
      </c>
      <c r="C8" s="5" t="n">
        <v>200</v>
      </c>
    </row>
    <row r="9">
      <c r="A9" s="4" t="inlineStr">
        <is>
          <t>Trade payables</t>
        </is>
      </c>
      <c r="B9" s="5" t="n">
        <v>-163409</v>
      </c>
      <c r="C9" s="5" t="n">
        <v>-127285</v>
      </c>
    </row>
    <row r="10">
      <c r="A10" s="4" t="inlineStr">
        <is>
          <t>Provisions and accrued expenses</t>
        </is>
      </c>
      <c r="B10" s="5" t="n">
        <v>-5591</v>
      </c>
      <c r="C10" s="5" t="n">
        <v>-6070</v>
      </c>
    </row>
    <row r="11">
      <c r="A11" s="4" t="inlineStr">
        <is>
          <t>Pension and other employee obligations</t>
        </is>
      </c>
      <c r="B11" s="5" t="n">
        <v>-678</v>
      </c>
      <c r="C11" s="5" t="n">
        <v>-4402</v>
      </c>
    </row>
    <row r="12">
      <c r="A12" s="4" t="inlineStr">
        <is>
          <t>Lease liabilities</t>
        </is>
      </c>
      <c r="B12" s="5" t="n">
        <v>-3687</v>
      </c>
      <c r="C12" s="5" t="n">
        <v>-7600</v>
      </c>
    </row>
    <row r="13">
      <c r="A13" s="4" t="inlineStr">
        <is>
          <t>Other liabilities</t>
        </is>
      </c>
      <c r="B13" s="5" t="n">
        <v>-19</v>
      </c>
      <c r="C13" s="5" t="n">
        <v>-9</v>
      </c>
    </row>
    <row r="14">
      <c r="A14" s="4" t="inlineStr">
        <is>
          <t>Net assets/ (liabilities)</t>
        </is>
      </c>
      <c r="B14" s="5" t="n">
        <v>18222</v>
      </c>
      <c r="C14" s="5" t="n">
        <v>23255</v>
      </c>
    </row>
    <row r="15">
      <c r="A15" s="4" t="inlineStr">
        <is>
          <t>US Dollars [member]</t>
        </is>
      </c>
    </row>
    <row r="16">
      <c r="A16" s="3" t="inlineStr">
        <is>
          <t>Disclosure of nature and extent of risks arising from financial instruments [line items]</t>
        </is>
      </c>
    </row>
    <row r="17">
      <c r="A17" s="4" t="inlineStr">
        <is>
          <t>Cash and cash equivalents</t>
        </is>
      </c>
      <c r="B17" s="5" t="n">
        <v>2739</v>
      </c>
      <c r="C17" s="5" t="n">
        <v>2180</v>
      </c>
    </row>
    <row r="18">
      <c r="A18" s="4" t="inlineStr">
        <is>
          <t>Investments</t>
        </is>
      </c>
      <c r="C18" s="5" t="n">
        <v>403</v>
      </c>
    </row>
    <row r="19">
      <c r="A19" s="4" t="inlineStr">
        <is>
          <t>Trade receivables</t>
        </is>
      </c>
      <c r="B19" s="5" t="n">
        <v>116135</v>
      </c>
      <c r="C19" s="5" t="n">
        <v>88520</v>
      </c>
    </row>
    <row r="20">
      <c r="A20" s="4" t="inlineStr">
        <is>
          <t>Unbilled revenue</t>
        </is>
      </c>
      <c r="B20" s="5" t="n">
        <v>4569</v>
      </c>
      <c r="C20" s="5" t="n">
        <v>3899</v>
      </c>
    </row>
    <row r="21">
      <c r="A21" s="4" t="inlineStr">
        <is>
          <t>Prepayments and other current assets</t>
        </is>
      </c>
      <c r="B21" s="5" t="n">
        <v>108</v>
      </c>
      <c r="C21" s="5" t="n">
        <v>364</v>
      </c>
    </row>
    <row r="22">
      <c r="A22" s="4" t="inlineStr">
        <is>
          <t>Other non-current assets</t>
        </is>
      </c>
      <c r="B22" s="5" t="n">
        <v>3</v>
      </c>
      <c r="C22" s="5" t="n">
        <v>3</v>
      </c>
    </row>
    <row r="23">
      <c r="A23" s="4" t="inlineStr">
        <is>
          <t>Trade payables</t>
        </is>
      </c>
      <c r="B23" s="5" t="n">
        <v>-44492</v>
      </c>
      <c r="C23" s="5" t="n">
        <v>-31203</v>
      </c>
    </row>
    <row r="24">
      <c r="A24" s="4" t="inlineStr">
        <is>
          <t>Provisions and accrued expenses</t>
        </is>
      </c>
      <c r="B24" s="5" t="n">
        <v>-3886</v>
      </c>
      <c r="C24" s="5" t="n">
        <v>-4456</v>
      </c>
    </row>
    <row r="25">
      <c r="A25" s="4" t="inlineStr">
        <is>
          <t>Pension and other employee obligations</t>
        </is>
      </c>
      <c r="B25" s="5" t="n">
        <v>-302</v>
      </c>
      <c r="C25" s="5" t="n">
        <v>-4055</v>
      </c>
    </row>
    <row r="26">
      <c r="A26" s="4" t="inlineStr">
        <is>
          <t>Other liabilities</t>
        </is>
      </c>
      <c r="B26" s="5" t="n">
        <v>-1</v>
      </c>
      <c r="C26" s="5" t="n">
        <v>-1</v>
      </c>
    </row>
    <row r="27">
      <c r="A27" s="4" t="inlineStr">
        <is>
          <t>Net assets/ (liabilities)</t>
        </is>
      </c>
      <c r="B27" s="5" t="n">
        <v>74873</v>
      </c>
      <c r="C27" s="5" t="n">
        <v>55654</v>
      </c>
    </row>
    <row r="28">
      <c r="A28" s="4" t="inlineStr">
        <is>
          <t>UK Pound Sterling [member]</t>
        </is>
      </c>
    </row>
    <row r="29">
      <c r="A29" s="3" t="inlineStr">
        <is>
          <t>Disclosure of nature and extent of risks arising from financial instruments [line items]</t>
        </is>
      </c>
    </row>
    <row r="30">
      <c r="A30" s="4" t="inlineStr">
        <is>
          <t>Cash and cash equivalents</t>
        </is>
      </c>
      <c r="B30" s="5" t="n">
        <v>1818</v>
      </c>
      <c r="C30" s="5" t="n">
        <v>712</v>
      </c>
    </row>
    <row r="31">
      <c r="A31" s="4" t="inlineStr">
        <is>
          <t>Trade receivables</t>
        </is>
      </c>
      <c r="B31" s="5" t="n">
        <v>34041</v>
      </c>
      <c r="C31" s="5" t="n">
        <v>34029</v>
      </c>
    </row>
    <row r="32">
      <c r="A32" s="4" t="inlineStr">
        <is>
          <t>Unbilled revenue</t>
        </is>
      </c>
      <c r="B32" s="5" t="n">
        <v>3954</v>
      </c>
      <c r="C32" s="5" t="n">
        <v>3651</v>
      </c>
    </row>
    <row r="33">
      <c r="A33" s="4" t="inlineStr">
        <is>
          <t>Prepayments and other current assets</t>
        </is>
      </c>
      <c r="B33" s="5" t="n">
        <v>44</v>
      </c>
      <c r="C33" s="5" t="n">
        <v>177</v>
      </c>
    </row>
    <row r="34">
      <c r="A34" s="4" t="inlineStr">
        <is>
          <t>Trade payables</t>
        </is>
      </c>
      <c r="B34" s="5" t="n">
        <v>-91359</v>
      </c>
      <c r="C34" s="5" t="n">
        <v>-70745</v>
      </c>
    </row>
    <row r="35">
      <c r="A35" s="4" t="inlineStr">
        <is>
          <t>Provisions and accrued expenses</t>
        </is>
      </c>
      <c r="B35" s="5" t="n">
        <v>-1035</v>
      </c>
      <c r="C35" s="5" t="n">
        <v>-907</v>
      </c>
    </row>
    <row r="36">
      <c r="A36" s="4" t="inlineStr">
        <is>
          <t>Pension and other employee obligations</t>
        </is>
      </c>
      <c r="C36" s="5" t="n">
        <v>-92</v>
      </c>
    </row>
    <row r="37">
      <c r="A37" s="4" t="inlineStr">
        <is>
          <t>Other liabilities</t>
        </is>
      </c>
      <c r="B37" s="5" t="n">
        <v>-7</v>
      </c>
      <c r="C37" s="5" t="n">
        <v>-7</v>
      </c>
    </row>
    <row r="38">
      <c r="A38" s="4" t="inlineStr">
        <is>
          <t>Net assets/ (liabilities)</t>
        </is>
      </c>
      <c r="B38" s="5" t="n">
        <v>-52544</v>
      </c>
      <c r="C38" s="5" t="n">
        <v>-33182</v>
      </c>
    </row>
    <row r="39">
      <c r="A39" s="4" t="inlineStr">
        <is>
          <t>Indian Rupees [member]</t>
        </is>
      </c>
    </row>
    <row r="40">
      <c r="A40" s="3" t="inlineStr">
        <is>
          <t>Disclosure of nature and extent of risks arising from financial instruments [line items]</t>
        </is>
      </c>
    </row>
    <row r="41">
      <c r="A41" s="4" t="inlineStr">
        <is>
          <t>Trade receivables</t>
        </is>
      </c>
      <c r="B41" s="5" t="n">
        <v>1269</v>
      </c>
      <c r="C41" s="5" t="n">
        <v>2581</v>
      </c>
    </row>
    <row r="42">
      <c r="A42" s="4" t="inlineStr">
        <is>
          <t>Prepayments and other current assets</t>
        </is>
      </c>
      <c r="B42" s="5" t="n">
        <v>57</v>
      </c>
      <c r="C42" s="5" t="n">
        <v>54</v>
      </c>
    </row>
    <row r="43">
      <c r="A43" s="4" t="inlineStr">
        <is>
          <t>Trade payables</t>
        </is>
      </c>
      <c r="B43" s="5" t="n">
        <v>-5770</v>
      </c>
      <c r="C43" s="5" t="n">
        <v>-6367</v>
      </c>
    </row>
    <row r="44">
      <c r="A44" s="4" t="inlineStr">
        <is>
          <t>Provisions and accrued expenses</t>
        </is>
      </c>
      <c r="C44" s="5" t="n">
        <v>7</v>
      </c>
    </row>
    <row r="45">
      <c r="A45" s="4" t="inlineStr">
        <is>
          <t>Net assets/ (liabilities)</t>
        </is>
      </c>
      <c r="B45" s="5" t="n">
        <v>-4444</v>
      </c>
      <c r="C45" s="5" t="n">
        <v>-3725</v>
      </c>
    </row>
    <row r="46">
      <c r="A46" s="4" t="inlineStr">
        <is>
          <t>Australian Dollars [member]</t>
        </is>
      </c>
    </row>
    <row r="47">
      <c r="A47" s="3" t="inlineStr">
        <is>
          <t>Disclosure of nature and extent of risks arising from financial instruments [line items]</t>
        </is>
      </c>
    </row>
    <row r="48">
      <c r="A48" s="4" t="inlineStr">
        <is>
          <t>Cash and cash equivalents</t>
        </is>
      </c>
      <c r="B48" s="5" t="n">
        <v>61</v>
      </c>
      <c r="C48" s="5" t="n">
        <v>44</v>
      </c>
    </row>
    <row r="49">
      <c r="A49" s="4" t="inlineStr">
        <is>
          <t>Trade receivables</t>
        </is>
      </c>
      <c r="B49" s="5" t="n">
        <v>7411</v>
      </c>
      <c r="C49" s="5" t="n">
        <v>11389</v>
      </c>
    </row>
    <row r="50">
      <c r="A50" s="4" t="inlineStr">
        <is>
          <t>Unbilled revenue</t>
        </is>
      </c>
      <c r="C50" s="5" t="n">
        <v>74</v>
      </c>
    </row>
    <row r="51">
      <c r="A51" s="4" t="inlineStr">
        <is>
          <t>Prepayments and other current assets</t>
        </is>
      </c>
      <c r="C51" s="5" t="n">
        <v>4</v>
      </c>
    </row>
    <row r="52">
      <c r="A52" s="4" t="inlineStr">
        <is>
          <t>Trade payables</t>
        </is>
      </c>
      <c r="C52" s="5" t="n">
        <v>-4640</v>
      </c>
    </row>
    <row r="53">
      <c r="A53" s="4" t="inlineStr">
        <is>
          <t>Provisions and accrued expenses</t>
        </is>
      </c>
      <c r="B53" s="5" t="n">
        <v>-83</v>
      </c>
      <c r="C53" s="5" t="n">
        <v>0</v>
      </c>
    </row>
    <row r="54">
      <c r="A54" s="4" t="inlineStr">
        <is>
          <t>Other liabilities</t>
        </is>
      </c>
      <c r="B54" s="5" t="n">
        <v>-2</v>
      </c>
    </row>
    <row r="55">
      <c r="A55" s="4" t="inlineStr">
        <is>
          <t>Net assets/ (liabilities)</t>
        </is>
      </c>
      <c r="B55" s="5" t="n">
        <v>7387</v>
      </c>
      <c r="C55" s="5" t="n">
        <v>6871</v>
      </c>
    </row>
    <row r="56">
      <c r="A56" s="4" t="inlineStr">
        <is>
          <t>Euro [member]</t>
        </is>
      </c>
    </row>
    <row r="57">
      <c r="A57" s="3" t="inlineStr">
        <is>
          <t>Disclosure of nature and extent of risks arising from financial instruments [line items]</t>
        </is>
      </c>
    </row>
    <row r="58">
      <c r="A58" s="4" t="inlineStr">
        <is>
          <t>Cash and cash equivalents</t>
        </is>
      </c>
      <c r="B58" s="5" t="n">
        <v>1024</v>
      </c>
      <c r="C58" s="5" t="n">
        <v>1056</v>
      </c>
    </row>
    <row r="59">
      <c r="A59" s="4" t="inlineStr">
        <is>
          <t>Trade receivables</t>
        </is>
      </c>
      <c r="B59" s="5" t="n">
        <v>10911</v>
      </c>
      <c r="C59" s="5" t="n">
        <v>11188</v>
      </c>
    </row>
    <row r="60">
      <c r="A60" s="4" t="inlineStr">
        <is>
          <t>Unbilled revenue</t>
        </is>
      </c>
      <c r="B60" s="5" t="n">
        <v>3271</v>
      </c>
      <c r="C60" s="5" t="n">
        <v>4200</v>
      </c>
    </row>
    <row r="61">
      <c r="A61" s="4" t="inlineStr">
        <is>
          <t>Prepayments and other current assets</t>
        </is>
      </c>
      <c r="B61" s="5" t="n">
        <v>43</v>
      </c>
      <c r="C61" s="5" t="n">
        <v>104</v>
      </c>
    </row>
    <row r="62">
      <c r="A62" s="4" t="inlineStr">
        <is>
          <t>Other non-current assets</t>
        </is>
      </c>
      <c r="C62" s="5" t="n">
        <v>181</v>
      </c>
    </row>
    <row r="63">
      <c r="A63" s="4" t="inlineStr">
        <is>
          <t>Trade payables</t>
        </is>
      </c>
      <c r="B63" s="5" t="n">
        <v>-20540</v>
      </c>
      <c r="C63" s="5" t="n">
        <v>-13266</v>
      </c>
    </row>
    <row r="64">
      <c r="A64" s="4" t="inlineStr">
        <is>
          <t>Provisions and accrued expenses</t>
        </is>
      </c>
      <c r="B64" s="5" t="n">
        <v>-587</v>
      </c>
      <c r="C64" s="5" t="n">
        <v>-695</v>
      </c>
    </row>
    <row r="65">
      <c r="A65" s="4" t="inlineStr">
        <is>
          <t>Pension and other employee obligations</t>
        </is>
      </c>
      <c r="B65" s="5" t="n">
        <v>-29</v>
      </c>
      <c r="C65" s="5" t="n">
        <v>-38</v>
      </c>
    </row>
    <row r="66">
      <c r="A66" s="4" t="inlineStr">
        <is>
          <t>Lease liabilities</t>
        </is>
      </c>
      <c r="B66" s="5" t="n">
        <v>-3635</v>
      </c>
      <c r="C66" s="5" t="n">
        <v>-7573</v>
      </c>
    </row>
    <row r="67">
      <c r="A67" s="4" t="inlineStr">
        <is>
          <t>Other liabilities</t>
        </is>
      </c>
      <c r="B67" s="5" t="n">
        <v>-2</v>
      </c>
    </row>
    <row r="68">
      <c r="A68" s="4" t="inlineStr">
        <is>
          <t>Net assets/ (liabilities)</t>
        </is>
      </c>
      <c r="B68" s="5" t="n">
        <v>-9544</v>
      </c>
      <c r="C68" s="5" t="n">
        <v>-4843</v>
      </c>
    </row>
    <row r="69">
      <c r="A69" s="4" t="inlineStr">
        <is>
          <t>Others Currencies [member]</t>
        </is>
      </c>
    </row>
    <row r="70">
      <c r="A70" s="3" t="inlineStr">
        <is>
          <t>Disclosure of nature and extent of risks arising from financial instruments [line items]</t>
        </is>
      </c>
    </row>
    <row r="71">
      <c r="A71" s="4" t="inlineStr">
        <is>
          <t>Cash and cash equivalents</t>
        </is>
      </c>
      <c r="B71" s="5" t="n">
        <v>314</v>
      </c>
      <c r="C71" s="5" t="n">
        <v>387</v>
      </c>
    </row>
    <row r="72">
      <c r="A72" s="4" t="inlineStr">
        <is>
          <t>Trade receivables</t>
        </is>
      </c>
      <c r="B72" s="5" t="n">
        <v>3543</v>
      </c>
      <c r="C72" s="5" t="n">
        <v>2877</v>
      </c>
    </row>
    <row r="73">
      <c r="A73" s="4" t="inlineStr">
        <is>
          <t>Unbilled revenue</t>
        </is>
      </c>
      <c r="B73" s="5" t="n">
        <v>275</v>
      </c>
      <c r="C73" s="5" t="n">
        <v>502</v>
      </c>
    </row>
    <row r="74">
      <c r="A74" s="4" t="inlineStr">
        <is>
          <t>Prepayments and other current assets</t>
        </is>
      </c>
      <c r="C74" s="5" t="n">
        <v>27</v>
      </c>
    </row>
    <row r="75">
      <c r="A75" s="4" t="inlineStr">
        <is>
          <t>Other non-current assets</t>
        </is>
      </c>
      <c r="B75" s="5" t="n">
        <v>16</v>
      </c>
      <c r="C75" s="5" t="n">
        <v>16</v>
      </c>
    </row>
    <row r="76">
      <c r="A76" s="4" t="inlineStr">
        <is>
          <t>Trade payables</t>
        </is>
      </c>
      <c r="B76" s="5" t="n">
        <v>-1248</v>
      </c>
      <c r="C76" s="5" t="n">
        <v>-1064</v>
      </c>
    </row>
    <row r="77">
      <c r="A77" s="4" t="inlineStr">
        <is>
          <t>Provisions and accrued expenses</t>
        </is>
      </c>
      <c r="C77" s="5" t="n">
        <v>-20</v>
      </c>
    </row>
    <row r="78">
      <c r="A78" s="4" t="inlineStr">
        <is>
          <t>Pension and other employee obligations</t>
        </is>
      </c>
      <c r="B78" s="5" t="n">
        <v>-347</v>
      </c>
      <c r="C78" s="5" t="n">
        <v>-217</v>
      </c>
    </row>
    <row r="79">
      <c r="A79" s="4" t="inlineStr">
        <is>
          <t>Lease liabilities</t>
        </is>
      </c>
      <c r="B79" s="5" t="n">
        <v>-52</v>
      </c>
      <c r="C79" s="5" t="n">
        <v>-27</v>
      </c>
    </row>
    <row r="80">
      <c r="A80" s="4" t="inlineStr">
        <is>
          <t>Other liabilities</t>
        </is>
      </c>
      <c r="B80" s="5" t="n">
        <v>-7</v>
      </c>
      <c r="C80" s="5" t="n">
        <v>-1</v>
      </c>
    </row>
    <row r="81">
      <c r="A81" s="4" t="inlineStr">
        <is>
          <t>Net assets/ (liabilities)</t>
        </is>
      </c>
      <c r="B81" s="6" t="n">
        <v>2494</v>
      </c>
      <c r="C81" s="6" t="n">
        <v>24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20:45Z</dcterms:created>
  <dcterms:modified xmlns:dcterms="http://purl.org/dc/terms/" xmlns:xsi="http://www.w3.org/2001/XMLSchema-instance" xsi:type="dcterms:W3CDTF">2021-05-14T13:20:45Z</dcterms:modified>
</cp:coreProperties>
</file>